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Insider Trading Arrangements" sheetId="10" state="visible" r:id="rId10"/>
    <sheet xmlns:r="http://schemas.openxmlformats.org/officeDocument/2006/relationships" name="Cybersecurity Risk Management a" sheetId="11" state="visible" r:id="rId11"/>
    <sheet xmlns:r="http://schemas.openxmlformats.org/officeDocument/2006/relationships" name="Note 1 - Organizations and Basi" sheetId="12" state="visible" r:id="rId12"/>
    <sheet xmlns:r="http://schemas.openxmlformats.org/officeDocument/2006/relationships" name="Note 2 - Summary of Significant" sheetId="13" state="visible" r:id="rId13"/>
    <sheet xmlns:r="http://schemas.openxmlformats.org/officeDocument/2006/relationships" name="Note 3 - Assets Held for Sale a" sheetId="14" state="visible" r:id="rId14"/>
    <sheet xmlns:r="http://schemas.openxmlformats.org/officeDocument/2006/relationships" name="Note 4 - Joint Venture Agreemen" sheetId="15" state="visible" r:id="rId15"/>
    <sheet xmlns:r="http://schemas.openxmlformats.org/officeDocument/2006/relationships" name="Note 5 - Derivative Instruments" sheetId="16" state="visible" r:id="rId16"/>
    <sheet xmlns:r="http://schemas.openxmlformats.org/officeDocument/2006/relationships" name="Note 6 - Fair Value of Financia" sheetId="17" state="visible" r:id="rId17"/>
    <sheet xmlns:r="http://schemas.openxmlformats.org/officeDocument/2006/relationships" name="Note 7 - Inventories" sheetId="18" state="visible" r:id="rId18"/>
    <sheet xmlns:r="http://schemas.openxmlformats.org/officeDocument/2006/relationships" name="Note 8 - Other Current Assets" sheetId="19" state="visible" r:id="rId19"/>
    <sheet xmlns:r="http://schemas.openxmlformats.org/officeDocument/2006/relationships" name="Note 9 - Property, Plant, and E" sheetId="20" state="visible" r:id="rId20"/>
    <sheet xmlns:r="http://schemas.openxmlformats.org/officeDocument/2006/relationships" name="Note 10 - Deferred Financing Co" sheetId="21" state="visible" r:id="rId21"/>
    <sheet xmlns:r="http://schemas.openxmlformats.org/officeDocument/2006/relationships" name="Note 11 - Goodwill and Other In" sheetId="22" state="visible" r:id="rId22"/>
    <sheet xmlns:r="http://schemas.openxmlformats.org/officeDocument/2006/relationships" name="Note 12 - Other Assets" sheetId="23" state="visible" r:id="rId23"/>
    <sheet xmlns:r="http://schemas.openxmlformats.org/officeDocument/2006/relationships" name="Note 13 - Accrued Liabilities" sheetId="24" state="visible" r:id="rId24"/>
    <sheet xmlns:r="http://schemas.openxmlformats.org/officeDocument/2006/relationships" name="Note 14 - Notes Payable and Lon" sheetId="25" state="visible" r:id="rId25"/>
    <sheet xmlns:r="http://schemas.openxmlformats.org/officeDocument/2006/relationships" name="Note 15 - Income Taxes" sheetId="26" state="visible" r:id="rId26"/>
    <sheet xmlns:r="http://schemas.openxmlformats.org/officeDocument/2006/relationships" name="Note 16 - 401(k) Retirement Sav" sheetId="27" state="visible" r:id="rId27"/>
    <sheet xmlns:r="http://schemas.openxmlformats.org/officeDocument/2006/relationships" name="Note 17 - Lease Commitments" sheetId="28" state="visible" r:id="rId28"/>
    <sheet xmlns:r="http://schemas.openxmlformats.org/officeDocument/2006/relationships" name="Note 18 - Share Incentive Plans" sheetId="29" state="visible" r:id="rId29"/>
    <sheet xmlns:r="http://schemas.openxmlformats.org/officeDocument/2006/relationships" name="Note 19 - Contingencies" sheetId="30" state="visible" r:id="rId30"/>
    <sheet xmlns:r="http://schemas.openxmlformats.org/officeDocument/2006/relationships" name="Note 20 - Earnings Per Share" sheetId="31" state="visible" r:id="rId31"/>
    <sheet xmlns:r="http://schemas.openxmlformats.org/officeDocument/2006/relationships" name="Note 21 - Segment Information" sheetId="32" state="visible" r:id="rId32"/>
    <sheet xmlns:r="http://schemas.openxmlformats.org/officeDocument/2006/relationships" name="Note 22 - Dividends and Share R" sheetId="33" state="visible" r:id="rId33"/>
    <sheet xmlns:r="http://schemas.openxmlformats.org/officeDocument/2006/relationships" name="Note 23 - Selected Quarterly Fi" sheetId="34" state="visible" r:id="rId34"/>
    <sheet xmlns:r="http://schemas.openxmlformats.org/officeDocument/2006/relationships" name="Note 24 - Subsequent Events" sheetId="35" state="visible" r:id="rId35"/>
    <sheet xmlns:r="http://schemas.openxmlformats.org/officeDocument/2006/relationships" name="Significant Accounting Policies" sheetId="36" state="visible" r:id="rId36"/>
    <sheet xmlns:r="http://schemas.openxmlformats.org/officeDocument/2006/relationships" name="Note 2 - Summary of Significa_2" sheetId="37" state="visible" r:id="rId37"/>
    <sheet xmlns:r="http://schemas.openxmlformats.org/officeDocument/2006/relationships" name="Note 3 - Assets Held for Sale_2" sheetId="38" state="visible" r:id="rId38"/>
    <sheet xmlns:r="http://schemas.openxmlformats.org/officeDocument/2006/relationships" name="Note 7 - Inventories (Tables)" sheetId="39" state="visible" r:id="rId39"/>
    <sheet xmlns:r="http://schemas.openxmlformats.org/officeDocument/2006/relationships" name="Note 8 - Other Current Assets (" sheetId="40" state="visible" r:id="rId40"/>
    <sheet xmlns:r="http://schemas.openxmlformats.org/officeDocument/2006/relationships" name="Note 9 - Property, Plant, and_2" sheetId="41" state="visible" r:id="rId41"/>
    <sheet xmlns:r="http://schemas.openxmlformats.org/officeDocument/2006/relationships" name="Note 10 - Deferred Financing _2" sheetId="42" state="visible" r:id="rId42"/>
    <sheet xmlns:r="http://schemas.openxmlformats.org/officeDocument/2006/relationships" name="Note 11 - Goodwill and Other _2" sheetId="43" state="visible" r:id="rId43"/>
    <sheet xmlns:r="http://schemas.openxmlformats.org/officeDocument/2006/relationships" name="Note 12 - Other Assets (Tables)" sheetId="44" state="visible" r:id="rId44"/>
    <sheet xmlns:r="http://schemas.openxmlformats.org/officeDocument/2006/relationships" name="Note 13 - Accrued Liabilities (" sheetId="45" state="visible" r:id="rId45"/>
    <sheet xmlns:r="http://schemas.openxmlformats.org/officeDocument/2006/relationships" name="Note 14 - Notes Payable and L_2" sheetId="46" state="visible" r:id="rId46"/>
    <sheet xmlns:r="http://schemas.openxmlformats.org/officeDocument/2006/relationships" name="Note 15 - Income Taxes (Tables)" sheetId="47" state="visible" r:id="rId47"/>
    <sheet xmlns:r="http://schemas.openxmlformats.org/officeDocument/2006/relationships" name="Note 17 - Lease Commitments (Ta" sheetId="48" state="visible" r:id="rId48"/>
    <sheet xmlns:r="http://schemas.openxmlformats.org/officeDocument/2006/relationships" name="Note 18 - Share Incentive Pla_2" sheetId="49" state="visible" r:id="rId49"/>
    <sheet xmlns:r="http://schemas.openxmlformats.org/officeDocument/2006/relationships" name="Note 20 - Earnings Per Share (T" sheetId="50" state="visible" r:id="rId50"/>
    <sheet xmlns:r="http://schemas.openxmlformats.org/officeDocument/2006/relationships" name="Note 21 - Segment Information (" sheetId="51" state="visible" r:id="rId51"/>
    <sheet xmlns:r="http://schemas.openxmlformats.org/officeDocument/2006/relationships" name="Note 23 - Selected Quarterly _2" sheetId="52" state="visible" r:id="rId52"/>
    <sheet xmlns:r="http://schemas.openxmlformats.org/officeDocument/2006/relationships" name="Note 1 - Organizations and Ba_2" sheetId="53" state="visible" r:id="rId53"/>
    <sheet xmlns:r="http://schemas.openxmlformats.org/officeDocument/2006/relationships" name="Note 2 - Summary of Significa_3" sheetId="54" state="visible" r:id="rId54"/>
    <sheet xmlns:r="http://schemas.openxmlformats.org/officeDocument/2006/relationships" name="Note 2 - Summary of Significa_4" sheetId="55" state="visible" r:id="rId55"/>
    <sheet xmlns:r="http://schemas.openxmlformats.org/officeDocument/2006/relationships" name="Note 2 - Summary of Significa_5" sheetId="56" state="visible" r:id="rId56"/>
    <sheet xmlns:r="http://schemas.openxmlformats.org/officeDocument/2006/relationships" name="Note 2 - Summary of Significa_6" sheetId="57" state="visible" r:id="rId57"/>
    <sheet xmlns:r="http://schemas.openxmlformats.org/officeDocument/2006/relationships" name="Note 2 - Summary of Significa_7" sheetId="58" state="visible" r:id="rId58"/>
    <sheet xmlns:r="http://schemas.openxmlformats.org/officeDocument/2006/relationships" name="Note 3 - Assets Held for Sale_3" sheetId="59" state="visible" r:id="rId59"/>
    <sheet xmlns:r="http://schemas.openxmlformats.org/officeDocument/2006/relationships" name="Note 3 - Assets Held for Sale_4" sheetId="60" state="visible" r:id="rId60"/>
    <sheet xmlns:r="http://schemas.openxmlformats.org/officeDocument/2006/relationships" name="Note 4 - Joint Venture Agreem_2" sheetId="61" state="visible" r:id="rId61"/>
    <sheet xmlns:r="http://schemas.openxmlformats.org/officeDocument/2006/relationships" name="Note 5 - Derivative Instrumen_2" sheetId="62" state="visible" r:id="rId62"/>
    <sheet xmlns:r="http://schemas.openxmlformats.org/officeDocument/2006/relationships" name="Note 6 - Fair Value of Financ_2" sheetId="63" state="visible" r:id="rId63"/>
    <sheet xmlns:r="http://schemas.openxmlformats.org/officeDocument/2006/relationships" name="Note 7 - Inventories (Details T" sheetId="64" state="visible" r:id="rId64"/>
    <sheet xmlns:r="http://schemas.openxmlformats.org/officeDocument/2006/relationships" name="Note 7 - Inventories - Schedule" sheetId="65" state="visible" r:id="rId65"/>
    <sheet xmlns:r="http://schemas.openxmlformats.org/officeDocument/2006/relationships" name="Note 7 - Inventories - Schedu_2" sheetId="66" state="visible" r:id="rId66"/>
    <sheet xmlns:r="http://schemas.openxmlformats.org/officeDocument/2006/relationships" name="Note 8 - Other Current Assets -" sheetId="67" state="visible" r:id="rId67"/>
    <sheet xmlns:r="http://schemas.openxmlformats.org/officeDocument/2006/relationships" name="Note 9 - Property, Plant, and_3" sheetId="68" state="visible" r:id="rId68"/>
    <sheet xmlns:r="http://schemas.openxmlformats.org/officeDocument/2006/relationships" name="Note 10 - Deferred Financing _3" sheetId="69" state="visible" r:id="rId69"/>
    <sheet xmlns:r="http://schemas.openxmlformats.org/officeDocument/2006/relationships" name="Note 10 - Deferred Financing _4" sheetId="70" state="visible" r:id="rId70"/>
    <sheet xmlns:r="http://schemas.openxmlformats.org/officeDocument/2006/relationships" name="Note 11 - Goodwill and Other _3" sheetId="71" state="visible" r:id="rId71"/>
    <sheet xmlns:r="http://schemas.openxmlformats.org/officeDocument/2006/relationships" name="Note 11 - Goodwill and Other _4" sheetId="72" state="visible" r:id="rId72"/>
    <sheet xmlns:r="http://schemas.openxmlformats.org/officeDocument/2006/relationships" name="Note 11 - Goodwill and Other _5" sheetId="73" state="visible" r:id="rId73"/>
    <sheet xmlns:r="http://schemas.openxmlformats.org/officeDocument/2006/relationships" name="Note 11 - Goodwill and Other _6" sheetId="74" state="visible" r:id="rId74"/>
    <sheet xmlns:r="http://schemas.openxmlformats.org/officeDocument/2006/relationships" name="Note 11 - Goodwill and Other _7" sheetId="75" state="visible" r:id="rId75"/>
    <sheet xmlns:r="http://schemas.openxmlformats.org/officeDocument/2006/relationships" name="Note 12 - Other Assets (Details" sheetId="76" state="visible" r:id="rId76"/>
    <sheet xmlns:r="http://schemas.openxmlformats.org/officeDocument/2006/relationships" name="Note 12 - Other Assets - Schedu" sheetId="77" state="visible" r:id="rId77"/>
    <sheet xmlns:r="http://schemas.openxmlformats.org/officeDocument/2006/relationships" name="Note 12 - Other Assets - Sche_2" sheetId="78" state="visible" r:id="rId78"/>
    <sheet xmlns:r="http://schemas.openxmlformats.org/officeDocument/2006/relationships" name="Note 12 - Other Assets - Sche_3" sheetId="79" state="visible" r:id="rId79"/>
    <sheet xmlns:r="http://schemas.openxmlformats.org/officeDocument/2006/relationships" name="Note 13 - Accrued Liabilities -" sheetId="80" state="visible" r:id="rId80"/>
    <sheet xmlns:r="http://schemas.openxmlformats.org/officeDocument/2006/relationships" name="Note 14 - Notes Payable and L_3" sheetId="81" state="visible" r:id="rId81"/>
    <sheet xmlns:r="http://schemas.openxmlformats.org/officeDocument/2006/relationships" name="Note 14 - Notes Payable and L_4" sheetId="82" state="visible" r:id="rId82"/>
    <sheet xmlns:r="http://schemas.openxmlformats.org/officeDocument/2006/relationships" name="Note 14 - Notes Payable and L_5" sheetId="83" state="visible" r:id="rId83"/>
    <sheet xmlns:r="http://schemas.openxmlformats.org/officeDocument/2006/relationships" name="Note 14 - Notes Payable and L_6" sheetId="84" state="visible" r:id="rId84"/>
    <sheet xmlns:r="http://schemas.openxmlformats.org/officeDocument/2006/relationships" name="Note 14 - Notes Payable and L_7" sheetId="85" state="visible" r:id="rId85"/>
    <sheet xmlns:r="http://schemas.openxmlformats.org/officeDocument/2006/relationships" name="Note 15 - Income Taxes (Details" sheetId="86" state="visible" r:id="rId86"/>
    <sheet xmlns:r="http://schemas.openxmlformats.org/officeDocument/2006/relationships" name="Note 15 - Income Taxes - Schedu" sheetId="87" state="visible" r:id="rId87"/>
    <sheet xmlns:r="http://schemas.openxmlformats.org/officeDocument/2006/relationships" name="Note 15 - Income Taxes - Sche_2" sheetId="88" state="visible" r:id="rId88"/>
    <sheet xmlns:r="http://schemas.openxmlformats.org/officeDocument/2006/relationships" name="Note 15 - Income Taxes - Reconc" sheetId="89" state="visible" r:id="rId89"/>
    <sheet xmlns:r="http://schemas.openxmlformats.org/officeDocument/2006/relationships" name="Note 16 - 401(k) Retirement S_2" sheetId="90" state="visible" r:id="rId90"/>
    <sheet xmlns:r="http://schemas.openxmlformats.org/officeDocument/2006/relationships" name="Note 17 - Lease Commitments - R" sheetId="91" state="visible" r:id="rId91"/>
    <sheet xmlns:r="http://schemas.openxmlformats.org/officeDocument/2006/relationships" name="Note 17 - Lease Commitments -_2" sheetId="92" state="visible" r:id="rId92"/>
    <sheet xmlns:r="http://schemas.openxmlformats.org/officeDocument/2006/relationships" name="Note 17 - Lease Commitments - S" sheetId="93" state="visible" r:id="rId93"/>
    <sheet xmlns:r="http://schemas.openxmlformats.org/officeDocument/2006/relationships" name="Note 17 - Lease Commitments -_3" sheetId="94" state="visible" r:id="rId94"/>
    <sheet xmlns:r="http://schemas.openxmlformats.org/officeDocument/2006/relationships" name="Note 17 - Lease Commitments - M" sheetId="95" state="visible" r:id="rId95"/>
    <sheet xmlns:r="http://schemas.openxmlformats.org/officeDocument/2006/relationships" name="Note 18 - Share Incentive Pla_3" sheetId="96" state="visible" r:id="rId96"/>
    <sheet xmlns:r="http://schemas.openxmlformats.org/officeDocument/2006/relationships" name="Note 18 - Share Incentive Pla_4" sheetId="97" state="visible" r:id="rId97"/>
    <sheet xmlns:r="http://schemas.openxmlformats.org/officeDocument/2006/relationships" name="Note 18 - Share Incentive Pla_5" sheetId="98" state="visible" r:id="rId98"/>
    <sheet xmlns:r="http://schemas.openxmlformats.org/officeDocument/2006/relationships" name="Note 18 - Share Incentive Pla_6" sheetId="99" state="visible" r:id="rId99"/>
    <sheet xmlns:r="http://schemas.openxmlformats.org/officeDocument/2006/relationships" name="Note 18 - Share Incentive Pla_7" sheetId="100" state="visible" r:id="rId100"/>
    <sheet xmlns:r="http://schemas.openxmlformats.org/officeDocument/2006/relationships" name="Note 19 - Contingencies (Detail" sheetId="101" state="visible" r:id="rId101"/>
    <sheet xmlns:r="http://schemas.openxmlformats.org/officeDocument/2006/relationships" name="Note 20 - Earnings Per Share (D" sheetId="102" state="visible" r:id="rId102"/>
    <sheet xmlns:r="http://schemas.openxmlformats.org/officeDocument/2006/relationships" name="Note 20 - Earnings Per Share - " sheetId="103" state="visible" r:id="rId103"/>
    <sheet xmlns:r="http://schemas.openxmlformats.org/officeDocument/2006/relationships" name="Note 21 - Segment Information_2" sheetId="104" state="visible" r:id="rId104"/>
    <sheet xmlns:r="http://schemas.openxmlformats.org/officeDocument/2006/relationships" name="Note 21 - Segment Information -" sheetId="105" state="visible" r:id="rId105"/>
    <sheet xmlns:r="http://schemas.openxmlformats.org/officeDocument/2006/relationships" name="Note 21 - Segment Information_3" sheetId="106" state="visible" r:id="rId106"/>
    <sheet xmlns:r="http://schemas.openxmlformats.org/officeDocument/2006/relationships" name="Note 22 - Dividends and Share_2" sheetId="107" state="visible" r:id="rId107"/>
    <sheet xmlns:r="http://schemas.openxmlformats.org/officeDocument/2006/relationships" name="Note 23-Selected Quarterly Fina" sheetId="108" state="visible" r:id="rId108"/>
    <sheet xmlns:r="http://schemas.openxmlformats.org/officeDocument/2006/relationships" name="Note 24 - Subsequent Events (De" sheetId="109" state="visible" r:id="rId10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290677</t>
        </is>
      </c>
      <c r="C4" s="4" t="inlineStr">
        <is>
          <t xml:space="preserve"> </t>
        </is>
      </c>
      <c r="D4" s="4" t="inlineStr">
        <is>
          <t xml:space="preserve"> </t>
        </is>
      </c>
    </row>
    <row r="5">
      <c r="A5" s="4" t="inlineStr">
        <is>
          <t>Entity Registrant Name</t>
        </is>
      </c>
      <c r="B5" s="4" t="inlineStr">
        <is>
          <t>Turning Point Brand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7763</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0-0709285</t>
        </is>
      </c>
      <c r="C16" s="4" t="inlineStr">
        <is>
          <t xml:space="preserve"> </t>
        </is>
      </c>
      <c r="D16" s="4" t="inlineStr">
        <is>
          <t xml:space="preserve"> </t>
        </is>
      </c>
    </row>
    <row r="17">
      <c r="A17" s="4" t="inlineStr">
        <is>
          <t>Entity Address, Address Line One</t>
        </is>
      </c>
      <c r="B17" s="4" t="inlineStr">
        <is>
          <t>5201 Interchange Way</t>
        </is>
      </c>
      <c r="C17" s="4" t="inlineStr">
        <is>
          <t xml:space="preserve"> </t>
        </is>
      </c>
      <c r="D17" s="4" t="inlineStr">
        <is>
          <t xml:space="preserve"> </t>
        </is>
      </c>
    </row>
    <row r="18">
      <c r="A18" s="4" t="inlineStr">
        <is>
          <t>Entity Address, City or Town</t>
        </is>
      </c>
      <c r="B18" s="4" t="inlineStr">
        <is>
          <t>Louisville</t>
        </is>
      </c>
      <c r="C18" s="4" t="inlineStr">
        <is>
          <t xml:space="preserve"> </t>
        </is>
      </c>
      <c r="D18" s="4" t="inlineStr">
        <is>
          <t xml:space="preserve"> </t>
        </is>
      </c>
    </row>
    <row r="19">
      <c r="A19" s="4" t="inlineStr">
        <is>
          <t>Entity Address, State or Province</t>
        </is>
      </c>
      <c r="B19" s="4" t="inlineStr">
        <is>
          <t>KY</t>
        </is>
      </c>
      <c r="C19" s="4" t="inlineStr">
        <is>
          <t xml:space="preserve"> </t>
        </is>
      </c>
      <c r="D19" s="4" t="inlineStr">
        <is>
          <t xml:space="preserve"> </t>
        </is>
      </c>
    </row>
    <row r="20">
      <c r="A20" s="4" t="inlineStr">
        <is>
          <t>Entity Address, Postal Zip Code</t>
        </is>
      </c>
      <c r="B20" s="4" t="inlineStr">
        <is>
          <t>40229</t>
        </is>
      </c>
      <c r="C20" s="4" t="inlineStr">
        <is>
          <t xml:space="preserve"> </t>
        </is>
      </c>
      <c r="D20" s="4" t="inlineStr">
        <is>
          <t xml:space="preserve"> </t>
        </is>
      </c>
    </row>
    <row r="21">
      <c r="A21" s="4" t="inlineStr">
        <is>
          <t>City Area Code</t>
        </is>
      </c>
      <c r="B21" s="4" t="inlineStr">
        <is>
          <t>502</t>
        </is>
      </c>
      <c r="C21" s="4" t="inlineStr">
        <is>
          <t xml:space="preserve"> </t>
        </is>
      </c>
      <c r="D21" s="4" t="inlineStr">
        <is>
          <t xml:space="preserve"> </t>
        </is>
      </c>
    </row>
    <row r="22">
      <c r="A22" s="4" t="inlineStr">
        <is>
          <t>Local Phone Number</t>
        </is>
      </c>
      <c r="B22" s="4" t="inlineStr">
        <is>
          <t>778-4421</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TPB</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84000000</v>
      </c>
    </row>
    <row r="37">
      <c r="A37" s="4" t="inlineStr">
        <is>
          <t>Entity Common Stock, Shares Outstanding</t>
        </is>
      </c>
      <c r="B37" s="4" t="inlineStr">
        <is>
          <t xml:space="preserve"> </t>
        </is>
      </c>
      <c r="C37" s="6" t="n">
        <v>17747117</v>
      </c>
      <c r="D37" s="4" t="inlineStr">
        <is>
          <t xml:space="preserve"> </t>
        </is>
      </c>
    </row>
    <row r="38">
      <c r="A38" s="4" t="inlineStr">
        <is>
          <t>Auditor Firm ID</t>
        </is>
      </c>
      <c r="B38" s="4" t="inlineStr">
        <is>
          <t>49</t>
        </is>
      </c>
      <c r="C38" s="4" t="inlineStr">
        <is>
          <t xml:space="preserve"> </t>
        </is>
      </c>
      <c r="D38" s="4" t="inlineStr">
        <is>
          <t xml:space="preserve"> </t>
        </is>
      </c>
    </row>
    <row r="39">
      <c r="A39" s="4" t="inlineStr">
        <is>
          <t>Auditor Name</t>
        </is>
      </c>
      <c r="B39" s="4" t="inlineStr">
        <is>
          <t>RSM US LLP</t>
        </is>
      </c>
      <c r="C39" s="4" t="inlineStr">
        <is>
          <t xml:space="preserve"> </t>
        </is>
      </c>
      <c r="D39" s="4" t="inlineStr">
        <is>
          <t xml:space="preserve"> </t>
        </is>
      </c>
    </row>
    <row r="40">
      <c r="A40" s="4" t="inlineStr">
        <is>
          <t>Auditor Location</t>
        </is>
      </c>
      <c r="B40" s="4" t="inlineStr">
        <is>
          <t>Charlotte, North Carolin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7" customWidth="1" min="8" max="8"/>
  </cols>
  <sheetData>
    <row r="1">
      <c r="A1" s="1" t="inlineStr">
        <is>
          <t>Note 18 - Share Incentive Plans - Summary of Restricted Stock Units (Details) - Restricted Stock Units (RSUs) [Member] - $ / shares</t>
        </is>
      </c>
      <c r="H1" s="2" t="inlineStr">
        <is>
          <t>12 Months Ended</t>
        </is>
      </c>
    </row>
    <row r="2">
      <c r="B2" s="2" t="inlineStr">
        <is>
          <t>Apr. 01, 2024</t>
        </is>
      </c>
      <c r="C2" s="2" t="inlineStr">
        <is>
          <t>Mar. 11, 2024</t>
        </is>
      </c>
      <c r="D2" s="2" t="inlineStr">
        <is>
          <t>Mar. 01, 2024</t>
        </is>
      </c>
      <c r="E2" s="2" t="inlineStr">
        <is>
          <t>May 05, 2023</t>
        </is>
      </c>
      <c r="F2" s="2" t="inlineStr">
        <is>
          <t>Apr. 29, 2022</t>
        </is>
      </c>
      <c r="G2" s="2" t="inlineStr">
        <is>
          <t>Mar. 14, 2022</t>
        </is>
      </c>
      <c r="H2" s="2" t="inlineStr">
        <is>
          <t>Dec. 31, 2024</t>
        </is>
      </c>
    </row>
    <row r="3">
      <c r="A3" s="4" t="inlineStr">
        <is>
          <t>PRSUs outstanding at December 31, 2024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22007</v>
      </c>
    </row>
    <row r="4">
      <c r="A4" s="4" t="inlineStr">
        <is>
          <t>Awards One Granted 20220314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PRSUs granted (in shares)</t>
        </is>
      </c>
      <c r="B5" s="4" t="inlineStr">
        <is>
          <t xml:space="preserve"> </t>
        </is>
      </c>
      <c r="C5" s="4" t="inlineStr">
        <is>
          <t xml:space="preserve"> </t>
        </is>
      </c>
      <c r="D5" s="4" t="inlineStr">
        <is>
          <t xml:space="preserve"> </t>
        </is>
      </c>
      <c r="E5" s="4" t="inlineStr">
        <is>
          <t xml:space="preserve"> </t>
        </is>
      </c>
      <c r="F5" s="4" t="inlineStr">
        <is>
          <t xml:space="preserve"> </t>
        </is>
      </c>
      <c r="G5" s="6" t="n">
        <v>50004</v>
      </c>
      <c r="H5" s="4" t="inlineStr">
        <is>
          <t xml:space="preserve"> </t>
        </is>
      </c>
    </row>
    <row r="6">
      <c r="A6" s="4" t="inlineStr">
        <is>
          <t>PRSUs outstanding at December 31, 2024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2091</v>
      </c>
    </row>
    <row r="7">
      <c r="A7" s="4" t="inlineStr">
        <is>
          <t>Fair value as of grant dat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30.46</v>
      </c>
      <c r="H7" s="4" t="inlineStr">
        <is>
          <t xml:space="preserve"> </t>
        </is>
      </c>
    </row>
    <row r="8">
      <c r="A8" s="4" t="inlineStr">
        <is>
          <t>Remaining lives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2 years</t>
        </is>
      </c>
    </row>
    <row r="9">
      <c r="A9" s="4" t="inlineStr">
        <is>
          <t>Awards Two Granted 20220314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PRSUs grant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28726</v>
      </c>
      <c r="H10" s="4" t="inlineStr">
        <is>
          <t xml:space="preserve"> </t>
        </is>
      </c>
    </row>
    <row r="11">
      <c r="A11" s="4" t="inlineStr">
        <is>
          <t>PRSUs outstanding at December 31, 2024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481</v>
      </c>
    </row>
    <row r="12">
      <c r="A12" s="4" t="inlineStr">
        <is>
          <t>Fair value as of grant dat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30.46</v>
      </c>
      <c r="H12" s="4" t="inlineStr">
        <is>
          <t xml:space="preserve"> </t>
        </is>
      </c>
    </row>
    <row r="13">
      <c r="A13" s="4" t="inlineStr">
        <is>
          <t>Awards Granted 20220429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PRSUs granted (in shares)</t>
        </is>
      </c>
      <c r="B14" s="4" t="inlineStr">
        <is>
          <t xml:space="preserve"> </t>
        </is>
      </c>
      <c r="C14" s="4" t="inlineStr">
        <is>
          <t xml:space="preserve"> </t>
        </is>
      </c>
      <c r="D14" s="4" t="inlineStr">
        <is>
          <t xml:space="preserve"> </t>
        </is>
      </c>
      <c r="E14" s="4" t="inlineStr">
        <is>
          <t xml:space="preserve"> </t>
        </is>
      </c>
      <c r="F14" s="6" t="n">
        <v>4522</v>
      </c>
      <c r="G14" s="4" t="inlineStr">
        <is>
          <t xml:space="preserve"> </t>
        </is>
      </c>
      <c r="H14" s="4" t="inlineStr">
        <is>
          <t xml:space="preserve"> </t>
        </is>
      </c>
    </row>
    <row r="15">
      <c r="A15" s="4" t="inlineStr">
        <is>
          <t>PRSUs outstanding at December 31, 2024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913</v>
      </c>
    </row>
    <row r="16">
      <c r="A16" s="4" t="inlineStr">
        <is>
          <t>Fair value as of grant date (in dollars per share)</t>
        </is>
      </c>
      <c r="B16" s="4" t="inlineStr">
        <is>
          <t xml:space="preserve"> </t>
        </is>
      </c>
      <c r="C16" s="4" t="inlineStr">
        <is>
          <t xml:space="preserve"> </t>
        </is>
      </c>
      <c r="D16" s="4" t="inlineStr">
        <is>
          <t xml:space="preserve"> </t>
        </is>
      </c>
      <c r="E16" s="4" t="inlineStr">
        <is>
          <t xml:space="preserve"> </t>
        </is>
      </c>
      <c r="F16" s="7" t="n">
        <v>31.39</v>
      </c>
      <c r="G16" s="4" t="inlineStr">
        <is>
          <t xml:space="preserve"> </t>
        </is>
      </c>
      <c r="H16" s="4" t="inlineStr">
        <is>
          <t xml:space="preserve"> </t>
        </is>
      </c>
    </row>
    <row r="17">
      <c r="A17" s="4" t="inlineStr">
        <is>
          <t>Remaining lives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2 years</t>
        </is>
      </c>
    </row>
    <row r="18">
      <c r="A18" s="4" t="inlineStr">
        <is>
          <t>Awards One Granted 20230505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PRSUs granted (in shares)</t>
        </is>
      </c>
      <c r="B19" s="4" t="inlineStr">
        <is>
          <t xml:space="preserve"> </t>
        </is>
      </c>
      <c r="C19" s="4" t="inlineStr">
        <is>
          <t xml:space="preserve"> </t>
        </is>
      </c>
      <c r="D19" s="4" t="inlineStr">
        <is>
          <t xml:space="preserve"> </t>
        </is>
      </c>
      <c r="E19" s="6" t="n">
        <v>130873</v>
      </c>
      <c r="F19" s="4" t="inlineStr">
        <is>
          <t xml:space="preserve"> </t>
        </is>
      </c>
      <c r="G19" s="4" t="inlineStr">
        <is>
          <t xml:space="preserve"> </t>
        </is>
      </c>
      <c r="H19" s="4" t="inlineStr">
        <is>
          <t xml:space="preserve"> </t>
        </is>
      </c>
    </row>
    <row r="20">
      <c r="A20" s="4" t="inlineStr">
        <is>
          <t>PRSUs outstanding at December 31, 2024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9114</v>
      </c>
    </row>
    <row r="21">
      <c r="A21" s="4" t="inlineStr">
        <is>
          <t>Fair value as of grant date (in dollars per share)</t>
        </is>
      </c>
      <c r="B21" s="4" t="inlineStr">
        <is>
          <t xml:space="preserve"> </t>
        </is>
      </c>
      <c r="C21" s="4" t="inlineStr">
        <is>
          <t xml:space="preserve"> </t>
        </is>
      </c>
      <c r="D21" s="4" t="inlineStr">
        <is>
          <t xml:space="preserve"> </t>
        </is>
      </c>
      <c r="E21" s="7" t="n">
        <v>22.25</v>
      </c>
      <c r="F21" s="4" t="inlineStr">
        <is>
          <t xml:space="preserve"> </t>
        </is>
      </c>
      <c r="G21" s="4" t="inlineStr">
        <is>
          <t xml:space="preserve"> </t>
        </is>
      </c>
      <c r="H21" s="4" t="inlineStr">
        <is>
          <t xml:space="preserve"> </t>
        </is>
      </c>
    </row>
    <row r="22">
      <c r="A22" s="4" t="inlineStr">
        <is>
          <t>Remaining lives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 year 3 months</t>
        </is>
      </c>
    </row>
    <row r="23">
      <c r="A23" s="4" t="inlineStr">
        <is>
          <t>Awards Granted 2024030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PRSUs granted (in shares)</t>
        </is>
      </c>
      <c r="B24" s="4" t="inlineStr">
        <is>
          <t xml:space="preserve"> </t>
        </is>
      </c>
      <c r="C24" s="4" t="inlineStr">
        <is>
          <t xml:space="preserve"> </t>
        </is>
      </c>
      <c r="D24" s="6" t="n">
        <v>105257</v>
      </c>
      <c r="E24" s="4" t="inlineStr">
        <is>
          <t xml:space="preserve"> </t>
        </is>
      </c>
      <c r="F24" s="4" t="inlineStr">
        <is>
          <t xml:space="preserve"> </t>
        </is>
      </c>
      <c r="G24" s="4" t="inlineStr">
        <is>
          <t xml:space="preserve"> </t>
        </is>
      </c>
      <c r="H24" s="4" t="inlineStr">
        <is>
          <t xml:space="preserve"> </t>
        </is>
      </c>
    </row>
    <row r="25">
      <c r="A25" s="4" t="inlineStr">
        <is>
          <t>PRSUs outstanding at December 31, 2024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87008</v>
      </c>
    </row>
    <row r="26">
      <c r="A26" s="4" t="inlineStr">
        <is>
          <t>Fair value as of grant date (in dollars per share)</t>
        </is>
      </c>
      <c r="B26" s="4" t="inlineStr">
        <is>
          <t xml:space="preserve"> </t>
        </is>
      </c>
      <c r="C26" s="4" t="inlineStr">
        <is>
          <t xml:space="preserve"> </t>
        </is>
      </c>
      <c r="D26" s="7" t="n">
        <v>26.52</v>
      </c>
      <c r="E26" s="4" t="inlineStr">
        <is>
          <t xml:space="preserve"> </t>
        </is>
      </c>
      <c r="F26" s="4" t="inlineStr">
        <is>
          <t xml:space="preserve"> </t>
        </is>
      </c>
      <c r="G26" s="4" t="inlineStr">
        <is>
          <t xml:space="preserve"> </t>
        </is>
      </c>
      <c r="H26" s="4" t="inlineStr">
        <is>
          <t xml:space="preserve"> </t>
        </is>
      </c>
    </row>
    <row r="27">
      <c r="A27" s="4" t="inlineStr">
        <is>
          <t>Remaining lives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2 years 3 months</t>
        </is>
      </c>
    </row>
    <row r="28">
      <c r="A28" s="4" t="inlineStr">
        <is>
          <t>Awards Granted 2024040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PRSUs granted (in shares)</t>
        </is>
      </c>
      <c r="B29" s="4" t="inlineStr">
        <is>
          <t xml:space="preserve"> </t>
        </is>
      </c>
      <c r="C29" s="6" t="n">
        <v>549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SUs outstanding at December 31, 2024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495</v>
      </c>
    </row>
    <row r="31">
      <c r="A31" s="4" t="inlineStr">
        <is>
          <t>Fair value as of grant date (in dollars per share)</t>
        </is>
      </c>
      <c r="B31" s="4" t="inlineStr">
        <is>
          <t xml:space="preserve"> </t>
        </is>
      </c>
      <c r="C31" s="7" t="n">
        <v>29.1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maining lives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2 years 3 months</t>
        </is>
      </c>
    </row>
    <row r="33">
      <c r="A33" s="4" t="inlineStr">
        <is>
          <t>Awards Granted 20240508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PRSUs granted (in shares)</t>
        </is>
      </c>
      <c r="B34" s="6" t="n">
        <v>169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SUs outstanding at December 31, 2024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6905</v>
      </c>
    </row>
    <row r="36">
      <c r="A36" s="4" t="inlineStr">
        <is>
          <t>Fair value as of grant date (in dollars per share)</t>
        </is>
      </c>
      <c r="B36" s="7" t="n">
        <v>33.1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maining lives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3 month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19 - Contingencies (Details Textual) - USD ($) $ in Thousands</t>
        </is>
      </c>
      <c r="B1" s="2" t="inlineStr">
        <is>
          <t>Dec. 31, 2024</t>
        </is>
      </c>
      <c r="C1" s="2" t="inlineStr">
        <is>
          <t>Dec. 31, 2023</t>
        </is>
      </c>
    </row>
    <row r="2">
      <c r="A2" s="4" t="inlineStr">
        <is>
          <t>Loss Contingency, Receivable, Current</t>
        </is>
      </c>
      <c r="B2" s="5" t="n">
        <v>0</v>
      </c>
      <c r="C2" s="5" t="n">
        <v>4000</v>
      </c>
    </row>
    <row r="3">
      <c r="A3" s="4" t="inlineStr">
        <is>
          <t>Positive Outcome of Litigation [Member] | Other Current Assets [Member]</t>
        </is>
      </c>
      <c r="B3" s="4" t="inlineStr">
        <is>
          <t xml:space="preserve"> </t>
        </is>
      </c>
      <c r="C3" s="4" t="inlineStr">
        <is>
          <t xml:space="preserve"> </t>
        </is>
      </c>
    </row>
    <row r="4">
      <c r="A4" s="4" t="inlineStr">
        <is>
          <t>Loss Contingency, Receivable, Current</t>
        </is>
      </c>
      <c r="B4" s="4" t="inlineStr">
        <is>
          <t xml:space="preserve"> </t>
        </is>
      </c>
      <c r="C4" s="5" t="n">
        <v>4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Earnings Per Share (Details Textual) - shares</t>
        </is>
      </c>
      <c r="B1" s="2" t="inlineStr">
        <is>
          <t>12 Months Ended</t>
        </is>
      </c>
    </row>
    <row r="2">
      <c r="B2" s="2" t="inlineStr">
        <is>
          <t>Dec. 31, 2024</t>
        </is>
      </c>
      <c r="C2" s="2" t="inlineStr">
        <is>
          <t>Dec. 31, 2023</t>
        </is>
      </c>
      <c r="D2" s="2" t="inlineStr">
        <is>
          <t>Dec. 31, 2022</t>
        </is>
      </c>
    </row>
    <row r="3">
      <c r="A3" s="4" t="inlineStr">
        <is>
          <t>Convertible Debt Securities [Member]</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4" t="inlineStr">
        <is>
          <t xml:space="preserve"> </t>
        </is>
      </c>
      <c r="C4" s="4" t="inlineStr">
        <is>
          <t xml:space="preserve"> </t>
        </is>
      </c>
      <c r="D4" s="6" t="n">
        <v>3208172</v>
      </c>
    </row>
    <row r="5">
      <c r="A5" s="4" t="inlineStr">
        <is>
          <t>Share-Based Payment Arrangement, Option [Member]</t>
        </is>
      </c>
      <c r="B5" s="4" t="inlineStr">
        <is>
          <t xml:space="preserve"> </t>
        </is>
      </c>
      <c r="C5" s="4" t="inlineStr">
        <is>
          <t xml:space="preserve"> </t>
        </is>
      </c>
      <c r="D5" s="4" t="inlineStr">
        <is>
          <t xml:space="preserve"> </t>
        </is>
      </c>
    </row>
    <row r="6">
      <c r="A6" s="4" t="inlineStr">
        <is>
          <t>Antidilutive Securities Excluded from Computation of Earnings Per Share, Amount (in shares)</t>
        </is>
      </c>
      <c r="B6" s="6" t="n">
        <v>200000</v>
      </c>
      <c r="C6" s="6" t="n">
        <v>200000</v>
      </c>
      <c r="D6" s="6" t="n">
        <v>20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20 - Earnings Per Share - Reconciliation of Basic and Diluted Earnings Per Share (Details) - USD ($) $ / shares in Units, $ in Thousands</t>
        </is>
      </c>
      <c r="C1" s="2" t="inlineStr">
        <is>
          <t>3 Months Ended</t>
        </is>
      </c>
      <c r="K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c r="M2" s="2" t="inlineStr">
        <is>
          <t>Dec. 31, 2022</t>
        </is>
      </c>
    </row>
    <row r="3">
      <c r="A3" s="4" t="inlineStr">
        <is>
          <t>Income from continuing operations less non-controlling interes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47326</v>
      </c>
      <c r="L3" s="5" t="n">
        <v>38747</v>
      </c>
      <c r="M3" s="5" t="n">
        <v>31570</v>
      </c>
    </row>
    <row r="4">
      <c r="A4" s="4" t="inlineStr">
        <is>
          <t>Income from continuing operations less non-controlling interest, per share (in dollars per share)</t>
        </is>
      </c>
      <c r="C4" s="7" t="n">
        <v>0.55</v>
      </c>
      <c r="D4" s="7" t="n">
        <v>0.71</v>
      </c>
      <c r="E4" s="7" t="n">
        <v>0.74</v>
      </c>
      <c r="F4" s="7" t="n">
        <v>0.68</v>
      </c>
      <c r="G4" s="8" t="n">
        <v>0.6</v>
      </c>
      <c r="H4" s="7" t="n">
        <v>0.64</v>
      </c>
      <c r="I4" s="7" t="n">
        <v>0.54</v>
      </c>
      <c r="J4" s="7" t="n">
        <v>0.42</v>
      </c>
      <c r="K4" s="7" t="n">
        <v>2.67</v>
      </c>
      <c r="L4" s="8" t="n">
        <v>2.2</v>
      </c>
      <c r="M4" s="7" t="n">
        <v>1.76</v>
      </c>
    </row>
    <row r="5">
      <c r="A5" s="4" t="inlineStr">
        <is>
          <t>Loss from discontinued operations, net of ta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517</v>
      </c>
      <c r="L5" s="5" t="n">
        <v>-285</v>
      </c>
      <c r="M5" s="5" t="n">
        <v>-19929</v>
      </c>
    </row>
    <row r="6">
      <c r="A6" s="4" t="inlineStr">
        <is>
          <t>Loss from discontinued operations, net of tax, per share (in dollars per share)</t>
        </is>
      </c>
      <c r="C6" s="7" t="n">
        <v>-0.41</v>
      </c>
      <c r="D6" s="7" t="n">
        <v>-0.01</v>
      </c>
      <c r="E6" s="5" t="n">
        <v>0</v>
      </c>
      <c r="F6" s="5" t="n">
        <v>0</v>
      </c>
      <c r="G6" s="7" t="n">
        <v>-0.03</v>
      </c>
      <c r="H6" s="7" t="n">
        <v>-0.02</v>
      </c>
      <c r="I6" s="7" t="n">
        <v>0.02</v>
      </c>
      <c r="J6" s="7" t="n">
        <v>0.01</v>
      </c>
      <c r="K6" s="7" t="n">
        <v>-0.43</v>
      </c>
      <c r="L6" s="7" t="n">
        <v>-0.01</v>
      </c>
      <c r="M6" s="7" t="n">
        <v>-1.11</v>
      </c>
    </row>
    <row r="7">
      <c r="A7" s="4" t="inlineStr">
        <is>
          <t>Net income attributable to Turning Point Brands, Inc.</t>
        </is>
      </c>
      <c r="C7" s="5" t="n">
        <v>2416</v>
      </c>
      <c r="D7" s="5" t="n">
        <v>12376</v>
      </c>
      <c r="E7" s="5" t="n">
        <v>13007</v>
      </c>
      <c r="F7" s="5" t="n">
        <v>12010</v>
      </c>
      <c r="G7" s="5" t="n">
        <v>10109</v>
      </c>
      <c r="H7" s="5" t="n">
        <v>10831</v>
      </c>
      <c r="I7" s="5" t="n">
        <v>9925</v>
      </c>
      <c r="J7" s="5" t="n">
        <v>7597</v>
      </c>
      <c r="K7" s="5" t="n">
        <v>39809</v>
      </c>
      <c r="L7" s="5" t="n">
        <v>38462</v>
      </c>
      <c r="M7" s="5" t="n">
        <v>11641</v>
      </c>
    </row>
    <row r="8">
      <c r="A8" s="4" t="inlineStr">
        <is>
          <t>Basic earnings per share (in dollars per share)</t>
        </is>
      </c>
      <c r="C8" s="7" t="n">
        <v>0.14</v>
      </c>
      <c r="D8" s="8" t="n">
        <v>0.7</v>
      </c>
      <c r="E8" s="7" t="n">
        <v>0.74</v>
      </c>
      <c r="F8" s="7" t="n">
        <v>0.68</v>
      </c>
      <c r="G8" s="7" t="n">
        <v>0.57</v>
      </c>
      <c r="H8" s="7" t="n">
        <v>0.62</v>
      </c>
      <c r="I8" s="7" t="n">
        <v>0.5600000000000001</v>
      </c>
      <c r="J8" s="7" t="n">
        <v>0.43</v>
      </c>
      <c r="K8" s="7" t="n">
        <v>2.24</v>
      </c>
      <c r="L8" s="7" t="n">
        <v>2.19</v>
      </c>
      <c r="M8" s="7" t="n">
        <v>0.65</v>
      </c>
    </row>
    <row r="9">
      <c r="A9" s="4" t="inlineStr">
        <is>
          <t>Basic (in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7734239</v>
      </c>
      <c r="L9" s="6" t="n">
        <v>17578270</v>
      </c>
      <c r="M9" s="6" t="n">
        <v>17899794</v>
      </c>
    </row>
    <row r="10">
      <c r="A10" s="4" t="inlineStr">
        <is>
          <t>Interest expense related to Convertible Senior Notes, net of tax</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597</v>
      </c>
      <c r="L10" s="5" t="n">
        <v>2667</v>
      </c>
      <c r="M10" s="5" t="n">
        <v>0</v>
      </c>
    </row>
    <row r="11">
      <c r="A11" s="4" t="inlineStr">
        <is>
          <t>Diluted income from continuing operation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8923</v>
      </c>
      <c r="L11" s="5" t="n">
        <v>41414</v>
      </c>
      <c r="M11" s="5" t="n">
        <v>31570</v>
      </c>
    </row>
    <row r="12">
      <c r="A12" s="4" t="inlineStr">
        <is>
          <t>Diluted income from continuing operations, per share (in dollars per share)</t>
        </is>
      </c>
      <c r="C12" s="9" t="n">
        <v>0.53</v>
      </c>
      <c r="D12" s="9" t="n">
        <v>0.6899999999999999</v>
      </c>
      <c r="E12" s="9" t="n">
        <v>0.68</v>
      </c>
      <c r="F12" s="9" t="n">
        <v>0.63</v>
      </c>
      <c r="G12" s="9" t="n">
        <v>0.5600000000000001</v>
      </c>
      <c r="H12" s="9" t="n">
        <v>0.59</v>
      </c>
      <c r="I12" s="9" t="n">
        <v>0.51</v>
      </c>
      <c r="J12" s="14" t="n">
        <v>0.4</v>
      </c>
      <c r="K12" s="7" t="n">
        <v>2.53</v>
      </c>
      <c r="L12" s="7" t="n">
        <v>2.02</v>
      </c>
      <c r="M12" s="7" t="n">
        <v>1.75</v>
      </c>
    </row>
    <row r="13">
      <c r="A13" s="4" t="inlineStr">
        <is>
          <t>Loss from discontinued operations, net of tax, diluted, per share (in dollars per share)</t>
        </is>
      </c>
      <c r="C13" s="14" t="n">
        <v>-0.4</v>
      </c>
      <c r="D13" s="9" t="n">
        <v>-0.01</v>
      </c>
      <c r="E13" s="6" t="n">
        <v>0</v>
      </c>
      <c r="F13" s="6" t="n">
        <v>0</v>
      </c>
      <c r="G13" s="9" t="n">
        <v>-0.03</v>
      </c>
      <c r="H13" s="9" t="n">
        <v>-0.01</v>
      </c>
      <c r="I13" s="9" t="n">
        <v>0.02</v>
      </c>
      <c r="J13" s="9" t="n">
        <v>0.01</v>
      </c>
      <c r="K13" s="7" t="n">
        <v>-0.39</v>
      </c>
      <c r="L13" s="7" t="n">
        <v>-0.01</v>
      </c>
      <c r="M13" s="7" t="n">
        <v>-1.11</v>
      </c>
    </row>
    <row r="14">
      <c r="A14" s="4" t="inlineStr">
        <is>
          <t>Diluted net incom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1406</v>
      </c>
      <c r="L14" s="5" t="n">
        <v>41129</v>
      </c>
      <c r="M14" s="5" t="n">
        <v>11641</v>
      </c>
    </row>
    <row r="15">
      <c r="A15" s="4" t="inlineStr">
        <is>
          <t>Diluted net income, per share (in dollars per share)</t>
        </is>
      </c>
      <c r="C15" s="7" t="n">
        <v>0.13</v>
      </c>
      <c r="D15" s="7" t="n">
        <v>0.68</v>
      </c>
      <c r="E15" s="7" t="n">
        <v>0.68</v>
      </c>
      <c r="F15" s="7" t="n">
        <v>0.63</v>
      </c>
      <c r="G15" s="7" t="n">
        <v>0.53</v>
      </c>
      <c r="H15" s="7" t="n">
        <v>0.58</v>
      </c>
      <c r="I15" s="7" t="n">
        <v>0.53</v>
      </c>
      <c r="J15" s="7" t="n">
        <v>0.41</v>
      </c>
      <c r="K15" s="7" t="n">
        <v>2.14</v>
      </c>
      <c r="L15" s="7" t="n">
        <v>2.01</v>
      </c>
      <c r="M15" s="7" t="n">
        <v>0.64</v>
      </c>
    </row>
    <row r="16">
      <c r="A16" s="4" t="inlineStr">
        <is>
          <t>Convertible Senior Notes (1) (in shares)</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192597</v>
      </c>
      <c r="L16" s="6" t="n">
        <v>2533201</v>
      </c>
      <c r="M16" s="6" t="n">
        <v>0</v>
      </c>
    </row>
    <row r="17">
      <c r="A17" s="4" t="inlineStr">
        <is>
          <t>Stock options and restricted stock units (2) (in shares)</t>
        </is>
      </c>
      <c r="B17" s="4" t="inlineStr">
        <is>
          <t>[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35970</v>
      </c>
      <c r="L17" s="6" t="n">
        <v>355935</v>
      </c>
      <c r="M17" s="6" t="n">
        <v>155221</v>
      </c>
    </row>
    <row r="18">
      <c r="A18" s="4" t="inlineStr">
        <is>
          <t>Weighted Average Number of Shares Outstanding, Dilute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9362806</v>
      </c>
      <c r="L18" s="6" t="n">
        <v>20467406</v>
      </c>
      <c r="M18" s="6" t="n">
        <v>18055015</v>
      </c>
    </row>
    <row r="19"/>
    <row r="20">
      <c r="A20" s="4" t="inlineStr">
        <is>
          <t>[1]For 2022, the effect of 3,208,172 shares issuable upon conversion of the Convertible Senior Notes were excluded from the diluted net income per share calculation because the effect would have been antidilutive.[2]There were 0.2 million, 0.2 million and 0.2 million outstanding stock options not included in the computation of diluted earnings per share for the years ended December 31, 2024, 2023 and 2022, respectively, because the effect would have been antidilutive.</t>
        </is>
      </c>
    </row>
  </sheetData>
  <mergeCells count="5">
    <mergeCell ref="A1:B2"/>
    <mergeCell ref="C1:J1"/>
    <mergeCell ref="K1:M1"/>
    <mergeCell ref="A19:L19"/>
    <mergeCell ref="A20:L2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s>
  <sheetData>
    <row r="1">
      <c r="A1" s="1" t="inlineStr">
        <is>
          <t>Note 21 - Segment Information (Details Textual) $ in Millions</t>
        </is>
      </c>
      <c r="B1" s="2" t="inlineStr">
        <is>
          <t>9 Months Ended</t>
        </is>
      </c>
      <c r="C1" s="2" t="inlineStr">
        <is>
          <t>12 Months Ended</t>
        </is>
      </c>
    </row>
    <row r="2">
      <c r="B2" s="2" t="inlineStr">
        <is>
          <t>Sep. 30, 2024</t>
        </is>
      </c>
      <c r="C2" s="2" t="inlineStr">
        <is>
          <t>Dec. 31, 2024 USD ($)</t>
        </is>
      </c>
      <c r="D2" s="2" t="inlineStr">
        <is>
          <t>Dec. 31, 2023 USD ($)</t>
        </is>
      </c>
      <c r="E2" s="2" t="inlineStr">
        <is>
          <t>Dec. 31, 2022 USD ($)</t>
        </is>
      </c>
    </row>
    <row r="3">
      <c r="A3" s="4" t="inlineStr">
        <is>
          <t>Number of Reportable Segments</t>
        </is>
      </c>
      <c r="B3" s="6" t="n">
        <v>3</v>
      </c>
      <c r="C3" s="6" t="n">
        <v>2</v>
      </c>
      <c r="D3" s="4" t="inlineStr">
        <is>
          <t xml:space="preserve"> </t>
        </is>
      </c>
      <c r="E3" s="4" t="inlineStr">
        <is>
          <t xml:space="preserve"> </t>
        </is>
      </c>
    </row>
    <row r="4">
      <c r="A4" s="4" t="inlineStr">
        <is>
          <t>Segment Reporting, Reconciling Item, Corporate Nonsegment [Member]</t>
        </is>
      </c>
      <c r="B4" s="4" t="inlineStr">
        <is>
          <t xml:space="preserve"> </t>
        </is>
      </c>
      <c r="C4" s="4" t="inlineStr">
        <is>
          <t xml:space="preserve"> </t>
        </is>
      </c>
      <c r="D4" s="4" t="inlineStr">
        <is>
          <t xml:space="preserve"> </t>
        </is>
      </c>
      <c r="E4" s="4" t="inlineStr">
        <is>
          <t xml:space="preserve"> </t>
        </is>
      </c>
    </row>
    <row r="5">
      <c r="A5" s="4" t="inlineStr">
        <is>
          <t>Selling, General and Administrative Expense, Premarket Tobacco Product Application</t>
        </is>
      </c>
      <c r="B5" s="4" t="inlineStr">
        <is>
          <t xml:space="preserve"> </t>
        </is>
      </c>
      <c r="C5" s="8" t="n">
        <v>3.6</v>
      </c>
      <c r="D5" s="8" t="n">
        <v>2.1</v>
      </c>
      <c r="E5" s="8" t="n">
        <v>4.6</v>
      </c>
    </row>
    <row r="6">
      <c r="A6" s="4" t="inlineStr">
        <is>
          <t>Customer Concentration Risk [Member] | Revenue Benchmark [Member]</t>
        </is>
      </c>
      <c r="B6" s="4" t="inlineStr">
        <is>
          <t xml:space="preserve"> </t>
        </is>
      </c>
      <c r="C6" s="4" t="inlineStr">
        <is>
          <t xml:space="preserve"> </t>
        </is>
      </c>
      <c r="D6" s="4" t="inlineStr">
        <is>
          <t xml:space="preserve"> </t>
        </is>
      </c>
      <c r="E6" s="4" t="inlineStr">
        <is>
          <t xml:space="preserve"> </t>
        </is>
      </c>
    </row>
    <row r="7">
      <c r="A7" s="4" t="inlineStr">
        <is>
          <t>Concentration Risk, Number of Significant Customers</t>
        </is>
      </c>
      <c r="B7" s="4" t="inlineStr">
        <is>
          <t xml:space="preserve"> </t>
        </is>
      </c>
      <c r="C7" s="6" t="n">
        <v>1</v>
      </c>
      <c r="D7" s="6" t="n">
        <v>0</v>
      </c>
      <c r="E7" s="6" t="n">
        <v>0</v>
      </c>
    </row>
    <row r="8">
      <c r="A8" s="4" t="inlineStr">
        <is>
          <t>Customer Concentration Risk [Member] | Revenue Benchmark [Member] | Customer One [Member]</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4" t="inlineStr">
        <is>
          <t xml:space="preserve"> </t>
        </is>
      </c>
      <c r="C9" s="11" t="n">
        <v>0.102</v>
      </c>
      <c r="D9" s="4" t="inlineStr">
        <is>
          <t xml:space="preserve"> </t>
        </is>
      </c>
      <c r="E9" s="4" t="inlineStr">
        <is>
          <t xml:space="preserve"> </t>
        </is>
      </c>
    </row>
    <row r="10">
      <c r="A10" s="4" t="inlineStr">
        <is>
          <t>Customer Concentration Risk [Member] | Revenue Benchmark [Member] | Customer One [Member] | Stokers Products [Member]</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10" t="n">
        <v>0.54</v>
      </c>
      <c r="D11" s="4" t="inlineStr">
        <is>
          <t xml:space="preserve"> </t>
        </is>
      </c>
      <c r="E11" s="4" t="inlineStr">
        <is>
          <t xml:space="preserve"> </t>
        </is>
      </c>
    </row>
    <row r="12">
      <c r="A12" s="4" t="inlineStr">
        <is>
          <t>Customer Concentration Risk [Member] | Revenue Benchmark [Member] | Customer One [Member] | Zig Zag Products [Member]</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10" t="n">
        <v>0.46</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Note 21 - Segment Information - Summary of Reportable Segments (Details) - USD ($) $ in Thousands</t>
        </is>
      </c>
      <c r="C1" s="2" t="inlineStr">
        <is>
          <t>3 Months Ended</t>
        </is>
      </c>
      <c r="K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M2" s="2" t="inlineStr">
        <is>
          <t>Dec. 31, 2023</t>
        </is>
      </c>
      <c r="O2" s="2" t="inlineStr">
        <is>
          <t>Dec. 31, 2022</t>
        </is>
      </c>
    </row>
    <row r="3">
      <c r="A3" s="4" t="inlineStr">
        <is>
          <t>Net sales</t>
        </is>
      </c>
      <c r="C3" s="5" t="n">
        <v>93667</v>
      </c>
      <c r="D3" s="5" t="n">
        <v>90704</v>
      </c>
      <c r="E3" s="5" t="n">
        <v>93225</v>
      </c>
      <c r="F3" s="5" t="n">
        <v>83064</v>
      </c>
      <c r="G3" s="5" t="n">
        <v>83067</v>
      </c>
      <c r="H3" s="5" t="n">
        <v>83670</v>
      </c>
      <c r="I3" s="5" t="n">
        <v>82778</v>
      </c>
      <c r="J3" s="5" t="n">
        <v>75549</v>
      </c>
      <c r="K3" s="5" t="n">
        <v>360660</v>
      </c>
      <c r="L3" s="4" t="inlineStr">
        <is>
          <t>[1]</t>
        </is>
      </c>
      <c r="M3" s="5" t="n">
        <v>325064</v>
      </c>
      <c r="N3" s="4" t="inlineStr">
        <is>
          <t>[1]</t>
        </is>
      </c>
      <c r="O3" s="5" t="n">
        <v>321229</v>
      </c>
      <c r="P3" s="4" t="inlineStr">
        <is>
          <t>[1]</t>
        </is>
      </c>
    </row>
    <row r="4">
      <c r="A4" s="4" t="inlineStr">
        <is>
          <t>Zig-Zag products, cost of sal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59095</v>
      </c>
      <c r="M4" s="6" t="n">
        <v>142122</v>
      </c>
      <c r="O4" s="6" t="n">
        <v>143399</v>
      </c>
    </row>
    <row r="5">
      <c r="A5" s="4" t="inlineStr">
        <is>
          <t>Zig-Zag products, gross profit</t>
        </is>
      </c>
      <c r="C5" s="6" t="n">
        <v>52418</v>
      </c>
      <c r="D5" s="6" t="n">
        <v>50395</v>
      </c>
      <c r="E5" s="6" t="n">
        <v>50398</v>
      </c>
      <c r="F5" s="6" t="n">
        <v>48354</v>
      </c>
      <c r="G5" s="6" t="n">
        <v>47380</v>
      </c>
      <c r="H5" s="6" t="n">
        <v>47317</v>
      </c>
      <c r="I5" s="6" t="n">
        <v>46390</v>
      </c>
      <c r="J5" s="6" t="n">
        <v>41855</v>
      </c>
      <c r="K5" s="6" t="n">
        <v>201565</v>
      </c>
      <c r="M5" s="6" t="n">
        <v>182942</v>
      </c>
      <c r="O5" s="6" t="n">
        <v>177830</v>
      </c>
    </row>
    <row r="6">
      <c r="A6" s="4" t="inlineStr">
        <is>
          <t>Zig-Zag products, operating income (loss)</t>
        </is>
      </c>
      <c r="C6" s="6" t="n">
        <v>17885</v>
      </c>
      <c r="D6" s="5" t="n">
        <v>20805</v>
      </c>
      <c r="E6" s="5" t="n">
        <v>22872</v>
      </c>
      <c r="F6" s="5" t="n">
        <v>19270</v>
      </c>
      <c r="G6" s="6" t="n">
        <v>24597</v>
      </c>
      <c r="H6" s="5" t="n">
        <v>20697</v>
      </c>
      <c r="I6" s="5" t="n">
        <v>20085</v>
      </c>
      <c r="J6" s="5" t="n">
        <v>17581</v>
      </c>
      <c r="K6" s="6" t="n">
        <v>80832</v>
      </c>
      <c r="M6" s="6" t="n">
        <v>82960</v>
      </c>
      <c r="O6" s="6" t="n">
        <v>74008</v>
      </c>
    </row>
    <row r="7">
      <c r="A7" s="4" t="inlineStr">
        <is>
          <t>Interest expense, ne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3983</v>
      </c>
      <c r="M7" s="6" t="n">
        <v>14645</v>
      </c>
      <c r="O7" s="6" t="n">
        <v>19524</v>
      </c>
    </row>
    <row r="8">
      <c r="A8" s="4" t="inlineStr">
        <is>
          <t>Investment los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893</v>
      </c>
      <c r="M8" s="6" t="n">
        <v>11914</v>
      </c>
      <c r="O8" s="6" t="n">
        <v>13303</v>
      </c>
    </row>
    <row r="9">
      <c r="A9" s="4" t="inlineStr">
        <is>
          <t>Other incom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0</v>
      </c>
      <c r="M9" s="6" t="n">
        <v>-4000</v>
      </c>
      <c r="O9" s="6" t="n">
        <v>0</v>
      </c>
    </row>
    <row r="10">
      <c r="A10" s="4" t="inlineStr">
        <is>
          <t>Gain on extinguishment of deb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M10" s="6" t="n">
        <v>-1664</v>
      </c>
      <c r="O10" s="6" t="n">
        <v>-885</v>
      </c>
    </row>
    <row r="11">
      <c r="A11" s="4" t="inlineStr">
        <is>
          <t>Income from continuing operations before income tax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64956</v>
      </c>
      <c r="M11" s="6" t="n">
        <v>62065</v>
      </c>
      <c r="O11" s="6" t="n">
        <v>42066</v>
      </c>
    </row>
    <row r="12">
      <c r="A12" s="4" t="inlineStr">
        <is>
          <t>Assets</t>
        </is>
      </c>
      <c r="C12" s="6" t="n">
        <v>493353</v>
      </c>
      <c r="D12" s="4" t="inlineStr">
        <is>
          <t xml:space="preserve"> </t>
        </is>
      </c>
      <c r="E12" s="4" t="inlineStr">
        <is>
          <t xml:space="preserve"> </t>
        </is>
      </c>
      <c r="F12" s="4" t="inlineStr">
        <is>
          <t xml:space="preserve"> </t>
        </is>
      </c>
      <c r="G12" s="6" t="n">
        <v>569369</v>
      </c>
      <c r="H12" s="4" t="inlineStr">
        <is>
          <t xml:space="preserve"> </t>
        </is>
      </c>
      <c r="I12" s="4" t="inlineStr">
        <is>
          <t xml:space="preserve"> </t>
        </is>
      </c>
      <c r="J12" s="4" t="inlineStr">
        <is>
          <t xml:space="preserve"> </t>
        </is>
      </c>
      <c r="K12" s="6" t="n">
        <v>493353</v>
      </c>
      <c r="M12" s="6" t="n">
        <v>569369</v>
      </c>
      <c r="O12" s="4" t="inlineStr">
        <is>
          <t xml:space="preserve"> </t>
        </is>
      </c>
    </row>
    <row r="13">
      <c r="A13" s="4" t="inlineStr">
        <is>
          <t>Corporate unallocated, assets</t>
        </is>
      </c>
      <c r="C13" s="6" t="n">
        <v>493353</v>
      </c>
      <c r="D13" s="4" t="inlineStr">
        <is>
          <t xml:space="preserve"> </t>
        </is>
      </c>
      <c r="E13" s="4" t="inlineStr">
        <is>
          <t xml:space="preserve"> </t>
        </is>
      </c>
      <c r="F13" s="4" t="inlineStr">
        <is>
          <t xml:space="preserve"> </t>
        </is>
      </c>
      <c r="G13" s="6" t="n">
        <v>569369</v>
      </c>
      <c r="H13" s="4" t="inlineStr">
        <is>
          <t xml:space="preserve"> </t>
        </is>
      </c>
      <c r="I13" s="4" t="inlineStr">
        <is>
          <t xml:space="preserve"> </t>
        </is>
      </c>
      <c r="J13" s="4" t="inlineStr">
        <is>
          <t xml:space="preserve"> </t>
        </is>
      </c>
      <c r="K13" s="6" t="n">
        <v>493353</v>
      </c>
      <c r="M13" s="6" t="n">
        <v>569369</v>
      </c>
      <c r="O13" s="4" t="inlineStr">
        <is>
          <t xml:space="preserve"> </t>
        </is>
      </c>
    </row>
    <row r="14">
      <c r="A14" s="4" t="inlineStr">
        <is>
          <t>Operating Segment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O14" s="4" t="inlineStr">
        <is>
          <t xml:space="preserve"> </t>
        </is>
      </c>
    </row>
    <row r="15">
      <c r="A15" s="4" t="inlineStr">
        <is>
          <t>Net sal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60660</v>
      </c>
      <c r="M15" s="6" t="n">
        <v>325064</v>
      </c>
      <c r="O15" s="6" t="n">
        <v>321229</v>
      </c>
    </row>
    <row r="16">
      <c r="A16" s="4" t="inlineStr">
        <is>
          <t>Zig-Zag products, cost of sal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59095</v>
      </c>
      <c r="M16" s="6" t="n">
        <v>142122</v>
      </c>
      <c r="O16" s="6" t="n">
        <v>143399</v>
      </c>
    </row>
    <row r="17">
      <c r="A17" s="4" t="inlineStr">
        <is>
          <t>Zig-Zag products, gross profi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01565</v>
      </c>
      <c r="M17" s="6" t="n">
        <v>182942</v>
      </c>
      <c r="O17" s="6" t="n">
        <v>177830</v>
      </c>
    </row>
    <row r="18">
      <c r="A18" s="4" t="inlineStr">
        <is>
          <t>Zig-Zag products, other segment items</t>
        </is>
      </c>
      <c r="B18" s="4" t="inlineStr">
        <is>
          <t>[2]</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66596</v>
      </c>
      <c r="M18" s="6" t="n">
        <v>52454</v>
      </c>
      <c r="O18" s="6" t="n">
        <v>51157</v>
      </c>
    </row>
    <row r="19">
      <c r="A19" s="4" t="inlineStr">
        <is>
          <t>Zig-Zag products, operating income (los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34969</v>
      </c>
      <c r="M19" s="6" t="n">
        <v>130488</v>
      </c>
      <c r="O19" s="6" t="n">
        <v>126673</v>
      </c>
    </row>
    <row r="20">
      <c r="A20" s="4" t="inlineStr">
        <is>
          <t>Zig-Zag products, capital expenditu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4613</v>
      </c>
      <c r="M20" s="6" t="n">
        <v>5707</v>
      </c>
      <c r="O20" s="6" t="n">
        <v>7685</v>
      </c>
    </row>
    <row r="21">
      <c r="A21" s="4" t="inlineStr">
        <is>
          <t>Zig-Zag products, depreciation and amortizatio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662</v>
      </c>
      <c r="M21" s="6" t="n">
        <v>4118</v>
      </c>
      <c r="O21" s="6" t="n">
        <v>3384</v>
      </c>
    </row>
    <row r="22">
      <c r="A22" s="4" t="inlineStr">
        <is>
          <t>Assets held for sal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5329</v>
      </c>
      <c r="M22" s="6" t="n">
        <v>26998</v>
      </c>
      <c r="O22" s="4" t="inlineStr">
        <is>
          <t xml:space="preserve"> </t>
        </is>
      </c>
    </row>
    <row r="23">
      <c r="A23" s="4" t="inlineStr">
        <is>
          <t>Operating Segments [Member] | Zig Zag Product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O23" s="4" t="inlineStr">
        <is>
          <t xml:space="preserve"> </t>
        </is>
      </c>
    </row>
    <row r="24">
      <c r="A24" s="4" t="inlineStr">
        <is>
          <t>Net sal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92394</v>
      </c>
      <c r="M24" s="6" t="n">
        <v>180455</v>
      </c>
      <c r="O24" s="6" t="n">
        <v>190403</v>
      </c>
    </row>
    <row r="25">
      <c r="A25" s="4" t="inlineStr">
        <is>
          <t>Zig-Zag products, cost of sal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85809</v>
      </c>
      <c r="M25" s="6" t="n">
        <v>79400</v>
      </c>
      <c r="O25" s="6" t="n">
        <v>83827</v>
      </c>
    </row>
    <row r="26">
      <c r="A26" s="4" t="inlineStr">
        <is>
          <t>Zig-Zag products, gross profi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06585</v>
      </c>
      <c r="M26" s="6" t="n">
        <v>101055</v>
      </c>
      <c r="O26" s="6" t="n">
        <v>106576</v>
      </c>
    </row>
    <row r="27">
      <c r="A27" s="4" t="inlineStr">
        <is>
          <t>Zig-Zag products, other segment items</t>
        </is>
      </c>
      <c r="B27" s="4" t="inlineStr">
        <is>
          <t>[2]</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9888</v>
      </c>
      <c r="M27" s="6" t="n">
        <v>32775</v>
      </c>
      <c r="O27" s="6" t="n">
        <v>33234</v>
      </c>
    </row>
    <row r="28">
      <c r="A28" s="4" t="inlineStr">
        <is>
          <t>Zig-Zag products, operating income (los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66697</v>
      </c>
      <c r="M28" s="6" t="n">
        <v>68280</v>
      </c>
      <c r="O28" s="6" t="n">
        <v>73342</v>
      </c>
    </row>
    <row r="29">
      <c r="A29" s="4" t="inlineStr">
        <is>
          <t>Zig-Zag products, capital expenditu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342</v>
      </c>
      <c r="M29" s="6" t="n">
        <v>1112</v>
      </c>
      <c r="O29" s="6" t="n">
        <v>4641</v>
      </c>
    </row>
    <row r="30">
      <c r="A30" s="4" t="inlineStr">
        <is>
          <t>Zig-Zag products, depreciation and amortizatio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469</v>
      </c>
      <c r="M30" s="6" t="n">
        <v>1077</v>
      </c>
      <c r="O30" s="6" t="n">
        <v>412</v>
      </c>
    </row>
    <row r="31">
      <c r="A31" s="4" t="inlineStr">
        <is>
          <t>Assets</t>
        </is>
      </c>
      <c r="C31" s="6" t="n">
        <v>224052</v>
      </c>
      <c r="D31" s="4" t="inlineStr">
        <is>
          <t xml:space="preserve"> </t>
        </is>
      </c>
      <c r="E31" s="4" t="inlineStr">
        <is>
          <t xml:space="preserve"> </t>
        </is>
      </c>
      <c r="F31" s="4" t="inlineStr">
        <is>
          <t xml:space="preserve"> </t>
        </is>
      </c>
      <c r="G31" s="6" t="n">
        <v>177135</v>
      </c>
      <c r="H31" s="4" t="inlineStr">
        <is>
          <t xml:space="preserve"> </t>
        </is>
      </c>
      <c r="I31" s="4" t="inlineStr">
        <is>
          <t xml:space="preserve"> </t>
        </is>
      </c>
      <c r="J31" s="4" t="inlineStr">
        <is>
          <t xml:space="preserve"> </t>
        </is>
      </c>
      <c r="K31" s="6" t="n">
        <v>224052</v>
      </c>
      <c r="M31" s="6" t="n">
        <v>177135</v>
      </c>
      <c r="O31" s="4" t="inlineStr">
        <is>
          <t xml:space="preserve"> </t>
        </is>
      </c>
    </row>
    <row r="32">
      <c r="A32" s="4" t="inlineStr">
        <is>
          <t>Corporate unallocated, assets</t>
        </is>
      </c>
      <c r="C32" s="6" t="n">
        <v>224052</v>
      </c>
      <c r="D32" s="4" t="inlineStr">
        <is>
          <t xml:space="preserve"> </t>
        </is>
      </c>
      <c r="E32" s="4" t="inlineStr">
        <is>
          <t xml:space="preserve"> </t>
        </is>
      </c>
      <c r="F32" s="4" t="inlineStr">
        <is>
          <t xml:space="preserve"> </t>
        </is>
      </c>
      <c r="G32" s="6" t="n">
        <v>177135</v>
      </c>
      <c r="H32" s="4" t="inlineStr">
        <is>
          <t xml:space="preserve"> </t>
        </is>
      </c>
      <c r="I32" s="4" t="inlineStr">
        <is>
          <t xml:space="preserve"> </t>
        </is>
      </c>
      <c r="J32" s="4" t="inlineStr">
        <is>
          <t xml:space="preserve"> </t>
        </is>
      </c>
      <c r="K32" s="6" t="n">
        <v>224052</v>
      </c>
      <c r="M32" s="6" t="n">
        <v>177135</v>
      </c>
      <c r="O32" s="4" t="inlineStr">
        <is>
          <t xml:space="preserve"> </t>
        </is>
      </c>
    </row>
    <row r="33">
      <c r="A33" s="4" t="inlineStr">
        <is>
          <t>Operating Segments [Member] | Stokers Product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O33" s="4" t="inlineStr">
        <is>
          <t xml:space="preserve"> </t>
        </is>
      </c>
    </row>
    <row r="34">
      <c r="A34" s="4" t="inlineStr">
        <is>
          <t>Net sal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68266</v>
      </c>
      <c r="M34" s="6" t="n">
        <v>144609</v>
      </c>
      <c r="O34" s="6" t="n">
        <v>130826</v>
      </c>
    </row>
    <row r="35">
      <c r="A35" s="4" t="inlineStr">
        <is>
          <t>Zig-Zag products, cost of sal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73286</v>
      </c>
      <c r="M35" s="6" t="n">
        <v>62722</v>
      </c>
      <c r="O35" s="6" t="n">
        <v>59572</v>
      </c>
    </row>
    <row r="36">
      <c r="A36" s="4" t="inlineStr">
        <is>
          <t>Zig-Zag products, gross profi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94980</v>
      </c>
      <c r="M36" s="6" t="n">
        <v>81887</v>
      </c>
      <c r="O36" s="6" t="n">
        <v>71254</v>
      </c>
    </row>
    <row r="37">
      <c r="A37" s="4" t="inlineStr">
        <is>
          <t>Zig-Zag products, other segment items</t>
        </is>
      </c>
      <c r="B37" s="4" t="inlineStr">
        <is>
          <t>[2]</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6708</v>
      </c>
      <c r="M37" s="6" t="n">
        <v>19679</v>
      </c>
      <c r="O37" s="6" t="n">
        <v>17923</v>
      </c>
    </row>
    <row r="38">
      <c r="A38" s="4" t="inlineStr">
        <is>
          <t>Zig-Zag products, operating income (los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68272</v>
      </c>
      <c r="M38" s="6" t="n">
        <v>62208</v>
      </c>
      <c r="O38" s="6" t="n">
        <v>53331</v>
      </c>
    </row>
    <row r="39">
      <c r="A39" s="4" t="inlineStr">
        <is>
          <t>Zig-Zag products, capital expenditu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271</v>
      </c>
      <c r="M39" s="6" t="n">
        <v>4595</v>
      </c>
      <c r="O39" s="6" t="n">
        <v>3044</v>
      </c>
    </row>
    <row r="40">
      <c r="A40" s="4" t="inlineStr">
        <is>
          <t>Zig-Zag products, depreciation and amortization</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4193</v>
      </c>
      <c r="M40" s="6" t="n">
        <v>3041</v>
      </c>
      <c r="O40" s="6" t="n">
        <v>2972</v>
      </c>
    </row>
    <row r="41">
      <c r="A41" s="4" t="inlineStr">
        <is>
          <t>Assets</t>
        </is>
      </c>
      <c r="C41" s="6" t="n">
        <v>197038</v>
      </c>
      <c r="D41" s="4" t="inlineStr">
        <is>
          <t xml:space="preserve"> </t>
        </is>
      </c>
      <c r="E41" s="4" t="inlineStr">
        <is>
          <t xml:space="preserve"> </t>
        </is>
      </c>
      <c r="F41" s="4" t="inlineStr">
        <is>
          <t xml:space="preserve"> </t>
        </is>
      </c>
      <c r="G41" s="6" t="n">
        <v>175013</v>
      </c>
      <c r="H41" s="4" t="inlineStr">
        <is>
          <t xml:space="preserve"> </t>
        </is>
      </c>
      <c r="I41" s="4" t="inlineStr">
        <is>
          <t xml:space="preserve"> </t>
        </is>
      </c>
      <c r="J41" s="4" t="inlineStr">
        <is>
          <t xml:space="preserve"> </t>
        </is>
      </c>
      <c r="K41" s="6" t="n">
        <v>197038</v>
      </c>
      <c r="M41" s="6" t="n">
        <v>175013</v>
      </c>
      <c r="O41" s="4" t="inlineStr">
        <is>
          <t xml:space="preserve"> </t>
        </is>
      </c>
    </row>
    <row r="42">
      <c r="A42" s="4" t="inlineStr">
        <is>
          <t>Corporate unallocated, assets</t>
        </is>
      </c>
      <c r="C42" s="6" t="n">
        <v>197038</v>
      </c>
      <c r="D42" s="4" t="inlineStr">
        <is>
          <t xml:space="preserve"> </t>
        </is>
      </c>
      <c r="E42" s="4" t="inlineStr">
        <is>
          <t xml:space="preserve"> </t>
        </is>
      </c>
      <c r="F42" s="4" t="inlineStr">
        <is>
          <t xml:space="preserve"> </t>
        </is>
      </c>
      <c r="G42" s="6" t="n">
        <v>175013</v>
      </c>
      <c r="H42" s="4" t="inlineStr">
        <is>
          <t xml:space="preserve"> </t>
        </is>
      </c>
      <c r="I42" s="4" t="inlineStr">
        <is>
          <t xml:space="preserve"> </t>
        </is>
      </c>
      <c r="J42" s="4" t="inlineStr">
        <is>
          <t xml:space="preserve"> </t>
        </is>
      </c>
      <c r="K42" s="6" t="n">
        <v>197038</v>
      </c>
      <c r="M42" s="6" t="n">
        <v>175013</v>
      </c>
      <c r="O42" s="4" t="inlineStr">
        <is>
          <t xml:space="preserve"> </t>
        </is>
      </c>
    </row>
    <row r="43">
      <c r="A43" s="4" t="inlineStr">
        <is>
          <t>Segment Reporting, Reconciling Item, Corporate Nonsegment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O43" s="4" t="inlineStr">
        <is>
          <t xml:space="preserve"> </t>
        </is>
      </c>
    </row>
    <row r="44">
      <c r="A44" s="4" t="inlineStr">
        <is>
          <t>Zig-Zag products, operating income (loss)</t>
        </is>
      </c>
      <c r="B44" s="4" t="inlineStr">
        <is>
          <t>[3],[4]</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54137</v>
      </c>
      <c r="M44" s="6" t="n">
        <v>-47528</v>
      </c>
      <c r="O44" s="6" t="n">
        <v>-52665</v>
      </c>
    </row>
    <row r="45">
      <c r="A45" s="4" t="inlineStr">
        <is>
          <t>Assets</t>
        </is>
      </c>
      <c r="B45" s="4" t="inlineStr">
        <is>
          <t>[5]</t>
        </is>
      </c>
      <c r="C45" s="6" t="n">
        <v>56934</v>
      </c>
      <c r="D45" s="4" t="inlineStr">
        <is>
          <t xml:space="preserve"> </t>
        </is>
      </c>
      <c r="E45" s="4" t="inlineStr">
        <is>
          <t xml:space="preserve"> </t>
        </is>
      </c>
      <c r="F45" s="4" t="inlineStr">
        <is>
          <t xml:space="preserve"> </t>
        </is>
      </c>
      <c r="G45" s="6" t="n">
        <v>190223</v>
      </c>
      <c r="H45" s="4" t="inlineStr">
        <is>
          <t xml:space="preserve"> </t>
        </is>
      </c>
      <c r="I45" s="4" t="inlineStr">
        <is>
          <t xml:space="preserve"> </t>
        </is>
      </c>
      <c r="J45" s="4" t="inlineStr">
        <is>
          <t xml:space="preserve"> </t>
        </is>
      </c>
      <c r="K45" s="6" t="n">
        <v>56934</v>
      </c>
      <c r="M45" s="6" t="n">
        <v>190223</v>
      </c>
      <c r="O45" s="4" t="inlineStr">
        <is>
          <t xml:space="preserve"> </t>
        </is>
      </c>
    </row>
    <row r="46">
      <c r="A46" s="4" t="inlineStr">
        <is>
          <t>Corporate unallocated, assets</t>
        </is>
      </c>
      <c r="B46" s="4" t="inlineStr">
        <is>
          <t>[5]</t>
        </is>
      </c>
      <c r="C46" s="5" t="n">
        <v>56934</v>
      </c>
      <c r="D46" s="4" t="inlineStr">
        <is>
          <t xml:space="preserve"> </t>
        </is>
      </c>
      <c r="E46" s="4" t="inlineStr">
        <is>
          <t xml:space="preserve"> </t>
        </is>
      </c>
      <c r="F46" s="4" t="inlineStr">
        <is>
          <t xml:space="preserve"> </t>
        </is>
      </c>
      <c r="G46" s="5" t="n">
        <v>190223</v>
      </c>
      <c r="H46" s="4" t="inlineStr">
        <is>
          <t xml:space="preserve"> </t>
        </is>
      </c>
      <c r="I46" s="4" t="inlineStr">
        <is>
          <t xml:space="preserve"> </t>
        </is>
      </c>
      <c r="J46" s="4" t="inlineStr">
        <is>
          <t xml:space="preserve"> </t>
        </is>
      </c>
      <c r="K46" s="6" t="n">
        <v>56934</v>
      </c>
      <c r="M46" s="6" t="n">
        <v>190223</v>
      </c>
      <c r="O46" s="4" t="inlineStr">
        <is>
          <t xml:space="preserve"> </t>
        </is>
      </c>
    </row>
    <row r="47">
      <c r="A47" s="4" t="inlineStr">
        <is>
          <t>Segment Reporting, Reconciling Item, Excluding Corporate Nonsegment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O47" s="4" t="inlineStr">
        <is>
          <t xml:space="preserve"> </t>
        </is>
      </c>
    </row>
    <row r="48">
      <c r="A48" s="4" t="inlineStr">
        <is>
          <t>Interest expense, ne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3983</v>
      </c>
      <c r="M48" s="5" t="n">
        <v>14645</v>
      </c>
      <c r="O48" s="5" t="n">
        <v>19524</v>
      </c>
    </row>
    <row r="49"/>
    <row r="50">
      <c r="A50" s="4" t="inlineStr">
        <is>
          <t>[1]Net sales include excise taxes billed to customers of $0.8 million and $1.0 million for the three months ended September 30, 2024 and 2023, respectively. Net sales include excise taxes billed to customer of $2.3 million and $3.4 million for the nine months ended September 30, 2024 and 2023, respectively.[2]Includes primarily selling and marketing costs[3]Includes corporate costs that are not allocated to any of the three reportable segments[4]Includes costs related to PMTA of $3.6 million, $2.1 million and $4.6 million in 2024, 2023, and 2022, respectively.[5]Includes assets not assigned to the two reportable segments. All goodwill has been allocated to the reportable segments.</t>
        </is>
      </c>
    </row>
  </sheetData>
  <mergeCells count="8">
    <mergeCell ref="A1:B2"/>
    <mergeCell ref="C1:J1"/>
    <mergeCell ref="K1:P1"/>
    <mergeCell ref="K2:L2"/>
    <mergeCell ref="M2:N2"/>
    <mergeCell ref="O2:P2"/>
    <mergeCell ref="A49:O49"/>
    <mergeCell ref="A50:O5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Note 21 - Segment Information - Disaggregation of Revenue by Geographic Area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L2" s="2" t="inlineStr">
        <is>
          <t>Dec. 31, 2023</t>
        </is>
      </c>
      <c r="N2" s="2" t="inlineStr">
        <is>
          <t>Dec. 31, 2022</t>
        </is>
      </c>
    </row>
    <row r="3">
      <c r="A3" s="4" t="inlineStr">
        <is>
          <t>Net sales</t>
        </is>
      </c>
      <c r="B3" s="5" t="n">
        <v>93667</v>
      </c>
      <c r="C3" s="5" t="n">
        <v>90704</v>
      </c>
      <c r="D3" s="5" t="n">
        <v>93225</v>
      </c>
      <c r="E3" s="5" t="n">
        <v>83064</v>
      </c>
      <c r="F3" s="5" t="n">
        <v>83067</v>
      </c>
      <c r="G3" s="5" t="n">
        <v>83670</v>
      </c>
      <c r="H3" s="5" t="n">
        <v>82778</v>
      </c>
      <c r="I3" s="5" t="n">
        <v>75549</v>
      </c>
      <c r="J3" s="5" t="n">
        <v>360660</v>
      </c>
      <c r="K3" s="4" t="inlineStr">
        <is>
          <t>[1]</t>
        </is>
      </c>
      <c r="L3" s="5" t="n">
        <v>325064</v>
      </c>
      <c r="M3" s="4" t="inlineStr">
        <is>
          <t>[1]</t>
        </is>
      </c>
      <c r="N3" s="5" t="n">
        <v>321229</v>
      </c>
      <c r="O3" s="4" t="inlineStr">
        <is>
          <t>[1]</t>
        </is>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N4" s="4" t="inlineStr">
        <is>
          <t xml:space="preserve"> </t>
        </is>
      </c>
    </row>
    <row r="5">
      <c r="A5" s="4" t="inlineStr">
        <is>
          <t>Net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30690</v>
      </c>
      <c r="L5" s="6" t="n">
        <v>294296</v>
      </c>
      <c r="N5" s="6" t="n">
        <v>288874</v>
      </c>
    </row>
    <row r="6">
      <c r="A6" s="4" t="inlineStr">
        <is>
          <t>Non-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N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9970</v>
      </c>
      <c r="L7" s="5" t="n">
        <v>30768</v>
      </c>
      <c r="N7" s="5" t="n">
        <v>32355</v>
      </c>
    </row>
    <row r="8"/>
    <row r="9">
      <c r="A9" s="4" t="inlineStr">
        <is>
          <t>[1]Net sales include excise taxes billed to customers of $0.8 million and $1.0 million for the three months ended September 30, 2024 and 2023, respectively. Net sales include excise taxes billed to customer of $2.3 million and $3.4 million for the nine months ended September 30, 2024 and 2023, respectively.</t>
        </is>
      </c>
    </row>
  </sheetData>
  <mergeCells count="8">
    <mergeCell ref="A1:A2"/>
    <mergeCell ref="B1:I1"/>
    <mergeCell ref="J1:O1"/>
    <mergeCell ref="J2:K2"/>
    <mergeCell ref="L2:M2"/>
    <mergeCell ref="N2:O2"/>
    <mergeCell ref="A8:O8"/>
    <mergeCell ref="A9:O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Note 22 - Dividends and Share Repurchase (Details Textual) - USD ($) $ / shares in Units, $ in Thousands</t>
        </is>
      </c>
      <c r="E1" s="2" t="inlineStr">
        <is>
          <t>12 Months Ended</t>
        </is>
      </c>
    </row>
    <row r="2">
      <c r="B2" s="2" t="inlineStr">
        <is>
          <t>Nov. 06, 2024</t>
        </is>
      </c>
      <c r="C2" s="2" t="inlineStr">
        <is>
          <t>Feb. 24, 2022</t>
        </is>
      </c>
      <c r="D2" s="2" t="inlineStr">
        <is>
          <t>Oct. 25, 2021</t>
        </is>
      </c>
      <c r="E2" s="2" t="inlineStr">
        <is>
          <t>Dec. 31, 2024</t>
        </is>
      </c>
      <c r="F2" s="2" t="inlineStr">
        <is>
          <t>Dec. 31, 2023</t>
        </is>
      </c>
      <c r="G2" s="2" t="inlineStr">
        <is>
          <t>Dec. 31, 2022</t>
        </is>
      </c>
      <c r="H2" s="2" t="inlineStr">
        <is>
          <t>Feb. 25, 2020</t>
        </is>
      </c>
    </row>
    <row r="3">
      <c r="A3" s="4" t="inlineStr">
        <is>
          <t>Common Stock, Dividends, Per Share, Cash Paid (in dollars per share)</t>
        </is>
      </c>
      <c r="B3" s="4" t="inlineStr">
        <is>
          <t xml:space="preserve"> </t>
        </is>
      </c>
      <c r="C3" s="4" t="inlineStr">
        <is>
          <t xml:space="preserve"> </t>
        </is>
      </c>
      <c r="D3" s="4" t="inlineStr">
        <is>
          <t xml:space="preserve"> </t>
        </is>
      </c>
      <c r="E3" s="7" t="n">
        <v>0.28</v>
      </c>
      <c r="F3" s="7" t="n">
        <v>0.26</v>
      </c>
      <c r="G3" s="7" t="n">
        <v>0.24</v>
      </c>
      <c r="H3" s="4" t="inlineStr">
        <is>
          <t xml:space="preserve"> </t>
        </is>
      </c>
    </row>
    <row r="4">
      <c r="A4" s="4" t="inlineStr">
        <is>
          <t>Payments of Ordinary Dividends, Common Stock</t>
        </is>
      </c>
      <c r="B4" s="4" t="inlineStr">
        <is>
          <t xml:space="preserve"> </t>
        </is>
      </c>
      <c r="C4" s="4" t="inlineStr">
        <is>
          <t xml:space="preserve"> </t>
        </is>
      </c>
      <c r="D4" s="4" t="inlineStr">
        <is>
          <t xml:space="preserve"> </t>
        </is>
      </c>
      <c r="E4" s="5" t="n">
        <v>4905</v>
      </c>
      <c r="F4" s="5" t="n">
        <v>4497</v>
      </c>
      <c r="G4" s="5" t="n">
        <v>4250</v>
      </c>
      <c r="H4" s="4" t="inlineStr">
        <is>
          <t xml:space="preserve"> </t>
        </is>
      </c>
    </row>
    <row r="5">
      <c r="A5" s="4" t="inlineStr">
        <is>
          <t>Share Repurchase Program, Authorized, Amount</t>
        </is>
      </c>
      <c r="B5" s="5" t="n">
        <v>100000</v>
      </c>
      <c r="C5" s="4" t="inlineStr">
        <is>
          <t xml:space="preserve"> </t>
        </is>
      </c>
      <c r="D5" s="4" t="inlineStr">
        <is>
          <t xml:space="preserve"> </t>
        </is>
      </c>
      <c r="E5" s="5" t="n">
        <v>100000</v>
      </c>
      <c r="F5" s="4" t="inlineStr">
        <is>
          <t xml:space="preserve"> </t>
        </is>
      </c>
      <c r="G5" s="4" t="inlineStr">
        <is>
          <t xml:space="preserve"> </t>
        </is>
      </c>
      <c r="H5" s="5" t="n">
        <v>50000</v>
      </c>
    </row>
    <row r="6">
      <c r="A6" s="4" t="inlineStr">
        <is>
          <t>Stock Repurchase Program, Increase in Authorized Amount</t>
        </is>
      </c>
      <c r="B6" s="5" t="n">
        <v>77900</v>
      </c>
      <c r="C6" s="5" t="n">
        <v>24600</v>
      </c>
      <c r="D6" s="5" t="n">
        <v>30700</v>
      </c>
      <c r="E6" s="4" t="inlineStr">
        <is>
          <t xml:space="preserve"> </t>
        </is>
      </c>
      <c r="F6" s="4" t="inlineStr">
        <is>
          <t xml:space="preserve"> </t>
        </is>
      </c>
      <c r="G6" s="4" t="inlineStr">
        <is>
          <t xml:space="preserve"> </t>
        </is>
      </c>
      <c r="H6" s="4" t="inlineStr">
        <is>
          <t xml:space="preserve"> </t>
        </is>
      </c>
    </row>
    <row r="7">
      <c r="A7" s="4" t="inlineStr">
        <is>
          <t>Treasury Stock, Shares, Acquired (in shares)</t>
        </is>
      </c>
      <c r="B7" s="4" t="inlineStr">
        <is>
          <t xml:space="preserve"> </t>
        </is>
      </c>
      <c r="C7" s="4" t="inlineStr">
        <is>
          <t xml:space="preserve"> </t>
        </is>
      </c>
      <c r="D7" s="4" t="inlineStr">
        <is>
          <t xml:space="preserve"> </t>
        </is>
      </c>
      <c r="E7" s="6" t="n">
        <v>154945</v>
      </c>
      <c r="F7" s="6" t="n">
        <v>0</v>
      </c>
      <c r="G7" s="6" t="n">
        <v>1021052</v>
      </c>
      <c r="H7" s="4" t="inlineStr">
        <is>
          <t xml:space="preserve"> </t>
        </is>
      </c>
    </row>
    <row r="8">
      <c r="A8" s="4" t="inlineStr">
        <is>
          <t>Treasury Stock, Value, Acquired, Cost Method</t>
        </is>
      </c>
      <c r="B8" s="4" t="inlineStr">
        <is>
          <t xml:space="preserve"> </t>
        </is>
      </c>
      <c r="C8" s="4" t="inlineStr">
        <is>
          <t xml:space="preserve"> </t>
        </is>
      </c>
      <c r="D8" s="4" t="inlineStr">
        <is>
          <t xml:space="preserve"> </t>
        </is>
      </c>
      <c r="E8" s="5" t="n">
        <v>5051</v>
      </c>
      <c r="F8" s="4" t="inlineStr">
        <is>
          <t xml:space="preserve"> </t>
        </is>
      </c>
      <c r="G8" s="5" t="n">
        <v>29224</v>
      </c>
      <c r="H8" s="4" t="inlineStr">
        <is>
          <t xml:space="preserve"> </t>
        </is>
      </c>
    </row>
    <row r="9">
      <c r="A9" s="4" t="inlineStr">
        <is>
          <t>Shares Acquired, Average Cost Per Share (in dollars per share)</t>
        </is>
      </c>
      <c r="B9" s="4" t="inlineStr">
        <is>
          <t xml:space="preserve"> </t>
        </is>
      </c>
      <c r="C9" s="4" t="inlineStr">
        <is>
          <t xml:space="preserve"> </t>
        </is>
      </c>
      <c r="D9" s="4" t="inlineStr">
        <is>
          <t xml:space="preserve"> </t>
        </is>
      </c>
      <c r="E9" s="8" t="n">
        <v>32.6</v>
      </c>
      <c r="F9" s="4" t="inlineStr">
        <is>
          <t xml:space="preserve"> </t>
        </is>
      </c>
      <c r="G9" s="4" t="inlineStr">
        <is>
          <t xml:space="preserve"> </t>
        </is>
      </c>
      <c r="H9" s="4" t="inlineStr">
        <is>
          <t xml:space="preserve"> </t>
        </is>
      </c>
    </row>
  </sheetData>
  <mergeCells count="2">
    <mergeCell ref="A1:A2"/>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Note 23-Selected Quarterly Financial Information (Unaudited) - Quarterly Operating Results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L2" s="2" t="inlineStr">
        <is>
          <t>Dec. 31, 2023</t>
        </is>
      </c>
      <c r="N2" s="2" t="inlineStr">
        <is>
          <t>Dec. 31, 2022</t>
        </is>
      </c>
    </row>
    <row r="3">
      <c r="A3" s="4" t="inlineStr">
        <is>
          <t>Net sales</t>
        </is>
      </c>
      <c r="B3" s="5" t="n">
        <v>93667</v>
      </c>
      <c r="C3" s="5" t="n">
        <v>90704</v>
      </c>
      <c r="D3" s="5" t="n">
        <v>93225</v>
      </c>
      <c r="E3" s="5" t="n">
        <v>83064</v>
      </c>
      <c r="F3" s="5" t="n">
        <v>83067</v>
      </c>
      <c r="G3" s="5" t="n">
        <v>83670</v>
      </c>
      <c r="H3" s="5" t="n">
        <v>82778</v>
      </c>
      <c r="I3" s="5" t="n">
        <v>75549</v>
      </c>
      <c r="J3" s="5" t="n">
        <v>360660</v>
      </c>
      <c r="K3" s="4" t="inlineStr">
        <is>
          <t>[1]</t>
        </is>
      </c>
      <c r="L3" s="5" t="n">
        <v>325064</v>
      </c>
      <c r="M3" s="4" t="inlineStr">
        <is>
          <t>[1]</t>
        </is>
      </c>
      <c r="N3" s="5" t="n">
        <v>321229</v>
      </c>
      <c r="O3" s="4" t="inlineStr">
        <is>
          <t>[1]</t>
        </is>
      </c>
    </row>
    <row r="4">
      <c r="A4" s="4" t="inlineStr">
        <is>
          <t>Gross profit</t>
        </is>
      </c>
      <c r="B4" s="6" t="n">
        <v>52418</v>
      </c>
      <c r="C4" s="6" t="n">
        <v>50395</v>
      </c>
      <c r="D4" s="6" t="n">
        <v>50398</v>
      </c>
      <c r="E4" s="6" t="n">
        <v>48354</v>
      </c>
      <c r="F4" s="6" t="n">
        <v>47380</v>
      </c>
      <c r="G4" s="6" t="n">
        <v>47317</v>
      </c>
      <c r="H4" s="6" t="n">
        <v>46390</v>
      </c>
      <c r="I4" s="6" t="n">
        <v>41855</v>
      </c>
      <c r="J4" s="6" t="n">
        <v>201565</v>
      </c>
      <c r="L4" s="6" t="n">
        <v>182942</v>
      </c>
      <c r="N4" s="6" t="n">
        <v>177830</v>
      </c>
    </row>
    <row r="5">
      <c r="A5" s="4" t="inlineStr">
        <is>
          <t>Operating income</t>
        </is>
      </c>
      <c r="B5" s="6" t="n">
        <v>17885</v>
      </c>
      <c r="C5" s="6" t="n">
        <v>20805</v>
      </c>
      <c r="D5" s="6" t="n">
        <v>22872</v>
      </c>
      <c r="E5" s="6" t="n">
        <v>19270</v>
      </c>
      <c r="F5" s="6" t="n">
        <v>24597</v>
      </c>
      <c r="G5" s="6" t="n">
        <v>20697</v>
      </c>
      <c r="H5" s="6" t="n">
        <v>20085</v>
      </c>
      <c r="I5" s="6" t="n">
        <v>17581</v>
      </c>
      <c r="J5" s="6" t="n">
        <v>80832</v>
      </c>
      <c r="L5" s="6" t="n">
        <v>82960</v>
      </c>
      <c r="N5" s="6" t="n">
        <v>74008</v>
      </c>
    </row>
    <row r="6">
      <c r="A6" s="4" t="inlineStr">
        <is>
          <t>Income from continuing operations</t>
        </is>
      </c>
      <c r="B6" s="6" t="n">
        <v>10360</v>
      </c>
      <c r="C6" s="6" t="n">
        <v>12525</v>
      </c>
      <c r="D6" s="6" t="n">
        <v>12961</v>
      </c>
      <c r="E6" s="6" t="n">
        <v>12181</v>
      </c>
      <c r="F6" s="6" t="n">
        <v>10345</v>
      </c>
      <c r="G6" s="6" t="n">
        <v>11211</v>
      </c>
      <c r="H6" s="6" t="n">
        <v>9363</v>
      </c>
      <c r="I6" s="6" t="n">
        <v>7147</v>
      </c>
      <c r="J6" s="6" t="n">
        <v>48027</v>
      </c>
      <c r="L6" s="6" t="n">
        <v>38066</v>
      </c>
      <c r="N6" s="6" t="n">
        <v>31086</v>
      </c>
    </row>
    <row r="7">
      <c r="A7" s="4" t="inlineStr">
        <is>
          <t>(Loss) Income from discontinued operations, net of tax</t>
        </is>
      </c>
      <c r="B7" s="6" t="n">
        <v>-7309</v>
      </c>
      <c r="C7" s="6" t="n">
        <v>-165</v>
      </c>
      <c r="D7" s="6" t="n">
        <v>-41</v>
      </c>
      <c r="E7" s="6" t="n">
        <v>-2</v>
      </c>
      <c r="F7" s="6" t="n">
        <v>-480</v>
      </c>
      <c r="G7" s="6" t="n">
        <v>-345</v>
      </c>
      <c r="H7" s="6" t="n">
        <v>345</v>
      </c>
      <c r="I7" s="6" t="n">
        <v>195</v>
      </c>
      <c r="J7" s="6" t="n">
        <v>-7517</v>
      </c>
      <c r="L7" s="6" t="n">
        <v>-285</v>
      </c>
      <c r="N7" s="6" t="n">
        <v>-19929</v>
      </c>
    </row>
    <row r="8">
      <c r="A8" s="4" t="inlineStr">
        <is>
          <t>Net income</t>
        </is>
      </c>
      <c r="B8" s="6" t="n">
        <v>3051</v>
      </c>
      <c r="C8" s="6" t="n">
        <v>12360</v>
      </c>
      <c r="D8" s="6" t="n">
        <v>12920</v>
      </c>
      <c r="E8" s="6" t="n">
        <v>12179</v>
      </c>
      <c r="F8" s="6" t="n">
        <v>9865</v>
      </c>
      <c r="G8" s="6" t="n">
        <v>10866</v>
      </c>
      <c r="H8" s="6" t="n">
        <v>9708</v>
      </c>
      <c r="I8" s="6" t="n">
        <v>7342</v>
      </c>
      <c r="J8" s="6" t="n">
        <v>40510</v>
      </c>
      <c r="L8" s="6" t="n">
        <v>37781</v>
      </c>
      <c r="N8" s="6" t="n">
        <v>11157</v>
      </c>
    </row>
    <row r="9">
      <c r="A9" s="4" t="inlineStr">
        <is>
          <t>Net income (loss) attributable to non-controlling interests</t>
        </is>
      </c>
      <c r="B9" s="6" t="n">
        <v>635</v>
      </c>
      <c r="C9" s="6" t="n">
        <v>-16</v>
      </c>
      <c r="D9" s="6" t="n">
        <v>-87</v>
      </c>
      <c r="E9" s="6" t="n">
        <v>169</v>
      </c>
      <c r="F9" s="6" t="n">
        <v>-244</v>
      </c>
      <c r="G9" s="6" t="n">
        <v>35</v>
      </c>
      <c r="H9" s="6" t="n">
        <v>-217</v>
      </c>
      <c r="I9" s="6" t="n">
        <v>-255</v>
      </c>
      <c r="J9" s="6" t="n">
        <v>701</v>
      </c>
      <c r="L9" s="6" t="n">
        <v>-681</v>
      </c>
      <c r="N9" s="6" t="n">
        <v>-484</v>
      </c>
    </row>
    <row r="10">
      <c r="A10" s="4" t="inlineStr">
        <is>
          <t>Net Income attributable to Turning Point Brands, Inc.</t>
        </is>
      </c>
      <c r="B10" s="5" t="n">
        <v>2416</v>
      </c>
      <c r="C10" s="5" t="n">
        <v>12376</v>
      </c>
      <c r="D10" s="5" t="n">
        <v>13007</v>
      </c>
      <c r="E10" s="5" t="n">
        <v>12010</v>
      </c>
      <c r="F10" s="5" t="n">
        <v>10109</v>
      </c>
      <c r="G10" s="5" t="n">
        <v>10831</v>
      </c>
      <c r="H10" s="5" t="n">
        <v>9925</v>
      </c>
      <c r="I10" s="5" t="n">
        <v>7597</v>
      </c>
      <c r="J10" s="5" t="n">
        <v>39809</v>
      </c>
      <c r="L10" s="5" t="n">
        <v>38462</v>
      </c>
      <c r="N10" s="5" t="n">
        <v>11641</v>
      </c>
    </row>
    <row r="11">
      <c r="A11" s="4" t="inlineStr">
        <is>
          <t>Continuing operations (in dollars per share)</t>
        </is>
      </c>
      <c r="B11" s="7" t="n">
        <v>0.55</v>
      </c>
      <c r="C11" s="7" t="n">
        <v>0.71</v>
      </c>
      <c r="D11" s="7" t="n">
        <v>0.74</v>
      </c>
      <c r="E11" s="7" t="n">
        <v>0.68</v>
      </c>
      <c r="F11" s="8" t="n">
        <v>0.6</v>
      </c>
      <c r="G11" s="7" t="n">
        <v>0.64</v>
      </c>
      <c r="H11" s="7" t="n">
        <v>0.54</v>
      </c>
      <c r="I11" s="7" t="n">
        <v>0.42</v>
      </c>
      <c r="J11" s="7" t="n">
        <v>2.67</v>
      </c>
      <c r="L11" s="8" t="n">
        <v>2.2</v>
      </c>
      <c r="N11" s="7" t="n">
        <v>1.76</v>
      </c>
    </row>
    <row r="12">
      <c r="A12" s="4" t="inlineStr">
        <is>
          <t>Discontinued operations (in dollars per share)</t>
        </is>
      </c>
      <c r="B12" s="9" t="n">
        <v>-0.41</v>
      </c>
      <c r="C12" s="9" t="n">
        <v>-0.01</v>
      </c>
      <c r="D12" s="6" t="n">
        <v>0</v>
      </c>
      <c r="E12" s="6" t="n">
        <v>0</v>
      </c>
      <c r="F12" s="9" t="n">
        <v>-0.03</v>
      </c>
      <c r="G12" s="9" t="n">
        <v>-0.02</v>
      </c>
      <c r="H12" s="9" t="n">
        <v>0.02</v>
      </c>
      <c r="I12" s="9" t="n">
        <v>0.01</v>
      </c>
      <c r="J12" s="9" t="n">
        <v>-0.43</v>
      </c>
      <c r="L12" s="9" t="n">
        <v>-0.01</v>
      </c>
      <c r="N12" s="9" t="n">
        <v>-1.11</v>
      </c>
    </row>
    <row r="13">
      <c r="A13" s="4" t="inlineStr">
        <is>
          <t>Basic earnings per share (in dollars per share)</t>
        </is>
      </c>
      <c r="B13" s="9" t="n">
        <v>0.14</v>
      </c>
      <c r="C13" s="14" t="n">
        <v>0.7</v>
      </c>
      <c r="D13" s="9" t="n">
        <v>0.74</v>
      </c>
      <c r="E13" s="9" t="n">
        <v>0.68</v>
      </c>
      <c r="F13" s="9" t="n">
        <v>0.57</v>
      </c>
      <c r="G13" s="9" t="n">
        <v>0.62</v>
      </c>
      <c r="H13" s="9" t="n">
        <v>0.5600000000000001</v>
      </c>
      <c r="I13" s="9" t="n">
        <v>0.43</v>
      </c>
      <c r="J13" s="9" t="n">
        <v>2.24</v>
      </c>
      <c r="L13" s="9" t="n">
        <v>2.19</v>
      </c>
      <c r="N13" s="9" t="n">
        <v>0.65</v>
      </c>
    </row>
    <row r="14">
      <c r="A14" s="4" t="inlineStr">
        <is>
          <t>Continuing operations (in dollars per share)</t>
        </is>
      </c>
      <c r="B14" s="9" t="n">
        <v>0.53</v>
      </c>
      <c r="C14" s="9" t="n">
        <v>0.6899999999999999</v>
      </c>
      <c r="D14" s="9" t="n">
        <v>0.68</v>
      </c>
      <c r="E14" s="9" t="n">
        <v>0.63</v>
      </c>
      <c r="F14" s="9" t="n">
        <v>0.5600000000000001</v>
      </c>
      <c r="G14" s="9" t="n">
        <v>0.59</v>
      </c>
      <c r="H14" s="9" t="n">
        <v>0.51</v>
      </c>
      <c r="I14" s="14" t="n">
        <v>0.4</v>
      </c>
      <c r="J14" s="9" t="n">
        <v>2.53</v>
      </c>
      <c r="L14" s="9" t="n">
        <v>2.02</v>
      </c>
      <c r="N14" s="9" t="n">
        <v>1.75</v>
      </c>
    </row>
    <row r="15">
      <c r="A15" s="4" t="inlineStr">
        <is>
          <t>Discontinued operations (in dollars per share)</t>
        </is>
      </c>
      <c r="B15" s="14" t="n">
        <v>-0.4</v>
      </c>
      <c r="C15" s="9" t="n">
        <v>-0.01</v>
      </c>
      <c r="D15" s="6" t="n">
        <v>0</v>
      </c>
      <c r="E15" s="6" t="n">
        <v>0</v>
      </c>
      <c r="F15" s="9" t="n">
        <v>-0.03</v>
      </c>
      <c r="G15" s="9" t="n">
        <v>-0.01</v>
      </c>
      <c r="H15" s="9" t="n">
        <v>0.02</v>
      </c>
      <c r="I15" s="9" t="n">
        <v>0.01</v>
      </c>
      <c r="J15" s="9" t="n">
        <v>-0.39</v>
      </c>
      <c r="L15" s="9" t="n">
        <v>-0.01</v>
      </c>
      <c r="N15" s="9" t="n">
        <v>-1.11</v>
      </c>
    </row>
    <row r="16">
      <c r="A16" s="4" t="inlineStr">
        <is>
          <t>Diluted earnings per share (in dollars per share)</t>
        </is>
      </c>
      <c r="B16" s="7" t="n">
        <v>0.13</v>
      </c>
      <c r="C16" s="7" t="n">
        <v>0.68</v>
      </c>
      <c r="D16" s="7" t="n">
        <v>0.68</v>
      </c>
      <c r="E16" s="7" t="n">
        <v>0.63</v>
      </c>
      <c r="F16" s="7" t="n">
        <v>0.53</v>
      </c>
      <c r="G16" s="7" t="n">
        <v>0.58</v>
      </c>
      <c r="H16" s="7" t="n">
        <v>0.53</v>
      </c>
      <c r="I16" s="7" t="n">
        <v>0.41</v>
      </c>
      <c r="J16" s="7" t="n">
        <v>2.14</v>
      </c>
      <c r="L16" s="7" t="n">
        <v>2.01</v>
      </c>
      <c r="N16" s="7" t="n">
        <v>0.64</v>
      </c>
    </row>
    <row r="17"/>
    <row r="18">
      <c r="A18" s="4" t="inlineStr">
        <is>
          <t>[1]Net sales include excise taxes billed to customers of $0.8 million and $1.0 million for the three months ended September 30, 2024 and 2023, respectively. Net sales include excise taxes billed to customer of $2.3 million and $3.4 million for the nine months ended September 30, 2024 and 2023, respectively.</t>
        </is>
      </c>
    </row>
  </sheetData>
  <mergeCells count="8">
    <mergeCell ref="A1:A2"/>
    <mergeCell ref="B1:I1"/>
    <mergeCell ref="J1:O1"/>
    <mergeCell ref="J2:K2"/>
    <mergeCell ref="L2:M2"/>
    <mergeCell ref="N2:O2"/>
    <mergeCell ref="A17:O17"/>
    <mergeCell ref="A18:O18"/>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24 - Subsequent Events (Details Textual) - USD ($) $ in Millions</t>
        </is>
      </c>
      <c r="B1" s="2" t="inlineStr">
        <is>
          <t>Feb. 25, 2025</t>
        </is>
      </c>
      <c r="C1" s="2" t="inlineStr">
        <is>
          <t>Feb. 19, 2025</t>
        </is>
      </c>
      <c r="D1" s="2" t="inlineStr">
        <is>
          <t>Jan. 25, 2025</t>
        </is>
      </c>
      <c r="E1" s="2" t="inlineStr">
        <is>
          <t>Jan. 02, 2025</t>
        </is>
      </c>
      <c r="F1" s="2" t="inlineStr">
        <is>
          <t>Dec. 31, 2024</t>
        </is>
      </c>
      <c r="G1" s="2" t="inlineStr">
        <is>
          <t>Feb. 11, 2021</t>
        </is>
      </c>
    </row>
    <row r="2">
      <c r="A2" s="4" t="inlineStr">
        <is>
          <t>Senior Secured Notes 2026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Instrument, Face Amount</t>
        </is>
      </c>
      <c r="B3" s="4" t="inlineStr">
        <is>
          <t xml:space="preserve"> </t>
        </is>
      </c>
      <c r="C3" s="4" t="inlineStr">
        <is>
          <t xml:space="preserve"> </t>
        </is>
      </c>
      <c r="D3" s="4" t="inlineStr">
        <is>
          <t xml:space="preserve"> </t>
        </is>
      </c>
      <c r="E3" s="4" t="inlineStr">
        <is>
          <t xml:space="preserve"> </t>
        </is>
      </c>
      <c r="F3" s="4" t="inlineStr">
        <is>
          <t xml:space="preserve"> </t>
        </is>
      </c>
      <c r="G3" s="5" t="n">
        <v>250</v>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13" t="n">
        <v>0.05625</v>
      </c>
      <c r="G4" s="4" t="inlineStr">
        <is>
          <t xml:space="preserve"> </t>
        </is>
      </c>
    </row>
    <row r="5">
      <c r="A5" s="4" t="inlineStr">
        <is>
          <t>General Wireless Operation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 Method Investment, Ownership Percentage</t>
        </is>
      </c>
      <c r="B6" s="4" t="inlineStr">
        <is>
          <t xml:space="preserve"> </t>
        </is>
      </c>
      <c r="C6" s="4" t="inlineStr">
        <is>
          <t xml:space="preserve"> </t>
        </is>
      </c>
      <c r="D6" s="4" t="inlineStr">
        <is>
          <t xml:space="preserve"> </t>
        </is>
      </c>
      <c r="E6" s="4" t="inlineStr">
        <is>
          <t xml:space="preserve"> </t>
        </is>
      </c>
      <c r="F6" s="10" t="n">
        <v>0.49</v>
      </c>
      <c r="G6" s="4" t="inlineStr">
        <is>
          <t xml:space="preserve"> </t>
        </is>
      </c>
    </row>
    <row r="7">
      <c r="A7" s="4" t="inlineStr">
        <is>
          <t>South Beach Brand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Subsidiary Contributed by Parent to Joint Venture</t>
        </is>
      </c>
      <c r="B8" s="4" t="inlineStr">
        <is>
          <t xml:space="preserve"> </t>
        </is>
      </c>
      <c r="C8" s="4" t="inlineStr">
        <is>
          <t xml:space="preserve"> </t>
        </is>
      </c>
      <c r="D8" s="4" t="inlineStr">
        <is>
          <t xml:space="preserve"> </t>
        </is>
      </c>
      <c r="E8" s="4" t="inlineStr">
        <is>
          <t xml:space="preserve"> </t>
        </is>
      </c>
      <c r="F8" s="10" t="n">
        <v>1</v>
      </c>
      <c r="G8" s="4" t="inlineStr">
        <is>
          <t xml:space="preserve"> </t>
        </is>
      </c>
    </row>
    <row r="9">
      <c r="A9" s="4" t="inlineStr">
        <is>
          <t>Subsequent Event [Member] | The 2032 Senior Secured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Amount</t>
        </is>
      </c>
      <c r="B10" s="4" t="inlineStr">
        <is>
          <t xml:space="preserve"> </t>
        </is>
      </c>
      <c r="C10" s="5" t="n">
        <v>300</v>
      </c>
      <c r="D10" s="4" t="inlineStr">
        <is>
          <t xml:space="preserve"> </t>
        </is>
      </c>
      <c r="E10" s="4" t="inlineStr">
        <is>
          <t xml:space="preserve"> </t>
        </is>
      </c>
      <c r="F10" s="4" t="inlineStr">
        <is>
          <t xml:space="preserve"> </t>
        </is>
      </c>
      <c r="G10" s="4" t="inlineStr">
        <is>
          <t xml:space="preserve"> </t>
        </is>
      </c>
    </row>
    <row r="11">
      <c r="A11" s="4" t="inlineStr">
        <is>
          <t>Debt Instrument, Interest Rate, Stated Percentage</t>
        </is>
      </c>
      <c r="B11" s="4" t="inlineStr">
        <is>
          <t xml:space="preserve"> </t>
        </is>
      </c>
      <c r="C11" s="13" t="n">
        <v>0.07625</v>
      </c>
      <c r="D11" s="4" t="inlineStr">
        <is>
          <t xml:space="preserve"> </t>
        </is>
      </c>
      <c r="E11" s="4" t="inlineStr">
        <is>
          <t xml:space="preserve"> </t>
        </is>
      </c>
      <c r="F11" s="4" t="inlineStr">
        <is>
          <t xml:space="preserve"> </t>
        </is>
      </c>
      <c r="G11" s="4" t="inlineStr">
        <is>
          <t xml:space="preserve"> </t>
        </is>
      </c>
    </row>
    <row r="12">
      <c r="A12" s="4" t="inlineStr">
        <is>
          <t>Proceeds from Issuance of Long-Term Debt</t>
        </is>
      </c>
      <c r="B12" s="4" t="inlineStr">
        <is>
          <t xml:space="preserve"> </t>
        </is>
      </c>
      <c r="C12" s="5" t="n">
        <v>294</v>
      </c>
      <c r="D12" s="4" t="inlineStr">
        <is>
          <t xml:space="preserve"> </t>
        </is>
      </c>
      <c r="E12" s="4" t="inlineStr">
        <is>
          <t xml:space="preserve"> </t>
        </is>
      </c>
      <c r="F12" s="4" t="inlineStr">
        <is>
          <t xml:space="preserve"> </t>
        </is>
      </c>
      <c r="G12" s="4" t="inlineStr">
        <is>
          <t xml:space="preserve"> </t>
        </is>
      </c>
    </row>
    <row r="13">
      <c r="A13" s="4" t="inlineStr">
        <is>
          <t>Subsequent Event [Member] | Senior Secured Notes 2026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ayments of Long-Term Debt</t>
        </is>
      </c>
      <c r="B14" s="5" t="n">
        <v>25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Redemption Price, Percentage</t>
        </is>
      </c>
      <c r="B15" s="10"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 [Member] | General Wireless Operation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 Ownership Percentage</t>
        </is>
      </c>
      <c r="B17" s="4" t="inlineStr">
        <is>
          <t xml:space="preserve"> </t>
        </is>
      </c>
      <c r="C17" s="4" t="inlineStr">
        <is>
          <t xml:space="preserve"> </t>
        </is>
      </c>
      <c r="D17" s="10" t="n">
        <v>0.49</v>
      </c>
      <c r="E17" s="10" t="n">
        <v>0.49</v>
      </c>
      <c r="F17" s="4" t="inlineStr">
        <is>
          <t xml:space="preserve"> </t>
        </is>
      </c>
      <c r="G17" s="4" t="inlineStr">
        <is>
          <t xml:space="preserve"> </t>
        </is>
      </c>
    </row>
    <row r="18">
      <c r="A18" s="4" t="inlineStr">
        <is>
          <t>Equity Method Investment, Option to Purchase Interest, Period (Year)</t>
        </is>
      </c>
      <c r="B18" s="4" t="inlineStr">
        <is>
          <t xml:space="preserve"> </t>
        </is>
      </c>
      <c r="C18" s="4" t="inlineStr">
        <is>
          <t xml:space="preserve"> </t>
        </is>
      </c>
      <c r="D18" s="4" t="inlineStr">
        <is>
          <t>15 years</t>
        </is>
      </c>
      <c r="E18" s="4" t="inlineStr">
        <is>
          <t>15 years</t>
        </is>
      </c>
      <c r="F18" s="4" t="inlineStr">
        <is>
          <t xml:space="preserve"> </t>
        </is>
      </c>
      <c r="G18" s="4" t="inlineStr">
        <is>
          <t xml:space="preserve"> </t>
        </is>
      </c>
    </row>
    <row r="19">
      <c r="A19" s="4" t="inlineStr">
        <is>
          <t>Equity Method Investment, Option, Price</t>
        </is>
      </c>
      <c r="B19" s="4" t="inlineStr">
        <is>
          <t xml:space="preserve"> </t>
        </is>
      </c>
      <c r="C19" s="4" t="inlineStr">
        <is>
          <t xml:space="preserve"> </t>
        </is>
      </c>
      <c r="D19" s="5" t="n">
        <v>22</v>
      </c>
      <c r="E19" s="5" t="n">
        <v>22</v>
      </c>
      <c r="F19" s="4" t="inlineStr">
        <is>
          <t xml:space="preserve"> </t>
        </is>
      </c>
      <c r="G19" s="4" t="inlineStr">
        <is>
          <t xml:space="preserve"> </t>
        </is>
      </c>
    </row>
    <row r="20">
      <c r="A20" s="4" t="inlineStr">
        <is>
          <t>Subsequent Event [Member] | General Wireless Operations Inc [Member] | Standard General, L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Method Investment, Ownership Percentage</t>
        </is>
      </c>
      <c r="B21" s="4" t="inlineStr">
        <is>
          <t xml:space="preserve"> </t>
        </is>
      </c>
      <c r="C21" s="4" t="inlineStr">
        <is>
          <t xml:space="preserve"> </t>
        </is>
      </c>
      <c r="D21" s="10" t="n">
        <v>0.51</v>
      </c>
      <c r="E21" s="10" t="n">
        <v>0.51</v>
      </c>
      <c r="F21" s="4" t="inlineStr">
        <is>
          <t xml:space="preserve"> </t>
        </is>
      </c>
      <c r="G21" s="4" t="inlineStr">
        <is>
          <t xml:space="preserve"> </t>
        </is>
      </c>
    </row>
    <row r="22">
      <c r="A22" s="4" t="inlineStr">
        <is>
          <t>Subsequent Event [Member] | South Beach Brand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Subsidiary Contributed by Parent to Joint Venture</t>
        </is>
      </c>
      <c r="B23" s="4" t="inlineStr">
        <is>
          <t xml:space="preserve"> </t>
        </is>
      </c>
      <c r="C23" s="4" t="inlineStr">
        <is>
          <t xml:space="preserve"> </t>
        </is>
      </c>
      <c r="D23" s="10" t="n">
        <v>1</v>
      </c>
      <c r="E23" s="10" t="n">
        <v>1</v>
      </c>
      <c r="F23" s="4" t="inlineStr">
        <is>
          <t xml:space="preserve"> </t>
        </is>
      </c>
      <c r="G2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rely on our technology infrastructure and information systems for our internal communications, controls, reporting and relations with customers and suppliers, to utilize our data, and to bill, collect, and make payments. Our technology infrastructure and information systems also support and form the foundation for our accounting and finance systems and form an integral part of our disclosure and accounting control environment. Our internally developed system and processes, as well as those systems and processes provided by third may may Our Board of Directors oversees our enterprise risk management process and our Audit Committee of the Board has direct oversight of our management of cybersecurity risks. Under the direction and supervision of our Chief Financial Officer, we conduct an annual comprehensive enterprise risk assessment, which includes details of our management of enterprise-wide risk topics, such as those related to cybersecurity risks. The Board of Directors receives the full results of the annual enterprise risk assessment, including an evaluation of cybersecurity risks presented, a detailed description of the actions we have taken to mitigate these risks. Our Cybersecurity Steering Committee reviews the results of any enterprise risk assessment with management on a bimonthly basis and with the Board of Directors quarterly or when risks are identified. Management provides a comprehensive update to the Audit Committee of the Board on cybersecurity threats and risk mitigation at least annually, and more frequently as relevant. Our Head of IT, reporting to our Chief Financial Officer, has principal responsibility for assessing and managing cybersecurity risks and threats, implementing the activities and systems necessary to address such risks and threats and preparing updates for the Board of Directors. Our Head of IT has over 20 years of IT experience, including over 10 years experience in cybersecurity, data security and regulatory compliance. Our Security Leader reports to our Head of IT and is responsible for the operation of our cybersecurity program and management of our cybersecurity team. Our Security Leader has 20 years of IT experience. We have adopted the National Institute of Standards and Technology Cybersecurity Framework and the Center for Internet Security Critical Security Controls to continually evaluate and enhance our cybersecurity. Activities include mandatory quarterly online training for all employees, technical security controls, enhanced data protection, the maintenance of backup and protective systems, policy review and implementation, the evaluation and retention of cybersecurity insurance, periodic assessments of third third 24 If we were to experience a cybersecurity incident, our Security Leader would inform the Cybersecurity Steering Committee, which would then evaluate and assess the materiality of the incident to the Company and the impact of the incident on the Company’s information technology infrastructure and data integrity, and determine whether the incident should be reported to the Audit Committee of the Board in advance of the next regular cybersecurity update. The Cybersecurity Steering Committee, with the assistance and input of the Audit Committee of the Board, has established a set of predefined criteria that it uses to make such determinations. Once a cybersecurity incident has been reported to the Audit Committee of the Board, the Audit Committee of the Board, with the input of the Cybersecurity Steering Committee, will determine how to address it. We engage subject matter experts such as consultants and auditors to assist us in establishing processes to assess, identify, and manage potential and actual cybersecurity threats, to actively monitor our systems internally using widely accepted digital applications, processes, and controls, and to provide forensic assistance to facilitate system recovery in the case of an incident. The Cybersecurity Steering Committee oversees and establishes the parameters of our engagement with these experts to ensure we obtain supplement assistance needed in this area, if any. </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robust processes to assess, identify, and manage cybersecurity risks, including potentially material risks, related to our internal information systems and our products. In response to the increasing threats presented by cyber incidents, in 2023 we established a Cybersecurity Steering Committee, which meets bimonthly. This committee is comprised of our Head of IT and Security Leader, along with our Deputy General Counsel who reports to our General Counsel. The Cybersecurity Steering Committee oversees activities related to the monitoring, prevention, detection, mitigation and remediation of cybersecurity risks. The Cybersecurity Steering Committee develops and implements cybersecurity risk mitigation strategies and activities, including the management of comprehensive incident response plans, oversees the cybersecurity risks posed by third-party vendors, ensures policies and procedures are current and followed, and receives regular updates on cybersecurity-related matt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If we were to experience a cybersecurity incident, we may suffer interruptions in service, loss of assets or data, or reduced functionality. Security breaches of our systems which allow inappropriate access to or inadvertent transfer of information and misappropriation or unauthorized disclosure of confidential information, belonging to us or to our employees, providers, suppliers, customers or insurance companies could result in our suffering significant financial and reputational damage. Though we take steps to ensure our products and software are secure, a cyber-attack could result in the loss or compromise of our or our employees’, suppliers’ and customers’ critical data. If a supplier or customer alleges that a cyber-attack causes or contributes to a loss or compromise of critical data, whether or not caused by us, we could face harm to our reputation and financial condition and incur regulatory repercussions. See Item 1A “Risk Factors – Security and privacy breaches may expose us to liability and cause us to lose customers”. A cybersecurity incident could materially harm our reputation and financial condition and cause us to incur legal liability and increased costs when responding to such events.</t>
        </is>
      </c>
    </row>
    <row r="11">
      <c r="A11" s="4" t="inlineStr">
        <is>
          <t>Cybersecurity Risk Board Committee or Subcommittee Responsible for Oversight [Text Block]</t>
        </is>
      </c>
      <c r="B11" s="4" t="inlineStr">
        <is>
          <t>Our Board of Directors oversees our enterprise risk management process and our Audit Committee of the Board has direct oversight of our management of cybersecurity risks. Under the direction and supervision of our Chief Financial Officer, we conduct an annual comprehensive enterprise risk assessment, which includes details of our management of enterprise-wide risk topics, such as those related to cybersecurity risks. The Board of Directors receives the full results of the annual enterprise risk assessment, including an evaluation of cybersecurity risks presented, a detailed description of the actions we have taken to mitigate these risks. Our Cybersecurity Steering Committee reviews the results of any enterprise risk assessment with management on a bimonthly basis and with the Board of Directors quarterly or when risks are identified. Management provides a comprehensive update to the Audit Committee of the Board on cybersecurity threats and risk mitigation at least annually, and more frequently as relevant.</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Head of IT, reporting to our Chief Financial Officer, has principal responsibility for assessing and managing cybersecurity risks and threats, implementing the activities and systems necessary to address such risks and threats and preparing updates for the Board of Directors. Our Head of IT has over 20 years of IT experience, including over 10 years experience in cybersecurity, data security and regulatory compliance. Our Security Leader reports to our Head of IT and is responsible for the operation of our cybersecurity program and management of our cybersecurity team. Our Security Leader has 20 years of IT experience.</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s and Basis of Presentation</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Description of Business Turning Point Brands, Inc., including its subsidiaries (collectively referred to herein as the “Company,” “we,” “our,” or “us”), is a leading manufacturer, marketer and distributor of branded consumer products. The Company sells a wide range of products to adult consumers consisting of staple products with its iconic brands Zig-Zag Stoker’s Zig-Zag Stoker’s FRE Beech-Nut Trophy Contribution of Creative Distribution Solutions On January 2, 2025, December 2018. For all periods presented in these consolidated financial statements, the assets and liabilities associated with the CDS disposal group have been classified as held for sale in the Consolidated Balance Sheets and its operations have been classified as discontinued operations in the Consolidated Statements of Income and Cash Flows. See Note 3, Basis of Presentation The accompanying consolidated financial statements have been prepared in accordance with accounting principles generally accepted in the U.S. (“U.S. GAAP”) and Securities and Exchange Commission (“SEC”) regulations. The preparation of financial statements in conformity with U.S. GAAP requires management to make estimates and assumptions that affect the amounts of assets and liabilities, disclosure of contingent assets and liabilities as of the dates of the financial statements, and the reported amounts of revenues and expenses during the reporting periods. Actual results could differ from those estimates. The Company’s estimates include those affecting the valuation of goodwill and other intangible assets, the fair value of assets held for sale, deferred income tax valuation allowances, the valuation of investments and the valuation of inventory, including reserves. Certain prior year amounts have been reclassified to conform to the current year’s presentation. The changes did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2. Consolidation The consolidated financial statements include the accounts of the Company, its subsidiaries, all of which are wholly-owned, and variable interest entities (“VIEs”) for which the Company is considered to have a controlling interest based on the voting interest entity model or the variable interest entity model. All significant intercompany transactions have been eliminated. U.S. GAAP requires the Company to identify entities for which control is achieved through means other than voting rights and to determine whether the Company is the primary beneficiary of VIEs. A VIE is broadly defined as an entity with one not may The primary beneficiary of a VIE is the entity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Management of the Company has determined that Turning Point Brands Canada and ALP Supply Co, LLC ("ALP") are VIEs for which the Company is required to consolidate. The Company has a controlling financial interest of 65% equity in Turning Point Brands Canada, provides additional subordinated financing, and has a distribution agreement for the sale of the Company’s products that makes up a significant portion of Turning Point Brands Canada’s business activities. The Company has a 50% equity interest in ALP, provides additional financing, has a supply agreement to be the exclusive provider of product and is the primary beneficiary due to the power the Company has over the activities that most significantly impact the economic performance, and the right to receive benefits and the obligation to absorb losses. See Note 4,"Joint Revenue Recognition The Company recognizes revenues in accordance with Accounting Standards Codification (“ASC”) 606, 606 five 606: The Company records an allowance for sales returns, based principally on historical volume and return rates, which is included in accrued liabilities on the consolidated balance sheets. The Company records sales incentives, which consist of consumer incentives and trade promotion activities, as a reduction in revenues (a portion of which is based on amounts estimated to be due to wholesalers, retailers and consumers at the end of the period) based principally on historical volume and utilization rates. Expected payments for sales incentives are included in accrued liabilities on the consolidated balance sheets. A further requirement of ASC 606 21, Held for Sale and Discontinued Operations The Company classifies assets and liabilities to be sold (disposal group) as held for sale in the period when all of the applicable criteria are met, including: (i) management commits to a plan to sell, (ii) the disposal group is available to sell in its present condition, (iii) there is an active program to locate a buyer, (iv) the disposal group is being actively marketed at a reasonable price in relation to its fair value, (v) significant changes to the plan to sell are unlikely, and (vi) the sale of the disposal group is generally probable of being completed within one Assets and liabilities held for sale are presented separately within the Consolidated Balance Sheets with any adjustments necessary to measure the disposal group at the lower of its carrying value or fair value less costs to sell. Depreciation of property, plant and equipment and amortization of intangible and right-of-use assets are not The Company reports the results of operations of a business as discontinued operations if a disposal represents a strategic shift that will have a major effect on its operations and financial results. The results of discontinued operations are reported as Loss from discontinued operations, net of tax in the Consolidated Statements of Income for the current and prior periods commencing in the period in which the held for sale criteria are met. Loss from discontinued operations includes direct costs attributable to the divested business and excludes any cost allocations associated with any shared or corporate functions. Loss from discontinued operations will include any gain or loss recognized upon disposition or from any adjustment of the carrying amount of the assets and liabilities of the discontinued operations to fair value less costs to sell while classified as held for sale. Derivative Instruments The Company enters into foreign currency forward contracts to hedge a portion of its exposure to changes in foreign currency exchange rates on inventory purchase commitments. The Company accounts for its forward contracts under the provisions of ASC 815, may not twelve may not not Shipping Costs The Company records shipping costs incurred as a component of selling, general and administrative expenses. Shipping costs incurred were approximately $17.9 million, $16.0 million, and $14.0 million in 2024 2023 2022 Research and Development and Quality Assurance Costs Research and development and quality assurance costs are expensed as incurred. These expenses, classified as selling, general and administrative expenses, were approximately $1.3 million, $0.6 million, and $0.6 million in 2024, 2023, 2022, Cash and Cash Equivalents The Company considers any highly liquid investments with a maturity of three Inventories Inventories are stated at the lower of cost or net realizable value using the first first one Property, Plant and Equipment Property, plant and equipment is stated at cost less accumulated depreciation and impairment. Depreciation is provided using the straight-line method over the lesser of the estimated useful lives of the assets or the life of the leases for leasehold improvements (4 to 7 years for machinery, equipment and furniture, 10 to 15 years for leasehold improvements, and up to 15 years for buildings and building improvements). Expenditures for repairs and maintenance are charged to expense as incurred. The costs of major renewals and improvements are capitalized and depreciated over their estimated useful lives. Upon disposition of fixed assets, the costs and related accumulated depreciation amounts are relieved. Any resulting gain or loss is reflected in operations during the period of disposition. Long-lived assets are reviewed for impairment when changes in circumstances indicate that the carrying amount of an asset may not Goodwill and Other Intangible Assets The Company follows the provisions of ASC 350, December 31, When testing goodwill for impairment, the Company has the option to first not not not 11, Indefinite-lived intangible assets are tested for impairment at least annually; however, these tests are performed more frequently when events or changes in circumstances indicate that the asset may Definite-lived intangible assets are amortized over their estimated useful lives, generally on a straight-line basis for periods ranging primarily from 3.5 to 15 years. The Company continually evaluates the reasonableness of the useful lives of these assets. Fair Value U.S.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3 The three • Level 1 • Level 2 • Level 3 Equity Investments The Company's investments include equity securities, which are accounted for at cost and under the equity method of accounting. For equity investments that do not not Equity investments accounted for under the equity method of accounting are assessed for impairment when events or circumstances suggest that any loss in value of the investment may In the absence of observable data, the Company estimates the fair values of these investments using a market approach derived from applying market multiples of comparable public companies to the financial results of each investment. The valuation methodology and the significant assumptions used by management in estimating the fair values of each investment involve a high degree of judgment and may third Deferred Financing Costs Deferred financing costs are amortized over the terms of the related debt obligations using the straight-line method. Unamortized amounts are expensed upon extinguishment of the related borrowings. Deferred financing costs are presented as a direct deduction from the carrying amount of that debt liability except for deferred financing costs relating to our revolving credit facility, which are presented as an asset. Income Taxes The Company records the effects of income taxes under the liability method in which deferred income tax assets and liabilities are recognized based on the difference between the financial and tax basis of assets and liabilities using the enacted tax rates in effect for the years in which the differences are expected to reverse. The Company assesses its ability to realize future benefits of deferred tax assets by determining if they meet the “more likely than not” 740, not not” Advertising and Promotion Advertising and promotion costs, including point of sale materials, are expensed as incurred and amounted to $12.0 million, $7.6 million, and $6.2 million for the years ended December 31, 2024, 2023, 2022, Stock-Based Compensation The Company measures stock-based compensation costs related to its stock options on the fair value-based method under the provisions of ASC 718, The Company grants performance-based restricted stock units (“PRSU”) subject to both performance-based and service-based vesting conditions. The fair value of each PRSU is the Company’s stock price on the date of grant. For purposes of recognizing compensation expense as services are rendered in accordance with ASC 718, The Company grants restricted stock units (“RSU”) subject to service-based vesting conditions. The fair value of each RSU is the Company’s stock price on the date of grant. The Company recognizes compensation expense as services are rendered in accordance with ASC 718. Risks and Uncertainties Manufacturers and sellers of tobacco products are subject to regulation at the federal, state, and local levels. Such regulations include, among others, labeling requirements, limitations on advertising, and prohibition of sales to minors. The tobacco industry is likely to continue to be heavily regulated. There can be no not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There can be no not not Master Settlement Agreement (MSA) Forty- six Pursuant to the MSA and subsequent states’ statutes, a “cigarette manufacturer” (which is defined to also include make-your-own ("MYO") cigarette tobacco) has the option of either becoming a signatory to the MSA or opening, funding, and maintaining an escrow account, with sub-accounts on behalf of each settling state. The STMSA has no not twenty-five The Company chose to open and fund an MSA escrow account as its means of compliance. It is management’s opinion, due to the possibility of future federal or state regulations, though none one not Various states have enacted or proposed complementary legislation intended to curb the activity of certain manufacturers and importers of cigarettes that are selling into MSA states without signing the MSA or who have failed to properly establish and fund a qualifying escrow account. To the best of the Company’s knowledge, no no not Pursuant to the MSA escrow account statutes, in order to be compliant with the MSA escrow requirements, companies selling products covered by the MSA are required to deposit such funds for each calendar year into a qualifying escrow account by April 15 December 31, 2024 2023, 2024 no The Company discontinued its generic category of MYO in 2019 2017. no not The Company has chosen to invest a portion of the MSA escrow, from time to time, in U.S. Government securities including Treasury inflation-protected securities, Treasury notes and Treasury bonds. These investments are classified as available-for-sale and carried at fair value. Realized losses are prohibited under the MSA; thus, any investment with an unrealized loss position will be held until the value is recovered, or until maturity. Fair values for the U.S. Governmental agency obligations are Level 2 As of December 31, 2024 As of December 31, 2023 Gross Gross Estimated Gross Gross Estimated Unrealized Unrealized Fair Unrealized Unrealized Fair Cost Gains Losses Value Cost Gains Losses Value Cash and cash equivalents $ 1,961 $ - $ - $ 1,961 $ 1,929 $ - $ - $ 1,929 U.S. Governmental agency obligations (unrealized position &lt; 12 months) 4,168 11 (48 ) 4,131 - - - - U.S. Governmental agency obligations (unrealized position &gt; 12 months) 25,944 95 (3,455 ) 22,584 30,144 - (3,389 ) 26,755 Total $ 32,073 $ 106 $ (3,503 ) $ 28,676 $ 32,073 $ - $ (3,389 ) $ 28,684 As of December 31, 2024 Less than one year $ 250 One to five years 14,771 Five to ten years 13,136 Greater than ten years 1,955 Total $ 30,112 The following shows the amount of deposits by sales year for the MSA escrow account: Deposits as of December 31, Sales Year 2024 2023 1999 $ 211 $ 211 2000 1,017 1,017 2001 1,673 1,673 2002 2,271 2,271 2003 4,249 4,249 2004 3,714 3,714 2005 4,553 4,553 2006 3,847 3,847 2007 4,167 4,167 2008 3,364 3,364 2009 1,619 1,619 2010 406 406 2011 193 193 2012 199 199 2013 173 173 2014 143 143 2015 101 101 2016 91 91 2017 82 82 Total $ 32,073 $ 32,073 Concentration of Credit Risk: December 31, 2024 2023 2024 2023 The Company sells its products to distributors, retail establishments, and consumers throughout the U.S. and also sells Zig-Zag 2024, one no 10% 2023 2022 not not Accounts Receivable Accounts receivable are recognized at their net realizable value. All accounts receivable are trade related, recorded at the invoiced amount, and do not December 31, 2024, 2023 2022 2024 2023 2022 Balance at beginning of period $ 78 $ 40 $ 29 Additions to allowance account during period 23 38 24 Deductions of allowance account during period (35 ) - (13 ) Balance at end of period $ 66 $ 78 $ 40 Recent Accounting Pronouncements Recently adopted In November 2023, 2024 21, Issued but not In December 2023, 2025 may In November 2024, 20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Assets Held for Sale and Discontinued Operations</t>
        </is>
      </c>
      <c r="B1" s="2" t="inlineStr">
        <is>
          <t>12 Months Ended</t>
        </is>
      </c>
    </row>
    <row r="2">
      <c r="B2" s="2" t="inlineStr">
        <is>
          <t>Dec. 31,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3. On January 2, 2025, December 2018. The assets and liabilities associated with the CDS business have been classified as held for sale as of December 31, 2024, two 21, Upon meeting the criteria for held for sale classification, the Company recorded a non-cash charge of $8.8 million with an equivalent valuation allowance against net assets held for sale to reduce the carrying value of the disposal group to fair value. Fair value of the disposal group utilized inputs within Level 3 The following table summarizes income from discontinued operations, net of tax, included in the Consolidated Statements of Income: For the years ended December 31, 2024 2023 2022 Net sales $ 59,051 $ 80,329 $ 93,784 Cost of sales 46,041 60,030 66,076 Gross profit 13,010 20,299 27,708 Selling, general, and administrative expenses 12,246 18,442 24,287 Loss on assets held for sale fair value adjustment 8,801 - - Depreciation 236 341 529 Amortization of other intangible assets 1,843 1,899 1,386 Goodwill and intangible impairment loss - - 27,566 Operating loss from discontinued operations (10,116 ) (383 ) (26,060 ) Interest income (146 ) - - Loss from discontinued operations before income taxes (9,970 ) (383 ) (26,060 ) Income tax benefit (2,453 ) (98 ) (6,131 ) Loss from discontinued operations $ (7,517 ) $ (285 ) $ (19,929 ) The following table summarizes the carrying amounts of assets and liabilities classified as held for sale and included in the Consolidated Balance Sheets: December 31, 2024 2023 Current assets Cash $ 2,783 $ 1,161 Inventories, net 5,813 7,262 Other current assets 2,874 3,844 Current assets held for sale 11,470 12,267 Noncurrent assets Property, plant, and equipment, net - 158 Right of use assets 51 121 Other intangible assets, net 12,609 14,452 Allowance to adjust held for sale assets to fair value (8,801 ) - Noncurrent assets held for sale 3,859 14,731 Total assets held for sale $ 15,329 $ 26,998 Current liabilities Accounts payable $ 532 $ 613 Accrued liabilities 1,517 1,596 Current liabilities held for sale 2,049 2,209 Noncurrent liabilities Lease liabilities - 52 Noncurrent liabilities held for sale - 52 Total liabilities held for sale $ 2,049 $ 2,2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Joint Venture Agreement</t>
        </is>
      </c>
      <c r="B1" s="2" t="inlineStr">
        <is>
          <t>12 Months Ended</t>
        </is>
      </c>
    </row>
    <row r="2">
      <c r="B2" s="2" t="inlineStr">
        <is>
          <t>Dec. 31, 2024</t>
        </is>
      </c>
    </row>
    <row r="3">
      <c r="A3" s="3" t="inlineStr">
        <is>
          <t>Notes to Financial Statements</t>
        </is>
      </c>
      <c r="B3" s="4" t="inlineStr">
        <is>
          <t xml:space="preserve"> </t>
        </is>
      </c>
    </row>
    <row r="4">
      <c r="A4" s="4" t="inlineStr">
        <is>
          <t>Joint Venture Formation [Text Block]</t>
        </is>
      </c>
      <c r="B4" s="4" t="inlineStr">
        <is>
          <t xml:space="preserve">Note 4. In September 2024, The assets and liabilities of ALP included in the consolidated balance sheet at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 Instruments</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5. Foreign Currency The Company’s policy is to manage the risks associated with foreign exchange rate movements. The policy allows hedging up to 100% of its anticipated purchases of inventory over a forward period that will not may, not 2024 €3.6 €3.6 2023 €20.1 €15.2 At December 31, 2024 €2.1 €2.1 December 31, 2024 Other current assets Accrued liabilities December 31, 2023 €15.2 €15.2 December 31, 2023 $0.3 Other current assets $0.1 Accrued liabilities December 31, 2024,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Fair Value of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6. The estimated fair value amounts have been determined by the Company using the methods and assumptions described below. However, considerable judgment is required to interpret market data to develop estimates of fair value. Accordingly, the estimates presented herein are not may Cash and Cash Equivalents Cash and cash equivalents are, by definition, short-term. Thus, the carrying amount is a reasonable estimate of fair value. Accounts Receivable The fair value of accounts receivable approximates their carrying value due to their short-term nature. Long-Term Debt The Company’s Senior Secured Notes bear interest at a rate of 5.625% per year. As of December 31, 2024 December 31, 2023 $250 The Convertible Senior Notes with a carrying value of $118.5 million were retired with cash on July 15, 2024. December 31, 2023 $118.5 See Note 14, Foreign Currency The fair value of the Company’s foreign currency contracts are based upon quoted market prices for similar instruments, thus leading to a Level 2 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Note 7. The components of inventories, net are as follows: December 31, December 31, 2024 2023 Raw materials and work in process $ 7,699 $ 5,201 Leaf tobacco 35,622 34,894 Finished goods - Zig-Zag products 38,042 41,783 Finished goods - Stoker’s products 12,966 8,109 Other 1,924 1,711 Inventories $ 96,253 $ 91,698 The following represents the activity in the inventory valuation allowance for the years ended December 31: 2024 2023 2022 Balance at beginning of period $ (16,927 ) $ (772 ) $ (4,122 ) Charged to cost and expense (648 ) (17,370 ) (772 ) Deductions for inventory disposed - 1,215 4,122 Balance at end of period $ (17,575 ) $ (16,927 ) $ (772 ) In December 2023, third December 31, 2023. In 2022, 2019 2021. 2023,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Other Current Assets</t>
        </is>
      </c>
      <c r="B1" s="2" t="inlineStr">
        <is>
          <t>12 Months Ended</t>
        </is>
      </c>
    </row>
    <row r="2">
      <c r="B2" s="2" t="inlineStr">
        <is>
          <t>Dec. 31, 2024</t>
        </is>
      </c>
    </row>
    <row r="3">
      <c r="A3" s="3" t="inlineStr">
        <is>
          <t>Notes to Financial Statements</t>
        </is>
      </c>
      <c r="B3" s="4" t="inlineStr">
        <is>
          <t xml:space="preserve"> </t>
        </is>
      </c>
    </row>
    <row r="4">
      <c r="A4" s="4" t="inlineStr">
        <is>
          <t>Other Current Assets [Text Block]</t>
        </is>
      </c>
      <c r="B4" s="4" t="inlineStr">
        <is>
          <t xml:space="preserve">Note 8. Other current assets consists of: December 31, December 31, 2024 2023 Inventory deposits $ 5,981 $ 3,612 Insurance deposit - 3,000 Prepaid taxes 3,586 153 Settlement receivable - 4,000 Insurance recovery receivable 15,181 15,181 Other 9,952 10,991 Total $ 34,700 $ 36,9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46158</v>
      </c>
      <c r="C3" s="5" t="n">
        <v>116725</v>
      </c>
    </row>
    <row r="4">
      <c r="A4" s="4" t="inlineStr">
        <is>
          <t>Accounts receivable, net of allowances of $66 in 2024 and $78 in 2023</t>
        </is>
      </c>
      <c r="B4" s="6" t="n">
        <v>9624</v>
      </c>
      <c r="C4" s="6" t="n">
        <v>10002</v>
      </c>
    </row>
    <row r="5">
      <c r="A5" s="4" t="inlineStr">
        <is>
          <t>Inventories, net</t>
        </is>
      </c>
      <c r="B5" s="6" t="n">
        <v>96253</v>
      </c>
      <c r="C5" s="6" t="n">
        <v>91698</v>
      </c>
    </row>
    <row r="6">
      <c r="A6" s="4" t="inlineStr">
        <is>
          <t>Current assets held for sale</t>
        </is>
      </c>
      <c r="B6" s="6" t="n">
        <v>11470</v>
      </c>
      <c r="C6" s="6" t="n">
        <v>12267</v>
      </c>
    </row>
    <row r="7">
      <c r="A7" s="4" t="inlineStr">
        <is>
          <t>Other Assets, Current</t>
        </is>
      </c>
      <c r="B7" s="6" t="n">
        <v>34700</v>
      </c>
      <c r="C7" s="6" t="n">
        <v>36937</v>
      </c>
    </row>
    <row r="8">
      <c r="A8" s="4" t="inlineStr">
        <is>
          <t>Total current assets</t>
        </is>
      </c>
      <c r="B8" s="6" t="n">
        <v>198205</v>
      </c>
      <c r="C8" s="6" t="n">
        <v>267629</v>
      </c>
    </row>
    <row r="9">
      <c r="A9" s="4" t="inlineStr">
        <is>
          <t>Property, plant, and equipment, net</t>
        </is>
      </c>
      <c r="B9" s="6" t="n">
        <v>26337</v>
      </c>
      <c r="C9" s="6" t="n">
        <v>25142</v>
      </c>
    </row>
    <row r="10">
      <c r="A10" s="4" t="inlineStr">
        <is>
          <t>Deferred tax assets, net</t>
        </is>
      </c>
      <c r="B10" s="6" t="n">
        <v>995</v>
      </c>
      <c r="C10" s="6" t="n">
        <v>1468</v>
      </c>
    </row>
    <row r="11">
      <c r="A11" s="4" t="inlineStr">
        <is>
          <t>Operating and Finance Lease, Right-of-Use Asset</t>
        </is>
      </c>
      <c r="B11" s="6" t="n">
        <v>11610</v>
      </c>
      <c r="C11" s="6" t="n">
        <v>11359</v>
      </c>
    </row>
    <row r="12">
      <c r="A12" s="4" t="inlineStr">
        <is>
          <t>Deferred financing costs, net</t>
        </is>
      </c>
      <c r="B12" s="6" t="n">
        <v>1823</v>
      </c>
      <c r="C12" s="6" t="n">
        <v>2450</v>
      </c>
    </row>
    <row r="13">
      <c r="A13" s="4" t="inlineStr">
        <is>
          <t>Goodwill</t>
        </is>
      </c>
      <c r="B13" s="6" t="n">
        <v>135932</v>
      </c>
      <c r="C13" s="6" t="n">
        <v>136250</v>
      </c>
    </row>
    <row r="14">
      <c r="A14" s="4" t="inlineStr">
        <is>
          <t>Other intangible assets, net</t>
        </is>
      </c>
      <c r="B14" s="6" t="n">
        <v>65254</v>
      </c>
      <c r="C14" s="6" t="n">
        <v>66490</v>
      </c>
    </row>
    <row r="15">
      <c r="A15" s="4" t="inlineStr">
        <is>
          <t>Master Settlement Agreement (MSA) escrow deposits</t>
        </is>
      </c>
      <c r="B15" s="6" t="n">
        <v>28676</v>
      </c>
      <c r="C15" s="6" t="n">
        <v>28684</v>
      </c>
    </row>
    <row r="16">
      <c r="A16" s="4" t="inlineStr">
        <is>
          <t>Noncurrent assets held for sale</t>
        </is>
      </c>
      <c r="B16" s="6" t="n">
        <v>3859</v>
      </c>
      <c r="C16" s="6" t="n">
        <v>14731</v>
      </c>
    </row>
    <row r="17">
      <c r="A17" s="4" t="inlineStr">
        <is>
          <t>Other assets</t>
        </is>
      </c>
      <c r="B17" s="6" t="n">
        <v>20662</v>
      </c>
      <c r="C17" s="6" t="n">
        <v>15166</v>
      </c>
    </row>
    <row r="18">
      <c r="A18" s="4" t="inlineStr">
        <is>
          <t>Total assets</t>
        </is>
      </c>
      <c r="B18" s="6" t="n">
        <v>493353</v>
      </c>
      <c r="C18" s="6" t="n">
        <v>569369</v>
      </c>
    </row>
    <row r="19">
      <c r="A19" s="3" t="inlineStr">
        <is>
          <t>Liabilities, Current [Abstract]</t>
        </is>
      </c>
      <c r="B19" s="4" t="inlineStr">
        <is>
          <t xml:space="preserve"> </t>
        </is>
      </c>
      <c r="C19" s="4" t="inlineStr">
        <is>
          <t xml:space="preserve"> </t>
        </is>
      </c>
    </row>
    <row r="20">
      <c r="A20" s="4" t="inlineStr">
        <is>
          <t>Accounts payable</t>
        </is>
      </c>
      <c r="B20" s="6" t="n">
        <v>11675</v>
      </c>
      <c r="C20" s="6" t="n">
        <v>7794</v>
      </c>
    </row>
    <row r="21">
      <c r="A21" s="4" t="inlineStr">
        <is>
          <t>Accrued Liabilities, Current</t>
        </is>
      </c>
      <c r="B21" s="6" t="n">
        <v>31096</v>
      </c>
      <c r="C21" s="6" t="n">
        <v>32052</v>
      </c>
    </row>
    <row r="22">
      <c r="A22" s="4" t="inlineStr">
        <is>
          <t>Current portion of long-term debt</t>
        </is>
      </c>
      <c r="B22" s="6" t="n">
        <v>0</v>
      </c>
      <c r="C22" s="6" t="n">
        <v>58294</v>
      </c>
    </row>
    <row r="23">
      <c r="A23" s="4" t="inlineStr">
        <is>
          <t>Current liabilities held for sale</t>
        </is>
      </c>
      <c r="B23" s="6" t="n">
        <v>2049</v>
      </c>
      <c r="C23" s="6" t="n">
        <v>2209</v>
      </c>
    </row>
    <row r="24">
      <c r="A24" s="4" t="inlineStr">
        <is>
          <t>Total current liabilities</t>
        </is>
      </c>
      <c r="B24" s="6" t="n">
        <v>44820</v>
      </c>
      <c r="C24" s="6" t="n">
        <v>100349</v>
      </c>
    </row>
    <row r="25">
      <c r="A25" s="4" t="inlineStr">
        <is>
          <t>Notes payable and long-term debt</t>
        </is>
      </c>
      <c r="B25" s="6" t="n">
        <v>248604</v>
      </c>
      <c r="C25" s="6" t="n">
        <v>307064</v>
      </c>
    </row>
    <row r="26">
      <c r="A26" s="4" t="inlineStr">
        <is>
          <t>Operating and Finance Lease, Liability, Noncurrent</t>
        </is>
      </c>
      <c r="B26" s="6" t="n">
        <v>9549</v>
      </c>
      <c r="C26" s="6" t="n">
        <v>9898</v>
      </c>
    </row>
    <row r="27">
      <c r="A27" s="4" t="inlineStr">
        <is>
          <t>Noncurrent liabilities held for sale</t>
        </is>
      </c>
      <c r="B27" s="6" t="n">
        <v>0</v>
      </c>
      <c r="C27" s="6" t="n">
        <v>52</v>
      </c>
    </row>
    <row r="28">
      <c r="A28" s="4" t="inlineStr">
        <is>
          <t>Total liabilities</t>
        </is>
      </c>
      <c r="B28" s="6" t="n">
        <v>302973</v>
      </c>
      <c r="C28" s="6" t="n">
        <v>417363</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authorized shares 40,000,000; issued and outstanding shares -0-</t>
        </is>
      </c>
      <c r="B31" s="6" t="n">
        <v>0</v>
      </c>
      <c r="C31" s="6" t="n">
        <v>0</v>
      </c>
    </row>
    <row r="32">
      <c r="A32" s="4" t="inlineStr">
        <is>
          <t>Additional paid-in capital</t>
        </is>
      </c>
      <c r="B32" s="6" t="n">
        <v>126662</v>
      </c>
      <c r="C32" s="6" t="n">
        <v>119075</v>
      </c>
    </row>
    <row r="33">
      <c r="A33" s="4" t="inlineStr">
        <is>
          <t>Cost of repurchased common stock (2,471,405 and 2,316,460 shares at December 31, 2024 and 2023)</t>
        </is>
      </c>
      <c r="B33" s="6" t="n">
        <v>-83144</v>
      </c>
      <c r="C33" s="6" t="n">
        <v>-78093</v>
      </c>
    </row>
    <row r="34">
      <c r="A34" s="4" t="inlineStr">
        <is>
          <t>Accumulated other comprehensive loss</t>
        </is>
      </c>
      <c r="B34" s="6" t="n">
        <v>-2903</v>
      </c>
      <c r="C34" s="6" t="n">
        <v>-2648</v>
      </c>
    </row>
    <row r="35">
      <c r="A35" s="4" t="inlineStr">
        <is>
          <t>Accumulated earnings</t>
        </is>
      </c>
      <c r="B35" s="6" t="n">
        <v>147164</v>
      </c>
      <c r="C35" s="6" t="n">
        <v>112443</v>
      </c>
    </row>
    <row r="36">
      <c r="A36" s="4" t="inlineStr">
        <is>
          <t>Non-controlling interest</t>
        </is>
      </c>
      <c r="B36" s="6" t="n">
        <v>2399</v>
      </c>
      <c r="C36" s="6" t="n">
        <v>1030</v>
      </c>
    </row>
    <row r="37">
      <c r="A37" s="4" t="inlineStr">
        <is>
          <t>Total stockholders’ equity</t>
        </is>
      </c>
      <c r="B37" s="6" t="n">
        <v>190380</v>
      </c>
      <c r="C37" s="6" t="n">
        <v>152006</v>
      </c>
    </row>
    <row r="38">
      <c r="A38" s="4" t="inlineStr">
        <is>
          <t>Total liabilities and stockholders’ equity</t>
        </is>
      </c>
      <c r="B38" s="6" t="n">
        <v>493353</v>
      </c>
      <c r="C38" s="6" t="n">
        <v>569369</v>
      </c>
    </row>
    <row r="39">
      <c r="A39" s="4" t="inlineStr">
        <is>
          <t>Voting Common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202</v>
      </c>
      <c r="C41" s="6" t="n">
        <v>199</v>
      </c>
    </row>
    <row r="42">
      <c r="A42" s="4" t="inlineStr">
        <is>
          <t>Nonvoting Common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5" t="n">
        <v>0</v>
      </c>
      <c r="C4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Plant,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9. Property, plant and equipment consists of: December 31, December 31, 2024 2023 Land $ 22 $ 22 Buildings and improvements 4,216 3,956 Leasehold improvements 7,983 5,440 Machinery and equipment 31,207 29,645 Furniture and fixtures 4,723 5,765 Gross property, plant and equipment 48,151 44,828 Accumulated depreciation (21,814 ) (19,686 ) Property, plant and equipment, net $ 26,337 $ 25,1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Deferred Financing Costs, Net</t>
        </is>
      </c>
      <c r="B1" s="2" t="inlineStr">
        <is>
          <t>12 Months Ended</t>
        </is>
      </c>
    </row>
    <row r="2">
      <c r="B2" s="2" t="inlineStr">
        <is>
          <t>Dec. 31, 2024</t>
        </is>
      </c>
    </row>
    <row r="3">
      <c r="A3" s="3" t="inlineStr">
        <is>
          <t>Notes to Financial Statements</t>
        </is>
      </c>
      <c r="B3" s="4" t="inlineStr">
        <is>
          <t xml:space="preserve"> </t>
        </is>
      </c>
    </row>
    <row r="4">
      <c r="A4" s="4" t="inlineStr">
        <is>
          <t>Deferred Financing Costs [Text Block]</t>
        </is>
      </c>
      <c r="B4" s="4" t="inlineStr">
        <is>
          <t xml:space="preserve">Note 10. Deferred financing costs consist of: December 31, December 31, 2024 2023 Deferred financing costs, net of accumulated amortization of $ 747 104 $ 1,823 $ 2,4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Goodwill and Other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Note 11. The following table summarizes goodwill by segment: Zig-Zag Stoker’s Total Balance as of December 31, 2022 $ 103,663 $ 32,590 $ 136,253 Cumulative translation adjustment (3 ) - (3 ) Balance as of December 31, 2023 $ 103,660 $ 32,590 $ 136,250 Cumulative translation adjustment (318 ) - (318 ) Balance as of December 31, 2024 $ 103,342 $ 32,590 $ 135,932 The Company tests goodwill for impairment annually as of December 31, December 31, 2024. For the quantitative assessment, the Company used a discounted cash flow model (income approach) utilizing Level 3 not may not may no December 31, 2024. In 2023, 2022 2022 2023 not 2022 2023 December 31, 2023 The following tables summarize information about the Company’s other intangible assets. Gross carrying amounts of indefinite-lived intangible assets are shown below: December 31, 2024 December 31, 2023 Zig-Zag Stoker’s Total Zig-Zag Stoker’s Total Indefinite-lived intangible assets: Trade names $ - $ 8,500 $ 8,500 $ - $ 8,500 $ 8,500 Formulas 42,245 53 42,298 42,245 53 42,298 Total $ 42,245 $ 8,553 $ 50,798 $ 42,245 $ 8,553 $ 50,798 In 2024, no December 31, 2024. not In 2023, no December 31, 2023. January 2023, 2023. 2023 2023 $0.7 five Amortized intangible assets consists of: Zig-Zag Stoker’s December 31, December 31, December 31, December 31, 2024 2023 2024 2023 Gross Accumulated Gross Accumulated Gross Accumulated Gross Accumulated Carrying Amortization Carrying Amortization Carrying Amortization Carrying Amortization Amortized intangible assets: Trade names (useful life of 15 $ 437 $ 45 $ 449 $ 10 $ 2,372 $ 791 $ 2,372 $ 633 Formulas (useful life of 15 9,972 1,330 9,972 665 - - - - Master distribution agreement (useful life of 15 5,489 1,648 5,489 1,281 - - - - Total $ 15,898 $ 3,023 $ 15,910 $ 1,956 $ 2,372 $ 791 $ 2,372 $ 633 Annual amortization expense for the next five 2025 2026 2029,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Other Assets</t>
        </is>
      </c>
      <c r="B1" s="2" t="inlineStr">
        <is>
          <t>12 Months Ended</t>
        </is>
      </c>
    </row>
    <row r="2">
      <c r="B2" s="2" t="inlineStr">
        <is>
          <t>Dec. 31, 2024</t>
        </is>
      </c>
    </row>
    <row r="3">
      <c r="A3" s="3" t="inlineStr">
        <is>
          <t>Notes to Financial Statements</t>
        </is>
      </c>
      <c r="B3" s="4" t="inlineStr">
        <is>
          <t xml:space="preserve"> </t>
        </is>
      </c>
    </row>
    <row r="4">
      <c r="A4" s="4" t="inlineStr">
        <is>
          <t>Investments and Other Noncurrent Assets [Text Block]</t>
        </is>
      </c>
      <c r="B4" s="4" t="inlineStr">
        <is>
          <t xml:space="preserve">Note 12. Other assets consists of: December 31, December 31, 2024 2023 Non-marketable equity investments $ 1,231 $ 2,405 Debt security investment 6,276 6,750 Capitalized software 7,409 5,923 Captive investments - available-for-sale marketable securities 5,487 - Other 259 88 Total $ 20,662 $ 15,166 Debt Security and Non-Marketable Equity Investments The Company records its non-marketable equity investments without a readily determinable fair value, that are not In January 2024, February 1, 2025 June 30, 2026. In July 2021, July 2022. July $0.3 July 2022, 2023 2024, July 31, 2027. not one December 31, 2024 2023 not December 31, 2024 third 3 December 31, 2024, 2023 2022, December 31, 2024, 2023 2022, $0.1 December 31, 2024 2023, In April 2021, 2023, December 31, 2023. 3 December 31, 2024 2023 In October 2020, 20% 2023, December 31, 2023. 3 2024, 20% no December 31, 2024. 20% December 31, 2024 2023 December 31, 2023 In October 2020, 2024, December 31, 2024. December 31, 2024 2023 In December 2018, 5G December 2024, 3, December 31, 2024 2023 In October 2020, 2021, December 31, 2021. 2022, not December 31, 2022. The Company had a minority ownership position in Canadian American Standard Hemp (“CASH”). CASH is headquartered in Warwick, Rhode Island, and manufactures cannabidiol isolate (“CBD”) developed through highly efficient and proprietary processes. In 2022, December 31, 2022. Captive Investments - Available-for-Sale Marketable Securities In December 2023, The investments held within the captive insurance company are not December 31, 2024. not The Company’s captive investments are summarized in the following table (excludes money market funds): As of December 31, 2024 Amortized Cost Gross Unrealized Gains (Losses) Estimated Fair Value Stocks $ 1,517 $ 9 1,526 Exchange traded funds 1,189 (5 ) 1,184 Corporate Bonds 2,383 50 2,433 Real estate investment trusts 343 1 344 Total $ 5,432 $ 55 $ 5,487 The following table summarizes the fair value of the Company's captive investments by contractual maturity: As of December 31, 2024 Due within one year $ 2,242 Due in one to five years 191 Stocks, real estate investment trusts and exchange traded funds 3,054 Total investments at fair value $ 5,4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Accrued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13. Accrued liabilities consists of: December 31, December 31, 2024 2023 Accrued payroll and related items $ 9,564 $ 6,599 Customer returns and allowances 5,160 5,064 Taxes payable 358 3,413 Lease liabilities 3,121 2,608 Accrued interest 5,473 6,682 Other 7,420 7,686 Total $ 31,096 $ 32,0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Notes Payable and Long-Term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ote 14. Notes payable and long-term debt consists of the following in order of preference: December 31, December 31, 2024 2023 2026 Notes $ 250,000 $ 250,000 Convertible Senior Notes - 118,541 Gross notes payable and long-term debt 250,000 368,541 Less deferred financing costs (1,396 ) (3,183 ) Less current maturities - (58,294 ) Notes payable and long-term debt $ 248,604 $ 307,064 The components of interest expense, net consists of the following: For the years ended December 31, 2024 2023 2022 Interest expense $ 18,526 $ 21,028 $ 21,920 Interest income (4,543 ) (6,383 ) (2,396 ) Interest expense, net $ 13,983 $ 14,645 $ 19,524 2026 On February 11, 2021, 2026 “2026 2026 5.625%. 2026 February 15 August 15 August 15, 2021.We 2018 Obligations under the 2026 2026 “2026 2026 first 2026 December 31, 2024. The 2026 not not 2026 The Company incurred debt issuance costs attributable to the issuance of the 2026 2026 The 2026 February 20, 2025. 24, 2021 In connection with the Offering, the Company also entered into a $25.0 million senior secured revolving credit facility (the “2021 May 10, 2023, 2021 2021 2021 On November 7, 2023, “2023 The Company incurred debt issuance costs attributable to the issuance of the Amended Revolving Credit Facility of $0.5 million, with a remaining $0.2 million written off to gain on debt extinguishment upon termination of the facility in 2023. 2023 On November 7, 2023, “2023 2023 may $75.0 2023 2023 2023 first The 2023 1 first first 85% 2 85% 1 1 85% 2023 1 first first 2 10% 1 1 10% Amounts borrowed under the 2023 first 2.25% first Applicable Margin Applicable Margin Level Historical Excess Availability for SOFR Loans or Base Rate Loans I Greater than or equal to 66.66 1.75 % 0.75 % II Less than 66.66 33.33 2.00 % 1.00 % III Less than 33.33 2.25 % 1.25 % The 2023 1.00 four 12.5% $9.4 thirty $9.4 The 2023 x November 7, 2027 not x The Company has not 2023 December 31, 2024 The Company incurred debt issuance costs attributable to the 2023 2023 Convertible Senior Notes In July 2019, July 15, 2024 July 15, 2024. In 2022, 2023 2022, December 31, 2023. July 1, 2024, no third December 31, 2024. December 3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15. Income tax expense (benefit) for the years ended December 31 2024 2023 2022 Current Deferred Total Current Deferred Total Current Deferred Total Federal $ 14,005 $ 240 $ 14,245 $ 13,404 $ 4,091 $ 17,495 $ 13,505 $ (4,713 ) $ 8,792 State and Local 2,405 279 2,684 3,587 2,166 5,753 3,897 (1,291 ) 2,606 Foreign - - - (16 ) 767 751 84 (502 ) (418 ) Total $ 16,410 $ 519 $ 16,929 $ 16,975 $ 7,024 $ 23,999 $ 17,486 $ (6,506 ) $ 10,980 Deferred tax assets and liabilities consists of: December 31, December 31, 2024 2023 Assets Liabilities Assets Liabilities Inventory $ 4,802 $ - $ 5,310 $ - Property, plant, and equipment - 3,433 - 3,120 Goodwill and other intangible assets - 3,549 - 3,182 Foreign NOL carryforward 1,505 - 1,495 - State NOL carryforward 2,339 - 2,398 - Unrealized loss on investments 3,846 - 7,203 - Leases 3,278 3,004 3,278 2,978 Original issue discount - - 426 - Stock compensation 4,306 - 4,879 - Insurance receivable - 3,728 - 3,764 Capital loss carryforward 4,108 - - - Other 5,117 2,006 4,536 3,567 Gross deferred income taxes 29,301 15,720 29,525 16,611 Valuation allowance (12,586 ) - (11,446 ) - Net deferred income taxes $ 16,715 $ 15,720 $ 18,079 $ 16,611 At December 31, 2024 2034 2042, December 31, 2024 2023 not not” 740, December 2024 2023 December 31, 2024 2023, not not” 740, December 31, 2024 and a valuation allowance for unrealized loss on investments of $6.4 million and foreign NOL carryforwards of $1.7 million has been recorded as of December 31, 2023. ASC 740 10 25 not 50 not 740 10 25. December 31, 2024 2023 2022 no 2021. Reconciliation of the federal statutory rate and the effective income tax rate for the years ended December 31 2024 2023 2022 Federal statutory rate 21.0 % 21.0 % 21.0 % Foreign rate differential (0.1 )% (0.1 )% (0.2 )% State taxes 3.4 % 4.3 % 5.0 % Permanent differences (0.6 )% (0.1 )% - Other 0.6 % - 0.2 % Valuation allowance 1.8 % 13.6 % 0.1 % Effective income tax rate 26.1 % 38.7 % 26.1 % The permanent differences for the years ended December 31, 2024, 2023 2022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6 - 401(k) Retirement Savings Plan</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Note 16. 401 The Company sponsors a voluntary 401 may 2024 2023 2022 2024 2023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7 - Lease Commitment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and Finance Leases [Text Block]</t>
        </is>
      </c>
      <c r="B4" s="4" t="inlineStr">
        <is>
          <t xml:space="preserve">Note 17. The Company’s leases consist primarily of leased property for manufacturing, warehouse, corporate offices and retail space as well as vehicle leases. At lease inception, the Company recognizes a lease right of use asset and lease liability calculated as the present value of future minimum lease payments. Some leases may not In general, the Company does not no 12 not The components of lease expense consist of the following: For the year ended December 31, 2024 2023 2022 Operating lease cost Cost of sales $ 502 $ 507 $ 940 Selling, general and administrative 1,760 1,756 1,388 Variable lease cost 1,091 1,161 699 Short-term lease cost - 24 37 Total $ 3,353 $ 3,448 $ 3,064 For the year ended December 31, 2024 2023 2022 Financing lease cost Selling, general and administrative $ 860 $ 1,164 $ 1,138 Interest expense, net 173 - - Variable lease cost 72 $ - $ - Total $ 1,105 $ 1,164 $ 1,138 The Company's lease balances consist of the following: December 31, December 31, 2024 2023 Assets: Right of use assets $ 8,338 $ 8,829 Right of use assets 3,272 2,530 Total lease assets $ 11,610 $ 11,359 Liabilities: Current lease liabilities (1) $ 2,011 $ 1,921 Current lease liabilities (1) 1,110 687 Long-term lease liabilities 7,400 8,322 Long-term lease liabilities 2,149 1,576 Total lease liabilities $ 12,670 $ 12,506 ( 1 Reported within accrued liabilities on the balance sheet Other information related to the Company's leases consists of the following: December 31, December 31, 2024 2023 Right of use assets obtained in exchange for lease obligations: Operating leases $ 1,209 $ 143 Finance leases $ 1,842 $ 2,169 As of December 31, 2024 2023 Weighted-average remaining lease term - operating leases (years) 4.8 5.7 Weighted-average discount rate - operating leases 5.65 % 5.17 % Weighted-average remaining lease term - financing leases (years) 3.1 3.4 Weighted-average discount rate - financing leases 6.64 % 6.48 % Nearly all the lease contracts for the Company do not The following table illustrates the Company's future minimum rental payments for non-cancelable leases as of December 31, 2024 Year Operating Finance 2025 $ 2,487 $ 1,293 2026 2,299 1,176 2027 2,449 833 2028 1,158 302 2029 1,159 - Years thereafter 1,379 - Total lease payments 10,931 3,604 Less: Imputed interest 1,520 345 Present value of lease liabilities $ 9,411 $ 3,2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Share Incentive Plans</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18. On March 22, 2021, 2021 “2021 may 2021 2021 2015 “2015 2021 March 21, 2031. 2021 December 31, 2024 2021 2021 On April 28, 2016, 2015 2015 2021 2015 no 2015 2015 not 2015 Stock option activity for the 2015 2021 Weighted Weighted Stock Average Average Option Exercise Grant Date Shares Price Fair Value Outstanding, December 31, 2022 683,214 $ 29.74 $ 9.24 Granted 77,519 20.71 6.45 Exercised (33,851 ) 13.30 4.24 Forfeited (69,931 ) 27.51 9.11 Outstanding, December 31, 2023 656,951 $ 29.79 $ 9.18 Granted 54,289 27.19 9.21 Exercised (132,572 ) 21.36 6.97 Forfeited (42,878 ) 38.11 11.94 Outstanding, December 31, 2024 535,790 $ 30.69 $ 9.51 Under the 2015 2021 December 31, 2024 2023 2022 At December 31, 2024 2015 2021 no No. 107 The following table outlines the assumptions for options granted under the 2015 February 10, May 17, March 7, March 20, March 18, February 18, 2017 2017 2018 2019 2020 2021 Number of options granted 40,000 93,819 98,100 155,780 155,000 100,000 Options outstanding at December 31, 2024 20,000 30,969 49,267 100,147 62,207 68,900 Number exercisable at December 31, 2024 20,000 30,969 49,267 100,147 62,207 68,900 Exercise price $ 13.00 $ 15.41 $ 21.21 $ 47.58 $ 14.85 $ 51.75 Remaining lives 2.12 2.38 3.19 4.22 5.22 6.14 Risk free interest rate 1.89 % 1.76 % 2.65 % 2.34 % 0.79 % 0.56 % Expected volatility 27.44 % 26.92 % 28.76 % 30.95 % 35.72 % 28.69 % Expected life 6.000 6.000 6.000 6.000 6.000 6.000 Dividend yield - - 0.83 % 0.42 % 1.49 % 0.55 % Fair value at grant date $ 3.98 $ 4.60 $ 6.37 $ 15.63 $ 4.41 $ 13.77 The following table outlines the assumptions for options granted under the 2021 May 17, March 14, April 29, May 12, March 11, 2021 2022 2022 2023 2024 Number of options granted 7,500 100,000 14,827 77,519 54,289 Options outstanding at December 31, 2024 7,500 58,719 6,273 77,519 54,289 Number exercisable at December 31, 2024 7,500 38,744 4,203 77,519 54,289 Exercise price $ 45.05 $ 30.46 $ 31.39 $ 20.71 $ 27.19 Remaining lives 6.38 7.21 7.33 8.37 9.20 Risk free interest rate 0.84 % 2.10 % 2.92 % 3.41 % 4.06 % Expected volatility 31.50 % 35.33 % 35.33 % 34.51 % 35.09 % Expected life 6.000 6.000 6.000 5.186 5.186 Dividend yield 0.63 % 1.01 % 0.98 % 1.61 % 1.26 % Fair value at grant date $ 13.23 $ 10.23 $ 11.07 $ 6.45 $ 9.21 The Company has recorded compensation expense related to the options based on the provisions of ASC 718 December 31, 2024, 2023 2022 December 31, 2024 PRSUs are restricted stock units subject to both performance-based and service-based vesting conditions. The number of shares of TPB Common Stock a recipient will receive upon vesting of a PRSU will be calculated by reference to certain performance metrics related to the Company’s performance over a five no December 31, 2024 The following table outlines the PRSUs granted and outstanding as of December 31, 2024 March 18, February 18, March 14, May 4, March 1, April 1, 2020 2021 2022 2023 2024 2024 Number of PRSUs granted 94,000 100,000 49,996 133,578 111,321 8,242 PRSUs outstanding at December 31, 2024 70,910 69,190 33,049 93,313 97,514 8,242 Fair value as of grant date $ 14.85 $ 51.75 $ 30.46 $ 22.25 $ 26.52 $ 29.12 Remaining lives - 1.00 2.00 1.00 2.00 2.00 The Company recorded compensation expense related to the PRSUs of approximately $3.4 million, $3.0 million and $2.9 million in the consolidated statements of income for the years ended December 31, 2024, 2023 2022 December 31, 2024 RSUs are stock units subject to service-based vesting conditions over one five December 31, 2024 The following table outlines the RSUs granted and outstanding as of December 31, 2024 March 14, March 14, April 29, May 5, March 1, April 1, May 8, 2022 2022 2022 2023 2024 2024 2024 Number of RSUs granted 50,004 28,726 4,522 130,873 105,257 5,495 16,905 RSUs outstanding at December 31, 2024 32,091 9,481 1,913 69,114 87,008 5,495 16,905 Fair value as of grant date $ 30.46 $ 30.46 $ 31.39 $ 22.25 $ 26.52 $ 29.12 $ 33.13 Remaining lives 2.00 - 2.00 1.25 2.25 2.25 0.25 The Company has recorded compensation expense related to the RSUs based on the provisions of ASC 718 December 31, 2024, 2023 2022 December 31,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Allowance for doubtful accounts</t>
        </is>
      </c>
      <c r="B2" s="5" t="n">
        <v>66</v>
      </c>
      <c r="C2" s="5" t="n">
        <v>78</v>
      </c>
    </row>
    <row r="3">
      <c r="A3" s="4" t="inlineStr">
        <is>
          <t>Preferred stock, par value (in dollars per share)</t>
        </is>
      </c>
      <c r="B3" s="7" t="n">
        <v>0.01</v>
      </c>
      <c r="C3" s="7" t="n">
        <v>0.01</v>
      </c>
    </row>
    <row r="4">
      <c r="A4" s="4" t="inlineStr">
        <is>
          <t>Preferred stock, shares authorized (in shares)</t>
        </is>
      </c>
      <c r="B4" s="6" t="n">
        <v>40000000</v>
      </c>
      <c r="C4" s="6" t="n">
        <v>4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Treasury stock, shares repurchased (in shares)</t>
        </is>
      </c>
      <c r="B7" s="6" t="n">
        <v>2471405</v>
      </c>
      <c r="C7" s="6" t="n">
        <v>2316460</v>
      </c>
    </row>
    <row r="8">
      <c r="A8" s="4" t="inlineStr">
        <is>
          <t>Voting Common Stock [Member]</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6" t="n">
        <v>190000000</v>
      </c>
      <c r="C10" s="6" t="n">
        <v>190000000</v>
      </c>
    </row>
    <row r="11">
      <c r="A11" s="4" t="inlineStr">
        <is>
          <t>Common stock, shares issued (in shares)</t>
        </is>
      </c>
      <c r="B11" s="6" t="n">
        <v>20200886</v>
      </c>
      <c r="C11" s="6" t="n">
        <v>19922137</v>
      </c>
    </row>
    <row r="12">
      <c r="A12" s="4" t="inlineStr">
        <is>
          <t>Common stock, shares outstanding (in shares)</t>
        </is>
      </c>
      <c r="B12" s="6" t="n">
        <v>17729481</v>
      </c>
      <c r="C12" s="6" t="n">
        <v>17605677</v>
      </c>
    </row>
    <row r="13">
      <c r="A13" s="4" t="inlineStr">
        <is>
          <t>Nonvoting Common Stock [Member]</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6" t="n">
        <v>10000000</v>
      </c>
      <c r="C15" s="6" t="n">
        <v>10000000</v>
      </c>
    </row>
    <row r="16">
      <c r="A16" s="4" t="inlineStr">
        <is>
          <t>Common stock, shares issued (in shares)</t>
        </is>
      </c>
      <c r="B16" s="6" t="n">
        <v>0</v>
      </c>
      <c r="C16" s="6" t="n">
        <v>0</v>
      </c>
    </row>
    <row r="17">
      <c r="A17" s="4" t="inlineStr">
        <is>
          <t>Common stock, shares outstanding (in shares)</t>
        </is>
      </c>
      <c r="B17" s="6" t="n">
        <v>0</v>
      </c>
      <c r="C1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19. On October 9, 2020, April 7, 2020, November 2022 December 12, 2023, December 31, 2023, December 31, 2023. January 2024. Other major tobacco companies are defendants in product liability claims. In a number of these cases, the amounts of punitive and compensatory damages sought are significant and, if such a claim were brought against the Company, could have a material adverse effect on our business and results of operations. The CDS segment has several subsidiaries engaged in making, distributing, and selling liquid nicotine products. As a result of the overall publicity and controversy surrounding the industry generally, many companies have received informational subpoenas from various regulatory bodies and in some jurisdictions regulatory lawsuits have been filed regarding marketing practices and possible underage sales. We expect that our subsidiaries will be subject to some such cases and investigative requests. To the extent that litigation becomes necessary, we believe that the subsidiaries have strong factual and legal defenses against claims that they unfairly marketed products. The probable losses, if any, associated with any such lawsuits are not no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0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20. The Company calculates earnings per share using the treasury stock method for its options and non-vested restricted stock units, and the if-converted method for its Convertible Senior Notes. The following is a reconciliation of the numerators and denominators of the basic and diluted EPS computations: December 31, 2024 December 31, 2023 December 31, 2022 Income (Loss) Shares Per Share Income (Loss) Shares Per Share Income (Loss) Shares Per Share Basic EPS: Numerator Income from continuing operations less non-controlling interest $ 47,326 $ 2.67 $ 38,747 $ 2.20 $ 31,570 $ 1.76 Loss from discontinued operations, net of tax (7,517 ) (0.43 ) (285 ) (0.01 ) (19,929 ) (1.11 ) Net income attributable to Turning Point Brands, Inc. $ 39,809 $ 2.24 $ 38,462 $ 2.19 $ 11,641 $ 0.65 Denominator Weighted average 17,734,239 17,578,270 17,899,794 Diluted EPS: Numerator Income from continuing operations less non-controlling interest $ 47,326 $ 38,747 $ 31,570 Interest expense related to Convertible Senior Notes, net of tax 1,597 2,667 - Diluted income from continuing operations $ 48,923 $ 2.53 $ 41,414 $ 2.02 $ 31,570 $ 1.75 Loss from discontinued operations, net of tax (7,517 ) (0.39 ) (285 ) (0.01 ) (19,929 ) (1.11 ) Diluted net income $ 41,406 $ 2.14 $ 41,129 $ 2.01 $ 11,641 $ 0.64 Denominator Basic weighted average 17,734,239 17,578,270 17,899,794 Convertible (1) 1,192,597 2,533,201 - Stock options and restricted stock units (2) 435,970 355,935 155,221 19,362,806 20,467,406 18,055,015 ( 1 For 2022, ( 2 There were 0.2 million, 0.2 million and 0.2 million outstanding stock options not December 31, 2024, 2023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1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21. In accordance with ASC 280, two not one two one 2024, 10% 2023 2022 The Company’s CODM is its President and Chief Executive Officer and uses segment operating income as the measure of earnings to evaluate the performance of each segment and to make decisions about allocating resources, including employees, property, plant and equipment, as well as financial and capital resources. On a quarterly basis, the CODM reviews segment operating income budget-to-actual variances to assess segment performance and make resource allocation decisions. For both reportable segments, cost of sales is the significant segment expense that is regularly provided to the CODM. The accounting policies of these segments are the same as those of the Company. Corporate costs are not two The tables below present financial information about reportable segments: For the years ended December 31, 2024 2023 2022 Net sales Zig-Zag products $ 192,394 $ 180,455 $ 190,403 Stoker’s products 168,266 144,609 130,826 Total $ 360,660 $ 325,064 $ 321,229 Cost of sales Zig-Zag products $ 85,809 $ 79,400 $ 83,827 Stoker’s products 73,286 62,722 59,572 Total $ 159,095 $ 142,122 $ 143,399 Gross profit Zig-Zag products $ 106,585 $ 101,055 $ 106,576 Stoker’s products 94,980 81,887 71,254 Total $ 201,565 $ 182,942 $ 177,830 Other segment items (1) Zig-Zag products $ 39,888 $ 32,775 $ 33,234 Stoker’s products 26,708 19,679 17,923 Total $ 66,596 $ 52,454 $ 51,157 Operating income (loss) Zig-Zag products $ 66,697 $ 68,280 $ 73,342 Stoker’s products 68,272 62,208 53,331 Total segment operating income 134,969 130,488 126,673 Corporate unallocated (2)(3) (54,137 ) (47,528 ) (52,665 ) Total $ 80,832 $ 82,960 $ 74,008 Interest expense, net 13,983 14,645 19,524 Investment loss 1,893 11,914 13,303 Other income - (4,000 ) - Gain on extinguishment of debt - (1,664 ) (885 ) Income from continuing operations before income taxes $ 64,956 $ 62,065 $ 42,066 Capital expenditures Zig-Zag products $ 2,342 $ 1,112 $ 4,641 Stoker’s products 2,271 4,595 3,044 Total $ 4,613 $ 5,707 $ 7,685 Depreciation and amortization Zig-Zag products $ 1,469 $ 1,077 $ 412 Stoker’s products 4,193 3,041 2,972 Total $ 5,662 $ 4,118 $ 3,384 ( 1 Includes primarily selling and marketing costs ( 2 Includes corporate costs that are not three ( 3 2024 2023 2022 December 31, December 31, 2024 2023 Assets Zig-Zag products $ 224,052 $ 177,135 Stoker’s products 197,038 175,013 Assets held for sale 15,329 26,998 Corporate unallocated (1) 56,934 190,223 Total $ 493,353 $ 569,369 ( 1 Includes assets not two Net Sales: Domestic and Foreign The following table shows a breakdown of consolidated net sales between domestic and foreign. For the years ended December 31, 2024 2023 2022 Domestic $ 330,690 $ 294,296 $ 288,874 Foreign 29,970 30,768 32,355 Total $ 360,660 $ 325,064 $ 321,2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2 - Dividends and Share Repurchase</t>
        </is>
      </c>
      <c r="B1" s="2" t="inlineStr">
        <is>
          <t>12 Months Ended</t>
        </is>
      </c>
    </row>
    <row r="2">
      <c r="B2" s="2" t="inlineStr">
        <is>
          <t>Dec. 31, 2024</t>
        </is>
      </c>
    </row>
    <row r="3">
      <c r="A3" s="3" t="inlineStr">
        <is>
          <t>Notes to Financial Statements</t>
        </is>
      </c>
      <c r="B3" s="4" t="inlineStr">
        <is>
          <t xml:space="preserve"> </t>
        </is>
      </c>
    </row>
    <row r="4">
      <c r="A4" s="4" t="inlineStr">
        <is>
          <t>Dividends and Share Repurchases [Text Block]</t>
        </is>
      </c>
      <c r="B4" s="4" t="inlineStr">
        <is>
          <t xml:space="preserve">Note 22. The Company currently pays a quarterly cash dividend. Dividends are considered restricted payments under the Senior Secured Notes Indenture. The Company is generally permitted to make restricted payments provided that, at the time of payment, or as a result of payment, the Company is not not December 31, 2024, 2023 2022, On February 25, 2020, October 25, 2021, February 24, 2022. November 6, 2024, December 31, 2024 December 31, 2024 December 31, 2023 December 31, 2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3 - Selected Quarterly Financial Information (Unaudited)</t>
        </is>
      </c>
      <c r="B1" s="2" t="inlineStr">
        <is>
          <t>12 Months Ended</t>
        </is>
      </c>
    </row>
    <row r="2">
      <c r="B2" s="2" t="inlineStr">
        <is>
          <t>Dec. 31, 2024</t>
        </is>
      </c>
    </row>
    <row r="3">
      <c r="A3" s="3" t="inlineStr">
        <is>
          <t>Notes to Financial Statements</t>
        </is>
      </c>
      <c r="B3" s="4" t="inlineStr">
        <is>
          <t xml:space="preserve"> </t>
        </is>
      </c>
    </row>
    <row r="4">
      <c r="A4" s="4" t="inlineStr">
        <is>
          <t>Quarterly Financial Information [Text Block]</t>
        </is>
      </c>
      <c r="B4" s="4" t="inlineStr">
        <is>
          <t xml:space="preserve">Note 23. The following table presents the quarterly operating results: (Per-share amounts in dollars) First Quarter Second Quarter Third Quarter Fourth Quarter 2024 2023 2024 2023 2024 2023 2024 2023 Net sales $ 83,064 $ 75,549 $ 93,225 $ 82,778 $ 90,704 $ 83,670 $ 93,667 $ 83,067 Gross profit $ 48,354 $ 41,855 $ 50,398 $ 46,390 $ 50,395 $ 47,317 $ 52,418 $ 47,380 Operating income $ 19,270 $ 17,581 $ 22,872 $ 20,085 $ 20,805 $ 20,697 $ 17,885 $ 24,597 Income from continuing operations $ 12,181 $ 7,147 $ 12,961 $ 9,363 $ 12,525 $ 11,211 $ 10,360 $ 10,345 (Loss) Income from discontinued operations, net of tax $ (2 ) $ 195 $ (41 ) $ 345 $ (165 ) $ (345 ) $ (7,309 ) $ (480 ) Net income $ 12,179 $ 7,342 $ 12,920 $ 9,708 $ 12,360 $ 10,866 $ 3,051 $ 9,865 Net income (loss) attributable to non-controlling interests $ 169 $ (255 ) $ (87 ) $ (217 ) $ (16 ) $ 35 $ 635 $ (244 ) Net Income attributable to Turning Point Brands, Inc. $ 12,010 $ 7,597 $ 13,007 $ 9,925 $ 12,376 $ 10,831 $ 2,416 $ 10,109 Net Earnings per share Basic Continuing operations $ 0.68 $ 0.42 $ 0.74 $ 0.54 $ 0.71 $ 0.64 $ 0.55 $ 0.60 Discontinued operations (0.00 ) 0.01 (0.00 ) 0.02 (0.01 ) (0.02 ) (0.41 ) (0.03 ) Basic earnings per share $ 0.68 $ 0.43 $ 0.74 $ 0.56 $ 0.70 $ 0.62 $ 0.14 $ 0.57 Diluted Continuing operations $ 0.63 $ 0.40 $ 0.68 $ 0.51 $ 0.69 $ 0.59 $ 0.53 $ 0.56 Discontinued operations (0.00 ) 0.01 (0.00 ) 0.02 (0.01 ) (0.01 ) (0.40 ) (0.03 ) Diluted earnings per share $ 0.63 $ 0.41 $ 0.68 $ 0.53 $ 0.68 $ 0.58 $ 0.13 $ 0.53 The amounts presented in the table above are computed independently for each quarter. As a result, their sum may not equal the total year amou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4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ote 24. Contribution of Creative Distribution Solutions On January 2, 2025, December 2018. not January 2, 2025, 2032 On February 19, 2025, 2032 “2032 2032 2026 2032 first 2026 2026 On February 20, 2025 ( 2032 2026 2026 2026 20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Consolidation The consolidated financial statements include the accounts of the Company, its subsidiaries, all of which are wholly-owned, and variable interest entities (“VIEs”) for which the Company is considered to have a controlling interest based on the voting interest entity model or the variable interest entity model. All significant intercompany transactions have been eliminated. U.S. GAAP requires the Company to identify entities for which control is achieved through means other than voting rights and to determine whether the Company is the primary beneficiary of VIEs. A VIE is broadly defined as an entity with one not may The primary beneficiary of a VIE is the entity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Management of the Company has determined that Turning Point Brands Canada and ALP Supply Co, LLC ("ALP") are VIEs for which the Company is required to consolidate. The Company has a controlling financial interest of 65% equity in Turning Point Brands Canada, provides additional subordinated financing, and has a distribution agreement for the sale of the Company’s products that makes up a significant portion of Turning Point Brands Canada’s business activities. The Company has a 50% equity interest in ALP, provides additional financing, has a supply agreement to be the exclusive provider of product and is the primary beneficiary due to the power the Company has over the activities that most significantly impact the economic performance, and the right to receive benefits and the obligation to absorb losses. See Note 4,"Joint </t>
        </is>
      </c>
    </row>
    <row r="5">
      <c r="A5" s="4" t="inlineStr">
        <is>
          <t>Revenue from Contract with Customer [Policy Text Block]</t>
        </is>
      </c>
      <c r="B5" s="4" t="inlineStr">
        <is>
          <t xml:space="preserve">Revenue Recognition The Company recognizes revenues in accordance with Accounting Standards Codification (“ASC”) 606, 606 five 606: The Company records an allowance for sales returns, based principally on historical volume and return rates, which is included in accrued liabilities on the consolidated balance sheets. The Company records sales incentives, which consist of consumer incentives and trade promotion activities, as a reduction in revenues (a portion of which is based on amounts estimated to be due to wholesalers, retailers and consumers at the end of the period) based principally on historical volume and utilization rates. Expected payments for sales incentives are included in accrued liabilities on the consolidated balance sheets. A further requirement of ASC 606 21, </t>
        </is>
      </c>
    </row>
    <row r="6">
      <c r="A6" s="4" t="inlineStr">
        <is>
          <t>Discontinued Operations, Policy [Policy Text Block]</t>
        </is>
      </c>
      <c r="B6" s="4" t="inlineStr">
        <is>
          <t>Held for Sale and Discontinued Operations The Company classifies assets and liabilities to be sold (disposal group) as held for sale in the period when all of the applicable criteria are met, including: (i) management commits to a plan to sell, (ii) the disposal group is available to sell in its present condition, (iii) there is an active program to locate a buyer, (iv) the disposal group is being actively marketed at a reasonable price in relation to its fair value, (v) significant changes to the plan to sell are unlikely, and (vi) the sale of the disposal group is generally probable of being completed within one Assets and liabilities held for sale are presented separately within the Consolidated Balance Sheets with any adjustments necessary to measure the disposal group at the lower of its carrying value or fair value less costs to sell. Depreciation of property, plant and equipment and amortization of intangible and right-of-use assets are not The Company reports the results of operations of a business as discontinued operations if a disposal represents a strategic shift that will have a major effect on its operations and financial results. The results of discontinued operations are reported as Loss from discontinued operations, net of tax in the Consolidated Statements of Income for the current and prior periods commencing in the period in which the held for sale criteria are met. Loss from discontinued operations includes direct costs attributable to the divested business and excludes any cost allocations associated with any shared or corporate functions. Loss from discontinued operations will include any gain or loss recognized upon disposition or from any adjustment of the carrying amount of the assets and liabilities of the discontinued operations to fair value less costs to sell while classified as held for sale.</t>
        </is>
      </c>
    </row>
    <row r="7">
      <c r="A7" s="4" t="inlineStr">
        <is>
          <t>Derivatives, Policy [Policy Text Block]</t>
        </is>
      </c>
      <c r="B7" s="4" t="inlineStr">
        <is>
          <t xml:space="preserve">Derivative Instruments The Company enters into foreign currency forward contracts to hedge a portion of its exposure to changes in foreign currency exchange rates on inventory purchase commitments. The Company accounts for its forward contracts under the provisions of ASC 815, may not twelve may not not </t>
        </is>
      </c>
    </row>
    <row r="8">
      <c r="A8" s="4" t="inlineStr">
        <is>
          <t>Shipping Cost [Policy Text Block]</t>
        </is>
      </c>
      <c r="B8" s="4" t="inlineStr">
        <is>
          <t xml:space="preserve">Shipping Costs The Company records shipping costs incurred as a component of selling, general and administrative expenses. Shipping costs incurred were approximately $17.9 million, $16.0 million, and $14.0 million in 2024 2023 2022 </t>
        </is>
      </c>
    </row>
    <row r="9">
      <c r="A9" s="4" t="inlineStr">
        <is>
          <t>Research and Development Expense, Policy [Policy Text Block]</t>
        </is>
      </c>
      <c r="B9" s="4" t="inlineStr">
        <is>
          <t xml:space="preserve">Research and Development and Quality Assurance Costs Research and development and quality assurance costs are expensed as incurred. These expenses, classified as selling, general and administrative expenses, were approximately $1.3 million, $0.6 million, and $0.6 million in 2024, 2023, 2022, </t>
        </is>
      </c>
    </row>
    <row r="10">
      <c r="A10" s="4" t="inlineStr">
        <is>
          <t>Cash and Cash Equivalents, Policy [Policy Text Block]</t>
        </is>
      </c>
      <c r="B10" s="4" t="inlineStr">
        <is>
          <t xml:space="preserve">Cash and Cash Equivalents The Company considers any highly liquid investments with a maturity of three </t>
        </is>
      </c>
    </row>
    <row r="11">
      <c r="A11" s="4" t="inlineStr">
        <is>
          <t>Inventory, Policy [Policy Text Block]</t>
        </is>
      </c>
      <c r="B11" s="4" t="inlineStr">
        <is>
          <t xml:space="preserve">Inventories Inventories are stated at the lower of cost or net realizable value using the first first one </t>
        </is>
      </c>
    </row>
    <row r="12">
      <c r="A12" s="4" t="inlineStr">
        <is>
          <t>Property, Plant and Equipment, Policy [Policy Text Block]</t>
        </is>
      </c>
      <c r="B12" s="4" t="inlineStr">
        <is>
          <t xml:space="preserve">Property, Plant and Equipment Property, plant and equipment is stated at cost less accumulated depreciation and impairment. Depreciation is provided using the straight-line method over the lesser of the estimated useful lives of the assets or the life of the leases for leasehold improvements (4 to 7 years for machinery, equipment and furniture, 10 to 15 years for leasehold improvements, and up to 15 years for buildings and building improvements). Expenditures for repairs and maintenance are charged to expense as incurred. The costs of major renewals and improvements are capitalized and depreciated over their estimated useful lives. Upon disposition of fixed assets, the costs and related accumulated depreciation amounts are relieved. Any resulting gain or loss is reflected in operations during the period of disposition. Long-lived assets are reviewed for impairment when changes in circumstances indicate that the carrying amount of an asset may not </t>
        </is>
      </c>
    </row>
    <row r="13">
      <c r="A13" s="4" t="inlineStr">
        <is>
          <t>Goodwill and Intangible Assets, Policy [Policy Text Block]</t>
        </is>
      </c>
      <c r="B13" s="4" t="inlineStr">
        <is>
          <t xml:space="preserve">Goodwill and Other Intangible Assets The Company follows the provisions of ASC 350, December 31, When testing goodwill for impairment, the Company has the option to first not not not 11, Indefinite-lived intangible assets are tested for impairment at least annually; however, these tests are performed more frequently when events or changes in circumstances indicate that the asset may Definite-lived intangible assets are amortized over their estimated useful lives, generally on a straight-line basis for periods ranging primarily from 3.5 to 15 years. The Company continually evaluates the reasonableness of the useful lives of these assets. </t>
        </is>
      </c>
    </row>
    <row r="14">
      <c r="A14" s="4" t="inlineStr">
        <is>
          <t>Fair Value Measurement, Policy [Policy Text Block]</t>
        </is>
      </c>
      <c r="B14" s="4" t="inlineStr">
        <is>
          <t xml:space="preserve">Fair Value U.S.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3 The three • Level 1 • Level 2 • Level 3 </t>
        </is>
      </c>
    </row>
    <row r="15">
      <c r="A15" s="4" t="inlineStr">
        <is>
          <t>Investment, Policy [Policy Text Block]</t>
        </is>
      </c>
      <c r="B15" s="4" t="inlineStr">
        <is>
          <t xml:space="preserve">Equity Investments The Company's investments include equity securities, which are accounted for at cost and under the equity method of accounting. For equity investments that do not not Equity investments accounted for under the equity method of accounting are assessed for impairment when events or circumstances suggest that any loss in value of the investment may In the absence of observable data, the Company estimates the fair values of these investments using a market approach derived from applying market multiples of comparable public companies to the financial results of each investment. The valuation methodology and the significant assumptions used by management in estimating the fair values of each investment involve a high degree of judgment and may third </t>
        </is>
      </c>
    </row>
    <row r="16">
      <c r="A16" s="4" t="inlineStr">
        <is>
          <t>Deferred Charges, Policy [Policy Text Block]</t>
        </is>
      </c>
      <c r="B16" s="4" t="inlineStr">
        <is>
          <t xml:space="preserve">Deferred Financing Costs Deferred financing costs are amortized over the terms of the related debt obligations using the straight-line method. Unamortized amounts are expensed upon extinguishment of the related borrowings. Deferred financing costs are presented as a direct deduction from the carrying amount of that debt liability except for deferred financing costs relating to our revolving credit facility, which are presented as an asset. </t>
        </is>
      </c>
    </row>
    <row r="17">
      <c r="A17" s="4" t="inlineStr">
        <is>
          <t>Income Tax, Policy [Policy Text Block]</t>
        </is>
      </c>
      <c r="B17" s="4" t="inlineStr">
        <is>
          <t xml:space="preserve">Income Taxes The Company records the effects of income taxes under the liability method in which deferred income tax assets and liabilities are recognized based on the difference between the financial and tax basis of assets and liabilities using the enacted tax rates in effect for the years in which the differences are expected to reverse. The Company assesses its ability to realize future benefits of deferred tax assets by determining if they meet the “more likely than not” 740, not not” </t>
        </is>
      </c>
    </row>
    <row r="18">
      <c r="A18" s="4" t="inlineStr">
        <is>
          <t>Advertising Cost [Policy Text Block]</t>
        </is>
      </c>
      <c r="B18" s="4" t="inlineStr">
        <is>
          <t xml:space="preserve">Advertising and Promotion Advertising and promotion costs, including point of sale materials, are expensed as incurred and amounted to $12.0 million, $7.6 million, and $6.2 million for the years ended December 31, 2024, 2023, 2022, </t>
        </is>
      </c>
    </row>
    <row r="19">
      <c r="A19" s="4" t="inlineStr">
        <is>
          <t>Share-Based Payment Arrangement [Policy Text Block]</t>
        </is>
      </c>
      <c r="B19" s="4" t="inlineStr">
        <is>
          <t xml:space="preserve">Stock-Based Compensation The Company measures stock-based compensation costs related to its stock options on the fair value-based method under the provisions of ASC 718, The Company grants performance-based restricted stock units (“PRSU”) subject to both performance-based and service-based vesting conditions. The fair value of each PRSU is the Company’s stock price on the date of grant. For purposes of recognizing compensation expense as services are rendered in accordance with ASC 718, The Company grants restricted stock units (“RSU”) subject to service-based vesting conditions. The fair value of each RSU is the Company’s stock price on the date of grant. The Company recognizes compensation expense as services are rendered in accordance with ASC 718. </t>
        </is>
      </c>
    </row>
    <row r="20">
      <c r="A20" s="4" t="inlineStr">
        <is>
          <t>Risks and Uncertainties [Policy Text Block]</t>
        </is>
      </c>
      <c r="B20" s="4" t="inlineStr">
        <is>
          <t xml:space="preserve">Risks and Uncertainties Manufacturers and sellers of tobacco products are subject to regulation at the federal, state, and local levels. Such regulations include, among others, labeling requirements, limitations on advertising, and prohibition of sales to minors. The tobacco industry is likely to continue to be heavily regulated. There can be no not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There can be no not not </t>
        </is>
      </c>
    </row>
    <row r="21">
      <c r="A21" s="4" t="inlineStr">
        <is>
          <t>Master Settlement Agreement MSA [Policy Text Block]</t>
        </is>
      </c>
      <c r="B21" s="4" t="inlineStr">
        <is>
          <t xml:space="preserve">Master Settlement Agreement (MSA) Forty- six Pursuant to the MSA and subsequent states’ statutes, a “cigarette manufacturer” (which is defined to also include make-your-own ("MYO") cigarette tobacco) has the option of either becoming a signatory to the MSA or opening, funding, and maintaining an escrow account, with sub-accounts on behalf of each settling state. The STMSA has no not twenty-five The Company chose to open and fund an MSA escrow account as its means of compliance. It is management’s opinion, due to the possibility of future federal or state regulations, though none one not Various states have enacted or proposed complementary legislation intended to curb the activity of certain manufacturers and importers of cigarettes that are selling into MSA states without signing the MSA or who have failed to properly establish and fund a qualifying escrow account. To the best of the Company’s knowledge, no no not Pursuant to the MSA escrow account statutes, in order to be compliant with the MSA escrow requirements, companies selling products covered by the MSA are required to deposit such funds for each calendar year into a qualifying escrow account by April 15 December 31, 2024 2023, 2024 no The Company discontinued its generic category of MYO in 2019 2017. no not The Company has chosen to invest a portion of the MSA escrow, from time to time, in U.S. Government securities including Treasury inflation-protected securities, Treasury notes and Treasury bonds. These investments are classified as available-for-sale and carried at fair value. Realized losses are prohibited under the MSA; thus, any investment with an unrealized loss position will be held until the value is recovered, or until maturity. Fair values for the U.S. Governmental agency obligations are Level 2 As of December 31, 2024 As of December 31, 2023 Gross Gross Estimated Gross Gross Estimated Unrealized Unrealized Fair Unrealized Unrealized Fair Cost Gains Losses Value Cost Gains Losses Value Cash and cash equivalents $ 1,961 $ - $ - $ 1,961 $ 1,929 $ - $ - $ 1,929 U.S. Governmental agency obligations (unrealized position &lt; 12 months) 4,168 11 (48 ) 4,131 - - - - U.S. Governmental agency obligations (unrealized position &gt; 12 months) 25,944 95 (3,455 ) 22,584 30,144 - (3,389 ) 26,755 Total $ 32,073 $ 106 $ (3,503 ) $ 28,676 $ 32,073 $ - $ (3,389 ) $ 28,684 As of December 31, 2024 Less than one year $ 250 One to five years 14,771 Five to ten years 13,136 Greater than ten years 1,955 Total $ 30,112 The following shows the amount of deposits by sales year for the MSA escrow account: Deposits as of December 31, Sales Year 2024 2023 1999 $ 211 $ 211 2000 1,017 1,017 2001 1,673 1,673 2002 2,271 2,271 2003 4,249 4,249 2004 3,714 3,714 2005 4,553 4,553 2006 3,847 3,847 2007 4,167 4,167 2008 3,364 3,364 2009 1,619 1,619 2010 406 406 2011 193 193 2012 199 199 2013 173 173 2014 143 143 2015 101 101 2016 91 91 2017 82 82 Total $ 32,073 $ 32,073 </t>
        </is>
      </c>
    </row>
    <row r="22">
      <c r="A22" s="4" t="inlineStr">
        <is>
          <t>Concentration Risk, Credit Risk, Policy [Policy Text Block]</t>
        </is>
      </c>
      <c r="B22" s="4" t="inlineStr">
        <is>
          <t xml:space="preserve">Concentration of Credit Risk: December 31, 2024 2023 2024 2023 The Company sells its products to distributors, retail establishments, and consumers throughout the U.S. and also sells Zig-Zag 2024, one no 10% 2023 2022 not not </t>
        </is>
      </c>
    </row>
    <row r="23">
      <c r="A23" s="4" t="inlineStr">
        <is>
          <t>Accounts Receivable [Policy Text Block]</t>
        </is>
      </c>
      <c r="B23" s="4" t="inlineStr">
        <is>
          <t xml:space="preserve">Accounts Receivable Accounts receivable are recognized at their net realizable value. All accounts receivable are trade related, recorded at the invoiced amount, and do not December 31, 2024, 2023 2022 2024 2023 2022 Balance at beginning of period $ 78 $ 40 $ 29 Additions to allowance account during period 23 38 24 Deductions of allowance account during period (35 ) - (13 ) Balance at end of period $ 66 $ 78 $ 40 </t>
        </is>
      </c>
    </row>
    <row r="24">
      <c r="A24" s="4" t="inlineStr">
        <is>
          <t>New Accounting Pronouncements, Policy [Policy Text Block]</t>
        </is>
      </c>
      <c r="B24" s="4" t="inlineStr">
        <is>
          <t>Recent Accounting Pronouncements Recently adopted In November 2023, 2024 21, Issued but not In December 2023, 2025 may In November 2024, 20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Available-for-Sale Securities Reconciliation [Table Text Block]</t>
        </is>
      </c>
      <c r="B4" s="4" t="inlineStr">
        <is>
          <t xml:space="preserve">As of December 31, 2024 As of December 31, 2023 Gross Gross Estimated Gross Gross Estimated Unrealized Unrealized Fair Unrealized Unrealized Fair Cost Gains Losses Value Cost Gains Losses Value Cash and cash equivalents $ 1,961 $ - $ - $ 1,961 $ 1,929 $ - $ - $ 1,929 U.S. Governmental agency obligations (unrealized position &lt; 12 months) 4,168 11 (48 ) 4,131 - - - - U.S. Governmental agency obligations (unrealized position &gt; 12 months) 25,944 95 (3,455 ) 22,584 30,144 - (3,389 ) 26,755 Total $ 32,073 $ 106 $ (3,503 ) $ 28,676 $ 32,073 $ - $ (3,389 ) $ 28,684 </t>
        </is>
      </c>
    </row>
    <row r="5">
      <c r="A5" s="4" t="inlineStr">
        <is>
          <t>Investments Classified by Contractual Maturity Date [Table Text Block]</t>
        </is>
      </c>
      <c r="B5" s="4" t="inlineStr">
        <is>
          <t xml:space="preserve">As of December 31, 2024 Less than one year $ 250 One to five years 14,771 Five to ten years 13,136 Greater than ten years 1,955 Total $ 30,112 </t>
        </is>
      </c>
    </row>
    <row r="6">
      <c r="A6" s="4" t="inlineStr">
        <is>
          <t>Schedule of Escrow Deposits Sales by Year [Table Text Block]</t>
        </is>
      </c>
      <c r="B6" s="4" t="inlineStr">
        <is>
          <t xml:space="preserve">Deposits as of December 31, Sales Year 2024 2023 1999 $ 211 $ 211 2000 1,017 1,017 2001 1,673 1,673 2002 2,271 2,271 2003 4,249 4,249 2004 3,714 3,714 2005 4,553 4,553 2006 3,847 3,847 2007 4,167 4,167 2008 3,364 3,364 2009 1,619 1,619 2010 406 406 2011 193 193 2012 199 199 2013 173 173 2014 143 143 2015 101 101 2016 91 91 2017 82 82 Total $ 32,073 $ 32,073 </t>
        </is>
      </c>
    </row>
    <row r="7">
      <c r="A7" s="4" t="inlineStr">
        <is>
          <t>Accounts Receivable, Allowance for Credit Loss [Table Text Block]</t>
        </is>
      </c>
      <c r="B7" s="4" t="inlineStr">
        <is>
          <t xml:space="preserve">2024 2023 2022 Balance at beginning of period $ 78 $ 40 $ 29 Additions to allowance account during period 23 38 24 Deductions of allowance account during period (35 ) - (13 ) Balance at end of period $ 66 $ 78 $ 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Assets Held for Sale and Discontinued Operations (Tables)</t>
        </is>
      </c>
      <c r="B1" s="2" t="inlineStr">
        <is>
          <t>12 Months Ended</t>
        </is>
      </c>
    </row>
    <row r="2">
      <c r="B2" s="2" t="inlineStr">
        <is>
          <t>Dec. 31, 2024</t>
        </is>
      </c>
    </row>
    <row r="3">
      <c r="A3" s="3" t="inlineStr">
        <is>
          <t>Notes Tables</t>
        </is>
      </c>
      <c r="B3" s="4" t="inlineStr">
        <is>
          <t xml:space="preserve"> </t>
        </is>
      </c>
    </row>
    <row r="4">
      <c r="A4" s="4" t="inlineStr">
        <is>
          <t>Disposal Groups, Including Discontinued Operations [Table Text Block]</t>
        </is>
      </c>
      <c r="B4" s="4" t="inlineStr">
        <is>
          <t xml:space="preserve">For the years ended December 31, 2024 2023 2022 Net sales $ 59,051 $ 80,329 $ 93,784 Cost of sales 46,041 60,030 66,076 Gross profit 13,010 20,299 27,708 Selling, general, and administrative expenses 12,246 18,442 24,287 Loss on assets held for sale fair value adjustment 8,801 - - Depreciation 236 341 529 Amortization of other intangible assets 1,843 1,899 1,386 Goodwill and intangible impairment loss - - 27,566 Operating loss from discontinued operations (10,116 ) (383 ) (26,060 ) Interest income (146 ) - - Loss from discontinued operations before income taxes (9,970 ) (383 ) (26,060 ) Income tax benefit (2,453 ) (98 ) (6,131 ) Loss from discontinued operations $ (7,517 ) $ (285 ) $ (19,929 ) December 31, 2024 2023 Current assets Cash $ 2,783 $ 1,161 Inventories, net 5,813 7,262 Other current assets 2,874 3,844 Current assets held for sale 11,470 12,267 Noncurrent assets Property, plant, and equipment, net - 158 Right of use assets 51 121 Other intangible assets, net 12,609 14,452 Allowance to adjust held for sale assets to fair value (8,801 ) - Noncurrent assets held for sale 3,859 14,731 Total assets held for sale $ 15,329 $ 26,998 Current liabilities Accounts payable $ 532 $ 613 Accrued liabilities 1,517 1,596 Current liabilities held for sale 2,049 2,209 Noncurrent liabilities Lease liabilities - 52 Noncurrent liabilities held for sale - 52 Total liabilities held for sale $ 2,049 $ 2,2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December 31, 2024 2023 Raw materials and work in process $ 7,699 $ 5,201 Leaf tobacco 35,622 34,894 Finished goods - Zig-Zag products 38,042 41,783 Finished goods - Stoker’s products 12,966 8,109 Other 1,924 1,711 Inventories $ 96,253 $ 91,698 </t>
        </is>
      </c>
    </row>
    <row r="5">
      <c r="A5" s="4" t="inlineStr">
        <is>
          <t>Inventory Valuation Allowance [Table Text Block]</t>
        </is>
      </c>
      <c r="B5" s="4" t="inlineStr">
        <is>
          <t>2024 2023 2022 Balance at beginning of period $ (16,927 ) $ (772 ) $ (4,122 ) Charged to cost and expense (648 ) (17,370 ) (772 ) Deductions for inventory disposed - 1,215 4,122 Balance at end of period $ (17,575 ) $ (16,927 ) $ (7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4</t>
        </is>
      </c>
      <c r="D2" s="2" t="inlineStr">
        <is>
          <t>Dec. 31, 2023</t>
        </is>
      </c>
      <c r="E2" s="2" t="inlineStr">
        <is>
          <t>Dec. 31, 2022</t>
        </is>
      </c>
    </row>
    <row r="3">
      <c r="A3" s="4" t="inlineStr">
        <is>
          <t>Net sales</t>
        </is>
      </c>
      <c r="B3" s="4" t="inlineStr">
        <is>
          <t>[1]</t>
        </is>
      </c>
      <c r="C3" s="5" t="n">
        <v>360660</v>
      </c>
      <c r="D3" s="5" t="n">
        <v>325064</v>
      </c>
      <c r="E3" s="5" t="n">
        <v>321229</v>
      </c>
    </row>
    <row r="4">
      <c r="A4" s="4" t="inlineStr">
        <is>
          <t>Cost of sales</t>
        </is>
      </c>
      <c r="C4" s="6" t="n">
        <v>159095</v>
      </c>
      <c r="D4" s="6" t="n">
        <v>142122</v>
      </c>
      <c r="E4" s="6" t="n">
        <v>143399</v>
      </c>
    </row>
    <row r="5">
      <c r="A5" s="4" t="inlineStr">
        <is>
          <t>Gross profit</t>
        </is>
      </c>
      <c r="C5" s="6" t="n">
        <v>201565</v>
      </c>
      <c r="D5" s="6" t="n">
        <v>182942</v>
      </c>
      <c r="E5" s="6" t="n">
        <v>177830</v>
      </c>
    </row>
    <row r="6">
      <c r="A6" s="4" t="inlineStr">
        <is>
          <t>Selling, general, and administrative expenses</t>
        </is>
      </c>
      <c r="C6" s="6" t="n">
        <v>122407</v>
      </c>
      <c r="D6" s="6" t="n">
        <v>104327</v>
      </c>
      <c r="E6" s="6" t="n">
        <v>103822</v>
      </c>
    </row>
    <row r="7">
      <c r="A7" s="4" t="inlineStr">
        <is>
          <t>Other operating income</t>
        </is>
      </c>
      <c r="C7" s="6" t="n">
        <v>-1674</v>
      </c>
      <c r="D7" s="6" t="n">
        <v>-4345</v>
      </c>
      <c r="E7" s="6" t="n">
        <v>0</v>
      </c>
    </row>
    <row r="8">
      <c r="A8" s="4" t="inlineStr">
        <is>
          <t>Operating income</t>
        </is>
      </c>
      <c r="C8" s="6" t="n">
        <v>80832</v>
      </c>
      <c r="D8" s="6" t="n">
        <v>82960</v>
      </c>
      <c r="E8" s="6" t="n">
        <v>74008</v>
      </c>
    </row>
    <row r="9">
      <c r="A9" s="4" t="inlineStr">
        <is>
          <t>Interest expense, net</t>
        </is>
      </c>
      <c r="C9" s="6" t="n">
        <v>13983</v>
      </c>
      <c r="D9" s="6" t="n">
        <v>14645</v>
      </c>
      <c r="E9" s="6" t="n">
        <v>19524</v>
      </c>
    </row>
    <row r="10">
      <c r="A10" s="4" t="inlineStr">
        <is>
          <t>Investment loss</t>
        </is>
      </c>
      <c r="C10" s="6" t="n">
        <v>1893</v>
      </c>
      <c r="D10" s="6" t="n">
        <v>11914</v>
      </c>
      <c r="E10" s="6" t="n">
        <v>13303</v>
      </c>
    </row>
    <row r="11">
      <c r="A11" s="4" t="inlineStr">
        <is>
          <t>Other income</t>
        </is>
      </c>
      <c r="C11" s="6" t="n">
        <v>0</v>
      </c>
      <c r="D11" s="6" t="n">
        <v>-4000</v>
      </c>
      <c r="E11" s="6" t="n">
        <v>0</v>
      </c>
    </row>
    <row r="12">
      <c r="A12" s="4" t="inlineStr">
        <is>
          <t>Gain on extinguishment of debt</t>
        </is>
      </c>
      <c r="C12" s="6" t="n">
        <v>0</v>
      </c>
      <c r="D12" s="6" t="n">
        <v>-1664</v>
      </c>
      <c r="E12" s="6" t="n">
        <v>-885</v>
      </c>
    </row>
    <row r="13">
      <c r="A13" s="4" t="inlineStr">
        <is>
          <t>Income from continuing operations before income taxes</t>
        </is>
      </c>
      <c r="C13" s="6" t="n">
        <v>64956</v>
      </c>
      <c r="D13" s="6" t="n">
        <v>62065</v>
      </c>
      <c r="E13" s="6" t="n">
        <v>42066</v>
      </c>
    </row>
    <row r="14">
      <c r="A14" s="4" t="inlineStr">
        <is>
          <t>Income tax expense</t>
        </is>
      </c>
      <c r="C14" s="6" t="n">
        <v>16929</v>
      </c>
      <c r="D14" s="6" t="n">
        <v>23999</v>
      </c>
      <c r="E14" s="6" t="n">
        <v>10980</v>
      </c>
    </row>
    <row r="15">
      <c r="A15" s="4" t="inlineStr">
        <is>
          <t>Income from continuing operations</t>
        </is>
      </c>
      <c r="C15" s="6" t="n">
        <v>48027</v>
      </c>
      <c r="D15" s="6" t="n">
        <v>38066</v>
      </c>
      <c r="E15" s="6" t="n">
        <v>31086</v>
      </c>
    </row>
    <row r="16">
      <c r="A16" s="4" t="inlineStr">
        <is>
          <t>Loss from discontinued operations, net of tax</t>
        </is>
      </c>
      <c r="C16" s="6" t="n">
        <v>-7517</v>
      </c>
      <c r="D16" s="6" t="n">
        <v>-285</v>
      </c>
      <c r="E16" s="6" t="n">
        <v>-19929</v>
      </c>
    </row>
    <row r="17">
      <c r="A17" s="4" t="inlineStr">
        <is>
          <t>Consolidated net income</t>
        </is>
      </c>
      <c r="C17" s="6" t="n">
        <v>40510</v>
      </c>
      <c r="D17" s="6" t="n">
        <v>37781</v>
      </c>
      <c r="E17" s="6" t="n">
        <v>11157</v>
      </c>
    </row>
    <row r="18">
      <c r="A18" s="4" t="inlineStr">
        <is>
          <t>Net income (loss) attributable to non-controlling interest</t>
        </is>
      </c>
      <c r="C18" s="6" t="n">
        <v>701</v>
      </c>
      <c r="D18" s="6" t="n">
        <v>-681</v>
      </c>
      <c r="E18" s="6" t="n">
        <v>-484</v>
      </c>
    </row>
    <row r="19">
      <c r="A19" s="4" t="inlineStr">
        <is>
          <t>Net income attributable to Turning Point Brands, Inc.</t>
        </is>
      </c>
      <c r="C19" s="5" t="n">
        <v>39809</v>
      </c>
      <c r="D19" s="5" t="n">
        <v>38462</v>
      </c>
      <c r="E19" s="5" t="n">
        <v>11641</v>
      </c>
    </row>
    <row r="20">
      <c r="A20" s="3" t="inlineStr">
        <is>
          <t>Basic income (loss) per common share:</t>
        </is>
      </c>
      <c r="C20" s="4" t="inlineStr">
        <is>
          <t xml:space="preserve"> </t>
        </is>
      </c>
      <c r="D20" s="4" t="inlineStr">
        <is>
          <t xml:space="preserve"> </t>
        </is>
      </c>
      <c r="E20" s="4" t="inlineStr">
        <is>
          <t xml:space="preserve"> </t>
        </is>
      </c>
    </row>
    <row r="21">
      <c r="A21" s="4" t="inlineStr">
        <is>
          <t>Continuing operations (in dollars per share)</t>
        </is>
      </c>
      <c r="C21" s="7" t="n">
        <v>2.67</v>
      </c>
      <c r="D21" s="8" t="n">
        <v>2.2</v>
      </c>
      <c r="E21" s="7" t="n">
        <v>1.76</v>
      </c>
    </row>
    <row r="22">
      <c r="A22" s="4" t="inlineStr">
        <is>
          <t>Discontinued operations (in dollars per share)</t>
        </is>
      </c>
      <c r="C22" s="9" t="n">
        <v>-0.43</v>
      </c>
      <c r="D22" s="9" t="n">
        <v>-0.01</v>
      </c>
      <c r="E22" s="9" t="n">
        <v>-1.11</v>
      </c>
    </row>
    <row r="23">
      <c r="A23" s="4" t="inlineStr">
        <is>
          <t>Basic earnings per share (in dollars per share)</t>
        </is>
      </c>
      <c r="C23" s="9" t="n">
        <v>2.24</v>
      </c>
      <c r="D23" s="9" t="n">
        <v>2.19</v>
      </c>
      <c r="E23" s="9" t="n">
        <v>0.65</v>
      </c>
    </row>
    <row r="24">
      <c r="A24" s="3" t="inlineStr">
        <is>
          <t>Diluted income (loss) per common share:</t>
        </is>
      </c>
      <c r="C24" s="4" t="inlineStr">
        <is>
          <t xml:space="preserve"> </t>
        </is>
      </c>
      <c r="D24" s="4" t="inlineStr">
        <is>
          <t xml:space="preserve"> </t>
        </is>
      </c>
      <c r="E24" s="4" t="inlineStr">
        <is>
          <t xml:space="preserve"> </t>
        </is>
      </c>
    </row>
    <row r="25">
      <c r="A25" s="4" t="inlineStr">
        <is>
          <t>Continuing operations (in dollars per share)</t>
        </is>
      </c>
      <c r="C25" s="9" t="n">
        <v>2.53</v>
      </c>
      <c r="D25" s="9" t="n">
        <v>2.02</v>
      </c>
      <c r="E25" s="9" t="n">
        <v>1.75</v>
      </c>
    </row>
    <row r="26">
      <c r="A26" s="4" t="inlineStr">
        <is>
          <t>Discontinued operations (in dollars per share)</t>
        </is>
      </c>
      <c r="C26" s="9" t="n">
        <v>-0.39</v>
      </c>
      <c r="D26" s="9" t="n">
        <v>-0.01</v>
      </c>
      <c r="E26" s="9" t="n">
        <v>-1.11</v>
      </c>
    </row>
    <row r="27">
      <c r="A27" s="4" t="inlineStr">
        <is>
          <t>Diluted earnings per share (in dollars per share)</t>
        </is>
      </c>
      <c r="C27" s="7" t="n">
        <v>2.14</v>
      </c>
      <c r="D27" s="7" t="n">
        <v>2.01</v>
      </c>
      <c r="E27" s="7" t="n">
        <v>0.64</v>
      </c>
    </row>
    <row r="28">
      <c r="A28" s="3" t="inlineStr">
        <is>
          <t>Weighted average common shares outstanding:</t>
        </is>
      </c>
      <c r="C28" s="4" t="inlineStr">
        <is>
          <t xml:space="preserve"> </t>
        </is>
      </c>
      <c r="D28" s="4" t="inlineStr">
        <is>
          <t xml:space="preserve"> </t>
        </is>
      </c>
      <c r="E28" s="4" t="inlineStr">
        <is>
          <t xml:space="preserve"> </t>
        </is>
      </c>
    </row>
    <row r="29">
      <c r="A29" s="4" t="inlineStr">
        <is>
          <t>Basic (in shares)</t>
        </is>
      </c>
      <c r="C29" s="6" t="n">
        <v>17734239</v>
      </c>
      <c r="D29" s="6" t="n">
        <v>17578270</v>
      </c>
      <c r="E29" s="6" t="n">
        <v>17899794</v>
      </c>
    </row>
    <row r="30">
      <c r="A30" s="4" t="inlineStr">
        <is>
          <t>Diluted (in shares)</t>
        </is>
      </c>
      <c r="C30" s="6" t="n">
        <v>19362806</v>
      </c>
      <c r="D30" s="6" t="n">
        <v>20467406</v>
      </c>
      <c r="E30" s="6" t="n">
        <v>18055015</v>
      </c>
    </row>
    <row r="31"/>
    <row r="32">
      <c r="A32" s="4" t="inlineStr">
        <is>
          <t>[1]Net sales include excise taxes billed to customers of $0.8 million and $1.0 million for the three months ended September 30, 2024 and 2023, respectively. Net sales include excise taxes billed to customer of $2.3 million and $3.4 million for the nine months ended September 30, 2024 and 2023, respectively.</t>
        </is>
      </c>
    </row>
  </sheetData>
  <mergeCells count="4">
    <mergeCell ref="A1:B2"/>
    <mergeCell ref="C1:E1"/>
    <mergeCell ref="A31:D31"/>
    <mergeCell ref="A32:D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Other Current Assets (Tables)</t>
        </is>
      </c>
      <c r="B1" s="2" t="inlineStr">
        <is>
          <t>12 Months Ended</t>
        </is>
      </c>
    </row>
    <row r="2">
      <c r="B2" s="2" t="inlineStr">
        <is>
          <t>Dec. 31, 2024</t>
        </is>
      </c>
    </row>
    <row r="3">
      <c r="A3" s="3" t="inlineStr">
        <is>
          <t>Notes Tables</t>
        </is>
      </c>
      <c r="B3" s="4" t="inlineStr">
        <is>
          <t xml:space="preserve"> </t>
        </is>
      </c>
    </row>
    <row r="4">
      <c r="A4" s="4" t="inlineStr">
        <is>
          <t>Schedule of Other Current Assets [Table Text Block]</t>
        </is>
      </c>
      <c r="B4" s="4" t="inlineStr">
        <is>
          <t xml:space="preserve">December 31, December 31, 2024 2023 Inventory deposits $ 5,981 $ 3,612 Insurance deposit - 3,000 Prepaid taxes 3,586 153 Settlement receivable - 4,000 Insurance recovery receivable 15,181 15,181 Other 9,952 10,991 Total $ 34,700 $ 36,9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Plant,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December 31, 2024 2023 Land $ 22 $ 22 Buildings and improvements 4,216 3,956 Leasehold improvements 7,983 5,440 Machinery and equipment 31,207 29,645 Furniture and fixtures 4,723 5,765 Gross property, plant and equipment 48,151 44,828 Accumulated depreciation (21,814 ) (19,686 ) Property, plant and equipment, net $ 26,337 $ 25,1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Deferred Financing Costs, Net (Tables)</t>
        </is>
      </c>
      <c r="B1" s="2" t="inlineStr">
        <is>
          <t>12 Months Ended</t>
        </is>
      </c>
    </row>
    <row r="2">
      <c r="B2" s="2" t="inlineStr">
        <is>
          <t>Dec. 31, 2024</t>
        </is>
      </c>
    </row>
    <row r="3">
      <c r="A3" s="3" t="inlineStr">
        <is>
          <t>Notes Tables</t>
        </is>
      </c>
      <c r="B3" s="4" t="inlineStr">
        <is>
          <t xml:space="preserve"> </t>
        </is>
      </c>
    </row>
    <row r="4">
      <c r="A4" s="4" t="inlineStr">
        <is>
          <t>Deferred Costs, Capitalized, Prepaid, and Other Assets Disclosure [Table Text Block]</t>
        </is>
      </c>
      <c r="B4" s="4" t="inlineStr">
        <is>
          <t xml:space="preserve">December 31, December 31, 2024 2023 Deferred financing costs, net of accumulated amortization of $ 747 104 $ 1,823 $ 2,4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11 - Goodwill and Other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Zig-Zag Stoker’s Total Balance as of December 31, 2022 $ 103,663 $ 32,590 $ 136,253 Cumulative translation adjustment (3 ) - (3 ) Balance as of December 31, 2023 $ 103,660 $ 32,590 $ 136,250 Cumulative translation adjustment (318 ) - (318 ) Balance as of December 31, 2024 $ 103,342 $ 32,590 $ 135,932 </t>
        </is>
      </c>
    </row>
    <row r="5">
      <c r="A5" s="4" t="inlineStr">
        <is>
          <t>Schedule of Indefinite-Lived Intangible Assets [Table Text Block]</t>
        </is>
      </c>
      <c r="B5" s="4" t="inlineStr">
        <is>
          <t xml:space="preserve">December 31, 2024 December 31, 2023 Zig-Zag Stoker’s Total Zig-Zag Stoker’s Total Indefinite-lived intangible assets: Trade names $ - $ 8,500 $ 8,500 $ - $ 8,500 $ 8,500 Formulas 42,245 53 42,298 42,245 53 42,298 Total $ 42,245 $ 8,553 $ 50,798 $ 42,245 $ 8,553 $ 50,798 </t>
        </is>
      </c>
    </row>
    <row r="6">
      <c r="A6" s="4" t="inlineStr">
        <is>
          <t>Schedule of Finite-Lived Intangible Assets [Table Text Block]</t>
        </is>
      </c>
      <c r="B6" s="4" t="inlineStr">
        <is>
          <t xml:space="preserve">Zig-Zag Stoker’s December 31, December 31, December 31, December 31, 2024 2023 2024 2023 Gross Accumulated Gross Accumulated Gross Accumulated Gross Accumulated Carrying Amortization Carrying Amortization Carrying Amortization Carrying Amortization Amortized intangible assets: Trade names (useful life of 15 $ 437 $ 45 $ 449 $ 10 $ 2,372 $ 791 $ 2,372 $ 633 Formulas (useful life of 15 9,972 1,330 9,972 665 - - - - Master distribution agreement (useful life of 15 5,489 1,648 5,489 1,281 - - - - Total $ 15,898 $ 3,023 $ 15,910 $ 1,956 $ 2,372 $ 791 $ 2,372 $ 6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Other Assets (Tables)</t>
        </is>
      </c>
      <c r="B1" s="2" t="inlineStr">
        <is>
          <t>12 Months Ended</t>
        </is>
      </c>
    </row>
    <row r="2">
      <c r="B2" s="2" t="inlineStr">
        <is>
          <t>Dec. 31, 2024</t>
        </is>
      </c>
    </row>
    <row r="3">
      <c r="A3" s="3" t="inlineStr">
        <is>
          <t>Notes Tables</t>
        </is>
      </c>
      <c r="B3" s="4" t="inlineStr">
        <is>
          <t xml:space="preserve"> </t>
        </is>
      </c>
    </row>
    <row r="4">
      <c r="A4" s="4" t="inlineStr">
        <is>
          <t>Schedule of Other Assets, Noncurrent [Table Text Block]</t>
        </is>
      </c>
      <c r="B4" s="4" t="inlineStr">
        <is>
          <t xml:space="preserve">December 31, December 31, 2024 2023 Non-marketable equity investments $ 1,231 $ 2,405 Debt security investment 6,276 6,750 Capitalized software 7,409 5,923 Captive investments - available-for-sale marketable securities 5,487 - Other 259 88 Total $ 20,662 $ 15,166 </t>
        </is>
      </c>
    </row>
    <row r="5">
      <c r="A5" s="4" t="inlineStr">
        <is>
          <t>Schedule of Available-for-sale Debt Securities [Table Text Block]</t>
        </is>
      </c>
      <c r="B5" s="4" t="inlineStr">
        <is>
          <t xml:space="preserve">As of December 31, 2024 Amortized Cost Gross Unrealized Gains (Losses) Estimated Fair Value Stocks $ 1,517 $ 9 1,526 Exchange traded funds 1,189 (5 ) 1,184 Corporate Bonds 2,383 50 2,433 Real estate investment trusts 343 1 344 Total $ 5,432 $ 55 $ 5,487 </t>
        </is>
      </c>
    </row>
    <row r="6">
      <c r="A6" s="4" t="inlineStr">
        <is>
          <t>Schedule of Maturities of Available-for-Sale Debt Securities [Table Text Block]</t>
        </is>
      </c>
      <c r="B6" s="4" t="inlineStr">
        <is>
          <t xml:space="preserve">As of December 31, 2024 Due within one year $ 2,242 Due in one to five years 191 Stocks, real estate investment trusts and exchange traded funds 3,054 Total investments at fair value $ 5,4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Accrued Liabiliti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December 31, 2024 2023 Accrued payroll and related items $ 9,564 $ 6,599 Customer returns and allowances 5,160 5,064 Taxes payable 358 3,413 Lease liabilities 3,121 2,608 Accrued interest 5,473 6,682 Other 7,420 7,686 Total $ 31,096 $ 32,0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14 - Notes Payable and Long-Term Debt (Tables)</t>
        </is>
      </c>
      <c r="B1" s="2" t="inlineStr">
        <is>
          <t>12 Months Ended</t>
        </is>
      </c>
    </row>
    <row r="2">
      <c r="B2" s="2" t="inlineStr">
        <is>
          <t>Dec. 31, 2024</t>
        </is>
      </c>
    </row>
    <row r="3">
      <c r="A3" s="3" t="inlineStr">
        <is>
          <t>Notes Tables</t>
        </is>
      </c>
      <c r="B3" s="4" t="inlineStr">
        <is>
          <t xml:space="preserve"> </t>
        </is>
      </c>
    </row>
    <row r="4">
      <c r="A4" s="4" t="inlineStr">
        <is>
          <t>Schedule of Long-Term Debt Instruments [Table Text Block]</t>
        </is>
      </c>
      <c r="B4" s="4" t="inlineStr">
        <is>
          <t>December 31, December 31, 2024 2023 2026 Notes $ 250,000 $ 250,000 Convertible Senior Notes - 118,541 Gross notes payable and long-term debt 250,000 368,541 Less deferred financing costs (1,396 ) (3,183 ) Less current maturities - (58,294 ) Notes payable and long-term debt $ 248,604 $ 307,064 The components of interest expense, net consists of the following:</t>
        </is>
      </c>
    </row>
    <row r="5">
      <c r="A5" s="4" t="inlineStr">
        <is>
          <t>Interest Income and Interest Expense Disclosure [Table Text Block]</t>
        </is>
      </c>
      <c r="B5" s="4" t="inlineStr">
        <is>
          <t xml:space="preserve">For the years ended December 31, 2024 2023 2022 Interest expense $ 18,526 $ 21,028 $ 21,920 Interest income (4,543 ) (6,383 ) (2,396 ) Interest expense, net $ 13,983 $ 14,645 $ 19,524 </t>
        </is>
      </c>
    </row>
    <row r="6">
      <c r="A6" s="4" t="inlineStr">
        <is>
          <t>Schedule of Historical Excess Availability [Table Text Block]</t>
        </is>
      </c>
      <c r="B6" s="4" t="inlineStr">
        <is>
          <t>Applicable Margin Applicable Margin Level Historical Excess Availability for SOFR Loans or Base Rate Loans I Greater than or equal to 66.66 1.75 % 0.75 % II Less than 66.66 33.33 2.00 % 1.00 % III Less than 33.33 2.25 % 1.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5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2024 2023 2022 Current Deferred Total Current Deferred Total Current Deferred Total Federal $ 14,005 $ 240 $ 14,245 $ 13,404 $ 4,091 $ 17,495 $ 13,505 $ (4,713 ) $ 8,792 State and Local 2,405 279 2,684 3,587 2,166 5,753 3,897 (1,291 ) 2,606 Foreign - - - (16 ) 767 751 84 (502 ) (418 ) Total $ 16,410 $ 519 $ 16,929 $ 16,975 $ 7,024 $ 23,999 $ 17,486 $ (6,506 ) $ 10,980 </t>
        </is>
      </c>
    </row>
    <row r="5">
      <c r="A5" s="4" t="inlineStr">
        <is>
          <t>Schedule of Deferred Tax Assets and Liabilities [Table Text Block]</t>
        </is>
      </c>
      <c r="B5" s="4" t="inlineStr">
        <is>
          <t xml:space="preserve">December 31, December 31, 2024 2023 Assets Liabilities Assets Liabilities Inventory $ 4,802 $ - $ 5,310 $ - Property, plant, and equipment - 3,433 - 3,120 Goodwill and other intangible assets - 3,549 - 3,182 Foreign NOL carryforward 1,505 - 1,495 - State NOL carryforward 2,339 - 2,398 - Unrealized loss on investments 3,846 - 7,203 - Leases 3,278 3,004 3,278 2,978 Original issue discount - - 426 - Stock compensation 4,306 - 4,879 - Insurance receivable - 3,728 - 3,764 Capital loss carryforward 4,108 - - - Other 5,117 2,006 4,536 3,567 Gross deferred income taxes 29,301 15,720 29,525 16,611 Valuation allowance (12,586 ) - (11,446 ) - Net deferred income taxes $ 16,715 $ 15,720 $ 18,079 $ 16,611 </t>
        </is>
      </c>
    </row>
    <row r="6">
      <c r="A6" s="4" t="inlineStr">
        <is>
          <t>Schedule of Effective Income Tax Rate Reconciliation [Table Text Block]</t>
        </is>
      </c>
      <c r="B6" s="4" t="inlineStr">
        <is>
          <t>2024 2023 2022 Federal statutory rate 21.0 % 21.0 % 21.0 % Foreign rate differential (0.1 )% (0.1 )% (0.2 )% State taxes 3.4 % 4.3 % 5.0 % Permanent differences (0.6 )% (0.1 )% - Other 0.6 % - 0.2 % Valuation allowance 1.8 % 13.6 % 0.1 % Effective income tax rate 26.1 % 38.7 % 2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7 - Lease Commitments (Tables)</t>
        </is>
      </c>
      <c r="B1" s="2" t="inlineStr">
        <is>
          <t>12 Months Ended</t>
        </is>
      </c>
    </row>
    <row r="2">
      <c r="B2" s="2" t="inlineStr">
        <is>
          <t>Dec. 31, 2024</t>
        </is>
      </c>
    </row>
    <row r="3">
      <c r="A3" s="3" t="inlineStr">
        <is>
          <t>Notes Tables</t>
        </is>
      </c>
      <c r="B3" s="4" t="inlineStr">
        <is>
          <t xml:space="preserve"> </t>
        </is>
      </c>
    </row>
    <row r="4">
      <c r="A4" s="4" t="inlineStr">
        <is>
          <t>Lessee, Operating Leases [Text Block]</t>
        </is>
      </c>
      <c r="B4" s="4" t="inlineStr">
        <is>
          <t xml:space="preserve">For the year ended December 31, 2024 2023 2022 Operating lease cost Cost of sales $ 502 $ 507 $ 940 Selling, general and administrative 1,760 1,756 1,388 Variable lease cost 1,091 1,161 699 Short-term lease cost - 24 37 Total $ 3,353 $ 3,448 $ 3,064 </t>
        </is>
      </c>
    </row>
    <row r="5">
      <c r="A5" s="4" t="inlineStr">
        <is>
          <t>Lease, Cost [Table Text Block]</t>
        </is>
      </c>
      <c r="B5" s="4" t="inlineStr">
        <is>
          <t xml:space="preserve">For the year ended December 31, 2024 2023 2022 Financing lease cost Selling, general and administrative $ 860 $ 1,164 $ 1,138 Interest expense, net 173 - - Variable lease cost 72 $ - $ - Total $ 1,105 $ 1,164 $ 1,138 </t>
        </is>
      </c>
    </row>
    <row r="6">
      <c r="A6" s="4" t="inlineStr">
        <is>
          <t>Lessee, Operating Lease and Finance Lease Information [Table Text Block]</t>
        </is>
      </c>
      <c r="B6" s="4" t="inlineStr">
        <is>
          <t>December 31, December 31, 2024 2023 Assets: Right of use assets $ 8,338 $ 8,829 Right of use assets 3,272 2,530 Total lease assets $ 11,610 $ 11,359 Liabilities: Current lease liabilities (1) $ 2,011 $ 1,921 Current lease liabilities (1) 1,110 687 Long-term lease liabilities 7,400 8,322 Long-term lease liabilities 2,149 1,576 Total lease liabilities $ 12,670 $ 12,506 December 31, December 31, 2024 2023 Right of use assets obtained in exchange for lease obligations: Operating leases $ 1,209 $ 143 Finance leases $ 1,842 $ 2,169 As of December 31, 2024 2023 Weighted-average remaining lease term - operating leases (years) 4.8 5.7 Weighted-average discount rate - operating leases 5.65 % 5.17 % Weighted-average remaining lease term - financing leases (years) 3.1 3.4 Weighted-average discount rate - financing leases 6.64 % 6.48 %</t>
        </is>
      </c>
    </row>
    <row r="7">
      <c r="A7" s="4" t="inlineStr">
        <is>
          <t>Lessee, Operating and Finance Lease, Liability, to be Paid, Fiscal Year Maturity [Table Text Block]</t>
        </is>
      </c>
      <c r="B7" s="4" t="inlineStr">
        <is>
          <t xml:space="preserve">Year Operating Finance 2025 $ 2,487 $ 1,293 2026 2,299 1,176 2027 2,449 833 2028 1,158 302 2029 1,159 - Years thereafter 1,379 - Total lease payments 10,931 3,604 Less: Imputed interest 1,520 345 Present value of lease liabilities $ 9,411 $ 3,25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8 - Share Incentive Plans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 xml:space="preserve">Weighted Weighted Stock Average Average Option Exercise Grant Date Shares Price Fair Value Outstanding, December 31, 2022 683,214 $ 29.74 $ 9.24 Granted 77,519 20.71 6.45 Exercised (33,851 ) 13.30 4.24 Forfeited (69,931 ) 27.51 9.11 Outstanding, December 31, 2023 656,951 $ 29.79 $ 9.18 Granted 54,289 27.19 9.21 Exercised (132,572 ) 21.36 6.97 Forfeited (42,878 ) 38.11 11.94 Outstanding, December 31, 2024 535,790 $ 30.69 $ 9.51 </t>
        </is>
      </c>
    </row>
    <row r="5">
      <c r="A5" s="4" t="inlineStr">
        <is>
          <t>Schedule of Share-Based Payment Award, Stock Options, Valuation Assumptions [Table Text Block]</t>
        </is>
      </c>
      <c r="B5" s="4" t="inlineStr">
        <is>
          <t xml:space="preserve">February 10, May 17, March 7, March 20, March 18, February 18, 2017 2017 2018 2019 2020 2021 Number of options granted 40,000 93,819 98,100 155,780 155,000 100,000 Options outstanding at December 31, 2024 20,000 30,969 49,267 100,147 62,207 68,900 Number exercisable at December 31, 2024 20,000 30,969 49,267 100,147 62,207 68,900 Exercise price $ 13.00 $ 15.41 $ 21.21 $ 47.58 $ 14.85 $ 51.75 Remaining lives 2.12 2.38 3.19 4.22 5.22 6.14 Risk free interest rate 1.89 % 1.76 % 2.65 % 2.34 % 0.79 % 0.56 % Expected volatility 27.44 % 26.92 % 28.76 % 30.95 % 35.72 % 28.69 % Expected life 6.000 6.000 6.000 6.000 6.000 6.000 Dividend yield - - 0.83 % 0.42 % 1.49 % 0.55 % Fair value at grant date $ 3.98 $ 4.60 $ 6.37 $ 15.63 $ 4.41 $ 13.77 May 17, March 14, April 29, May 12, March 11, 2021 2022 2022 2023 2024 Number of options granted 7,500 100,000 14,827 77,519 54,289 Options outstanding at December 31, 2024 7,500 58,719 6,273 77,519 54,289 Number exercisable at December 31, 2024 7,500 38,744 4,203 77,519 54,289 Exercise price $ 45.05 $ 30.46 $ 31.39 $ 20.71 $ 27.19 Remaining lives 6.38 7.21 7.33 8.37 9.20 Risk free interest rate 0.84 % 2.10 % 2.92 % 3.41 % 4.06 % Expected volatility 31.50 % 35.33 % 35.33 % 34.51 % 35.09 % Expected life 6.000 6.000 6.000 5.186 5.186 Dividend yield 0.63 % 1.01 % 0.98 % 1.61 % 1.26 % Fair value at grant date $ 13.23 $ 10.23 $ 11.07 $ 6.45 $ 9.21 </t>
        </is>
      </c>
    </row>
    <row r="6">
      <c r="A6" s="4" t="inlineStr">
        <is>
          <t>Share-Based Payment Arrangement, Performance Shares, Outstanding Activity [Table Text Block]</t>
        </is>
      </c>
      <c r="B6" s="4" t="inlineStr">
        <is>
          <t xml:space="preserve">March 18, February 18, March 14, May 4, March 1, April 1, 2020 2021 2022 2023 2024 2024 Number of PRSUs granted 94,000 100,000 49,996 133,578 111,321 8,242 PRSUs outstanding at December 31, 2024 70,910 69,190 33,049 93,313 97,514 8,242 Fair value as of grant date $ 14.85 $ 51.75 $ 30.46 $ 22.25 $ 26.52 $ 29.12 Remaining lives - 1.00 2.00 1.00 2.00 2.00 </t>
        </is>
      </c>
    </row>
    <row r="7">
      <c r="A7" s="4" t="inlineStr">
        <is>
          <t>Share-Based Payment Arrangement, Restricted Stock Unit, Activity [Table Text Block]</t>
        </is>
      </c>
      <c r="B7" s="4" t="inlineStr">
        <is>
          <t xml:space="preserve">March 14, March 14, April 29, May 5, March 1, April 1, May 8, 2022 2022 2022 2023 2024 2024 2024 Number of RSUs granted 50,004 28,726 4,522 130,873 105,257 5,495 16,905 RSUs outstanding at December 31, 2024 32,091 9,481 1,913 69,114 87,008 5,495 16,905 Fair value as of grant date $ 30.46 $ 30.46 $ 31.39 $ 22.25 $ 26.52 $ 29.12 $ 33.13 Remaining lives 2.00 - 2.00 1.25 2.25 2.25 0.2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Consolidated net income</t>
        </is>
      </c>
      <c r="B3" s="5" t="n">
        <v>40510</v>
      </c>
      <c r="C3" s="5" t="n">
        <v>37781</v>
      </c>
      <c r="D3" s="5" t="n">
        <v>11157</v>
      </c>
    </row>
    <row r="4">
      <c r="A4" s="3" t="inlineStr">
        <is>
          <t>Other comprehensive income (loss), net of tax</t>
        </is>
      </c>
      <c r="B4" s="4" t="inlineStr">
        <is>
          <t xml:space="preserve"> </t>
        </is>
      </c>
      <c r="C4" s="4" t="inlineStr">
        <is>
          <t xml:space="preserve"> </t>
        </is>
      </c>
      <c r="D4" s="4" t="inlineStr">
        <is>
          <t xml:space="preserve"> </t>
        </is>
      </c>
    </row>
    <row r="5">
      <c r="A5" s="4" t="inlineStr">
        <is>
          <t>Unrealized (loss) gain on MSA investments, net of tax of $9 in 2024 and $161 in 2023 and $860 in 2022</t>
        </is>
      </c>
      <c r="B5" s="6" t="n">
        <v>-17</v>
      </c>
      <c r="C5" s="6" t="n">
        <v>542</v>
      </c>
      <c r="D5" s="6" t="n">
        <v>-2879</v>
      </c>
    </row>
    <row r="6">
      <c r="A6" s="4" t="inlineStr">
        <is>
          <t>Foreign currency translation, net of tax of $0 in 2024, 2023 and 2022</t>
        </is>
      </c>
      <c r="B6" s="6" t="n">
        <v>-197</v>
      </c>
      <c r="C6" s="6" t="n">
        <v>-74</v>
      </c>
      <c r="D6" s="6" t="n">
        <v>-269</v>
      </c>
    </row>
    <row r="7">
      <c r="A7" s="4" t="inlineStr">
        <is>
          <t>Unrealized (loss) gain on derivative instruments, net of tax of $54 in 2024, $237 in 2023 and $273 in 2022</t>
        </is>
      </c>
      <c r="B7" s="6" t="n">
        <v>-173</v>
      </c>
      <c r="C7" s="6" t="n">
        <v>-747</v>
      </c>
      <c r="D7" s="6" t="n">
        <v>857</v>
      </c>
    </row>
    <row r="8">
      <c r="A8" s="4" t="inlineStr">
        <is>
          <t>Unrealized gain on investments, net of tax of $0 in 2024</t>
        </is>
      </c>
      <c r="B8" s="6" t="n">
        <v>50</v>
      </c>
      <c r="C8" s="6" t="n">
        <v>0</v>
      </c>
      <c r="D8" s="6" t="n">
        <v>0</v>
      </c>
    </row>
    <row r="9">
      <c r="A9" s="4" t="inlineStr">
        <is>
          <t>Consolidated comprehensive income</t>
        </is>
      </c>
      <c r="B9" s="6" t="n">
        <v>40173</v>
      </c>
      <c r="C9" s="6" t="n">
        <v>37502</v>
      </c>
      <c r="D9" s="6" t="n">
        <v>8866</v>
      </c>
    </row>
    <row r="10">
      <c r="A10" s="4" t="inlineStr">
        <is>
          <t>Comprehensive income (loss) attributable to non-controlling interest</t>
        </is>
      </c>
      <c r="B10" s="6" t="n">
        <v>619</v>
      </c>
      <c r="C10" s="6" t="n">
        <v>-705</v>
      </c>
      <c r="D10" s="6" t="n">
        <v>-577</v>
      </c>
    </row>
    <row r="11">
      <c r="A11" s="4" t="inlineStr">
        <is>
          <t>Comprehensive income attributable to Turning Point Brands, Inc.</t>
        </is>
      </c>
      <c r="B11" s="5" t="n">
        <v>39554</v>
      </c>
      <c r="C11" s="5" t="n">
        <v>38207</v>
      </c>
      <c r="D11" s="5" t="n">
        <v>94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0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December 31, 2024 December 31, 2023 December 31, 2022 Income (Loss) Shares Per Share Income (Loss) Shares Per Share Income (Loss) Shares Per Share Basic EPS: Numerator Income from continuing operations less non-controlling interest $ 47,326 $ 2.67 $ 38,747 $ 2.20 $ 31,570 $ 1.76 Loss from discontinued operations, net of tax (7,517 ) (0.43 ) (285 ) (0.01 ) (19,929 ) (1.11 ) Net income attributable to Turning Point Brands, Inc. $ 39,809 $ 2.24 $ 38,462 $ 2.19 $ 11,641 $ 0.65 Denominator Weighted average 17,734,239 17,578,270 17,899,794 Diluted EPS: Numerator Income from continuing operations less non-controlling interest $ 47,326 $ 38,747 $ 31,570 Interest expense related to Convertible Senior Notes, net of tax 1,597 2,667 - Diluted income from continuing operations $ 48,923 $ 2.53 $ 41,414 $ 2.02 $ 31,570 $ 1.75 Loss from discontinued operations, net of tax (7,517 ) (0.39 ) (285 ) (0.01 ) (19,929 ) (1.11 ) Diluted net income $ 41,406 $ 2.14 $ 41,129 $ 2.01 $ 11,641 $ 0.64 Denominator Basic weighted average 17,734,239 17,578,270 17,899,794 Convertible (1) 1,192,597 2,533,201 - Stock options and restricted stock units (2) 435,970 355,935 155,221 19,362,806 20,467,406 18,055,01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21 -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For the years ended December 31, 2024 2023 2022 Net sales Zig-Zag products $ 192,394 $ 180,455 $ 190,403 Stoker’s products 168,266 144,609 130,826 Total $ 360,660 $ 325,064 $ 321,229 Cost of sales Zig-Zag products $ 85,809 $ 79,400 $ 83,827 Stoker’s products 73,286 62,722 59,572 Total $ 159,095 $ 142,122 $ 143,399 Gross profit Zig-Zag products $ 106,585 $ 101,055 $ 106,576 Stoker’s products 94,980 81,887 71,254 Total $ 201,565 $ 182,942 $ 177,830 Other segment items (1) Zig-Zag products $ 39,888 $ 32,775 $ 33,234 Stoker’s products 26,708 19,679 17,923 Total $ 66,596 $ 52,454 $ 51,157 Operating income (loss) Zig-Zag products $ 66,697 $ 68,280 $ 73,342 Stoker’s products 68,272 62,208 53,331 Total segment operating income 134,969 130,488 126,673 Corporate unallocated (2)(3) (54,137 ) (47,528 ) (52,665 ) Total $ 80,832 $ 82,960 $ 74,008 Interest expense, net 13,983 14,645 19,524 Investment loss 1,893 11,914 13,303 Other income - (4,000 ) - Gain on extinguishment of debt - (1,664 ) (885 ) Income from continuing operations before income taxes $ 64,956 $ 62,065 $ 42,066 Capital expenditures Zig-Zag products $ 2,342 $ 1,112 $ 4,641 Stoker’s products 2,271 4,595 3,044 Total $ 4,613 $ 5,707 $ 7,685 Depreciation and amortization Zig-Zag products $ 1,469 $ 1,077 $ 412 Stoker’s products 4,193 3,041 2,972 Total $ 5,662 $ 4,118 $ 3,384 December 31, December 31, 2024 2023 Assets Zig-Zag products $ 224,052 $ 177,135 Stoker’s products 197,038 175,013 Assets held for sale 15,329 26,998 Corporate unallocated (1) 56,934 190,223 Total $ 493,353 $ 569,369 </t>
        </is>
      </c>
    </row>
    <row r="5">
      <c r="A5" s="4" t="inlineStr">
        <is>
          <t>Revenue from External Customers by Geographic Areas [Table Text Block]</t>
        </is>
      </c>
      <c r="B5" s="4" t="inlineStr">
        <is>
          <t xml:space="preserve">For the years ended December 31, 2024 2023 2022 Domestic $ 330,690 $ 294,296 $ 288,874 Foreign 29,970 30,768 32,355 Total $ 360,660 $ 325,064 $ 321,22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3 - Selected Quarterly Financial Information (Unaudited) (Tables)</t>
        </is>
      </c>
      <c r="B1" s="2" t="inlineStr">
        <is>
          <t>12 Months Ended</t>
        </is>
      </c>
    </row>
    <row r="2">
      <c r="B2" s="2" t="inlineStr">
        <is>
          <t>Dec. 31, 2024</t>
        </is>
      </c>
    </row>
    <row r="3">
      <c r="A3" s="3" t="inlineStr">
        <is>
          <t>Notes Tables</t>
        </is>
      </c>
      <c r="B3" s="4" t="inlineStr">
        <is>
          <t xml:space="preserve"> </t>
        </is>
      </c>
    </row>
    <row r="4">
      <c r="A4" s="4" t="inlineStr">
        <is>
          <t>Quarterly Financial Information [Table Text Block]</t>
        </is>
      </c>
      <c r="B4" s="4" t="inlineStr">
        <is>
          <t xml:space="preserve">(Per-share amounts in dollars) First Quarter Second Quarter Third Quarter Fourth Quarter 2024 2023 2024 2023 2024 2023 2024 2023 Net sales $ 83,064 $ 75,549 $ 93,225 $ 82,778 $ 90,704 $ 83,670 $ 93,667 $ 83,067 Gross profit $ 48,354 $ 41,855 $ 50,398 $ 46,390 $ 50,395 $ 47,317 $ 52,418 $ 47,380 Operating income $ 19,270 $ 17,581 $ 22,872 $ 20,085 $ 20,805 $ 20,697 $ 17,885 $ 24,597 Income from continuing operations $ 12,181 $ 7,147 $ 12,961 $ 9,363 $ 12,525 $ 11,211 $ 10,360 $ 10,345 (Loss) Income from discontinued operations, net of tax $ (2 ) $ 195 $ (41 ) $ 345 $ (165 ) $ (345 ) $ (7,309 ) $ (480 ) Net income $ 12,179 $ 7,342 $ 12,920 $ 9,708 $ 12,360 $ 10,866 $ 3,051 $ 9,865 Net income (loss) attributable to non-controlling interests $ 169 $ (255 ) $ (87 ) $ (217 ) $ (16 ) $ 35 $ 635 $ (244 ) Net Income attributable to Turning Point Brands, Inc. $ 12,010 $ 7,597 $ 13,007 $ 9,925 $ 12,376 $ 10,831 $ 2,416 $ 10,109 Net Earnings per share Basic Continuing operations $ 0.68 $ 0.42 $ 0.74 $ 0.54 $ 0.71 $ 0.64 $ 0.55 $ 0.60 Discontinued operations (0.00 ) 0.01 (0.00 ) 0.02 (0.01 ) (0.02 ) (0.41 ) (0.03 ) Basic earnings per share $ 0.68 $ 0.43 $ 0.74 $ 0.56 $ 0.70 $ 0.62 $ 0.14 $ 0.57 Diluted Continuing operations $ 0.63 $ 0.40 $ 0.68 $ 0.51 $ 0.69 $ 0.59 $ 0.53 $ 0.56 Discontinued operations (0.00 ) 0.01 (0.00 ) 0.02 (0.01 ) (0.01 ) (0.40 ) (0.03 ) Diluted earnings per share $ 0.63 $ 0.41 $ 0.68 $ 0.53 $ 0.68 $ 0.58 $ 0.13 $ 0.53 The amounts presented in the table above are computed independently for each quarter. As a result, their sum may not equal the total year amount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ote 1 - Organizations and Basis of Presentation (Details Textual)</t>
        </is>
      </c>
      <c r="B1" s="2" t="inlineStr">
        <is>
          <t>12 Months Ended</t>
        </is>
      </c>
    </row>
    <row r="2">
      <c r="B2" s="2" t="inlineStr">
        <is>
          <t>Dec. 31, 2024</t>
        </is>
      </c>
      <c r="C2" s="2" t="inlineStr">
        <is>
          <t>Jan. 25, 2025</t>
        </is>
      </c>
      <c r="D2" s="2" t="inlineStr">
        <is>
          <t>Jan. 02, 2025</t>
        </is>
      </c>
    </row>
    <row r="3">
      <c r="A3" s="4" t="inlineStr">
        <is>
          <t>Number of Stores</t>
        </is>
      </c>
      <c r="B3" s="6" t="n">
        <v>220000</v>
      </c>
      <c r="C3" s="4" t="inlineStr">
        <is>
          <t xml:space="preserve"> </t>
        </is>
      </c>
      <c r="D3" s="4" t="inlineStr">
        <is>
          <t xml:space="preserve"> </t>
        </is>
      </c>
    </row>
    <row r="4">
      <c r="A4" s="4" t="inlineStr">
        <is>
          <t>Number of Operating Segments</t>
        </is>
      </c>
      <c r="B4" s="6" t="n">
        <v>2</v>
      </c>
      <c r="C4" s="4" t="inlineStr">
        <is>
          <t xml:space="preserve"> </t>
        </is>
      </c>
      <c r="D4" s="4" t="inlineStr">
        <is>
          <t xml:space="preserve"> </t>
        </is>
      </c>
    </row>
    <row r="5">
      <c r="A5" s="4" t="inlineStr">
        <is>
          <t>South Beach Brands LLC [Member]</t>
        </is>
      </c>
      <c r="B5" s="4" t="inlineStr">
        <is>
          <t xml:space="preserve"> </t>
        </is>
      </c>
      <c r="C5" s="4" t="inlineStr">
        <is>
          <t xml:space="preserve"> </t>
        </is>
      </c>
      <c r="D5" s="4" t="inlineStr">
        <is>
          <t xml:space="preserve"> </t>
        </is>
      </c>
    </row>
    <row r="6">
      <c r="A6" s="4" t="inlineStr">
        <is>
          <t>Percentage of Subsidiary Contributed by Parent to Joint Venture</t>
        </is>
      </c>
      <c r="B6" s="10" t="n">
        <v>1</v>
      </c>
      <c r="C6" s="4" t="inlineStr">
        <is>
          <t xml:space="preserve"> </t>
        </is>
      </c>
      <c r="D6" s="4" t="inlineStr">
        <is>
          <t xml:space="preserve"> </t>
        </is>
      </c>
    </row>
    <row r="7">
      <c r="A7" s="4" t="inlineStr">
        <is>
          <t>Subsequent Event [Member] | General Wireless Operations [Member]</t>
        </is>
      </c>
      <c r="B7" s="4" t="inlineStr">
        <is>
          <t xml:space="preserve"> </t>
        </is>
      </c>
      <c r="C7" s="4" t="inlineStr">
        <is>
          <t xml:space="preserve"> </t>
        </is>
      </c>
      <c r="D7" s="4" t="inlineStr">
        <is>
          <t xml:space="preserve"> </t>
        </is>
      </c>
    </row>
    <row r="8">
      <c r="A8" s="4" t="inlineStr">
        <is>
          <t>Equity Method Investment, Ownership Percentage</t>
        </is>
      </c>
      <c r="B8" s="4" t="inlineStr">
        <is>
          <t xml:space="preserve"> </t>
        </is>
      </c>
      <c r="C8" s="4" t="inlineStr">
        <is>
          <t xml:space="preserve"> </t>
        </is>
      </c>
      <c r="D8" s="10" t="n">
        <v>0.49</v>
      </c>
    </row>
    <row r="9">
      <c r="A9" s="4" t="inlineStr">
        <is>
          <t>Subsequent Event [Member] | South Beach Brands LLC [Member]</t>
        </is>
      </c>
      <c r="B9" s="4" t="inlineStr">
        <is>
          <t xml:space="preserve"> </t>
        </is>
      </c>
      <c r="C9" s="4" t="inlineStr">
        <is>
          <t xml:space="preserve"> </t>
        </is>
      </c>
      <c r="D9" s="4" t="inlineStr">
        <is>
          <t xml:space="preserve"> </t>
        </is>
      </c>
    </row>
    <row r="10">
      <c r="A10" s="4" t="inlineStr">
        <is>
          <t>Percentage of Subsidiary Contributed by Parent to Joint Venture</t>
        </is>
      </c>
      <c r="B10" s="4" t="inlineStr">
        <is>
          <t xml:space="preserve"> </t>
        </is>
      </c>
      <c r="C10" s="10" t="n">
        <v>1</v>
      </c>
      <c r="D10" s="10"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s>
  <sheetData>
    <row r="1">
      <c r="A1" s="1" t="inlineStr">
        <is>
          <t>Note 2 - Summary of Significant Accounting Policies (Details Textual) $ in Thousands</t>
        </is>
      </c>
      <c r="B1" s="2" t="inlineStr">
        <is>
          <t>1 Months Ended</t>
        </is>
      </c>
      <c r="C1" s="2" t="inlineStr">
        <is>
          <t>12 Months Ended</t>
        </is>
      </c>
    </row>
    <row r="2">
      <c r="B2" s="2" t="inlineStr">
        <is>
          <t>Sep. 30, 2024</t>
        </is>
      </c>
      <c r="C2" s="2" t="inlineStr">
        <is>
          <t>Dec. 31, 2024 USD ($)</t>
        </is>
      </c>
      <c r="D2" s="2" t="inlineStr">
        <is>
          <t>Dec. 31, 2023 USD ($)</t>
        </is>
      </c>
      <c r="E2" s="2" t="inlineStr">
        <is>
          <t>Dec. 31, 2022 USD ($)</t>
        </is>
      </c>
    </row>
    <row r="3">
      <c r="A3" s="4" t="inlineStr">
        <is>
          <t>Shipping Costs</t>
        </is>
      </c>
      <c r="B3" s="4" t="inlineStr">
        <is>
          <t xml:space="preserve"> </t>
        </is>
      </c>
      <c r="C3" s="5" t="n">
        <v>17900</v>
      </c>
      <c r="D3" s="5" t="n">
        <v>16000</v>
      </c>
      <c r="E3" s="5" t="n">
        <v>14000</v>
      </c>
    </row>
    <row r="4">
      <c r="A4" s="4" t="inlineStr">
        <is>
          <t>Research and Development Expense</t>
        </is>
      </c>
      <c r="B4" s="4" t="inlineStr">
        <is>
          <t xml:space="preserve"> </t>
        </is>
      </c>
      <c r="C4" s="6" t="n">
        <v>1300</v>
      </c>
      <c r="D4" s="6" t="n">
        <v>600</v>
      </c>
      <c r="E4" s="6" t="n">
        <v>600</v>
      </c>
    </row>
    <row r="5">
      <c r="A5" s="4" t="inlineStr">
        <is>
          <t>Marketing and Advertising Expense</t>
        </is>
      </c>
      <c r="B5" s="4" t="inlineStr">
        <is>
          <t xml:space="preserve"> </t>
        </is>
      </c>
      <c r="C5" s="5" t="n">
        <v>12000</v>
      </c>
      <c r="D5" s="6" t="n">
        <v>7600</v>
      </c>
      <c r="E5" s="5" t="n">
        <v>6200</v>
      </c>
    </row>
    <row r="6">
      <c r="A6" s="4" t="inlineStr">
        <is>
          <t>Number of States That are Parties to Settlement Agreements</t>
        </is>
      </c>
      <c r="B6" s="4" t="inlineStr">
        <is>
          <t xml:space="preserve"> </t>
        </is>
      </c>
      <c r="C6" s="6" t="n">
        <v>46</v>
      </c>
      <c r="D6" s="4" t="inlineStr">
        <is>
          <t xml:space="preserve"> </t>
        </is>
      </c>
      <c r="E6" s="4" t="inlineStr">
        <is>
          <t xml:space="preserve"> </t>
        </is>
      </c>
    </row>
    <row r="7">
      <c r="A7" s="4" t="inlineStr">
        <is>
          <t>Number of Cigarette Manufacturers and or Distributors That Signed Agreement</t>
        </is>
      </c>
      <c r="B7" s="4" t="inlineStr">
        <is>
          <t xml:space="preserve"> </t>
        </is>
      </c>
      <c r="C7" s="6" t="n">
        <v>49</v>
      </c>
      <c r="D7" s="4" t="inlineStr">
        <is>
          <t xml:space="preserve"> </t>
        </is>
      </c>
      <c r="E7" s="4" t="inlineStr">
        <is>
          <t xml:space="preserve"> </t>
        </is>
      </c>
    </row>
    <row r="8">
      <c r="A8" s="4" t="inlineStr">
        <is>
          <t>Escrow Deposits, Term for Restricted Withdrawal of Principal Balance From Account (Year)</t>
        </is>
      </c>
      <c r="B8" s="4" t="inlineStr">
        <is>
          <t xml:space="preserve"> </t>
        </is>
      </c>
      <c r="C8" s="4" t="inlineStr">
        <is>
          <t>25 years</t>
        </is>
      </c>
      <c r="D8" s="4" t="inlineStr">
        <is>
          <t xml:space="preserve"> </t>
        </is>
      </c>
      <c r="E8" s="4" t="inlineStr">
        <is>
          <t xml:space="preserve"> </t>
        </is>
      </c>
    </row>
    <row r="9">
      <c r="A9" s="4" t="inlineStr">
        <is>
          <t>Deposit Assets</t>
        </is>
      </c>
      <c r="B9" s="4" t="inlineStr">
        <is>
          <t xml:space="preserve"> </t>
        </is>
      </c>
      <c r="C9" s="5" t="n">
        <v>32100</v>
      </c>
      <c r="D9" s="4" t="inlineStr">
        <is>
          <t xml:space="preserve"> </t>
        </is>
      </c>
      <c r="E9" s="4" t="inlineStr">
        <is>
          <t xml:space="preserve"> </t>
        </is>
      </c>
    </row>
    <row r="10">
      <c r="A10" s="4" t="inlineStr">
        <is>
          <t>Deposit Assets, Fair Value Disclosure</t>
        </is>
      </c>
      <c r="B10" s="4" t="inlineStr">
        <is>
          <t xml:space="preserve"> </t>
        </is>
      </c>
      <c r="C10" s="4" t="inlineStr">
        <is>
          <t xml:space="preserve"> </t>
        </is>
      </c>
      <c r="D10" s="6" t="n">
        <v>28700</v>
      </c>
      <c r="E10" s="4" t="inlineStr">
        <is>
          <t xml:space="preserve"> </t>
        </is>
      </c>
    </row>
    <row r="11">
      <c r="A11" s="4" t="inlineStr">
        <is>
          <t>Escrow Deposits, Deposit Made for Sales in Prior Fiscal Year</t>
        </is>
      </c>
      <c r="B11" s="4" t="inlineStr">
        <is>
          <t xml:space="preserve"> </t>
        </is>
      </c>
      <c r="C11" s="6" t="n">
        <v>0</v>
      </c>
      <c r="D11" s="4" t="inlineStr">
        <is>
          <t xml:space="preserve"> </t>
        </is>
      </c>
      <c r="E11" s="4" t="inlineStr">
        <is>
          <t xml:space="preserve"> </t>
        </is>
      </c>
    </row>
    <row r="12">
      <c r="A12" s="4" t="inlineStr">
        <is>
          <t>Cash, Uninsured Amount</t>
        </is>
      </c>
      <c r="B12" s="4" t="inlineStr">
        <is>
          <t xml:space="preserve"> </t>
        </is>
      </c>
      <c r="C12" s="5" t="n">
        <v>47400</v>
      </c>
      <c r="D12" s="5" t="n">
        <v>119000</v>
      </c>
      <c r="E12" s="4" t="inlineStr">
        <is>
          <t xml:space="preserve"> </t>
        </is>
      </c>
    </row>
    <row r="13">
      <c r="A13" s="4" t="inlineStr">
        <is>
          <t>Customer Concentration Risk [Member] | Revenue Benchmark [Member]</t>
        </is>
      </c>
      <c r="B13" s="4" t="inlineStr">
        <is>
          <t xml:space="preserve"> </t>
        </is>
      </c>
      <c r="C13" s="4" t="inlineStr">
        <is>
          <t xml:space="preserve"> </t>
        </is>
      </c>
      <c r="D13" s="4" t="inlineStr">
        <is>
          <t xml:space="preserve"> </t>
        </is>
      </c>
      <c r="E13" s="4" t="inlineStr">
        <is>
          <t xml:space="preserve"> </t>
        </is>
      </c>
    </row>
    <row r="14">
      <c r="A14" s="4" t="inlineStr">
        <is>
          <t>Concentration Risk, Number of Significant Customers</t>
        </is>
      </c>
      <c r="B14" s="4" t="inlineStr">
        <is>
          <t xml:space="preserve"> </t>
        </is>
      </c>
      <c r="C14" s="6" t="n">
        <v>1</v>
      </c>
      <c r="D14" s="6" t="n">
        <v>0</v>
      </c>
      <c r="E14" s="6" t="n">
        <v>0</v>
      </c>
    </row>
    <row r="15">
      <c r="A15" s="4" t="inlineStr">
        <is>
          <t>Customer Concentration Risk [Member] | Revenue Benchmark [Member] | Customer One [Member]</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11" t="n">
        <v>0.102</v>
      </c>
      <c r="D16" s="4" t="inlineStr">
        <is>
          <t xml:space="preserve"> </t>
        </is>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4" t="inlineStr">
        <is>
          <t>Percentage of Anticipated Purchases of Inventory That May Be Hedged</t>
        </is>
      </c>
      <c r="B18" s="4" t="inlineStr">
        <is>
          <t xml:space="preserve"> </t>
        </is>
      </c>
      <c r="C18" s="10" t="n">
        <v>1</v>
      </c>
      <c r="D18" s="4" t="inlineStr">
        <is>
          <t xml:space="preserve"> </t>
        </is>
      </c>
      <c r="E18" s="4" t="inlineStr">
        <is>
          <t xml:space="preserve"> </t>
        </is>
      </c>
    </row>
    <row r="19">
      <c r="A19" s="4" t="inlineStr">
        <is>
          <t>Derivative, Term of Contract (Month)</t>
        </is>
      </c>
      <c r="B19" s="4" t="inlineStr">
        <is>
          <t xml:space="preserve"> </t>
        </is>
      </c>
      <c r="C19" s="4" t="inlineStr">
        <is>
          <t>12 months</t>
        </is>
      </c>
      <c r="D19" s="4" t="inlineStr">
        <is>
          <t xml:space="preserve"> </t>
        </is>
      </c>
      <c r="E19" s="4" t="inlineStr">
        <is>
          <t xml:space="preserve"> </t>
        </is>
      </c>
    </row>
    <row r="20">
      <c r="A20" s="4" t="inlineStr">
        <is>
          <t>Percentage of Non Inventory Purchases That May Be Hedged</t>
        </is>
      </c>
      <c r="B20" s="4" t="inlineStr">
        <is>
          <t xml:space="preserve"> </t>
        </is>
      </c>
      <c r="C20" s="10" t="n">
        <v>1</v>
      </c>
      <c r="D20" s="4" t="inlineStr">
        <is>
          <t xml:space="preserve"> </t>
        </is>
      </c>
      <c r="E20" s="4" t="inlineStr">
        <is>
          <t xml:space="preserve"> </t>
        </is>
      </c>
    </row>
    <row r="21">
      <c r="A21" s="4" t="inlineStr">
        <is>
          <t>Finite-Lived Intangible Asset, Useful Life (Year)</t>
        </is>
      </c>
      <c r="B21" s="4" t="inlineStr">
        <is>
          <t xml:space="preserve"> </t>
        </is>
      </c>
      <c r="C21" s="4" t="inlineStr">
        <is>
          <t>15 years</t>
        </is>
      </c>
      <c r="D21" s="4" t="inlineStr">
        <is>
          <t xml:space="preserve"> </t>
        </is>
      </c>
      <c r="E21" s="4" t="inlineStr">
        <is>
          <t xml:space="preserve"> </t>
        </is>
      </c>
    </row>
    <row r="22">
      <c r="A22" s="4" t="inlineStr">
        <is>
          <t>Maximum [Member] | Machinery Equipment and Furniture [Member]</t>
        </is>
      </c>
      <c r="B22" s="4" t="inlineStr">
        <is>
          <t xml:space="preserve"> </t>
        </is>
      </c>
      <c r="C22" s="4" t="inlineStr">
        <is>
          <t xml:space="preserve"> </t>
        </is>
      </c>
      <c r="D22" s="4" t="inlineStr">
        <is>
          <t xml:space="preserve"> </t>
        </is>
      </c>
      <c r="E22" s="4" t="inlineStr">
        <is>
          <t xml:space="preserve"> </t>
        </is>
      </c>
    </row>
    <row r="23">
      <c r="A23" s="4" t="inlineStr">
        <is>
          <t>Property, Plant and Equipment, Useful Life (Year)</t>
        </is>
      </c>
      <c r="B23" s="4" t="inlineStr">
        <is>
          <t xml:space="preserve"> </t>
        </is>
      </c>
      <c r="C23" s="4" t="inlineStr">
        <is>
          <t>7 years</t>
        </is>
      </c>
      <c r="D23" s="4" t="inlineStr">
        <is>
          <t xml:space="preserve"> </t>
        </is>
      </c>
      <c r="E23" s="4" t="inlineStr">
        <is>
          <t xml:space="preserve"> </t>
        </is>
      </c>
    </row>
    <row r="24">
      <c r="A24" s="4" t="inlineStr">
        <is>
          <t>Maximum [Member] | Leasehold Improvements [Member]</t>
        </is>
      </c>
      <c r="B24" s="4" t="inlineStr">
        <is>
          <t xml:space="preserve"> </t>
        </is>
      </c>
      <c r="C24" s="4" t="inlineStr">
        <is>
          <t xml:space="preserve"> </t>
        </is>
      </c>
      <c r="D24" s="4" t="inlineStr">
        <is>
          <t xml:space="preserve"> </t>
        </is>
      </c>
      <c r="E24" s="4" t="inlineStr">
        <is>
          <t xml:space="preserve"> </t>
        </is>
      </c>
    </row>
    <row r="25">
      <c r="A25" s="4" t="inlineStr">
        <is>
          <t>Property, Plant and Equipment, Useful Life (Year)</t>
        </is>
      </c>
      <c r="B25" s="4" t="inlineStr">
        <is>
          <t xml:space="preserve"> </t>
        </is>
      </c>
      <c r="C25" s="4" t="inlineStr">
        <is>
          <t>15 years</t>
        </is>
      </c>
      <c r="D25" s="4" t="inlineStr">
        <is>
          <t xml:space="preserve"> </t>
        </is>
      </c>
      <c r="E25" s="4" t="inlineStr">
        <is>
          <t xml:space="preserve"> </t>
        </is>
      </c>
    </row>
    <row r="26">
      <c r="A26" s="4" t="inlineStr">
        <is>
          <t>Maximum [Member] | Building and Building Improvements [Member]</t>
        </is>
      </c>
      <c r="B26" s="4" t="inlineStr">
        <is>
          <t xml:space="preserve"> </t>
        </is>
      </c>
      <c r="C26" s="4" t="inlineStr">
        <is>
          <t xml:space="preserve"> </t>
        </is>
      </c>
      <c r="D26" s="4" t="inlineStr">
        <is>
          <t xml:space="preserve"> </t>
        </is>
      </c>
      <c r="E26" s="4" t="inlineStr">
        <is>
          <t xml:space="preserve"> </t>
        </is>
      </c>
    </row>
    <row r="27">
      <c r="A27" s="4" t="inlineStr">
        <is>
          <t>Property, Plant and Equipment, Useful Life (Year)</t>
        </is>
      </c>
      <c r="B27" s="4" t="inlineStr">
        <is>
          <t xml:space="preserve"> </t>
        </is>
      </c>
      <c r="C27" s="4" t="inlineStr">
        <is>
          <t>15 years</t>
        </is>
      </c>
      <c r="D27" s="4" t="inlineStr">
        <is>
          <t xml:space="preserve"> </t>
        </is>
      </c>
      <c r="E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row>
    <row r="29">
      <c r="A29" s="4" t="inlineStr">
        <is>
          <t>Finite-Lived Intangible Asset, Useful Life (Year)</t>
        </is>
      </c>
      <c r="B29" s="4" t="inlineStr">
        <is>
          <t xml:space="preserve"> </t>
        </is>
      </c>
      <c r="C29" s="4" t="inlineStr">
        <is>
          <t>3 years 6 months</t>
        </is>
      </c>
      <c r="D29" s="4" t="inlineStr">
        <is>
          <t xml:space="preserve"> </t>
        </is>
      </c>
      <c r="E29" s="4" t="inlineStr">
        <is>
          <t xml:space="preserve"> </t>
        </is>
      </c>
    </row>
    <row r="30">
      <c r="A30" s="4" t="inlineStr">
        <is>
          <t>Minimum [Member] | Machinery Equipment and Furniture [Member]</t>
        </is>
      </c>
      <c r="B30" s="4" t="inlineStr">
        <is>
          <t xml:space="preserve"> </t>
        </is>
      </c>
      <c r="C30" s="4" t="inlineStr">
        <is>
          <t xml:space="preserve"> </t>
        </is>
      </c>
      <c r="D30" s="4" t="inlineStr">
        <is>
          <t xml:space="preserve"> </t>
        </is>
      </c>
      <c r="E30" s="4" t="inlineStr">
        <is>
          <t xml:space="preserve"> </t>
        </is>
      </c>
    </row>
    <row r="31">
      <c r="A31" s="4" t="inlineStr">
        <is>
          <t>Property, Plant and Equipment, Useful Life (Year)</t>
        </is>
      </c>
      <c r="B31" s="4" t="inlineStr">
        <is>
          <t xml:space="preserve"> </t>
        </is>
      </c>
      <c r="C31" s="4" t="inlineStr">
        <is>
          <t>4 years</t>
        </is>
      </c>
      <c r="D31" s="4" t="inlineStr">
        <is>
          <t xml:space="preserve"> </t>
        </is>
      </c>
      <c r="E31" s="4" t="inlineStr">
        <is>
          <t xml:space="preserve"> </t>
        </is>
      </c>
    </row>
    <row r="32">
      <c r="A32" s="4" t="inlineStr">
        <is>
          <t>Minimum [Member] | Leasehold Improvements [Member]</t>
        </is>
      </c>
      <c r="B32" s="4" t="inlineStr">
        <is>
          <t xml:space="preserve"> </t>
        </is>
      </c>
      <c r="C32" s="4" t="inlineStr">
        <is>
          <t xml:space="preserve"> </t>
        </is>
      </c>
      <c r="D32" s="4" t="inlineStr">
        <is>
          <t xml:space="preserve"> </t>
        </is>
      </c>
      <c r="E32" s="4" t="inlineStr">
        <is>
          <t xml:space="preserve"> </t>
        </is>
      </c>
    </row>
    <row r="33">
      <c r="A33" s="4" t="inlineStr">
        <is>
          <t>Property, Plant and Equipment, Useful Life (Year)</t>
        </is>
      </c>
      <c r="B33" s="4" t="inlineStr">
        <is>
          <t xml:space="preserve"> </t>
        </is>
      </c>
      <c r="C33" s="4" t="inlineStr">
        <is>
          <t>10 years</t>
        </is>
      </c>
      <c r="D33" s="4" t="inlineStr">
        <is>
          <t xml:space="preserve"> </t>
        </is>
      </c>
      <c r="E33" s="4" t="inlineStr">
        <is>
          <t xml:space="preserve"> </t>
        </is>
      </c>
    </row>
    <row r="34">
      <c r="A34" s="4" t="inlineStr">
        <is>
          <t>Turning Point Brands Canada [Member]</t>
        </is>
      </c>
      <c r="B34" s="4" t="inlineStr">
        <is>
          <t xml:space="preserve"> </t>
        </is>
      </c>
      <c r="C34" s="4" t="inlineStr">
        <is>
          <t xml:space="preserve"> </t>
        </is>
      </c>
      <c r="D34" s="4" t="inlineStr">
        <is>
          <t xml:space="preserve"> </t>
        </is>
      </c>
      <c r="E34" s="4" t="inlineStr">
        <is>
          <t xml:space="preserve"> </t>
        </is>
      </c>
    </row>
    <row r="35">
      <c r="A35" s="4" t="inlineStr">
        <is>
          <t>Variable Interest Entity, Qualitative or Quantitative Information, Ownership Percentage</t>
        </is>
      </c>
      <c r="B35" s="4" t="inlineStr">
        <is>
          <t xml:space="preserve"> </t>
        </is>
      </c>
      <c r="C35" s="10" t="n">
        <v>0.65</v>
      </c>
      <c r="D35" s="4" t="inlineStr">
        <is>
          <t xml:space="preserve"> </t>
        </is>
      </c>
      <c r="E35" s="4" t="inlineStr">
        <is>
          <t xml:space="preserve"> </t>
        </is>
      </c>
    </row>
    <row r="36">
      <c r="A36" s="4" t="inlineStr">
        <is>
          <t>ALP Supply Co LLC [Member]</t>
        </is>
      </c>
      <c r="B36" s="4" t="inlineStr">
        <is>
          <t xml:space="preserve"> </t>
        </is>
      </c>
      <c r="C36" s="4" t="inlineStr">
        <is>
          <t xml:space="preserve"> </t>
        </is>
      </c>
      <c r="D36" s="4" t="inlineStr">
        <is>
          <t xml:space="preserve"> </t>
        </is>
      </c>
      <c r="E36" s="4" t="inlineStr">
        <is>
          <t xml:space="preserve"> </t>
        </is>
      </c>
    </row>
    <row r="37">
      <c r="A37" s="4" t="inlineStr">
        <is>
          <t>Variable Interest Entity, Qualitative or Quantitative Information, Ownership Percentage</t>
        </is>
      </c>
      <c r="B37" s="10" t="n">
        <v>0.5</v>
      </c>
      <c r="C37" s="4" t="inlineStr">
        <is>
          <t xml:space="preserve"> </t>
        </is>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Summary of Significant Accounting Policies - Fair Value of MSA Escrow Account (Details) - USD ($) $ in Thousands</t>
        </is>
      </c>
      <c r="B1" s="2" t="inlineStr">
        <is>
          <t>Dec. 31, 2024</t>
        </is>
      </c>
      <c r="C1" s="2" t="inlineStr">
        <is>
          <t>Dec. 31, 2023</t>
        </is>
      </c>
      <c r="D1" s="2" t="inlineStr">
        <is>
          <t>Dec. 31, 2022</t>
        </is>
      </c>
      <c r="E1" s="2" t="inlineStr">
        <is>
          <t>Dec. 31, 2021</t>
        </is>
      </c>
    </row>
    <row r="2">
      <c r="A2" s="4" t="inlineStr">
        <is>
          <t>Cash and cash equivalents, cost</t>
        </is>
      </c>
      <c r="B2" s="5" t="n">
        <v>48941</v>
      </c>
      <c r="C2" s="5" t="n">
        <v>117886</v>
      </c>
      <c r="D2" s="5" t="n">
        <v>106403</v>
      </c>
      <c r="E2" s="5" t="n">
        <v>128320</v>
      </c>
    </row>
    <row r="3">
      <c r="A3" s="4" t="inlineStr">
        <is>
          <t>Total, cost</t>
        </is>
      </c>
      <c r="B3" s="6" t="n">
        <v>32073</v>
      </c>
      <c r="C3" s="6" t="n">
        <v>32073</v>
      </c>
      <c r="D3" s="4" t="inlineStr">
        <is>
          <t xml:space="preserve"> </t>
        </is>
      </c>
      <c r="E3" s="4" t="inlineStr">
        <is>
          <t xml:space="preserve"> </t>
        </is>
      </c>
    </row>
    <row r="4">
      <c r="A4" s="4" t="inlineStr">
        <is>
          <t>Total, gross unrealized gains</t>
        </is>
      </c>
      <c r="B4" s="6" t="n">
        <v>106</v>
      </c>
      <c r="C4" s="6" t="n">
        <v>0</v>
      </c>
      <c r="D4" s="4" t="inlineStr">
        <is>
          <t xml:space="preserve"> </t>
        </is>
      </c>
      <c r="E4" s="4" t="inlineStr">
        <is>
          <t xml:space="preserve"> </t>
        </is>
      </c>
    </row>
    <row r="5">
      <c r="A5" s="4" t="inlineStr">
        <is>
          <t>Total, gross unrealized losses</t>
        </is>
      </c>
      <c r="B5" s="6" t="n">
        <v>-3503</v>
      </c>
      <c r="C5" s="6" t="n">
        <v>-3389</v>
      </c>
      <c r="D5" s="4" t="inlineStr">
        <is>
          <t xml:space="preserve"> </t>
        </is>
      </c>
      <c r="E5" s="4" t="inlineStr">
        <is>
          <t xml:space="preserve"> </t>
        </is>
      </c>
    </row>
    <row r="6">
      <c r="A6" s="4" t="inlineStr">
        <is>
          <t>Total, estimated fair value</t>
        </is>
      </c>
      <c r="B6" s="6" t="n">
        <v>28676</v>
      </c>
      <c r="C6" s="6" t="n">
        <v>28684</v>
      </c>
      <c r="D6" s="4" t="inlineStr">
        <is>
          <t xml:space="preserve"> </t>
        </is>
      </c>
      <c r="E6" s="4" t="inlineStr">
        <is>
          <t xml:space="preserve"> </t>
        </is>
      </c>
    </row>
    <row r="7">
      <c r="A7" s="4" t="inlineStr">
        <is>
          <t>Cash and Cash Equivalents [Member]</t>
        </is>
      </c>
      <c r="B7" s="4" t="inlineStr">
        <is>
          <t xml:space="preserve"> </t>
        </is>
      </c>
      <c r="C7" s="4" t="inlineStr">
        <is>
          <t xml:space="preserve"> </t>
        </is>
      </c>
      <c r="D7" s="4" t="inlineStr">
        <is>
          <t xml:space="preserve"> </t>
        </is>
      </c>
      <c r="E7" s="4" t="inlineStr">
        <is>
          <t xml:space="preserve"> </t>
        </is>
      </c>
    </row>
    <row r="8">
      <c r="A8" s="4" t="inlineStr">
        <is>
          <t>Cash and cash equivalents, cost</t>
        </is>
      </c>
      <c r="B8" s="6" t="n">
        <v>1961</v>
      </c>
      <c r="C8" s="6" t="n">
        <v>1929</v>
      </c>
      <c r="D8" s="4" t="inlineStr">
        <is>
          <t xml:space="preserve"> </t>
        </is>
      </c>
      <c r="E8" s="4" t="inlineStr">
        <is>
          <t xml:space="preserve"> </t>
        </is>
      </c>
    </row>
    <row r="9">
      <c r="A9" s="4" t="inlineStr">
        <is>
          <t>Cash and cash equivalents, gross unrealized gains</t>
        </is>
      </c>
      <c r="B9" s="6" t="n">
        <v>0</v>
      </c>
      <c r="C9" s="6" t="n">
        <v>0</v>
      </c>
      <c r="D9" s="4" t="inlineStr">
        <is>
          <t xml:space="preserve"> </t>
        </is>
      </c>
      <c r="E9" s="4" t="inlineStr">
        <is>
          <t xml:space="preserve"> </t>
        </is>
      </c>
    </row>
    <row r="10">
      <c r="A10" s="4" t="inlineStr">
        <is>
          <t>Cash and cash equivalents, gross unrealized losses</t>
        </is>
      </c>
      <c r="B10" s="6" t="n">
        <v>0</v>
      </c>
      <c r="C10" s="6" t="n">
        <v>0</v>
      </c>
      <c r="D10" s="4" t="inlineStr">
        <is>
          <t xml:space="preserve"> </t>
        </is>
      </c>
      <c r="E10" s="4" t="inlineStr">
        <is>
          <t xml:space="preserve"> </t>
        </is>
      </c>
    </row>
    <row r="11">
      <c r="A11" s="4" t="inlineStr">
        <is>
          <t>Cash and cash equivalents, estimated fair value</t>
        </is>
      </c>
      <c r="B11" s="6" t="n">
        <v>1961</v>
      </c>
      <c r="C11" s="6" t="n">
        <v>1929</v>
      </c>
      <c r="D11" s="4" t="inlineStr">
        <is>
          <t xml:space="preserve"> </t>
        </is>
      </c>
      <c r="E11" s="4" t="inlineStr">
        <is>
          <t xml:space="preserve"> </t>
        </is>
      </c>
    </row>
    <row r="12">
      <c r="A12" s="4" t="inlineStr">
        <is>
          <t>US Government Agencies Debt Securities [Member]</t>
        </is>
      </c>
      <c r="B12" s="4" t="inlineStr">
        <is>
          <t xml:space="preserve"> </t>
        </is>
      </c>
      <c r="C12" s="4" t="inlineStr">
        <is>
          <t xml:space="preserve"> </t>
        </is>
      </c>
      <c r="D12" s="4" t="inlineStr">
        <is>
          <t xml:space="preserve"> </t>
        </is>
      </c>
      <c r="E12" s="4" t="inlineStr">
        <is>
          <t xml:space="preserve"> </t>
        </is>
      </c>
    </row>
    <row r="13">
      <c r="A13" s="4" t="inlineStr">
        <is>
          <t>U.S. Governmental agency obligations (unrealized position less than 12 months), cost</t>
        </is>
      </c>
      <c r="B13" s="6" t="n">
        <v>4168</v>
      </c>
      <c r="C13" s="6" t="n">
        <v>0</v>
      </c>
      <c r="D13" s="4" t="inlineStr">
        <is>
          <t xml:space="preserve"> </t>
        </is>
      </c>
      <c r="E13" s="4" t="inlineStr">
        <is>
          <t xml:space="preserve"> </t>
        </is>
      </c>
    </row>
    <row r="14">
      <c r="A14" s="4" t="inlineStr">
        <is>
          <t>U.S. Governmental agency obligations (unrealized position less than 12 months), gross unrealized gains</t>
        </is>
      </c>
      <c r="B14" s="6" t="n">
        <v>11</v>
      </c>
      <c r="C14" s="6" t="n">
        <v>0</v>
      </c>
      <c r="D14" s="4" t="inlineStr">
        <is>
          <t xml:space="preserve"> </t>
        </is>
      </c>
      <c r="E14" s="4" t="inlineStr">
        <is>
          <t xml:space="preserve"> </t>
        </is>
      </c>
    </row>
    <row r="15">
      <c r="A15" s="4" t="inlineStr">
        <is>
          <t>U.S. Governmental agency obligations (unrealized position less than 12 months), gross unrealized losses</t>
        </is>
      </c>
      <c r="B15" s="6" t="n">
        <v>-48</v>
      </c>
      <c r="C15" s="6" t="n">
        <v>0</v>
      </c>
      <c r="D15" s="4" t="inlineStr">
        <is>
          <t xml:space="preserve"> </t>
        </is>
      </c>
      <c r="E15" s="4" t="inlineStr">
        <is>
          <t xml:space="preserve"> </t>
        </is>
      </c>
    </row>
    <row r="16">
      <c r="A16" s="4" t="inlineStr">
        <is>
          <t>U.S. Governmental agency obligations (unrealized position less than 12 months), estimated fair value</t>
        </is>
      </c>
      <c r="B16" s="6" t="n">
        <v>4131</v>
      </c>
      <c r="C16" s="6" t="n">
        <v>0</v>
      </c>
      <c r="D16" s="4" t="inlineStr">
        <is>
          <t xml:space="preserve"> </t>
        </is>
      </c>
      <c r="E16" s="4" t="inlineStr">
        <is>
          <t xml:space="preserve"> </t>
        </is>
      </c>
    </row>
    <row r="17">
      <c r="A17" s="4" t="inlineStr">
        <is>
          <t>U.S. Governmental agency obligations (unrealized position greater than 12 months), cost</t>
        </is>
      </c>
      <c r="B17" s="6" t="n">
        <v>25944</v>
      </c>
      <c r="C17" s="6" t="n">
        <v>30144</v>
      </c>
      <c r="D17" s="4" t="inlineStr">
        <is>
          <t xml:space="preserve"> </t>
        </is>
      </c>
      <c r="E17" s="4" t="inlineStr">
        <is>
          <t xml:space="preserve"> </t>
        </is>
      </c>
    </row>
    <row r="18">
      <c r="A18" s="4" t="inlineStr">
        <is>
          <t>U.S. Governmental agency obligations (unrealized position greater than 12 months), gross unrealized gains</t>
        </is>
      </c>
      <c r="B18" s="6" t="n">
        <v>95</v>
      </c>
      <c r="C18" s="6" t="n">
        <v>0</v>
      </c>
      <c r="D18" s="4" t="inlineStr">
        <is>
          <t xml:space="preserve"> </t>
        </is>
      </c>
      <c r="E18" s="4" t="inlineStr">
        <is>
          <t xml:space="preserve"> </t>
        </is>
      </c>
    </row>
    <row r="19">
      <c r="A19" s="4" t="inlineStr">
        <is>
          <t>U.S. Governmental agency obligations (unrealized position greater than 12 months), gross unrealized losses</t>
        </is>
      </c>
      <c r="B19" s="6" t="n">
        <v>-3455</v>
      </c>
      <c r="C19" s="6" t="n">
        <v>-3389</v>
      </c>
      <c r="D19" s="4" t="inlineStr">
        <is>
          <t xml:space="preserve"> </t>
        </is>
      </c>
      <c r="E19" s="4" t="inlineStr">
        <is>
          <t xml:space="preserve"> </t>
        </is>
      </c>
    </row>
    <row r="20">
      <c r="A20" s="4" t="inlineStr">
        <is>
          <t>U.S. Governmental agency obligations (unrealized position greater than 12 months), estimated fair value</t>
        </is>
      </c>
      <c r="B20" s="5" t="n">
        <v>22584</v>
      </c>
      <c r="C20" s="5" t="n">
        <v>26755</v>
      </c>
      <c r="D20" s="4" t="inlineStr">
        <is>
          <t xml:space="preserve"> </t>
        </is>
      </c>
      <c r="E2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2 - Summary of Significant Accounting Policies - Maturities of Debt Securities Held in MSA Escrow Account (Details) $ in Thousands</t>
        </is>
      </c>
      <c r="B1" s="2" t="inlineStr">
        <is>
          <t>Dec. 31, 2024 USD ($)</t>
        </is>
      </c>
    </row>
    <row r="2">
      <c r="A2" s="4" t="inlineStr">
        <is>
          <t>Less than one year</t>
        </is>
      </c>
      <c r="B2" s="5" t="n">
        <v>250</v>
      </c>
    </row>
    <row r="3">
      <c r="A3" s="4" t="inlineStr">
        <is>
          <t>One to five years</t>
        </is>
      </c>
      <c r="B3" s="6" t="n">
        <v>14771</v>
      </c>
    </row>
    <row r="4">
      <c r="A4" s="4" t="inlineStr">
        <is>
          <t>Five to ten years</t>
        </is>
      </c>
      <c r="B4" s="6" t="n">
        <v>13136</v>
      </c>
    </row>
    <row r="5">
      <c r="A5" s="4" t="inlineStr">
        <is>
          <t>Greater than ten years</t>
        </is>
      </c>
      <c r="B5" s="6" t="n">
        <v>1955</v>
      </c>
    </row>
    <row r="6">
      <c r="A6" s="4" t="inlineStr">
        <is>
          <t>Total</t>
        </is>
      </c>
      <c r="B6" s="5" t="n">
        <v>301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chedule of MSA Escrow Deposits By Year (Details) - USD ($) $ in Thousands</t>
        </is>
      </c>
      <c r="B1" s="2" t="inlineStr">
        <is>
          <t>Dec. 31, 2024</t>
        </is>
      </c>
      <c r="C1" s="2" t="inlineStr">
        <is>
          <t>Dec. 31, 2023</t>
        </is>
      </c>
    </row>
    <row r="2">
      <c r="A2" s="4" t="inlineStr">
        <is>
          <t>1999</t>
        </is>
      </c>
      <c r="B2" s="5" t="n">
        <v>211</v>
      </c>
      <c r="C2" s="5" t="n">
        <v>211</v>
      </c>
    </row>
    <row r="3">
      <c r="A3" s="4" t="inlineStr">
        <is>
          <t>2000</t>
        </is>
      </c>
      <c r="B3" s="6" t="n">
        <v>1017</v>
      </c>
      <c r="C3" s="6" t="n">
        <v>1017</v>
      </c>
    </row>
    <row r="4">
      <c r="A4" s="4" t="inlineStr">
        <is>
          <t>2001</t>
        </is>
      </c>
      <c r="B4" s="6" t="n">
        <v>1673</v>
      </c>
      <c r="C4" s="6" t="n">
        <v>1673</v>
      </c>
    </row>
    <row r="5">
      <c r="A5" s="4" t="inlineStr">
        <is>
          <t>2002</t>
        </is>
      </c>
      <c r="B5" s="6" t="n">
        <v>2271</v>
      </c>
      <c r="C5" s="6" t="n">
        <v>2271</v>
      </c>
    </row>
    <row r="6">
      <c r="A6" s="4" t="inlineStr">
        <is>
          <t>2003</t>
        </is>
      </c>
      <c r="B6" s="6" t="n">
        <v>4249</v>
      </c>
      <c r="C6" s="6" t="n">
        <v>4249</v>
      </c>
    </row>
    <row r="7">
      <c r="A7" s="4" t="inlineStr">
        <is>
          <t>2004</t>
        </is>
      </c>
      <c r="B7" s="6" t="n">
        <v>3714</v>
      </c>
      <c r="C7" s="6" t="n">
        <v>3714</v>
      </c>
    </row>
    <row r="8">
      <c r="A8" s="4" t="inlineStr">
        <is>
          <t>2005</t>
        </is>
      </c>
      <c r="B8" s="6" t="n">
        <v>4553</v>
      </c>
      <c r="C8" s="6" t="n">
        <v>4553</v>
      </c>
    </row>
    <row r="9">
      <c r="A9" s="4" t="inlineStr">
        <is>
          <t>2006</t>
        </is>
      </c>
      <c r="B9" s="6" t="n">
        <v>3847</v>
      </c>
      <c r="C9" s="6" t="n">
        <v>3847</v>
      </c>
    </row>
    <row r="10">
      <c r="A10" s="4" t="inlineStr">
        <is>
          <t>2007</t>
        </is>
      </c>
      <c r="B10" s="6" t="n">
        <v>4167</v>
      </c>
      <c r="C10" s="6" t="n">
        <v>4167</v>
      </c>
    </row>
    <row r="11">
      <c r="A11" s="4" t="inlineStr">
        <is>
          <t>2008</t>
        </is>
      </c>
      <c r="B11" s="6" t="n">
        <v>3364</v>
      </c>
      <c r="C11" s="6" t="n">
        <v>3364</v>
      </c>
    </row>
    <row r="12">
      <c r="A12" s="4" t="inlineStr">
        <is>
          <t>2009</t>
        </is>
      </c>
      <c r="B12" s="6" t="n">
        <v>1619</v>
      </c>
      <c r="C12" s="6" t="n">
        <v>1619</v>
      </c>
    </row>
    <row r="13">
      <c r="A13" s="4" t="inlineStr">
        <is>
          <t>2010</t>
        </is>
      </c>
      <c r="B13" s="6" t="n">
        <v>406</v>
      </c>
      <c r="C13" s="6" t="n">
        <v>406</v>
      </c>
    </row>
    <row r="14">
      <c r="A14" s="4" t="inlineStr">
        <is>
          <t>2011</t>
        </is>
      </c>
      <c r="B14" s="6" t="n">
        <v>193</v>
      </c>
      <c r="C14" s="6" t="n">
        <v>193</v>
      </c>
    </row>
    <row r="15">
      <c r="A15" s="4" t="inlineStr">
        <is>
          <t>2012</t>
        </is>
      </c>
      <c r="B15" s="6" t="n">
        <v>199</v>
      </c>
      <c r="C15" s="6" t="n">
        <v>199</v>
      </c>
    </row>
    <row r="16">
      <c r="A16" s="4" t="inlineStr">
        <is>
          <t>2013</t>
        </is>
      </c>
      <c r="B16" s="6" t="n">
        <v>173</v>
      </c>
      <c r="C16" s="6" t="n">
        <v>173</v>
      </c>
    </row>
    <row r="17">
      <c r="A17" s="4" t="inlineStr">
        <is>
          <t>2014</t>
        </is>
      </c>
      <c r="B17" s="6" t="n">
        <v>143</v>
      </c>
      <c r="C17" s="6" t="n">
        <v>143</v>
      </c>
    </row>
    <row r="18">
      <c r="A18" s="4" t="inlineStr">
        <is>
          <t>2015</t>
        </is>
      </c>
      <c r="B18" s="6" t="n">
        <v>101</v>
      </c>
      <c r="C18" s="6" t="n">
        <v>101</v>
      </c>
    </row>
    <row r="19">
      <c r="A19" s="4" t="inlineStr">
        <is>
          <t>2016</t>
        </is>
      </c>
      <c r="B19" s="6" t="n">
        <v>91</v>
      </c>
      <c r="C19" s="6" t="n">
        <v>91</v>
      </c>
    </row>
    <row r="20">
      <c r="A20" s="4" t="inlineStr">
        <is>
          <t>2017</t>
        </is>
      </c>
      <c r="B20" s="6" t="n">
        <v>82</v>
      </c>
      <c r="C20" s="6" t="n">
        <v>82</v>
      </c>
    </row>
    <row r="21">
      <c r="A21" s="4" t="inlineStr">
        <is>
          <t>Total</t>
        </is>
      </c>
      <c r="B21" s="5" t="n">
        <v>32073</v>
      </c>
      <c r="C21" s="5" t="n">
        <v>320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Schedule of Allowance for Credit Losses (Details) - USD ($) $ in Thousands</t>
        </is>
      </c>
      <c r="B1" s="2" t="inlineStr">
        <is>
          <t>12 Months Ended</t>
        </is>
      </c>
    </row>
    <row r="2">
      <c r="B2" s="2" t="inlineStr">
        <is>
          <t>Dec. 31, 2024</t>
        </is>
      </c>
      <c r="C2" s="2" t="inlineStr">
        <is>
          <t>Dec. 31, 2023</t>
        </is>
      </c>
      <c r="D2" s="2" t="inlineStr">
        <is>
          <t>Dec. 31, 2022</t>
        </is>
      </c>
    </row>
    <row r="3">
      <c r="A3" s="4" t="inlineStr">
        <is>
          <t>Balance at beginning of period</t>
        </is>
      </c>
      <c r="B3" s="5" t="n">
        <v>78</v>
      </c>
      <c r="C3" s="5" t="n">
        <v>40</v>
      </c>
      <c r="D3" s="5" t="n">
        <v>29</v>
      </c>
    </row>
    <row r="4">
      <c r="A4" s="4" t="inlineStr">
        <is>
          <t>Additions to allowance account during period</t>
        </is>
      </c>
      <c r="B4" s="6" t="n">
        <v>23</v>
      </c>
      <c r="C4" s="6" t="n">
        <v>38</v>
      </c>
      <c r="D4" s="6" t="n">
        <v>24</v>
      </c>
    </row>
    <row r="5">
      <c r="A5" s="4" t="inlineStr">
        <is>
          <t>Deductions of allowance account during period</t>
        </is>
      </c>
      <c r="B5" s="6" t="n">
        <v>-35</v>
      </c>
      <c r="C5" s="6" t="n">
        <v>0</v>
      </c>
      <c r="D5" s="6" t="n">
        <v>-13</v>
      </c>
    </row>
    <row r="6">
      <c r="A6" s="4" t="inlineStr">
        <is>
          <t>Balance at end of period</t>
        </is>
      </c>
      <c r="B6" s="5" t="n">
        <v>66</v>
      </c>
      <c r="C6" s="5" t="n">
        <v>78</v>
      </c>
      <c r="D6" s="5" t="n">
        <v>4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s>
  <sheetData>
    <row r="1">
      <c r="A1" s="1" t="inlineStr">
        <is>
          <t>Note 3 - Assets Held for Sale and Discontinued Operations (Details Textual) $ in Millions</t>
        </is>
      </c>
      <c r="D1" s="2" t="inlineStr">
        <is>
          <t>9 Months Ended</t>
        </is>
      </c>
      <c r="E1" s="2" t="inlineStr">
        <is>
          <t>12 Months Ended</t>
        </is>
      </c>
    </row>
    <row r="2">
      <c r="B2" s="2" t="inlineStr">
        <is>
          <t>Jan. 25, 2025 USD ($)</t>
        </is>
      </c>
      <c r="C2" s="2" t="inlineStr">
        <is>
          <t>Jan. 02, 2025 USD ($)</t>
        </is>
      </c>
      <c r="D2" s="2" t="inlineStr">
        <is>
          <t>Sep. 30, 2024</t>
        </is>
      </c>
      <c r="E2" s="2" t="inlineStr">
        <is>
          <t>Dec. 31, 2024 USD ($)</t>
        </is>
      </c>
    </row>
    <row r="3">
      <c r="A3" s="4" t="inlineStr">
        <is>
          <t>Number of Reportable Segments</t>
        </is>
      </c>
      <c r="B3" s="4" t="inlineStr">
        <is>
          <t xml:space="preserve"> </t>
        </is>
      </c>
      <c r="C3" s="4" t="inlineStr">
        <is>
          <t xml:space="preserve"> </t>
        </is>
      </c>
      <c r="D3" s="6" t="n">
        <v>3</v>
      </c>
      <c r="E3" s="6" t="n">
        <v>2</v>
      </c>
    </row>
    <row r="4">
      <c r="A4" s="4" t="inlineStr">
        <is>
          <t>Disposal Group, Not Discontinued Operation, Loss (Gain) on Write-down</t>
        </is>
      </c>
      <c r="B4" s="4" t="inlineStr">
        <is>
          <t xml:space="preserve"> </t>
        </is>
      </c>
      <c r="C4" s="4" t="inlineStr">
        <is>
          <t xml:space="preserve"> </t>
        </is>
      </c>
      <c r="D4" s="4" t="inlineStr">
        <is>
          <t xml:space="preserve"> </t>
        </is>
      </c>
      <c r="E4" s="8" t="n">
        <v>8.800000000000001</v>
      </c>
    </row>
    <row r="5">
      <c r="A5" s="4" t="inlineStr">
        <is>
          <t>General Wireless Operations Inc [Member]</t>
        </is>
      </c>
      <c r="B5" s="4" t="inlineStr">
        <is>
          <t xml:space="preserve"> </t>
        </is>
      </c>
      <c r="C5" s="4" t="inlineStr">
        <is>
          <t xml:space="preserve"> </t>
        </is>
      </c>
      <c r="D5" s="4" t="inlineStr">
        <is>
          <t xml:space="preserve"> </t>
        </is>
      </c>
      <c r="E5" s="4" t="inlineStr">
        <is>
          <t xml:space="preserve"> </t>
        </is>
      </c>
    </row>
    <row r="6">
      <c r="A6" s="4" t="inlineStr">
        <is>
          <t>Equity Method Investment, Ownership Percentage</t>
        </is>
      </c>
      <c r="B6" s="4" t="inlineStr">
        <is>
          <t xml:space="preserve"> </t>
        </is>
      </c>
      <c r="C6" s="4" t="inlineStr">
        <is>
          <t xml:space="preserve"> </t>
        </is>
      </c>
      <c r="D6" s="4" t="inlineStr">
        <is>
          <t xml:space="preserve"> </t>
        </is>
      </c>
      <c r="E6" s="10" t="n">
        <v>0.49</v>
      </c>
    </row>
    <row r="7">
      <c r="A7" s="4" t="inlineStr">
        <is>
          <t>Subsequent Event [Member] | General Wireless Operations Inc [Member]</t>
        </is>
      </c>
      <c r="B7" s="4" t="inlineStr">
        <is>
          <t xml:space="preserve"> </t>
        </is>
      </c>
      <c r="C7" s="4" t="inlineStr">
        <is>
          <t xml:space="preserve"> </t>
        </is>
      </c>
      <c r="D7" s="4" t="inlineStr">
        <is>
          <t xml:space="preserve"> </t>
        </is>
      </c>
      <c r="E7" s="4" t="inlineStr">
        <is>
          <t xml:space="preserve"> </t>
        </is>
      </c>
    </row>
    <row r="8">
      <c r="A8" s="4" t="inlineStr">
        <is>
          <t>Equity Method Investment, Ownership Percentage</t>
        </is>
      </c>
      <c r="B8" s="10" t="n">
        <v>0.49</v>
      </c>
      <c r="C8" s="10" t="n">
        <v>0.49</v>
      </c>
      <c r="D8" s="4" t="inlineStr">
        <is>
          <t xml:space="preserve"> </t>
        </is>
      </c>
      <c r="E8" s="4" t="inlineStr">
        <is>
          <t xml:space="preserve"> </t>
        </is>
      </c>
    </row>
    <row r="9">
      <c r="A9" s="4" t="inlineStr">
        <is>
          <t>Equity Method Investment, Option to Purchase Interest, Period (Year)</t>
        </is>
      </c>
      <c r="B9" s="4" t="inlineStr">
        <is>
          <t>15 years</t>
        </is>
      </c>
      <c r="C9" s="4" t="inlineStr">
        <is>
          <t>15 years</t>
        </is>
      </c>
      <c r="D9" s="4" t="inlineStr">
        <is>
          <t xml:space="preserve"> </t>
        </is>
      </c>
      <c r="E9" s="4" t="inlineStr">
        <is>
          <t xml:space="preserve"> </t>
        </is>
      </c>
    </row>
    <row r="10">
      <c r="A10" s="4" t="inlineStr">
        <is>
          <t>Equity Method Investment, Option, Price</t>
        </is>
      </c>
      <c r="B10" s="5" t="n">
        <v>22</v>
      </c>
      <c r="C10" s="5" t="n">
        <v>22</v>
      </c>
      <c r="D10" s="4" t="inlineStr">
        <is>
          <t xml:space="preserve"> </t>
        </is>
      </c>
      <c r="E10" s="4" t="inlineStr">
        <is>
          <t xml:space="preserve"> </t>
        </is>
      </c>
    </row>
    <row r="11">
      <c r="A11" s="4" t="inlineStr">
        <is>
          <t>Subsequent Event [Member] | General Wireless Operations Inc [Member] | Standard General, LP [Member]</t>
        </is>
      </c>
      <c r="B11" s="4" t="inlineStr">
        <is>
          <t xml:space="preserve"> </t>
        </is>
      </c>
      <c r="C11" s="4" t="inlineStr">
        <is>
          <t xml:space="preserve"> </t>
        </is>
      </c>
      <c r="D11" s="4" t="inlineStr">
        <is>
          <t xml:space="preserve"> </t>
        </is>
      </c>
      <c r="E11" s="4" t="inlineStr">
        <is>
          <t xml:space="preserve"> </t>
        </is>
      </c>
    </row>
    <row r="12">
      <c r="A12" s="4" t="inlineStr">
        <is>
          <t>Equity Method Investment, Ownership Percentage</t>
        </is>
      </c>
      <c r="B12" s="10" t="n">
        <v>0.51</v>
      </c>
      <c r="C12" s="10" t="n">
        <v>0.51</v>
      </c>
      <c r="D12" s="4" t="inlineStr">
        <is>
          <t xml:space="preserve"> </t>
        </is>
      </c>
      <c r="E12" s="4" t="inlineStr">
        <is>
          <t xml:space="preserve"> </t>
        </is>
      </c>
    </row>
    <row r="13">
      <c r="A13" s="4" t="inlineStr">
        <is>
          <t>South Beach Brands LLC [Member]</t>
        </is>
      </c>
      <c r="B13" s="4" t="inlineStr">
        <is>
          <t xml:space="preserve"> </t>
        </is>
      </c>
      <c r="C13" s="4" t="inlineStr">
        <is>
          <t xml:space="preserve"> </t>
        </is>
      </c>
      <c r="D13" s="4" t="inlineStr">
        <is>
          <t xml:space="preserve"> </t>
        </is>
      </c>
      <c r="E13" s="4" t="inlineStr">
        <is>
          <t xml:space="preserve"> </t>
        </is>
      </c>
    </row>
    <row r="14">
      <c r="A14" s="4" t="inlineStr">
        <is>
          <t>Percentage of Subsidiary Contributed by Parent to Joint Venture</t>
        </is>
      </c>
      <c r="B14" s="4" t="inlineStr">
        <is>
          <t xml:space="preserve"> </t>
        </is>
      </c>
      <c r="C14" s="4" t="inlineStr">
        <is>
          <t xml:space="preserve"> </t>
        </is>
      </c>
      <c r="D14" s="4" t="inlineStr">
        <is>
          <t xml:space="preserve"> </t>
        </is>
      </c>
      <c r="E14" s="10" t="n">
        <v>1</v>
      </c>
    </row>
    <row r="15">
      <c r="A15" s="4" t="inlineStr">
        <is>
          <t>South Beach Brands LLC [Member] | Subsequent Event [Member]</t>
        </is>
      </c>
      <c r="B15" s="4" t="inlineStr">
        <is>
          <t xml:space="preserve"> </t>
        </is>
      </c>
      <c r="C15" s="4" t="inlineStr">
        <is>
          <t xml:space="preserve"> </t>
        </is>
      </c>
      <c r="D15" s="4" t="inlineStr">
        <is>
          <t xml:space="preserve"> </t>
        </is>
      </c>
      <c r="E15" s="4" t="inlineStr">
        <is>
          <t xml:space="preserve"> </t>
        </is>
      </c>
    </row>
    <row r="16">
      <c r="A16" s="4" t="inlineStr">
        <is>
          <t>Percentage of Subsidiary Contributed by Parent to Joint Venture</t>
        </is>
      </c>
      <c r="B16" s="10" t="n">
        <v>1</v>
      </c>
      <c r="C16" s="10" t="n">
        <v>1</v>
      </c>
      <c r="D16" s="4" t="inlineStr">
        <is>
          <t xml:space="preserve"> </t>
        </is>
      </c>
      <c r="E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4</t>
        </is>
      </c>
      <c r="C2" s="2" t="inlineStr">
        <is>
          <t>Dec. 31, 2023</t>
        </is>
      </c>
      <c r="D2" s="2" t="inlineStr">
        <is>
          <t>Dec. 31, 2022</t>
        </is>
      </c>
    </row>
    <row r="3">
      <c r="A3" s="4" t="inlineStr">
        <is>
          <t>Unrealized gain (loss) on MSA investments, tax</t>
        </is>
      </c>
      <c r="B3" s="5" t="n">
        <v>9</v>
      </c>
      <c r="C3" s="5" t="n">
        <v>161</v>
      </c>
      <c r="D3" s="5" t="n">
        <v>860</v>
      </c>
    </row>
    <row r="4">
      <c r="A4" s="4" t="inlineStr">
        <is>
          <t>Foreign currency translation, tax</t>
        </is>
      </c>
      <c r="B4" s="6" t="n">
        <v>0</v>
      </c>
      <c r="C4" s="6" t="n">
        <v>0</v>
      </c>
      <c r="D4" s="6" t="n">
        <v>0</v>
      </c>
    </row>
    <row r="5">
      <c r="A5" s="4" t="inlineStr">
        <is>
          <t>Unrealized gain (loss) on derivative instruments, tax</t>
        </is>
      </c>
      <c r="B5" s="6" t="n">
        <v>54</v>
      </c>
      <c r="C5" s="6" t="n">
        <v>237</v>
      </c>
      <c r="D5" s="6" t="n">
        <v>273</v>
      </c>
    </row>
    <row r="6">
      <c r="A6" s="4" t="inlineStr">
        <is>
          <t>Unrealized gain on investments, tax</t>
        </is>
      </c>
      <c r="B6" s="5" t="n">
        <v>0</v>
      </c>
      <c r="C6" s="5" t="n">
        <v>0</v>
      </c>
      <c r="D6"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3 - Assets Held for Sale and Discontinued Operations - Information Related to Discontinued Operation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4" t="inlineStr">
        <is>
          <t>Loss on assets held for sale fair value adju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8800</v>
      </c>
      <c r="K3" s="4" t="inlineStr">
        <is>
          <t xml:space="preserve"> </t>
        </is>
      </c>
      <c r="L3" s="4" t="inlineStr">
        <is>
          <t xml:space="preserve"> </t>
        </is>
      </c>
    </row>
    <row r="4">
      <c r="A4" s="4" t="inlineStr">
        <is>
          <t>Loss from discontinued operations, net of tax</t>
        </is>
      </c>
      <c r="B4" s="5" t="n">
        <v>-7309</v>
      </c>
      <c r="C4" s="5" t="n">
        <v>-165</v>
      </c>
      <c r="D4" s="5" t="n">
        <v>-41</v>
      </c>
      <c r="E4" s="5" t="n">
        <v>-2</v>
      </c>
      <c r="F4" s="5" t="n">
        <v>-480</v>
      </c>
      <c r="G4" s="5" t="n">
        <v>-345</v>
      </c>
      <c r="H4" s="5" t="n">
        <v>345</v>
      </c>
      <c r="I4" s="5" t="n">
        <v>195</v>
      </c>
      <c r="J4" s="6" t="n">
        <v>-7517</v>
      </c>
      <c r="K4" s="5" t="n">
        <v>-285</v>
      </c>
      <c r="L4" s="5" t="n">
        <v>-19929</v>
      </c>
    </row>
    <row r="5">
      <c r="A5" s="3" t="inlineStr">
        <is>
          <t>Curren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urrent assets held for sale</t>
        </is>
      </c>
      <c r="B6" s="6" t="n">
        <v>11470</v>
      </c>
      <c r="C6" s="4" t="inlineStr">
        <is>
          <t xml:space="preserve"> </t>
        </is>
      </c>
      <c r="D6" s="4" t="inlineStr">
        <is>
          <t xml:space="preserve"> </t>
        </is>
      </c>
      <c r="E6" s="4" t="inlineStr">
        <is>
          <t xml:space="preserve"> </t>
        </is>
      </c>
      <c r="F6" s="6" t="n">
        <v>12267</v>
      </c>
      <c r="G6" s="4" t="inlineStr">
        <is>
          <t xml:space="preserve"> </t>
        </is>
      </c>
      <c r="H6" s="4" t="inlineStr">
        <is>
          <t xml:space="preserve"> </t>
        </is>
      </c>
      <c r="I6" s="4" t="inlineStr">
        <is>
          <t xml:space="preserve"> </t>
        </is>
      </c>
      <c r="J6" s="6" t="n">
        <v>11470</v>
      </c>
      <c r="K6" s="6" t="n">
        <v>12267</v>
      </c>
      <c r="L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ncurrent assets held for sale</t>
        </is>
      </c>
      <c r="B8" s="6" t="n">
        <v>3859</v>
      </c>
      <c r="C8" s="4" t="inlineStr">
        <is>
          <t xml:space="preserve"> </t>
        </is>
      </c>
      <c r="D8" s="4" t="inlineStr">
        <is>
          <t xml:space="preserve"> </t>
        </is>
      </c>
      <c r="E8" s="4" t="inlineStr">
        <is>
          <t xml:space="preserve"> </t>
        </is>
      </c>
      <c r="F8" s="6" t="n">
        <v>14731</v>
      </c>
      <c r="G8" s="4" t="inlineStr">
        <is>
          <t xml:space="preserve"> </t>
        </is>
      </c>
      <c r="H8" s="4" t="inlineStr">
        <is>
          <t xml:space="preserve"> </t>
        </is>
      </c>
      <c r="I8" s="4" t="inlineStr">
        <is>
          <t xml:space="preserve"> </t>
        </is>
      </c>
      <c r="J8" s="6" t="n">
        <v>3859</v>
      </c>
      <c r="K8" s="6" t="n">
        <v>14731</v>
      </c>
      <c r="L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urrent liabilities held for sale</t>
        </is>
      </c>
      <c r="B10" s="6" t="n">
        <v>2049</v>
      </c>
      <c r="C10" s="4" t="inlineStr">
        <is>
          <t xml:space="preserve"> </t>
        </is>
      </c>
      <c r="D10" s="4" t="inlineStr">
        <is>
          <t xml:space="preserve"> </t>
        </is>
      </c>
      <c r="E10" s="4" t="inlineStr">
        <is>
          <t xml:space="preserve"> </t>
        </is>
      </c>
      <c r="F10" s="6" t="n">
        <v>2209</v>
      </c>
      <c r="G10" s="4" t="inlineStr">
        <is>
          <t xml:space="preserve"> </t>
        </is>
      </c>
      <c r="H10" s="4" t="inlineStr">
        <is>
          <t xml:space="preserve"> </t>
        </is>
      </c>
      <c r="I10" s="4" t="inlineStr">
        <is>
          <t xml:space="preserve"> </t>
        </is>
      </c>
      <c r="J10" s="6" t="n">
        <v>2049</v>
      </c>
      <c r="K10" s="6" t="n">
        <v>2209</v>
      </c>
      <c r="L10" s="4" t="inlineStr">
        <is>
          <t xml:space="preserve"> </t>
        </is>
      </c>
    </row>
    <row r="11">
      <c r="A11" s="3" t="inlineStr">
        <is>
          <t>Non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oncurrent liabilities held for sale</t>
        </is>
      </c>
      <c r="B12" s="6" t="n">
        <v>0</v>
      </c>
      <c r="C12" s="4" t="inlineStr">
        <is>
          <t xml:space="preserve"> </t>
        </is>
      </c>
      <c r="D12" s="4" t="inlineStr">
        <is>
          <t xml:space="preserve"> </t>
        </is>
      </c>
      <c r="E12" s="4" t="inlineStr">
        <is>
          <t xml:space="preserve"> </t>
        </is>
      </c>
      <c r="F12" s="6" t="n">
        <v>52</v>
      </c>
      <c r="G12" s="4" t="inlineStr">
        <is>
          <t xml:space="preserve"> </t>
        </is>
      </c>
      <c r="H12" s="4" t="inlineStr">
        <is>
          <t xml:space="preserve"> </t>
        </is>
      </c>
      <c r="I12" s="4" t="inlineStr">
        <is>
          <t xml:space="preserve"> </t>
        </is>
      </c>
      <c r="J12" s="6" t="n">
        <v>0</v>
      </c>
      <c r="K12" s="6" t="n">
        <v>52</v>
      </c>
      <c r="L12" s="4" t="inlineStr">
        <is>
          <t xml:space="preserve"> </t>
        </is>
      </c>
    </row>
    <row r="13">
      <c r="A13" s="4" t="inlineStr">
        <is>
          <t>Creative Distribution Solutions Produc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9051</v>
      </c>
      <c r="K14" s="6" t="n">
        <v>80329</v>
      </c>
      <c r="L14" s="6" t="n">
        <v>93784</v>
      </c>
    </row>
    <row r="15">
      <c r="A15" s="4" t="inlineStr">
        <is>
          <t>Cost of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6041</v>
      </c>
      <c r="K15" s="6" t="n">
        <v>60030</v>
      </c>
      <c r="L15" s="6" t="n">
        <v>66076</v>
      </c>
    </row>
    <row r="16">
      <c r="A16" s="4" t="inlineStr">
        <is>
          <t>Gross pro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3010</v>
      </c>
      <c r="K16" s="6" t="n">
        <v>20299</v>
      </c>
      <c r="L16" s="6" t="n">
        <v>27708</v>
      </c>
    </row>
    <row r="17">
      <c r="A17" s="4" t="inlineStr">
        <is>
          <t>Selling, 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246</v>
      </c>
      <c r="K17" s="6" t="n">
        <v>18442</v>
      </c>
      <c r="L17" s="6" t="n">
        <v>24287</v>
      </c>
    </row>
    <row r="18">
      <c r="A18" s="4" t="inlineStr">
        <is>
          <t>Loss on assets held for sale fair value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8801</v>
      </c>
      <c r="K18" s="6" t="n">
        <v>0</v>
      </c>
      <c r="L18" s="6" t="n">
        <v>0</v>
      </c>
    </row>
    <row r="19">
      <c r="A19" s="4" t="inlineStr">
        <is>
          <t>Depreci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36</v>
      </c>
      <c r="K19" s="6" t="n">
        <v>341</v>
      </c>
      <c r="L19" s="6" t="n">
        <v>529</v>
      </c>
    </row>
    <row r="20">
      <c r="A20" s="4" t="inlineStr">
        <is>
          <t>Amortization of other 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843</v>
      </c>
      <c r="K20" s="6" t="n">
        <v>1899</v>
      </c>
      <c r="L20" s="6" t="n">
        <v>1386</v>
      </c>
    </row>
    <row r="21">
      <c r="A21" s="4" t="inlineStr">
        <is>
          <t>Goodwill and intangible impairmen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6" t="n">
        <v>0</v>
      </c>
      <c r="L21" s="6" t="n">
        <v>27566</v>
      </c>
    </row>
    <row r="22">
      <c r="A22" s="4" t="inlineStr">
        <is>
          <t>Operating loss from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116</v>
      </c>
      <c r="K22" s="6" t="n">
        <v>-383</v>
      </c>
      <c r="L22" s="6" t="n">
        <v>-26060</v>
      </c>
    </row>
    <row r="23">
      <c r="A23" s="4" t="inlineStr">
        <is>
          <t>Interes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46</v>
      </c>
      <c r="K23" s="6" t="n">
        <v>0</v>
      </c>
      <c r="L23" s="6" t="n">
        <v>0</v>
      </c>
    </row>
    <row r="24">
      <c r="A24" s="4" t="inlineStr">
        <is>
          <t>Loss from discontinued operations before 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9970</v>
      </c>
      <c r="K24" s="6" t="n">
        <v>-383</v>
      </c>
      <c r="L24" s="6" t="n">
        <v>-26060</v>
      </c>
    </row>
    <row r="25">
      <c r="A25" s="4" t="inlineStr">
        <is>
          <t>Income tax benef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453</v>
      </c>
      <c r="K25" s="6" t="n">
        <v>-98</v>
      </c>
      <c r="L25" s="6" t="n">
        <v>-6131</v>
      </c>
    </row>
    <row r="26">
      <c r="A26" s="4" t="inlineStr">
        <is>
          <t>Loss from discontinued operations, net of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517</v>
      </c>
      <c r="K26" s="6" t="n">
        <v>-285</v>
      </c>
      <c r="L26" s="5" t="n">
        <v>-19929</v>
      </c>
    </row>
    <row r="27">
      <c r="A27" s="3" t="inlineStr">
        <is>
          <t>Curren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ash</t>
        </is>
      </c>
      <c r="B28" s="6" t="n">
        <v>2783</v>
      </c>
      <c r="C28" s="4" t="inlineStr">
        <is>
          <t xml:space="preserve"> </t>
        </is>
      </c>
      <c r="D28" s="4" t="inlineStr">
        <is>
          <t xml:space="preserve"> </t>
        </is>
      </c>
      <c r="E28" s="4" t="inlineStr">
        <is>
          <t xml:space="preserve"> </t>
        </is>
      </c>
      <c r="F28" s="6" t="n">
        <v>1161</v>
      </c>
      <c r="G28" s="4" t="inlineStr">
        <is>
          <t xml:space="preserve"> </t>
        </is>
      </c>
      <c r="H28" s="4" t="inlineStr">
        <is>
          <t xml:space="preserve"> </t>
        </is>
      </c>
      <c r="I28" s="4" t="inlineStr">
        <is>
          <t xml:space="preserve"> </t>
        </is>
      </c>
      <c r="J28" s="6" t="n">
        <v>2783</v>
      </c>
      <c r="K28" s="6" t="n">
        <v>1161</v>
      </c>
      <c r="L28" s="4" t="inlineStr">
        <is>
          <t xml:space="preserve"> </t>
        </is>
      </c>
    </row>
    <row r="29">
      <c r="A29" s="4" t="inlineStr">
        <is>
          <t>Inventories, net</t>
        </is>
      </c>
      <c r="B29" s="6" t="n">
        <v>5813</v>
      </c>
      <c r="C29" s="4" t="inlineStr">
        <is>
          <t xml:space="preserve"> </t>
        </is>
      </c>
      <c r="D29" s="4" t="inlineStr">
        <is>
          <t xml:space="preserve"> </t>
        </is>
      </c>
      <c r="E29" s="4" t="inlineStr">
        <is>
          <t xml:space="preserve"> </t>
        </is>
      </c>
      <c r="F29" s="6" t="n">
        <v>7262</v>
      </c>
      <c r="G29" s="4" t="inlineStr">
        <is>
          <t xml:space="preserve"> </t>
        </is>
      </c>
      <c r="H29" s="4" t="inlineStr">
        <is>
          <t xml:space="preserve"> </t>
        </is>
      </c>
      <c r="I29" s="4" t="inlineStr">
        <is>
          <t xml:space="preserve"> </t>
        </is>
      </c>
      <c r="J29" s="6" t="n">
        <v>5813</v>
      </c>
      <c r="K29" s="6" t="n">
        <v>7262</v>
      </c>
      <c r="L29" s="4" t="inlineStr">
        <is>
          <t xml:space="preserve"> </t>
        </is>
      </c>
    </row>
    <row r="30">
      <c r="A30" s="4" t="inlineStr">
        <is>
          <t>Other current assets</t>
        </is>
      </c>
      <c r="B30" s="6" t="n">
        <v>2874</v>
      </c>
      <c r="C30" s="4" t="inlineStr">
        <is>
          <t xml:space="preserve"> </t>
        </is>
      </c>
      <c r="D30" s="4" t="inlineStr">
        <is>
          <t xml:space="preserve"> </t>
        </is>
      </c>
      <c r="E30" s="4" t="inlineStr">
        <is>
          <t xml:space="preserve"> </t>
        </is>
      </c>
      <c r="F30" s="6" t="n">
        <v>3844</v>
      </c>
      <c r="G30" s="4" t="inlineStr">
        <is>
          <t xml:space="preserve"> </t>
        </is>
      </c>
      <c r="H30" s="4" t="inlineStr">
        <is>
          <t xml:space="preserve"> </t>
        </is>
      </c>
      <c r="I30" s="4" t="inlineStr">
        <is>
          <t xml:space="preserve"> </t>
        </is>
      </c>
      <c r="J30" s="6" t="n">
        <v>2874</v>
      </c>
      <c r="K30" s="6" t="n">
        <v>3844</v>
      </c>
      <c r="L30" s="4" t="inlineStr">
        <is>
          <t xml:space="preserve"> </t>
        </is>
      </c>
    </row>
    <row r="31">
      <c r="A31" s="4" t="inlineStr">
        <is>
          <t>Current assets held for sale</t>
        </is>
      </c>
      <c r="B31" s="6" t="n">
        <v>11470</v>
      </c>
      <c r="C31" s="4" t="inlineStr">
        <is>
          <t xml:space="preserve"> </t>
        </is>
      </c>
      <c r="D31" s="4" t="inlineStr">
        <is>
          <t xml:space="preserve"> </t>
        </is>
      </c>
      <c r="E31" s="4" t="inlineStr">
        <is>
          <t xml:space="preserve"> </t>
        </is>
      </c>
      <c r="F31" s="6" t="n">
        <v>12267</v>
      </c>
      <c r="G31" s="4" t="inlineStr">
        <is>
          <t xml:space="preserve"> </t>
        </is>
      </c>
      <c r="H31" s="4" t="inlineStr">
        <is>
          <t xml:space="preserve"> </t>
        </is>
      </c>
      <c r="I31" s="4" t="inlineStr">
        <is>
          <t xml:space="preserve"> </t>
        </is>
      </c>
      <c r="J31" s="6" t="n">
        <v>11470</v>
      </c>
      <c r="K31" s="6" t="n">
        <v>12267</v>
      </c>
      <c r="L31" s="4" t="inlineStr">
        <is>
          <t xml:space="preserve"> </t>
        </is>
      </c>
    </row>
    <row r="32">
      <c r="A32" s="3" t="inlineStr">
        <is>
          <t>Noncurrent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perty, plant, and equipment, net</t>
        </is>
      </c>
      <c r="B33" s="6" t="n">
        <v>0</v>
      </c>
      <c r="C33" s="4" t="inlineStr">
        <is>
          <t xml:space="preserve"> </t>
        </is>
      </c>
      <c r="D33" s="4" t="inlineStr">
        <is>
          <t xml:space="preserve"> </t>
        </is>
      </c>
      <c r="E33" s="4" t="inlineStr">
        <is>
          <t xml:space="preserve"> </t>
        </is>
      </c>
      <c r="F33" s="6" t="n">
        <v>158</v>
      </c>
      <c r="G33" s="4" t="inlineStr">
        <is>
          <t xml:space="preserve"> </t>
        </is>
      </c>
      <c r="H33" s="4" t="inlineStr">
        <is>
          <t xml:space="preserve"> </t>
        </is>
      </c>
      <c r="I33" s="4" t="inlineStr">
        <is>
          <t xml:space="preserve"> </t>
        </is>
      </c>
      <c r="J33" s="6" t="n">
        <v>0</v>
      </c>
      <c r="K33" s="6" t="n">
        <v>158</v>
      </c>
      <c r="L33" s="4" t="inlineStr">
        <is>
          <t xml:space="preserve"> </t>
        </is>
      </c>
    </row>
    <row r="34">
      <c r="A34" s="4" t="inlineStr">
        <is>
          <t>Right of use assets</t>
        </is>
      </c>
      <c r="B34" s="6" t="n">
        <v>51</v>
      </c>
      <c r="C34" s="4" t="inlineStr">
        <is>
          <t xml:space="preserve"> </t>
        </is>
      </c>
      <c r="D34" s="4" t="inlineStr">
        <is>
          <t xml:space="preserve"> </t>
        </is>
      </c>
      <c r="E34" s="4" t="inlineStr">
        <is>
          <t xml:space="preserve"> </t>
        </is>
      </c>
      <c r="F34" s="6" t="n">
        <v>121</v>
      </c>
      <c r="G34" s="4" t="inlineStr">
        <is>
          <t xml:space="preserve"> </t>
        </is>
      </c>
      <c r="H34" s="4" t="inlineStr">
        <is>
          <t xml:space="preserve"> </t>
        </is>
      </c>
      <c r="I34" s="4" t="inlineStr">
        <is>
          <t xml:space="preserve"> </t>
        </is>
      </c>
      <c r="J34" s="6" t="n">
        <v>51</v>
      </c>
      <c r="K34" s="6" t="n">
        <v>121</v>
      </c>
      <c r="L34" s="4" t="inlineStr">
        <is>
          <t xml:space="preserve"> </t>
        </is>
      </c>
    </row>
    <row r="35">
      <c r="A35" s="4" t="inlineStr">
        <is>
          <t>Other intangible assets, net</t>
        </is>
      </c>
      <c r="B35" s="6" t="n">
        <v>12609</v>
      </c>
      <c r="C35" s="4" t="inlineStr">
        <is>
          <t xml:space="preserve"> </t>
        </is>
      </c>
      <c r="D35" s="4" t="inlineStr">
        <is>
          <t xml:space="preserve"> </t>
        </is>
      </c>
      <c r="E35" s="4" t="inlineStr">
        <is>
          <t xml:space="preserve"> </t>
        </is>
      </c>
      <c r="F35" s="6" t="n">
        <v>14452</v>
      </c>
      <c r="G35" s="4" t="inlineStr">
        <is>
          <t xml:space="preserve"> </t>
        </is>
      </c>
      <c r="H35" s="4" t="inlineStr">
        <is>
          <t xml:space="preserve"> </t>
        </is>
      </c>
      <c r="I35" s="4" t="inlineStr">
        <is>
          <t xml:space="preserve"> </t>
        </is>
      </c>
      <c r="J35" s="6" t="n">
        <v>12609</v>
      </c>
      <c r="K35" s="6" t="n">
        <v>14452</v>
      </c>
      <c r="L35" s="4" t="inlineStr">
        <is>
          <t xml:space="preserve"> </t>
        </is>
      </c>
    </row>
    <row r="36">
      <c r="A36" s="4" t="inlineStr">
        <is>
          <t>Allowance to adjust held for sale assets to fair value</t>
        </is>
      </c>
      <c r="B36" s="6" t="n">
        <v>-8801</v>
      </c>
      <c r="C36" s="4" t="inlineStr">
        <is>
          <t xml:space="preserve"> </t>
        </is>
      </c>
      <c r="D36" s="4" t="inlineStr">
        <is>
          <t xml:space="preserve"> </t>
        </is>
      </c>
      <c r="E36" s="4" t="inlineStr">
        <is>
          <t xml:space="preserve"> </t>
        </is>
      </c>
      <c r="F36" s="6" t="n">
        <v>0</v>
      </c>
      <c r="G36" s="4" t="inlineStr">
        <is>
          <t xml:space="preserve"> </t>
        </is>
      </c>
      <c r="H36" s="4" t="inlineStr">
        <is>
          <t xml:space="preserve"> </t>
        </is>
      </c>
      <c r="I36" s="4" t="inlineStr">
        <is>
          <t xml:space="preserve"> </t>
        </is>
      </c>
      <c r="J36" s="6" t="n">
        <v>-8801</v>
      </c>
      <c r="K36" s="6" t="n">
        <v>0</v>
      </c>
      <c r="L36" s="4" t="inlineStr">
        <is>
          <t xml:space="preserve"> </t>
        </is>
      </c>
    </row>
    <row r="37">
      <c r="A37" s="4" t="inlineStr">
        <is>
          <t>Noncurrent assets held for sale</t>
        </is>
      </c>
      <c r="B37" s="6" t="n">
        <v>3859</v>
      </c>
      <c r="C37" s="4" t="inlineStr">
        <is>
          <t xml:space="preserve"> </t>
        </is>
      </c>
      <c r="D37" s="4" t="inlineStr">
        <is>
          <t xml:space="preserve"> </t>
        </is>
      </c>
      <c r="E37" s="4" t="inlineStr">
        <is>
          <t xml:space="preserve"> </t>
        </is>
      </c>
      <c r="F37" s="6" t="n">
        <v>14731</v>
      </c>
      <c r="G37" s="4" t="inlineStr">
        <is>
          <t xml:space="preserve"> </t>
        </is>
      </c>
      <c r="H37" s="4" t="inlineStr">
        <is>
          <t xml:space="preserve"> </t>
        </is>
      </c>
      <c r="I37" s="4" t="inlineStr">
        <is>
          <t xml:space="preserve"> </t>
        </is>
      </c>
      <c r="J37" s="6" t="n">
        <v>3859</v>
      </c>
      <c r="K37" s="6" t="n">
        <v>14731</v>
      </c>
      <c r="L37" s="4" t="inlineStr">
        <is>
          <t xml:space="preserve"> </t>
        </is>
      </c>
    </row>
    <row r="38">
      <c r="A38" s="4" t="inlineStr">
        <is>
          <t>Total assets held for sale</t>
        </is>
      </c>
      <c r="B38" s="6" t="n">
        <v>15329</v>
      </c>
      <c r="C38" s="4" t="inlineStr">
        <is>
          <t xml:space="preserve"> </t>
        </is>
      </c>
      <c r="D38" s="4" t="inlineStr">
        <is>
          <t xml:space="preserve"> </t>
        </is>
      </c>
      <c r="E38" s="4" t="inlineStr">
        <is>
          <t xml:space="preserve"> </t>
        </is>
      </c>
      <c r="F38" s="6" t="n">
        <v>26998</v>
      </c>
      <c r="G38" s="4" t="inlineStr">
        <is>
          <t xml:space="preserve"> </t>
        </is>
      </c>
      <c r="H38" s="4" t="inlineStr">
        <is>
          <t xml:space="preserve"> </t>
        </is>
      </c>
      <c r="I38" s="4" t="inlineStr">
        <is>
          <t xml:space="preserve"> </t>
        </is>
      </c>
      <c r="J38" s="6" t="n">
        <v>15329</v>
      </c>
      <c r="K38" s="6" t="n">
        <v>26998</v>
      </c>
      <c r="L38" s="4" t="inlineStr">
        <is>
          <t xml:space="preserve"> </t>
        </is>
      </c>
    </row>
    <row r="39">
      <c r="A39" s="3" t="inlineStr">
        <is>
          <t>Current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counts payable</t>
        </is>
      </c>
      <c r="B40" s="6" t="n">
        <v>532</v>
      </c>
      <c r="C40" s="4" t="inlineStr">
        <is>
          <t xml:space="preserve"> </t>
        </is>
      </c>
      <c r="D40" s="4" t="inlineStr">
        <is>
          <t xml:space="preserve"> </t>
        </is>
      </c>
      <c r="E40" s="4" t="inlineStr">
        <is>
          <t xml:space="preserve"> </t>
        </is>
      </c>
      <c r="F40" s="6" t="n">
        <v>613</v>
      </c>
      <c r="G40" s="4" t="inlineStr">
        <is>
          <t xml:space="preserve"> </t>
        </is>
      </c>
      <c r="H40" s="4" t="inlineStr">
        <is>
          <t xml:space="preserve"> </t>
        </is>
      </c>
      <c r="I40" s="4" t="inlineStr">
        <is>
          <t xml:space="preserve"> </t>
        </is>
      </c>
      <c r="J40" s="6" t="n">
        <v>532</v>
      </c>
      <c r="K40" s="6" t="n">
        <v>613</v>
      </c>
      <c r="L40" s="4" t="inlineStr">
        <is>
          <t xml:space="preserve"> </t>
        </is>
      </c>
    </row>
    <row r="41">
      <c r="A41" s="4" t="inlineStr">
        <is>
          <t>Accrued liabilities</t>
        </is>
      </c>
      <c r="B41" s="6" t="n">
        <v>1517</v>
      </c>
      <c r="C41" s="4" t="inlineStr">
        <is>
          <t xml:space="preserve"> </t>
        </is>
      </c>
      <c r="D41" s="4" t="inlineStr">
        <is>
          <t xml:space="preserve"> </t>
        </is>
      </c>
      <c r="E41" s="4" t="inlineStr">
        <is>
          <t xml:space="preserve"> </t>
        </is>
      </c>
      <c r="F41" s="6" t="n">
        <v>1596</v>
      </c>
      <c r="G41" s="4" t="inlineStr">
        <is>
          <t xml:space="preserve"> </t>
        </is>
      </c>
      <c r="H41" s="4" t="inlineStr">
        <is>
          <t xml:space="preserve"> </t>
        </is>
      </c>
      <c r="I41" s="4" t="inlineStr">
        <is>
          <t xml:space="preserve"> </t>
        </is>
      </c>
      <c r="J41" s="6" t="n">
        <v>1517</v>
      </c>
      <c r="K41" s="6" t="n">
        <v>1596</v>
      </c>
      <c r="L41" s="4" t="inlineStr">
        <is>
          <t xml:space="preserve"> </t>
        </is>
      </c>
    </row>
    <row r="42">
      <c r="A42" s="4" t="inlineStr">
        <is>
          <t>Current liabilities held for sale</t>
        </is>
      </c>
      <c r="B42" s="6" t="n">
        <v>2049</v>
      </c>
      <c r="C42" s="4" t="inlineStr">
        <is>
          <t xml:space="preserve"> </t>
        </is>
      </c>
      <c r="D42" s="4" t="inlineStr">
        <is>
          <t xml:space="preserve"> </t>
        </is>
      </c>
      <c r="E42" s="4" t="inlineStr">
        <is>
          <t xml:space="preserve"> </t>
        </is>
      </c>
      <c r="F42" s="6" t="n">
        <v>2209</v>
      </c>
      <c r="G42" s="4" t="inlineStr">
        <is>
          <t xml:space="preserve"> </t>
        </is>
      </c>
      <c r="H42" s="4" t="inlineStr">
        <is>
          <t xml:space="preserve"> </t>
        </is>
      </c>
      <c r="I42" s="4" t="inlineStr">
        <is>
          <t xml:space="preserve"> </t>
        </is>
      </c>
      <c r="J42" s="6" t="n">
        <v>2049</v>
      </c>
      <c r="K42" s="6" t="n">
        <v>2209</v>
      </c>
      <c r="L42" s="4" t="inlineStr">
        <is>
          <t xml:space="preserve"> </t>
        </is>
      </c>
    </row>
    <row r="43">
      <c r="A43" s="3" t="inlineStr">
        <is>
          <t>Noncurren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ease liabilities</t>
        </is>
      </c>
      <c r="B44" s="6" t="n">
        <v>0</v>
      </c>
      <c r="C44" s="4" t="inlineStr">
        <is>
          <t xml:space="preserve"> </t>
        </is>
      </c>
      <c r="D44" s="4" t="inlineStr">
        <is>
          <t xml:space="preserve"> </t>
        </is>
      </c>
      <c r="E44" s="4" t="inlineStr">
        <is>
          <t xml:space="preserve"> </t>
        </is>
      </c>
      <c r="F44" s="6" t="n">
        <v>52</v>
      </c>
      <c r="G44" s="4" t="inlineStr">
        <is>
          <t xml:space="preserve"> </t>
        </is>
      </c>
      <c r="H44" s="4" t="inlineStr">
        <is>
          <t xml:space="preserve"> </t>
        </is>
      </c>
      <c r="I44" s="4" t="inlineStr">
        <is>
          <t xml:space="preserve"> </t>
        </is>
      </c>
      <c r="J44" s="6" t="n">
        <v>0</v>
      </c>
      <c r="K44" s="6" t="n">
        <v>52</v>
      </c>
      <c r="L44" s="4" t="inlineStr">
        <is>
          <t xml:space="preserve"> </t>
        </is>
      </c>
    </row>
    <row r="45">
      <c r="A45" s="4" t="inlineStr">
        <is>
          <t>Noncurrent liabilities held for sale</t>
        </is>
      </c>
      <c r="B45" s="6" t="n">
        <v>0</v>
      </c>
      <c r="C45" s="4" t="inlineStr">
        <is>
          <t xml:space="preserve"> </t>
        </is>
      </c>
      <c r="D45" s="4" t="inlineStr">
        <is>
          <t xml:space="preserve"> </t>
        </is>
      </c>
      <c r="E45" s="4" t="inlineStr">
        <is>
          <t xml:space="preserve"> </t>
        </is>
      </c>
      <c r="F45" s="6" t="n">
        <v>52</v>
      </c>
      <c r="G45" s="4" t="inlineStr">
        <is>
          <t xml:space="preserve"> </t>
        </is>
      </c>
      <c r="H45" s="4" t="inlineStr">
        <is>
          <t xml:space="preserve"> </t>
        </is>
      </c>
      <c r="I45" s="4" t="inlineStr">
        <is>
          <t xml:space="preserve"> </t>
        </is>
      </c>
      <c r="J45" s="6" t="n">
        <v>0</v>
      </c>
      <c r="K45" s="6" t="n">
        <v>52</v>
      </c>
      <c r="L45" s="4" t="inlineStr">
        <is>
          <t xml:space="preserve"> </t>
        </is>
      </c>
    </row>
    <row r="46">
      <c r="A46" s="4" t="inlineStr">
        <is>
          <t>Total liabilities held for sale</t>
        </is>
      </c>
      <c r="B46" s="5" t="n">
        <v>2049</v>
      </c>
      <c r="C46" s="4" t="inlineStr">
        <is>
          <t xml:space="preserve"> </t>
        </is>
      </c>
      <c r="D46" s="4" t="inlineStr">
        <is>
          <t xml:space="preserve"> </t>
        </is>
      </c>
      <c r="E46" s="4" t="inlineStr">
        <is>
          <t xml:space="preserve"> </t>
        </is>
      </c>
      <c r="F46" s="5" t="n">
        <v>2261</v>
      </c>
      <c r="G46" s="4" t="inlineStr">
        <is>
          <t xml:space="preserve"> </t>
        </is>
      </c>
      <c r="H46" s="4" t="inlineStr">
        <is>
          <t xml:space="preserve"> </t>
        </is>
      </c>
      <c r="I46" s="4" t="inlineStr">
        <is>
          <t xml:space="preserve"> </t>
        </is>
      </c>
      <c r="J46" s="5" t="n">
        <v>2049</v>
      </c>
      <c r="K46" s="5" t="n">
        <v>2261</v>
      </c>
      <c r="L46" s="4" t="inlineStr">
        <is>
          <t xml:space="preserve"> </t>
        </is>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Joint Venture Agreement (Details Textual) - USD ($) $ in Thousands</t>
        </is>
      </c>
      <c r="B1" s="2" t="inlineStr">
        <is>
          <t>1 Months Ended</t>
        </is>
      </c>
    </row>
    <row r="2">
      <c r="B2" s="2" t="inlineStr">
        <is>
          <t>Sep. 30, 2024</t>
        </is>
      </c>
      <c r="C2" s="2" t="inlineStr">
        <is>
          <t>Dec. 31, 2024</t>
        </is>
      </c>
      <c r="D2" s="2" t="inlineStr">
        <is>
          <t>Dec. 31, 2023</t>
        </is>
      </c>
    </row>
    <row r="3">
      <c r="A3" s="4" t="inlineStr">
        <is>
          <t>Cash</t>
        </is>
      </c>
      <c r="B3" s="4" t="inlineStr">
        <is>
          <t xml:space="preserve"> </t>
        </is>
      </c>
      <c r="C3" s="5" t="n">
        <v>46158</v>
      </c>
      <c r="D3" s="5" t="n">
        <v>116725</v>
      </c>
    </row>
    <row r="4">
      <c r="A4" s="4" t="inlineStr">
        <is>
          <t>Inventory, Net</t>
        </is>
      </c>
      <c r="B4" s="4" t="inlineStr">
        <is>
          <t xml:space="preserve"> </t>
        </is>
      </c>
      <c r="C4" s="6" t="n">
        <v>96253</v>
      </c>
      <c r="D4" s="5" t="n">
        <v>91698</v>
      </c>
    </row>
    <row r="5">
      <c r="A5" s="4" t="inlineStr">
        <is>
          <t>ALP Supply Co LLC [Member]</t>
        </is>
      </c>
      <c r="B5" s="4" t="inlineStr">
        <is>
          <t xml:space="preserve"> </t>
        </is>
      </c>
      <c r="C5" s="4" t="inlineStr">
        <is>
          <t xml:space="preserve"> </t>
        </is>
      </c>
      <c r="D5" s="4" t="inlineStr">
        <is>
          <t xml:space="preserve"> </t>
        </is>
      </c>
    </row>
    <row r="6">
      <c r="A6" s="4" t="inlineStr">
        <is>
          <t>Cash</t>
        </is>
      </c>
      <c r="B6" s="4" t="inlineStr">
        <is>
          <t xml:space="preserve"> </t>
        </is>
      </c>
      <c r="C6" s="6" t="n">
        <v>5300</v>
      </c>
      <c r="D6" s="4" t="inlineStr">
        <is>
          <t xml:space="preserve"> </t>
        </is>
      </c>
    </row>
    <row r="7">
      <c r="A7" s="4" t="inlineStr">
        <is>
          <t>Inventory, Net</t>
        </is>
      </c>
      <c r="B7" s="4" t="inlineStr">
        <is>
          <t xml:space="preserve"> </t>
        </is>
      </c>
      <c r="C7" s="6" t="n">
        <v>900</v>
      </c>
      <c r="D7" s="4" t="inlineStr">
        <is>
          <t xml:space="preserve"> </t>
        </is>
      </c>
    </row>
    <row r="8">
      <c r="A8" s="4" t="inlineStr">
        <is>
          <t>Other Assets</t>
        </is>
      </c>
      <c r="B8" s="4" t="inlineStr">
        <is>
          <t xml:space="preserve"> </t>
        </is>
      </c>
      <c r="C8" s="6" t="n">
        <v>1100</v>
      </c>
      <c r="D8" s="4" t="inlineStr">
        <is>
          <t xml:space="preserve"> </t>
        </is>
      </c>
    </row>
    <row r="9">
      <c r="A9" s="4" t="inlineStr">
        <is>
          <t>Accounts Payable and Other Accrued Liabilities</t>
        </is>
      </c>
      <c r="B9" s="4" t="inlineStr">
        <is>
          <t xml:space="preserve"> </t>
        </is>
      </c>
      <c r="C9" s="6" t="n">
        <v>3600</v>
      </c>
      <c r="D9" s="4" t="inlineStr">
        <is>
          <t xml:space="preserve"> </t>
        </is>
      </c>
    </row>
    <row r="10">
      <c r="A10" s="4" t="inlineStr">
        <is>
          <t>Amounts Receivable from Related Party</t>
        </is>
      </c>
      <c r="B10" s="4" t="inlineStr">
        <is>
          <t xml:space="preserve"> </t>
        </is>
      </c>
      <c r="C10" s="5" t="n">
        <v>3200</v>
      </c>
      <c r="D10" s="4" t="inlineStr">
        <is>
          <t xml:space="preserve"> </t>
        </is>
      </c>
    </row>
    <row r="11">
      <c r="A11" s="4" t="inlineStr">
        <is>
          <t>ALP Supply Co LLC [Member]</t>
        </is>
      </c>
      <c r="B11" s="4" t="inlineStr">
        <is>
          <t xml:space="preserve"> </t>
        </is>
      </c>
      <c r="C11" s="4" t="inlineStr">
        <is>
          <t xml:space="preserve"> </t>
        </is>
      </c>
      <c r="D11" s="4" t="inlineStr">
        <is>
          <t xml:space="preserve"> </t>
        </is>
      </c>
    </row>
    <row r="12">
      <c r="A12" s="4" t="inlineStr">
        <is>
          <t>Payments to Acquire Interest in Joint Venture</t>
        </is>
      </c>
      <c r="B12" s="5" t="n">
        <v>800</v>
      </c>
      <c r="C12" s="4" t="inlineStr">
        <is>
          <t xml:space="preserve"> </t>
        </is>
      </c>
      <c r="D12" s="4" t="inlineStr">
        <is>
          <t xml:space="preserve"> </t>
        </is>
      </c>
    </row>
    <row r="13">
      <c r="A13" s="4" t="inlineStr">
        <is>
          <t>Variable Interest Entity, Qualitative or Quantitative Information, Ownership Percentage</t>
        </is>
      </c>
      <c r="B13" s="10" t="n">
        <v>0.5</v>
      </c>
      <c r="C13" s="4" t="inlineStr">
        <is>
          <t xml:space="preserve"> </t>
        </is>
      </c>
      <c r="D13" s="4" t="inlineStr">
        <is>
          <t xml:space="preserve"> </t>
        </is>
      </c>
    </row>
    <row r="14">
      <c r="A14" s="4" t="inlineStr">
        <is>
          <t>Long-Term Line of Credit</t>
        </is>
      </c>
      <c r="B14" s="5" t="n">
        <v>10000</v>
      </c>
      <c r="C14" s="4" t="inlineStr">
        <is>
          <t xml:space="preserve"> </t>
        </is>
      </c>
      <c r="D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 width="29" customWidth="1" min="7" max="7"/>
    <col width="29" customWidth="1" min="8" max="8"/>
  </cols>
  <sheetData>
    <row r="1">
      <c r="A1" s="1" t="inlineStr">
        <is>
          <t>Note 5 - Derivative Instruments (Details Textual) $ in Thousands, € in Millions</t>
        </is>
      </c>
      <c r="B1" s="2" t="inlineStr">
        <is>
          <t>12 Months Ended</t>
        </is>
      </c>
    </row>
    <row r="2">
      <c r="B2" s="2" t="inlineStr">
        <is>
          <t>Dec. 31, 2024 USD ($)</t>
        </is>
      </c>
      <c r="C2" s="2" t="inlineStr">
        <is>
          <t>Dec. 31, 2024 EUR (€)</t>
        </is>
      </c>
      <c r="D2" s="2" t="inlineStr">
        <is>
          <t>Dec. 31, 2023 USD ($)</t>
        </is>
      </c>
      <c r="E2" s="2" t="inlineStr">
        <is>
          <t>Dec. 31, 2023 EUR (€)</t>
        </is>
      </c>
      <c r="F2" s="2" t="inlineStr">
        <is>
          <t>Dec. 31, 2022 USD ($)</t>
        </is>
      </c>
      <c r="G2" s="2" t="inlineStr">
        <is>
          <t>Dec. 31, 2024 EUR (€)</t>
        </is>
      </c>
      <c r="H2" s="2" t="inlineStr">
        <is>
          <t>Dec. 31, 2023 EUR (€)</t>
        </is>
      </c>
    </row>
    <row r="3">
      <c r="A3" s="4" t="inlineStr">
        <is>
          <t>Derivative Asset, Statement of Financial Position [Extensible Enumeration]</t>
        </is>
      </c>
      <c r="B3" s="4" t="inlineStr">
        <is>
          <t>Other Assets, Current</t>
        </is>
      </c>
      <c r="C3" s="4" t="inlineStr">
        <is>
          <t xml:space="preserve"> </t>
        </is>
      </c>
      <c r="D3" s="4" t="inlineStr">
        <is>
          <t>Other Assets, Current</t>
        </is>
      </c>
      <c r="E3" s="4" t="inlineStr">
        <is>
          <t xml:space="preserve"> </t>
        </is>
      </c>
      <c r="F3" s="4" t="inlineStr">
        <is>
          <t xml:space="preserve"> </t>
        </is>
      </c>
      <c r="G3" s="4" t="inlineStr">
        <is>
          <t>Other Assets, Current</t>
        </is>
      </c>
      <c r="H3" s="4" t="inlineStr">
        <is>
          <t>Other Assets, Current</t>
        </is>
      </c>
    </row>
    <row r="4">
      <c r="A4" s="4" t="inlineStr">
        <is>
          <t>Derivative Liability, Statement of Financial Position [Extensible Enumeration]</t>
        </is>
      </c>
      <c r="B4" s="4" t="inlineStr">
        <is>
          <t>Accrued Liabilities, Current</t>
        </is>
      </c>
      <c r="C4" s="4" t="inlineStr">
        <is>
          <t xml:space="preserve"> </t>
        </is>
      </c>
      <c r="D4" s="4" t="inlineStr">
        <is>
          <t>Accrued Liabilities, Current</t>
        </is>
      </c>
      <c r="E4" s="4" t="inlineStr">
        <is>
          <t xml:space="preserve"> </t>
        </is>
      </c>
      <c r="F4" s="4" t="inlineStr">
        <is>
          <t xml:space="preserve"> </t>
        </is>
      </c>
      <c r="G4" s="4" t="inlineStr">
        <is>
          <t>Accrued Liabilities, Current</t>
        </is>
      </c>
      <c r="H4" s="4" t="inlineStr">
        <is>
          <t>Accrued Liabilities, Current</t>
        </is>
      </c>
    </row>
    <row r="5">
      <c r="A5" s="4" t="inlineStr">
        <is>
          <t>Foreign Exchange Contrac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rivative Asset | $</t>
        </is>
      </c>
      <c r="B6" s="5" t="n">
        <v>0</v>
      </c>
      <c r="C6" s="4" t="inlineStr">
        <is>
          <t xml:space="preserve"> </t>
        </is>
      </c>
      <c r="D6" s="5" t="n">
        <v>300</v>
      </c>
      <c r="E6" s="4" t="inlineStr">
        <is>
          <t xml:space="preserve"> </t>
        </is>
      </c>
      <c r="F6" s="4" t="inlineStr">
        <is>
          <t xml:space="preserve"> </t>
        </is>
      </c>
      <c r="G6" s="4" t="inlineStr">
        <is>
          <t xml:space="preserve"> </t>
        </is>
      </c>
      <c r="H6" s="4" t="inlineStr">
        <is>
          <t xml:space="preserve"> </t>
        </is>
      </c>
    </row>
    <row r="7">
      <c r="A7" s="4" t="inlineStr">
        <is>
          <t>Derivative Liability | $</t>
        </is>
      </c>
      <c r="B7" s="6" t="n">
        <v>100</v>
      </c>
      <c r="C7" s="4" t="inlineStr">
        <is>
          <t xml:space="preserve"> </t>
        </is>
      </c>
      <c r="D7" s="6" t="n">
        <v>100</v>
      </c>
      <c r="E7" s="4" t="inlineStr">
        <is>
          <t xml:space="preserve"> </t>
        </is>
      </c>
      <c r="F7" s="4" t="inlineStr">
        <is>
          <t xml:space="preserve"> </t>
        </is>
      </c>
      <c r="G7" s="4" t="inlineStr">
        <is>
          <t xml:space="preserve"> </t>
        </is>
      </c>
      <c r="H7" s="4" t="inlineStr">
        <is>
          <t xml:space="preserve"> </t>
        </is>
      </c>
    </row>
    <row r="8">
      <c r="A8" s="4" t="inlineStr">
        <is>
          <t>Derivative Instruments, Gain (Loss) Reclassified from Accumulated OCI into Income, Effective Portion, Net | $</t>
        </is>
      </c>
      <c r="B8" s="5" t="n">
        <v>200</v>
      </c>
      <c r="C8" s="4" t="inlineStr">
        <is>
          <t xml:space="preserve"> </t>
        </is>
      </c>
      <c r="D8" s="5" t="n">
        <v>900</v>
      </c>
      <c r="E8" s="4" t="inlineStr">
        <is>
          <t xml:space="preserve"> </t>
        </is>
      </c>
      <c r="F8" s="5" t="n">
        <v>-100</v>
      </c>
      <c r="G8" s="4" t="inlineStr">
        <is>
          <t xml:space="preserve"> </t>
        </is>
      </c>
      <c r="H8" s="4" t="inlineStr">
        <is>
          <t xml:space="preserve"> </t>
        </is>
      </c>
    </row>
    <row r="9">
      <c r="A9" s="4" t="inlineStr">
        <is>
          <t>Foreign Exchange Contract [Member] | Lo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Notional Amount of Contracts Executed</t>
        </is>
      </c>
      <c r="B10" s="4" t="inlineStr">
        <is>
          <t xml:space="preserve"> </t>
        </is>
      </c>
      <c r="C10" s="12" t="n">
        <v>3.6</v>
      </c>
      <c r="D10" s="4" t="inlineStr">
        <is>
          <t xml:space="preserve"> </t>
        </is>
      </c>
      <c r="E10" s="12" t="n">
        <v>20.1</v>
      </c>
      <c r="F10" s="4" t="inlineStr">
        <is>
          <t xml:space="preserve"> </t>
        </is>
      </c>
      <c r="G10" s="4" t="inlineStr">
        <is>
          <t xml:space="preserve"> </t>
        </is>
      </c>
      <c r="H10" s="4" t="inlineStr">
        <is>
          <t xml:space="preserve"> </t>
        </is>
      </c>
    </row>
    <row r="11">
      <c r="A11" s="4" t="inlineStr">
        <is>
          <t>Derivative, 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12" t="n">
        <v>2.1</v>
      </c>
      <c r="H11" s="12" t="n">
        <v>15.2</v>
      </c>
    </row>
    <row r="12">
      <c r="A12" s="4" t="inlineStr">
        <is>
          <t>Foreign Exchange Contract [Member] | Shor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Notional Amount of Contracts Executed</t>
        </is>
      </c>
      <c r="B13" s="4" t="inlineStr">
        <is>
          <t xml:space="preserve"> </t>
        </is>
      </c>
      <c r="C13" s="12" t="n">
        <v>3.6</v>
      </c>
      <c r="D13" s="4" t="inlineStr">
        <is>
          <t xml:space="preserve"> </t>
        </is>
      </c>
      <c r="E13" s="12" t="n">
        <v>15.2</v>
      </c>
      <c r="F13" s="4" t="inlineStr">
        <is>
          <t xml:space="preserve"> </t>
        </is>
      </c>
      <c r="G13" s="4" t="inlineStr">
        <is>
          <t xml:space="preserve"> </t>
        </is>
      </c>
      <c r="H13" s="4" t="inlineStr">
        <is>
          <t xml:space="preserve"> </t>
        </is>
      </c>
    </row>
    <row r="14">
      <c r="A14" s="4" t="inlineStr">
        <is>
          <t>Derivative, 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12" t="n">
        <v>2.1</v>
      </c>
      <c r="H14" s="12" t="n">
        <v>15.2</v>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Anticipated Purchases of Inventory That may be Hedged Under Inventory Contracts</t>
        </is>
      </c>
      <c r="B16" s="10" t="n">
        <v>1</v>
      </c>
      <c r="C16" s="10" t="n">
        <v>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rivative, Term of Contract (Month)</t>
        </is>
      </c>
      <c r="B17" s="4" t="inlineStr">
        <is>
          <t>12 months</t>
        </is>
      </c>
      <c r="C17" s="4" t="inlineStr">
        <is>
          <t>12 month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Purchase Price of Non-Inventory Purchases That May be Hedged</t>
        </is>
      </c>
      <c r="B18" s="10" t="n">
        <v>1</v>
      </c>
      <c r="C18" s="10" t="n">
        <v>1</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A1:A2"/>
    <mergeCell ref="B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6 - Fair Value of Financial Instruments (Details Textual) - USD ($) $ in Thousands</t>
        </is>
      </c>
      <c r="B1" s="2" t="inlineStr">
        <is>
          <t>Dec. 31, 2024</t>
        </is>
      </c>
      <c r="C1" s="2" t="inlineStr">
        <is>
          <t>Jul. 15, 2024</t>
        </is>
      </c>
      <c r="D1" s="2" t="inlineStr">
        <is>
          <t>Jul. 01, 2024</t>
        </is>
      </c>
      <c r="E1" s="2" t="inlineStr">
        <is>
          <t>Dec. 31, 2023</t>
        </is>
      </c>
      <c r="F1" s="2" t="inlineStr">
        <is>
          <t>Jul. 31, 2019</t>
        </is>
      </c>
    </row>
    <row r="2">
      <c r="A2" s="4" t="inlineStr">
        <is>
          <t>Long-Term Debt, Gross</t>
        </is>
      </c>
      <c r="B2" s="5" t="n">
        <v>250000</v>
      </c>
      <c r="C2" s="4" t="inlineStr">
        <is>
          <t xml:space="preserve"> </t>
        </is>
      </c>
      <c r="D2" s="4" t="inlineStr">
        <is>
          <t xml:space="preserve"> </t>
        </is>
      </c>
      <c r="E2" s="5" t="n">
        <v>368541</v>
      </c>
      <c r="F2" s="4" t="inlineStr">
        <is>
          <t xml:space="preserve"> </t>
        </is>
      </c>
    </row>
    <row r="3">
      <c r="A3" s="4" t="inlineStr">
        <is>
          <t>Senior Secured Notes Due 2026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Interest Rate, Stated Percentage</t>
        </is>
      </c>
      <c r="B4" s="13" t="n">
        <v>0.05625</v>
      </c>
      <c r="C4" s="4" t="inlineStr">
        <is>
          <t xml:space="preserve"> </t>
        </is>
      </c>
      <c r="D4" s="4" t="inlineStr">
        <is>
          <t xml:space="preserve"> </t>
        </is>
      </c>
      <c r="E4" s="4" t="inlineStr">
        <is>
          <t xml:space="preserve"> </t>
        </is>
      </c>
      <c r="F4" s="4" t="inlineStr">
        <is>
          <t xml:space="preserve"> </t>
        </is>
      </c>
    </row>
    <row r="5">
      <c r="A5" s="4" t="inlineStr">
        <is>
          <t>Debt Instrument, Fair Value Disclosure</t>
        </is>
      </c>
      <c r="B5" s="5" t="n">
        <v>251200</v>
      </c>
      <c r="C5" s="4" t="inlineStr">
        <is>
          <t xml:space="preserve"> </t>
        </is>
      </c>
      <c r="D5" s="4" t="inlineStr">
        <is>
          <t xml:space="preserve"> </t>
        </is>
      </c>
      <c r="E5" s="6" t="n">
        <v>234900</v>
      </c>
      <c r="F5" s="4" t="inlineStr">
        <is>
          <t xml:space="preserve"> </t>
        </is>
      </c>
    </row>
    <row r="6">
      <c r="A6" s="4" t="inlineStr">
        <is>
          <t>Long-Term Debt, Gross</t>
        </is>
      </c>
      <c r="B6" s="6" t="n">
        <v>250000</v>
      </c>
      <c r="C6" s="4" t="inlineStr">
        <is>
          <t xml:space="preserve"> </t>
        </is>
      </c>
      <c r="D6" s="4" t="inlineStr">
        <is>
          <t xml:space="preserve"> </t>
        </is>
      </c>
      <c r="E6" s="6" t="n">
        <v>250000</v>
      </c>
      <c r="F6" s="4" t="inlineStr">
        <is>
          <t xml:space="preserve"> </t>
        </is>
      </c>
    </row>
    <row r="7">
      <c r="A7" s="4" t="inlineStr">
        <is>
          <t>Convertible Senior Not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Interest Rate, Stated Percentage</t>
        </is>
      </c>
      <c r="B8" s="4" t="inlineStr">
        <is>
          <t xml:space="preserve"> </t>
        </is>
      </c>
      <c r="C8" s="4" t="inlineStr">
        <is>
          <t xml:space="preserve"> </t>
        </is>
      </c>
      <c r="D8" s="4" t="inlineStr">
        <is>
          <t xml:space="preserve"> </t>
        </is>
      </c>
      <c r="E8" s="4" t="inlineStr">
        <is>
          <t xml:space="preserve"> </t>
        </is>
      </c>
      <c r="F8" s="11" t="n">
        <v>0.025</v>
      </c>
    </row>
    <row r="9">
      <c r="A9" s="4" t="inlineStr">
        <is>
          <t>Debt Instrument, Fair Value Disclosure</t>
        </is>
      </c>
      <c r="B9" s="4" t="inlineStr">
        <is>
          <t xml:space="preserve"> </t>
        </is>
      </c>
      <c r="C9" s="4" t="inlineStr">
        <is>
          <t xml:space="preserve"> </t>
        </is>
      </c>
      <c r="D9" s="4" t="inlineStr">
        <is>
          <t xml:space="preserve"> </t>
        </is>
      </c>
      <c r="E9" s="6" t="n">
        <v>114700</v>
      </c>
      <c r="F9" s="4" t="inlineStr">
        <is>
          <t xml:space="preserve"> </t>
        </is>
      </c>
    </row>
    <row r="10">
      <c r="A10" s="4" t="inlineStr">
        <is>
          <t>Long-Term Debt, Gross</t>
        </is>
      </c>
      <c r="B10" s="5" t="n">
        <v>0</v>
      </c>
      <c r="C10" s="5" t="n">
        <v>118500</v>
      </c>
      <c r="D10" s="5" t="n">
        <v>0</v>
      </c>
      <c r="E10" s="5" t="n">
        <v>118541</v>
      </c>
      <c r="F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7 - Inventories (Details Textual) - USD ($) $ in Thousands</t>
        </is>
      </c>
      <c r="B1" s="2" t="inlineStr">
        <is>
          <t>12 Months Ended</t>
        </is>
      </c>
    </row>
    <row r="2">
      <c r="B2" s="2" t="inlineStr">
        <is>
          <t>Dec. 31, 2023</t>
        </is>
      </c>
      <c r="C2" s="2" t="inlineStr">
        <is>
          <t>Dec. 31, 2022</t>
        </is>
      </c>
      <c r="D2" s="2" t="inlineStr">
        <is>
          <t>Dec. 31, 2024</t>
        </is>
      </c>
    </row>
    <row r="3">
      <c r="A3" s="4" t="inlineStr">
        <is>
          <t>Insurance Settlements Receivable, Current</t>
        </is>
      </c>
      <c r="B3" s="5" t="n">
        <v>15181</v>
      </c>
      <c r="C3" s="4" t="inlineStr">
        <is>
          <t xml:space="preserve"> </t>
        </is>
      </c>
      <c r="D3" s="5" t="n">
        <v>15181</v>
      </c>
    </row>
    <row r="4">
      <c r="A4" s="4" t="inlineStr">
        <is>
          <t>Refund Claim with the Alcohol and Tobacco Tax and Trade Bureau [Member]</t>
        </is>
      </c>
      <c r="B4" s="4" t="inlineStr">
        <is>
          <t xml:space="preserve"> </t>
        </is>
      </c>
      <c r="C4" s="4" t="inlineStr">
        <is>
          <t xml:space="preserve"> </t>
        </is>
      </c>
      <c r="D4" s="4" t="inlineStr">
        <is>
          <t xml:space="preserve"> </t>
        </is>
      </c>
    </row>
    <row r="5">
      <c r="A5" s="4" t="inlineStr">
        <is>
          <t>Loss Contingency, Damages Sought, Value</t>
        </is>
      </c>
      <c r="B5" s="6" t="n">
        <v>1700</v>
      </c>
      <c r="C5" s="5" t="n">
        <v>4300</v>
      </c>
      <c r="D5" s="4" t="inlineStr">
        <is>
          <t xml:space="preserve"> </t>
        </is>
      </c>
    </row>
    <row r="6">
      <c r="A6" s="4" t="inlineStr">
        <is>
          <t>Other Current Assets [Member]</t>
        </is>
      </c>
      <c r="B6" s="4" t="inlineStr">
        <is>
          <t xml:space="preserve"> </t>
        </is>
      </c>
      <c r="C6" s="4" t="inlineStr">
        <is>
          <t xml:space="preserve"> </t>
        </is>
      </c>
      <c r="D6" s="4" t="inlineStr">
        <is>
          <t xml:space="preserve"> </t>
        </is>
      </c>
    </row>
    <row r="7">
      <c r="A7" s="4" t="inlineStr">
        <is>
          <t>Insurance Settlements Receivable, Current</t>
        </is>
      </c>
      <c r="B7" s="6" t="n">
        <v>15200</v>
      </c>
      <c r="C7" s="4" t="inlineStr">
        <is>
          <t xml:space="preserve"> </t>
        </is>
      </c>
      <c r="D7" s="4" t="inlineStr">
        <is>
          <t xml:space="preserve"> </t>
        </is>
      </c>
    </row>
    <row r="8">
      <c r="A8" s="4" t="inlineStr">
        <is>
          <t>Leaf Tobacco Inventory [Member]</t>
        </is>
      </c>
      <c r="B8" s="4" t="inlineStr">
        <is>
          <t xml:space="preserve"> </t>
        </is>
      </c>
      <c r="C8" s="4" t="inlineStr">
        <is>
          <t xml:space="preserve"> </t>
        </is>
      </c>
      <c r="D8" s="4" t="inlineStr">
        <is>
          <t xml:space="preserve"> </t>
        </is>
      </c>
    </row>
    <row r="9">
      <c r="A9" s="4" t="inlineStr">
        <is>
          <t>Inventory Adjustments</t>
        </is>
      </c>
      <c r="B9" s="5" t="n">
        <v>152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ntories - Schedule of Inventory Balances (Details) - USD ($) $ in Thousands</t>
        </is>
      </c>
      <c r="B1" s="2" t="inlineStr">
        <is>
          <t>Dec. 31, 2024</t>
        </is>
      </c>
      <c r="C1" s="2" t="inlineStr">
        <is>
          <t>Dec. 31, 2023</t>
        </is>
      </c>
    </row>
    <row r="2">
      <c r="A2" s="4" t="inlineStr">
        <is>
          <t>Raw materials and work in process</t>
        </is>
      </c>
      <c r="B2" s="5" t="n">
        <v>7699</v>
      </c>
      <c r="C2" s="5" t="n">
        <v>5201</v>
      </c>
    </row>
    <row r="3">
      <c r="A3" s="4" t="inlineStr">
        <is>
          <t>Leaf tobacco</t>
        </is>
      </c>
      <c r="B3" s="6" t="n">
        <v>35622</v>
      </c>
      <c r="C3" s="6" t="n">
        <v>34894</v>
      </c>
    </row>
    <row r="4">
      <c r="A4" s="4" t="inlineStr">
        <is>
          <t>Other</t>
        </is>
      </c>
      <c r="B4" s="6" t="n">
        <v>1924</v>
      </c>
      <c r="C4" s="6" t="n">
        <v>1711</v>
      </c>
    </row>
    <row r="5">
      <c r="A5" s="4" t="inlineStr">
        <is>
          <t>Inventories</t>
        </is>
      </c>
      <c r="B5" s="6" t="n">
        <v>96253</v>
      </c>
      <c r="C5" s="6" t="n">
        <v>91698</v>
      </c>
    </row>
    <row r="6">
      <c r="A6" s="4" t="inlineStr">
        <is>
          <t>Zig Zag Products [Member]</t>
        </is>
      </c>
      <c r="B6" s="4" t="inlineStr">
        <is>
          <t xml:space="preserve"> </t>
        </is>
      </c>
      <c r="C6" s="4" t="inlineStr">
        <is>
          <t xml:space="preserve"> </t>
        </is>
      </c>
    </row>
    <row r="7">
      <c r="A7" s="4" t="inlineStr">
        <is>
          <t>Finished goods</t>
        </is>
      </c>
      <c r="B7" s="6" t="n">
        <v>38042</v>
      </c>
      <c r="C7" s="6" t="n">
        <v>41783</v>
      </c>
    </row>
    <row r="8">
      <c r="A8" s="4" t="inlineStr">
        <is>
          <t>Stokers Products [Member]</t>
        </is>
      </c>
      <c r="B8" s="4" t="inlineStr">
        <is>
          <t xml:space="preserve"> </t>
        </is>
      </c>
      <c r="C8" s="4" t="inlineStr">
        <is>
          <t xml:space="preserve"> </t>
        </is>
      </c>
    </row>
    <row r="9">
      <c r="A9" s="4" t="inlineStr">
        <is>
          <t>Finished goods</t>
        </is>
      </c>
      <c r="B9" s="5" t="n">
        <v>12966</v>
      </c>
      <c r="C9" s="5" t="n">
        <v>81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ventories - Schedule of Inventory Valuation Allowance (Details) - SEC Schedule, 12-09, Reserve, Inventory [Member] - USD ($) $ in Thousands</t>
        </is>
      </c>
      <c r="B1" s="2" t="inlineStr">
        <is>
          <t>12 Months Ended</t>
        </is>
      </c>
    </row>
    <row r="2">
      <c r="B2" s="2" t="inlineStr">
        <is>
          <t>Dec. 31, 2024</t>
        </is>
      </c>
      <c r="C2" s="2" t="inlineStr">
        <is>
          <t>Dec. 31, 2023</t>
        </is>
      </c>
      <c r="D2" s="2" t="inlineStr">
        <is>
          <t>Dec. 31, 2022</t>
        </is>
      </c>
    </row>
    <row r="3">
      <c r="A3" s="4" t="inlineStr">
        <is>
          <t>Balance at beginning of period</t>
        </is>
      </c>
      <c r="B3" s="5" t="n">
        <v>-16927</v>
      </c>
      <c r="C3" s="5" t="n">
        <v>-772</v>
      </c>
      <c r="D3" s="5" t="n">
        <v>-4122</v>
      </c>
    </row>
    <row r="4">
      <c r="A4" s="4" t="inlineStr">
        <is>
          <t>Charged to cost and expense</t>
        </is>
      </c>
      <c r="B4" s="6" t="n">
        <v>-648</v>
      </c>
      <c r="C4" s="6" t="n">
        <v>-17370</v>
      </c>
      <c r="D4" s="6" t="n">
        <v>-772</v>
      </c>
    </row>
    <row r="5">
      <c r="A5" s="4" t="inlineStr">
        <is>
          <t>Deductions for inventory disposed</t>
        </is>
      </c>
      <c r="B5" s="6" t="n">
        <v>0</v>
      </c>
      <c r="C5" s="6" t="n">
        <v>1215</v>
      </c>
      <c r="D5" s="6" t="n">
        <v>4122</v>
      </c>
    </row>
    <row r="6">
      <c r="A6" s="4" t="inlineStr">
        <is>
          <t>Balance at end of period</t>
        </is>
      </c>
      <c r="B6" s="5" t="n">
        <v>-17575</v>
      </c>
      <c r="C6" s="5" t="n">
        <v>-16927</v>
      </c>
      <c r="D6" s="5" t="n">
        <v>-77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Other Current Assets - Schedule of Other Current Assets (Details) - USD ($) $ in Thousands</t>
        </is>
      </c>
      <c r="B1" s="2" t="inlineStr">
        <is>
          <t>Dec. 31, 2024</t>
        </is>
      </c>
      <c r="C1" s="2" t="inlineStr">
        <is>
          <t>Dec. 31, 2023</t>
        </is>
      </c>
    </row>
    <row r="2">
      <c r="A2" s="4" t="inlineStr">
        <is>
          <t>Inventory deposits</t>
        </is>
      </c>
      <c r="B2" s="5" t="n">
        <v>5981</v>
      </c>
      <c r="C2" s="5" t="n">
        <v>3612</v>
      </c>
    </row>
    <row r="3">
      <c r="A3" s="4" t="inlineStr">
        <is>
          <t>Insurance deposit</t>
        </is>
      </c>
      <c r="B3" s="6" t="n">
        <v>0</v>
      </c>
      <c r="C3" s="6" t="n">
        <v>3000</v>
      </c>
    </row>
    <row r="4">
      <c r="A4" s="4" t="inlineStr">
        <is>
          <t>Prepaid taxes</t>
        </is>
      </c>
      <c r="B4" s="6" t="n">
        <v>3586</v>
      </c>
      <c r="C4" s="6" t="n">
        <v>153</v>
      </c>
    </row>
    <row r="5">
      <c r="A5" s="4" t="inlineStr">
        <is>
          <t>Settlement receivable</t>
        </is>
      </c>
      <c r="B5" s="6" t="n">
        <v>0</v>
      </c>
      <c r="C5" s="6" t="n">
        <v>4000</v>
      </c>
    </row>
    <row r="6">
      <c r="A6" s="4" t="inlineStr">
        <is>
          <t>Insurance recovery receivable</t>
        </is>
      </c>
      <c r="B6" s="6" t="n">
        <v>15181</v>
      </c>
      <c r="C6" s="6" t="n">
        <v>15181</v>
      </c>
    </row>
    <row r="7">
      <c r="A7" s="4" t="inlineStr">
        <is>
          <t>Other</t>
        </is>
      </c>
      <c r="B7" s="6" t="n">
        <v>9952</v>
      </c>
      <c r="C7" s="6" t="n">
        <v>10991</v>
      </c>
    </row>
    <row r="8">
      <c r="A8" s="4" t="inlineStr">
        <is>
          <t>Total</t>
        </is>
      </c>
      <c r="B8" s="5" t="n">
        <v>34700</v>
      </c>
      <c r="C8" s="5" t="n">
        <v>369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Plant, and Equipment - Schedule of Property, Plant, and Equipment (Details) - USD ($) $ in Thousands</t>
        </is>
      </c>
      <c r="B1" s="2" t="inlineStr">
        <is>
          <t>Dec. 31, 2024</t>
        </is>
      </c>
      <c r="C1" s="2" t="inlineStr">
        <is>
          <t>Dec. 31, 2023</t>
        </is>
      </c>
    </row>
    <row r="2">
      <c r="A2" s="4" t="inlineStr">
        <is>
          <t>Property, plant and equipment</t>
        </is>
      </c>
      <c r="B2" s="5" t="n">
        <v>48151</v>
      </c>
      <c r="C2" s="5" t="n">
        <v>44828</v>
      </c>
    </row>
    <row r="3">
      <c r="A3" s="4" t="inlineStr">
        <is>
          <t>Accumulated depreciation</t>
        </is>
      </c>
      <c r="B3" s="6" t="n">
        <v>-21814</v>
      </c>
      <c r="C3" s="6" t="n">
        <v>-19686</v>
      </c>
    </row>
    <row r="4">
      <c r="A4" s="4" t="inlineStr">
        <is>
          <t>Property, plant and equipment, net</t>
        </is>
      </c>
      <c r="B4" s="6" t="n">
        <v>26337</v>
      </c>
      <c r="C4" s="6" t="n">
        <v>25142</v>
      </c>
    </row>
    <row r="5">
      <c r="A5" s="4" t="inlineStr">
        <is>
          <t>Land [Member]</t>
        </is>
      </c>
      <c r="B5" s="4" t="inlineStr">
        <is>
          <t xml:space="preserve"> </t>
        </is>
      </c>
      <c r="C5" s="4" t="inlineStr">
        <is>
          <t xml:space="preserve"> </t>
        </is>
      </c>
    </row>
    <row r="6">
      <c r="A6" s="4" t="inlineStr">
        <is>
          <t>Property, plant and equipment</t>
        </is>
      </c>
      <c r="B6" s="6" t="n">
        <v>22</v>
      </c>
      <c r="C6" s="6" t="n">
        <v>22</v>
      </c>
    </row>
    <row r="7">
      <c r="A7" s="4" t="inlineStr">
        <is>
          <t>Building and Building Improvements [Member]</t>
        </is>
      </c>
      <c r="B7" s="4" t="inlineStr">
        <is>
          <t xml:space="preserve"> </t>
        </is>
      </c>
      <c r="C7" s="4" t="inlineStr">
        <is>
          <t xml:space="preserve"> </t>
        </is>
      </c>
    </row>
    <row r="8">
      <c r="A8" s="4" t="inlineStr">
        <is>
          <t>Property, plant and equipment</t>
        </is>
      </c>
      <c r="B8" s="6" t="n">
        <v>4216</v>
      </c>
      <c r="C8" s="6" t="n">
        <v>3956</v>
      </c>
    </row>
    <row r="9">
      <c r="A9" s="4" t="inlineStr">
        <is>
          <t>Leasehold Improvements [Member]</t>
        </is>
      </c>
      <c r="B9" s="4" t="inlineStr">
        <is>
          <t xml:space="preserve"> </t>
        </is>
      </c>
      <c r="C9" s="4" t="inlineStr">
        <is>
          <t xml:space="preserve"> </t>
        </is>
      </c>
    </row>
    <row r="10">
      <c r="A10" s="4" t="inlineStr">
        <is>
          <t>Property, plant and equipment</t>
        </is>
      </c>
      <c r="B10" s="6" t="n">
        <v>7983</v>
      </c>
      <c r="C10" s="6" t="n">
        <v>5440</v>
      </c>
    </row>
    <row r="11">
      <c r="A11" s="4" t="inlineStr">
        <is>
          <t>Machinery and Equipment [Member]</t>
        </is>
      </c>
      <c r="B11" s="4" t="inlineStr">
        <is>
          <t xml:space="preserve"> </t>
        </is>
      </c>
      <c r="C11" s="4" t="inlineStr">
        <is>
          <t xml:space="preserve"> </t>
        </is>
      </c>
    </row>
    <row r="12">
      <c r="A12" s="4" t="inlineStr">
        <is>
          <t>Property, plant and equipment</t>
        </is>
      </c>
      <c r="B12" s="6" t="n">
        <v>31207</v>
      </c>
      <c r="C12" s="6" t="n">
        <v>29645</v>
      </c>
    </row>
    <row r="13">
      <c r="A13" s="4" t="inlineStr">
        <is>
          <t>Furniture and Fixtures [Member]</t>
        </is>
      </c>
      <c r="B13" s="4" t="inlineStr">
        <is>
          <t xml:space="preserve"> </t>
        </is>
      </c>
      <c r="C13" s="4" t="inlineStr">
        <is>
          <t xml:space="preserve"> </t>
        </is>
      </c>
    </row>
    <row r="14">
      <c r="A14" s="4" t="inlineStr">
        <is>
          <t>Property, plant and equipment</t>
        </is>
      </c>
      <c r="B14" s="5" t="n">
        <v>4723</v>
      </c>
      <c r="C14" s="5" t="n">
        <v>57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ferred Financing Costs, Net - Schedule of Deferred Financing Costs, Net (Details) - USD ($) $ in Thousands</t>
        </is>
      </c>
      <c r="B1" s="2" t="inlineStr">
        <is>
          <t>Dec. 31, 2024</t>
        </is>
      </c>
      <c r="C1" s="2" t="inlineStr">
        <is>
          <t>Dec. 31, 2023</t>
        </is>
      </c>
    </row>
    <row r="2">
      <c r="A2" s="4" t="inlineStr">
        <is>
          <t>Deferred financing costs, net of accumulated amortization of $747 and $104, respectively</t>
        </is>
      </c>
      <c r="B2" s="5" t="n">
        <v>1823</v>
      </c>
      <c r="C2" s="5" t="n">
        <v>24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4 USD ($)</t>
        </is>
      </c>
      <c r="C2" s="2" t="inlineStr">
        <is>
          <t>Dec. 31, 2023 USD ($)</t>
        </is>
      </c>
      <c r="D2" s="2" t="inlineStr">
        <is>
          <t>Dec. 31, 2022 USD ($)</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income</t>
        </is>
      </c>
      <c r="B4" s="5" t="n">
        <v>40510</v>
      </c>
      <c r="C4" s="5" t="n">
        <v>37781</v>
      </c>
      <c r="D4" s="5" t="n">
        <v>11157</v>
      </c>
    </row>
    <row r="5">
      <c r="A5" s="4" t="inlineStr">
        <is>
          <t>Loss from discontinued operations, net of tax</t>
        </is>
      </c>
      <c r="B5" s="6" t="n">
        <v>7517</v>
      </c>
      <c r="C5" s="6" t="n">
        <v>285</v>
      </c>
      <c r="D5" s="6" t="n">
        <v>19929</v>
      </c>
    </row>
    <row r="6">
      <c r="A6" s="3" t="inlineStr">
        <is>
          <t>Adjustments to reconcile net income to net cash provided by operating activities:</t>
        </is>
      </c>
      <c r="B6" s="4" t="inlineStr">
        <is>
          <t xml:space="preserve"> </t>
        </is>
      </c>
      <c r="C6" s="4" t="inlineStr">
        <is>
          <t xml:space="preserve"> </t>
        </is>
      </c>
      <c r="D6" s="4" t="inlineStr">
        <is>
          <t xml:space="preserve"> </t>
        </is>
      </c>
    </row>
    <row r="7">
      <c r="A7" s="4" t="inlineStr">
        <is>
          <t>Gain on extinguishment of debt</t>
        </is>
      </c>
      <c r="B7" s="6" t="n">
        <v>0</v>
      </c>
      <c r="C7" s="6" t="n">
        <v>-1664</v>
      </c>
      <c r="D7" s="6" t="n">
        <v>-885</v>
      </c>
    </row>
    <row r="8">
      <c r="A8" s="4" t="inlineStr">
        <is>
          <t>Loss (gain) on sale of property, plant, and equipment</t>
        </is>
      </c>
      <c r="B8" s="6" t="n">
        <v>75</v>
      </c>
      <c r="C8" s="6" t="n">
        <v>62</v>
      </c>
      <c r="D8" s="6" t="n">
        <v>-33</v>
      </c>
    </row>
    <row r="9">
      <c r="A9" s="4" t="inlineStr">
        <is>
          <t>Gain on insurance recovery of inventory loss</t>
        </is>
      </c>
      <c r="B9" s="6" t="n">
        <v>0</v>
      </c>
      <c r="C9" s="6" t="n">
        <v>-15181</v>
      </c>
      <c r="D9" s="6" t="n">
        <v>0</v>
      </c>
    </row>
    <row r="10">
      <c r="A10" s="4" t="inlineStr">
        <is>
          <t>Loss on investments</t>
        </is>
      </c>
      <c r="B10" s="6" t="n">
        <v>2722</v>
      </c>
      <c r="C10" s="6" t="n">
        <v>12177</v>
      </c>
      <c r="D10" s="6" t="n">
        <v>13570</v>
      </c>
    </row>
    <row r="11">
      <c r="A11" s="4" t="inlineStr">
        <is>
          <t>Depreciation and other amortization expense</t>
        </is>
      </c>
      <c r="B11" s="6" t="n">
        <v>4439</v>
      </c>
      <c r="C11" s="6" t="n">
        <v>2921</v>
      </c>
      <c r="D11" s="6" t="n">
        <v>2859</v>
      </c>
    </row>
    <row r="12">
      <c r="A12" s="4" t="inlineStr">
        <is>
          <t>Amortization of other intangible assets</t>
        </is>
      </c>
      <c r="B12" s="6" t="n">
        <v>1223</v>
      </c>
      <c r="C12" s="6" t="n">
        <v>1197</v>
      </c>
      <c r="D12" s="6" t="n">
        <v>524</v>
      </c>
    </row>
    <row r="13">
      <c r="A13" s="4" t="inlineStr">
        <is>
          <t>Amortization of deferred financing costs</t>
        </is>
      </c>
      <c r="B13" s="6" t="n">
        <v>2430</v>
      </c>
      <c r="C13" s="6" t="n">
        <v>2445</v>
      </c>
      <c r="D13" s="6" t="n">
        <v>2576</v>
      </c>
    </row>
    <row r="14">
      <c r="A14" s="4" t="inlineStr">
        <is>
          <t>Deferred income tax (benefit) expense</t>
        </is>
      </c>
      <c r="B14" s="6" t="n">
        <v>519</v>
      </c>
      <c r="C14" s="6" t="n">
        <v>7024</v>
      </c>
      <c r="D14" s="6" t="n">
        <v>-6506</v>
      </c>
    </row>
    <row r="15">
      <c r="A15" s="4" t="inlineStr">
        <is>
          <t>Stock compensation expense</t>
        </is>
      </c>
      <c r="B15" s="6" t="n">
        <v>7243</v>
      </c>
      <c r="C15" s="6" t="n">
        <v>6561</v>
      </c>
      <c r="D15" s="6" t="n">
        <v>5273</v>
      </c>
    </row>
    <row r="16">
      <c r="A16" s="4" t="inlineStr">
        <is>
          <t>Noncash lease (income) expense</t>
        </is>
      </c>
      <c r="B16" s="6" t="n">
        <v>-622</v>
      </c>
      <c r="C16" s="6" t="n">
        <v>-72</v>
      </c>
      <c r="D16" s="6" t="n">
        <v>84</v>
      </c>
    </row>
    <row r="17">
      <c r="A17" s="4" t="inlineStr">
        <is>
          <t>Gain on MSA investments</t>
        </is>
      </c>
      <c r="B17" s="6" t="n">
        <v>-14</v>
      </c>
      <c r="C17" s="6" t="n">
        <v>0</v>
      </c>
      <c r="D17" s="6" t="n">
        <v>-54</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185</v>
      </c>
      <c r="C19" s="6" t="n">
        <v>-2625</v>
      </c>
      <c r="D19" s="6" t="n">
        <v>-3344</v>
      </c>
    </row>
    <row r="20">
      <c r="A20" s="4" t="inlineStr">
        <is>
          <t>Inventories</t>
        </is>
      </c>
      <c r="B20" s="6" t="n">
        <v>-4770</v>
      </c>
      <c r="C20" s="6" t="n">
        <v>13287</v>
      </c>
      <c r="D20" s="6" t="n">
        <v>-26719</v>
      </c>
    </row>
    <row r="21">
      <c r="A21" s="4" t="inlineStr">
        <is>
          <t>Other current assets</t>
        </is>
      </c>
      <c r="B21" s="6" t="n">
        <v>-1421</v>
      </c>
      <c r="C21" s="6" t="n">
        <v>-3794</v>
      </c>
      <c r="D21" s="6" t="n">
        <v>-379</v>
      </c>
    </row>
    <row r="22">
      <c r="A22" s="4" t="inlineStr">
        <is>
          <t>Other assets</t>
        </is>
      </c>
      <c r="B22" s="6" t="n">
        <v>-1767</v>
      </c>
      <c r="C22" s="6" t="n">
        <v>-4865</v>
      </c>
      <c r="D22" s="6" t="n">
        <v>420</v>
      </c>
    </row>
    <row r="23">
      <c r="A23" s="4" t="inlineStr">
        <is>
          <t>Accounts payable</t>
        </is>
      </c>
      <c r="B23" s="6" t="n">
        <v>3689</v>
      </c>
      <c r="C23" s="6" t="n">
        <v>100</v>
      </c>
      <c r="D23" s="6" t="n">
        <v>1506</v>
      </c>
    </row>
    <row r="24">
      <c r="A24" s="4" t="inlineStr">
        <is>
          <t>Accrued liabilities and other</t>
        </is>
      </c>
      <c r="B24" s="6" t="n">
        <v>-1000</v>
      </c>
      <c r="C24" s="6" t="n">
        <v>601</v>
      </c>
      <c r="D24" s="6" t="n">
        <v>1320</v>
      </c>
    </row>
    <row r="25">
      <c r="A25" s="4" t="inlineStr">
        <is>
          <t>Operating cash flows from continuing operations</t>
        </is>
      </c>
      <c r="B25" s="6" t="n">
        <v>60958</v>
      </c>
      <c r="C25" s="6" t="n">
        <v>56240</v>
      </c>
      <c r="D25" s="6" t="n">
        <v>21298</v>
      </c>
    </row>
    <row r="26">
      <c r="A26" s="4" t="inlineStr">
        <is>
          <t>Operating cash flows from discontinued operations</t>
        </is>
      </c>
      <c r="B26" s="6" t="n">
        <v>6104</v>
      </c>
      <c r="C26" s="6" t="n">
        <v>10641</v>
      </c>
      <c r="D26" s="6" t="n">
        <v>8975</v>
      </c>
    </row>
    <row r="27">
      <c r="A27" s="4" t="inlineStr">
        <is>
          <t>Net cash provided by operating activities</t>
        </is>
      </c>
      <c r="B27" s="6" t="n">
        <v>67062</v>
      </c>
      <c r="C27" s="6" t="n">
        <v>66881</v>
      </c>
      <c r="D27" s="6" t="n">
        <v>30273</v>
      </c>
    </row>
    <row r="28">
      <c r="A28" s="3" t="inlineStr">
        <is>
          <t>Cash flows from investing activities:</t>
        </is>
      </c>
      <c r="B28" s="4" t="inlineStr">
        <is>
          <t xml:space="preserve"> </t>
        </is>
      </c>
      <c r="C28" s="4" t="inlineStr">
        <is>
          <t xml:space="preserve"> </t>
        </is>
      </c>
      <c r="D28" s="4" t="inlineStr">
        <is>
          <t xml:space="preserve"> </t>
        </is>
      </c>
    </row>
    <row r="29">
      <c r="A29" s="4" t="inlineStr">
        <is>
          <t>Capital expenditures</t>
        </is>
      </c>
      <c r="B29" s="6" t="n">
        <v>-4623</v>
      </c>
      <c r="C29" s="6" t="n">
        <v>-5707</v>
      </c>
      <c r="D29" s="6" t="n">
        <v>-7834</v>
      </c>
    </row>
    <row r="30">
      <c r="A30" s="4" t="inlineStr">
        <is>
          <t>Purchases of investments</t>
        </is>
      </c>
      <c r="B30" s="6" t="n">
        <v>-10857</v>
      </c>
      <c r="C30" s="6" t="n">
        <v>-202</v>
      </c>
      <c r="D30" s="6" t="n">
        <v>-1000</v>
      </c>
    </row>
    <row r="31">
      <c r="A31" s="4" t="inlineStr">
        <is>
          <t>Proceeds from sale of investments</t>
        </is>
      </c>
      <c r="B31" s="6" t="n">
        <v>5420</v>
      </c>
      <c r="C31" s="6" t="n">
        <v>0</v>
      </c>
      <c r="D31" s="6" t="n">
        <v>0</v>
      </c>
    </row>
    <row r="32">
      <c r="A32" s="4" t="inlineStr">
        <is>
          <t>Purchases of non-marketable equity investments</t>
        </is>
      </c>
      <c r="B32" s="6" t="n">
        <v>-500</v>
      </c>
      <c r="C32" s="6" t="n">
        <v>0</v>
      </c>
      <c r="D32" s="6" t="n">
        <v>0</v>
      </c>
    </row>
    <row r="33">
      <c r="A33" s="4" t="inlineStr">
        <is>
          <t>Proceeds on sale of property, plant and equipment</t>
        </is>
      </c>
      <c r="B33" s="6" t="n">
        <v>5</v>
      </c>
      <c r="C33" s="6" t="n">
        <v>3</v>
      </c>
      <c r="D33" s="6" t="n">
        <v>35</v>
      </c>
    </row>
    <row r="34">
      <c r="A34" s="4" t="inlineStr">
        <is>
          <t>MSA escrow deposits, net</t>
        </is>
      </c>
      <c r="B34" s="6" t="n">
        <v>46</v>
      </c>
      <c r="C34" s="6" t="n">
        <v>0</v>
      </c>
      <c r="D34" s="6" t="n">
        <v>-10170</v>
      </c>
    </row>
    <row r="35">
      <c r="A35" s="4" t="inlineStr">
        <is>
          <t>Investing cash flows from continuing operations</t>
        </is>
      </c>
      <c r="B35" s="6" t="n">
        <v>-10509</v>
      </c>
      <c r="C35" s="6" t="n">
        <v>-5906</v>
      </c>
      <c r="D35" s="6" t="n">
        <v>-18969</v>
      </c>
    </row>
    <row r="36">
      <c r="A36" s="4" t="inlineStr">
        <is>
          <t>Investing cash flows from discontinued operations</t>
        </is>
      </c>
      <c r="B36" s="6" t="n">
        <v>0</v>
      </c>
      <c r="C36" s="6" t="n">
        <v>0</v>
      </c>
      <c r="D36" s="6" t="n">
        <v>176</v>
      </c>
    </row>
    <row r="37">
      <c r="A37" s="4" t="inlineStr">
        <is>
          <t>Net cash used in investing activities</t>
        </is>
      </c>
      <c r="B37" s="6" t="n">
        <v>-10509</v>
      </c>
      <c r="C37" s="6" t="n">
        <v>-5906</v>
      </c>
      <c r="D37" s="6" t="n">
        <v>-18793</v>
      </c>
    </row>
    <row r="38">
      <c r="A38" s="3" t="inlineStr">
        <is>
          <t>Cash flows from financing activities:</t>
        </is>
      </c>
      <c r="B38" s="4" t="inlineStr">
        <is>
          <t xml:space="preserve"> </t>
        </is>
      </c>
      <c r="C38" s="4" t="inlineStr">
        <is>
          <t xml:space="preserve"> </t>
        </is>
      </c>
      <c r="D38" s="4" t="inlineStr">
        <is>
          <t xml:space="preserve"> </t>
        </is>
      </c>
    </row>
    <row r="39">
      <c r="A39" s="4" t="inlineStr">
        <is>
          <t>Convertible Senior Notes repurchased</t>
        </is>
      </c>
      <c r="B39" s="6" t="n">
        <v>0</v>
      </c>
      <c r="C39" s="6" t="n">
        <v>-41794</v>
      </c>
      <c r="D39" s="6" t="n">
        <v>-9000</v>
      </c>
    </row>
    <row r="40">
      <c r="A40" s="4" t="inlineStr">
        <is>
          <t>Payment of Convertible Senior Notes</t>
        </is>
      </c>
      <c r="B40" s="6" t="n">
        <v>-118541</v>
      </c>
      <c r="C40" s="6" t="n">
        <v>0</v>
      </c>
      <c r="D40" s="6" t="n">
        <v>0</v>
      </c>
    </row>
    <row r="41">
      <c r="A41" s="4" t="inlineStr">
        <is>
          <t>Proceeds from call options</t>
        </is>
      </c>
      <c r="B41" s="6" t="n">
        <v>0</v>
      </c>
      <c r="C41" s="6" t="n">
        <v>114</v>
      </c>
      <c r="D41" s="6" t="n">
        <v>51</v>
      </c>
    </row>
    <row r="42">
      <c r="A42" s="4" t="inlineStr">
        <is>
          <t>Payment of dividends</t>
        </is>
      </c>
      <c r="B42" s="6" t="n">
        <v>-4905</v>
      </c>
      <c r="C42" s="6" t="n">
        <v>-4497</v>
      </c>
      <c r="D42" s="6" t="n">
        <v>-4250</v>
      </c>
    </row>
    <row r="43">
      <c r="A43" s="4" t="inlineStr">
        <is>
          <t>Payments of financing costs</t>
        </is>
      </c>
      <c r="B43" s="6" t="n">
        <v>-133</v>
      </c>
      <c r="C43" s="6" t="n">
        <v>-2437</v>
      </c>
      <c r="D43" s="6" t="n">
        <v>0</v>
      </c>
    </row>
    <row r="44">
      <c r="A44" s="4" t="inlineStr">
        <is>
          <t>Exercise of options</t>
        </is>
      </c>
      <c r="B44" s="6" t="n">
        <v>2807</v>
      </c>
      <c r="C44" s="6" t="n">
        <v>450</v>
      </c>
      <c r="D44" s="6" t="n">
        <v>504</v>
      </c>
    </row>
    <row r="45">
      <c r="A45" s="4" t="inlineStr">
        <is>
          <t>Redemption of options</t>
        </is>
      </c>
      <c r="B45" s="6" t="n">
        <v>-335</v>
      </c>
      <c r="C45" s="6" t="n">
        <v>-346</v>
      </c>
      <c r="D45" s="6" t="n">
        <v>-155</v>
      </c>
    </row>
    <row r="46">
      <c r="A46" s="4" t="inlineStr">
        <is>
          <t>Redemption of restricted stock units</t>
        </is>
      </c>
      <c r="B46" s="6" t="n">
        <v>-914</v>
      </c>
      <c r="C46" s="6" t="n">
        <v>-995</v>
      </c>
      <c r="D46" s="6" t="n">
        <v>-1229</v>
      </c>
    </row>
    <row r="47">
      <c r="A47" s="4" t="inlineStr">
        <is>
          <t>Redemption of performance based restricted stock units</t>
        </is>
      </c>
      <c r="B47" s="6" t="n">
        <v>-1212</v>
      </c>
      <c r="C47" s="6" t="n">
        <v>0</v>
      </c>
      <c r="D47" s="6" t="n">
        <v>0</v>
      </c>
    </row>
    <row r="48">
      <c r="A48" s="4" t="inlineStr">
        <is>
          <t>Common stock repurchased</t>
        </is>
      </c>
      <c r="B48" s="6" t="n">
        <v>-5051</v>
      </c>
      <c r="C48" s="6" t="n">
        <v>0</v>
      </c>
      <c r="D48" s="6" t="n">
        <v>-29224</v>
      </c>
    </row>
    <row r="49">
      <c r="A49" s="4" t="inlineStr">
        <is>
          <t>Financing cash flows from continuing operations</t>
        </is>
      </c>
      <c r="B49" s="6" t="n">
        <v>-128284</v>
      </c>
      <c r="C49" s="6" t="n">
        <v>-49505</v>
      </c>
      <c r="D49" s="6" t="n">
        <v>-43303</v>
      </c>
    </row>
    <row r="50">
      <c r="A50" s="4" t="inlineStr">
        <is>
          <t>Financing cash flows from discontinued operations</t>
        </is>
      </c>
      <c r="B50" s="6" t="n">
        <v>0</v>
      </c>
      <c r="C50" s="6" t="n">
        <v>0</v>
      </c>
      <c r="D50" s="6" t="n">
        <v>0</v>
      </c>
    </row>
    <row r="51">
      <c r="A51" s="4" t="inlineStr">
        <is>
          <t>Net cash used in financing activities</t>
        </is>
      </c>
      <c r="B51" s="6" t="n">
        <v>-128284</v>
      </c>
      <c r="C51" s="6" t="n">
        <v>-49505</v>
      </c>
      <c r="D51" s="6" t="n">
        <v>-43303</v>
      </c>
    </row>
    <row r="52">
      <c r="A52" s="4" t="inlineStr">
        <is>
          <t>Net (decrease) increase in cash</t>
        </is>
      </c>
      <c r="B52" s="6" t="n">
        <v>-71731</v>
      </c>
      <c r="C52" s="6" t="n">
        <v>11470</v>
      </c>
      <c r="D52" s="6" t="n">
        <v>-31823</v>
      </c>
    </row>
    <row r="53">
      <c r="A53" s="4" t="inlineStr">
        <is>
          <t>Effect of foreign currency translation on cash</t>
        </is>
      </c>
      <c r="B53" s="6" t="n">
        <v>-182</v>
      </c>
      <c r="C53" s="6" t="n">
        <v>13</v>
      </c>
      <c r="D53" s="6" t="n">
        <v>-320</v>
      </c>
    </row>
    <row r="54">
      <c r="A54" s="4" t="inlineStr">
        <is>
          <t>Unrestricted</t>
        </is>
      </c>
      <c r="B54" s="6" t="n">
        <v>117886</v>
      </c>
      <c r="C54" s="6" t="n">
        <v>106403</v>
      </c>
      <c r="D54" s="6" t="n">
        <v>128320</v>
      </c>
    </row>
    <row r="55">
      <c r="A55" s="4" t="inlineStr">
        <is>
          <t>Restricted</t>
        </is>
      </c>
      <c r="B55" s="6" t="n">
        <v>4929</v>
      </c>
      <c r="C55" s="6" t="n">
        <v>4929</v>
      </c>
      <c r="D55" s="6" t="n">
        <v>15155</v>
      </c>
    </row>
    <row r="56">
      <c r="A56" s="4" t="inlineStr">
        <is>
          <t>Total cash at beginning of period</t>
        </is>
      </c>
      <c r="B56" s="6" t="n">
        <v>122815</v>
      </c>
      <c r="C56" s="6" t="n">
        <v>111332</v>
      </c>
      <c r="D56" s="6" t="n">
        <v>143475</v>
      </c>
    </row>
    <row r="57">
      <c r="A57" s="4" t="inlineStr">
        <is>
          <t>Unrestricted</t>
        </is>
      </c>
      <c r="B57" s="6" t="n">
        <v>48941</v>
      </c>
      <c r="C57" s="6" t="n">
        <v>117886</v>
      </c>
      <c r="D57" s="6" t="n">
        <v>106403</v>
      </c>
    </row>
    <row r="58">
      <c r="A58" s="4" t="inlineStr">
        <is>
          <t>Restricted</t>
        </is>
      </c>
      <c r="B58" s="6" t="n">
        <v>1961</v>
      </c>
      <c r="C58" s="6" t="n">
        <v>4929</v>
      </c>
      <c r="D58" s="6" t="n">
        <v>4929</v>
      </c>
    </row>
    <row r="59">
      <c r="A59" s="4" t="inlineStr">
        <is>
          <t>Total cash at end of period</t>
        </is>
      </c>
      <c r="B59" s="6" t="n">
        <v>50902</v>
      </c>
      <c r="C59" s="6" t="n">
        <v>122815</v>
      </c>
      <c r="D59" s="6" t="n">
        <v>111332</v>
      </c>
    </row>
    <row r="60">
      <c r="A60" s="3" t="inlineStr">
        <is>
          <t>Supplemental disclosures of cash flow information:</t>
        </is>
      </c>
      <c r="B60" s="4" t="inlineStr">
        <is>
          <t xml:space="preserve"> </t>
        </is>
      </c>
      <c r="C60" s="4" t="inlineStr">
        <is>
          <t xml:space="preserve"> </t>
        </is>
      </c>
      <c r="D60" s="4" t="inlineStr">
        <is>
          <t xml:space="preserve"> </t>
        </is>
      </c>
    </row>
    <row r="61">
      <c r="A61" s="4" t="inlineStr">
        <is>
          <t>Cash paid during the period for interest</t>
        </is>
      </c>
      <c r="B61" s="6" t="n">
        <v>17488</v>
      </c>
      <c r="C61" s="6" t="n">
        <v>18047</v>
      </c>
      <c r="D61" s="6" t="n">
        <v>18717</v>
      </c>
    </row>
    <row r="62">
      <c r="A62" s="4" t="inlineStr">
        <is>
          <t>Cash paid during the period for income taxes, net</t>
        </is>
      </c>
      <c r="B62" s="6" t="n">
        <v>20997</v>
      </c>
      <c r="C62" s="6" t="n">
        <v>12447</v>
      </c>
      <c r="D62" s="6" t="n">
        <v>13369</v>
      </c>
    </row>
    <row r="63">
      <c r="A63" s="4" t="inlineStr">
        <is>
          <t>Accrued capital expenditures</t>
        </is>
      </c>
      <c r="B63" s="6" t="n">
        <v>18</v>
      </c>
      <c r="C63" s="6" t="n">
        <v>8</v>
      </c>
      <c r="D63" s="6" t="n">
        <v>11</v>
      </c>
    </row>
    <row r="64">
      <c r="A64" s="4" t="inlineStr">
        <is>
          <t>Accrued consideration for acquisition of investments</t>
        </is>
      </c>
      <c r="B64" s="6" t="n">
        <v>0</v>
      </c>
      <c r="C64" s="6" t="n">
        <v>248</v>
      </c>
      <c r="D64" s="6" t="n">
        <v>0</v>
      </c>
    </row>
    <row r="65">
      <c r="A65" s="4" t="inlineStr">
        <is>
          <t>Dividends declared not paid</t>
        </is>
      </c>
      <c r="B65" s="5" t="n">
        <v>1588</v>
      </c>
      <c r="C65" s="5" t="n">
        <v>1489</v>
      </c>
      <c r="D65" s="5" t="n">
        <v>135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ferred Financing Costs, Net - Schedule of Deferred Financing Costs, Net (Details) (Parentheticals) - USD ($) $ in Thousands</t>
        </is>
      </c>
      <c r="B1" s="2" t="inlineStr">
        <is>
          <t>Dec. 31, 2024</t>
        </is>
      </c>
      <c r="C1" s="2" t="inlineStr">
        <is>
          <t>Dec. 31, 2023</t>
        </is>
      </c>
    </row>
    <row r="2">
      <c r="A2" s="4" t="inlineStr">
        <is>
          <t>Deferred financing costs, accumulated amortization</t>
        </is>
      </c>
      <c r="B2" s="5" t="n">
        <v>747</v>
      </c>
      <c r="C2" s="5" t="n">
        <v>1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Goodwill and Other Intangible Assets (Details Textual) - USD ($) $ / shares in Thousands, $ in Thousands</t>
        </is>
      </c>
      <c r="B1" s="2" t="inlineStr">
        <is>
          <t>12 Months Ended</t>
        </is>
      </c>
    </row>
    <row r="2">
      <c r="B2" s="2" t="inlineStr">
        <is>
          <t>Dec. 31, 2024</t>
        </is>
      </c>
      <c r="C2" s="2" t="inlineStr">
        <is>
          <t>Dec. 31, 2023</t>
        </is>
      </c>
      <c r="D2" s="2" t="inlineStr">
        <is>
          <t>Dec. 31, 2022</t>
        </is>
      </c>
    </row>
    <row r="3">
      <c r="A3" s="4" t="inlineStr">
        <is>
          <t>Amortization of Intangible Assets</t>
        </is>
      </c>
      <c r="B3" s="5" t="n">
        <v>1223</v>
      </c>
      <c r="C3" s="5" t="n">
        <v>1197</v>
      </c>
      <c r="D3" s="5" t="n">
        <v>524</v>
      </c>
    </row>
    <row r="4">
      <c r="A4" s="4" t="inlineStr">
        <is>
          <t>Finite-Lived Intangible Asset, Expected Amortization, Year One</t>
        </is>
      </c>
      <c r="B4" s="6" t="n">
        <v>1200</v>
      </c>
      <c r="C4" s="4" t="inlineStr">
        <is>
          <t xml:space="preserve"> </t>
        </is>
      </c>
      <c r="D4" s="4" t="inlineStr">
        <is>
          <t xml:space="preserve"> </t>
        </is>
      </c>
    </row>
    <row r="5">
      <c r="A5" s="4" t="inlineStr">
        <is>
          <t>Finite-Lived Intangible Asset, Expected Amortization, Year Two</t>
        </is>
      </c>
      <c r="B5" s="6" t="n">
        <v>4800</v>
      </c>
      <c r="C5" s="4" t="inlineStr">
        <is>
          <t xml:space="preserve"> </t>
        </is>
      </c>
      <c r="D5" s="4" t="inlineStr">
        <is>
          <t xml:space="preserve"> </t>
        </is>
      </c>
    </row>
    <row r="6">
      <c r="A6" s="4" t="inlineStr">
        <is>
          <t>Finite-Lived Intangible Asset, Expected Amortization, Year Three</t>
        </is>
      </c>
      <c r="B6" s="6" t="n">
        <v>4800</v>
      </c>
      <c r="C6" s="4" t="inlineStr">
        <is>
          <t xml:space="preserve"> </t>
        </is>
      </c>
      <c r="D6" s="4" t="inlineStr">
        <is>
          <t xml:space="preserve"> </t>
        </is>
      </c>
    </row>
    <row r="7">
      <c r="A7" s="4" t="inlineStr">
        <is>
          <t>Finite-Lived Intangible Asset, Expected Amortization, Year Four</t>
        </is>
      </c>
      <c r="B7" s="6" t="n">
        <v>4800</v>
      </c>
      <c r="C7" s="4" t="inlineStr">
        <is>
          <t xml:space="preserve"> </t>
        </is>
      </c>
      <c r="D7" s="4" t="inlineStr">
        <is>
          <t xml:space="preserve"> </t>
        </is>
      </c>
    </row>
    <row r="8">
      <c r="A8" s="4" t="inlineStr">
        <is>
          <t>Finite-Lived Intangible Asset, Expected Amortization, Year Five</t>
        </is>
      </c>
      <c r="B8" s="5" t="n">
        <v>4800</v>
      </c>
      <c r="C8" s="4" t="inlineStr">
        <is>
          <t xml:space="preserve"> </t>
        </is>
      </c>
      <c r="D8" s="4" t="inlineStr">
        <is>
          <t xml:space="preserve"> </t>
        </is>
      </c>
    </row>
    <row r="9">
      <c r="A9" s="4" t="inlineStr">
        <is>
          <t>Trade Secrets and Trade Name [Member]</t>
        </is>
      </c>
      <c r="B9" s="4" t="inlineStr">
        <is>
          <t xml:space="preserve"> </t>
        </is>
      </c>
      <c r="C9" s="4" t="inlineStr">
        <is>
          <t xml:space="preserve"> </t>
        </is>
      </c>
      <c r="D9" s="4" t="inlineStr">
        <is>
          <t xml:space="preserve"> </t>
        </is>
      </c>
    </row>
    <row r="10">
      <c r="A10" s="4" t="inlineStr">
        <is>
          <t>Finite-Lived Intangible Asset, Useful Life (Year)</t>
        </is>
      </c>
      <c r="B10" s="4" t="inlineStr">
        <is>
          <t xml:space="preserve"> </t>
        </is>
      </c>
      <c r="C10" s="4" t="inlineStr">
        <is>
          <t>15 years</t>
        </is>
      </c>
      <c r="D10" s="4" t="inlineStr">
        <is>
          <t xml:space="preserve"> </t>
        </is>
      </c>
    </row>
    <row r="11">
      <c r="A11" s="4" t="inlineStr">
        <is>
          <t>Amortization of Intangible Assets</t>
        </is>
      </c>
      <c r="B11" s="4" t="inlineStr">
        <is>
          <t xml:space="preserve"> </t>
        </is>
      </c>
      <c r="C11" s="5" t="n">
        <v>700</v>
      </c>
      <c r="D11" s="4" t="inlineStr">
        <is>
          <t xml:space="preserve"> </t>
        </is>
      </c>
    </row>
    <row r="12">
      <c r="A12" s="4" t="inlineStr">
        <is>
          <t>Intangible Assets, Change in Classification, Effect on Net Income</t>
        </is>
      </c>
      <c r="B12" s="4" t="inlineStr">
        <is>
          <t xml:space="preserve"> </t>
        </is>
      </c>
      <c r="C12" s="5" t="n">
        <v>400</v>
      </c>
      <c r="D12" s="4" t="inlineStr">
        <is>
          <t xml:space="preserve"> </t>
        </is>
      </c>
    </row>
    <row r="13">
      <c r="A13" s="4" t="inlineStr">
        <is>
          <t>Intangible Assets, Change in Classification, Effect on Net Income, Per Share (in dollars per share)</t>
        </is>
      </c>
      <c r="B13" s="4" t="inlineStr">
        <is>
          <t xml:space="preserve"> </t>
        </is>
      </c>
      <c r="C13" s="5" t="n">
        <v>20</v>
      </c>
      <c r="D13" s="4" t="inlineStr">
        <is>
          <t xml:space="preserve"> </t>
        </is>
      </c>
    </row>
    <row r="14">
      <c r="A14" s="4" t="inlineStr">
        <is>
          <t>Zig Zag Products [Member]</t>
        </is>
      </c>
      <c r="B14" s="4" t="inlineStr">
        <is>
          <t xml:space="preserve"> </t>
        </is>
      </c>
      <c r="C14" s="4" t="inlineStr">
        <is>
          <t xml:space="preserve"> </t>
        </is>
      </c>
      <c r="D14" s="4" t="inlineStr">
        <is>
          <t xml:space="preserve"> </t>
        </is>
      </c>
    </row>
    <row r="15">
      <c r="A15" s="4" t="inlineStr">
        <is>
          <t>Goodwill, Impairment Loss</t>
        </is>
      </c>
      <c r="B15" s="4" t="inlineStr">
        <is>
          <t xml:space="preserve"> </t>
        </is>
      </c>
      <c r="C15" s="5" t="n">
        <v>0</v>
      </c>
      <c r="D1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Goodwill and Other Intangible Assets - Schedule of Goodwill by Segment (Details) - USD ($) $ in Thousands</t>
        </is>
      </c>
      <c r="B1" s="2" t="inlineStr">
        <is>
          <t>12 Months Ended</t>
        </is>
      </c>
    </row>
    <row r="2">
      <c r="B2" s="2" t="inlineStr">
        <is>
          <t>Dec. 31, 2024</t>
        </is>
      </c>
      <c r="C2" s="2" t="inlineStr">
        <is>
          <t>Dec. 31, 2023</t>
        </is>
      </c>
    </row>
    <row r="3">
      <c r="A3" s="4" t="inlineStr">
        <is>
          <t>Balance</t>
        </is>
      </c>
      <c r="B3" s="5" t="n">
        <v>136250</v>
      </c>
      <c r="C3" s="5" t="n">
        <v>136253</v>
      </c>
    </row>
    <row r="4">
      <c r="A4" s="4" t="inlineStr">
        <is>
          <t>Cumulative translation adjustment</t>
        </is>
      </c>
      <c r="B4" s="6" t="n">
        <v>-318</v>
      </c>
      <c r="C4" s="6" t="n">
        <v>-3</v>
      </c>
    </row>
    <row r="5">
      <c r="A5" s="4" t="inlineStr">
        <is>
          <t>Balance</t>
        </is>
      </c>
      <c r="B5" s="6" t="n">
        <v>135932</v>
      </c>
      <c r="C5" s="6" t="n">
        <v>136250</v>
      </c>
    </row>
    <row r="6">
      <c r="A6" s="4" t="inlineStr">
        <is>
          <t>Zig Zag Products [Member]</t>
        </is>
      </c>
      <c r="B6" s="4" t="inlineStr">
        <is>
          <t xml:space="preserve"> </t>
        </is>
      </c>
      <c r="C6" s="4" t="inlineStr">
        <is>
          <t xml:space="preserve"> </t>
        </is>
      </c>
    </row>
    <row r="7">
      <c r="A7" s="4" t="inlineStr">
        <is>
          <t>Balance</t>
        </is>
      </c>
      <c r="B7" s="6" t="n">
        <v>103660</v>
      </c>
      <c r="C7" s="6" t="n">
        <v>103663</v>
      </c>
    </row>
    <row r="8">
      <c r="A8" s="4" t="inlineStr">
        <is>
          <t>Cumulative translation adjustment</t>
        </is>
      </c>
      <c r="B8" s="6" t="n">
        <v>-318</v>
      </c>
      <c r="C8" s="6" t="n">
        <v>-3</v>
      </c>
    </row>
    <row r="9">
      <c r="A9" s="4" t="inlineStr">
        <is>
          <t>Balance</t>
        </is>
      </c>
      <c r="B9" s="6" t="n">
        <v>103342</v>
      </c>
      <c r="C9" s="6" t="n">
        <v>103660</v>
      </c>
    </row>
    <row r="10">
      <c r="A10" s="4" t="inlineStr">
        <is>
          <t>Stokers Products [Member]</t>
        </is>
      </c>
      <c r="B10" s="4" t="inlineStr">
        <is>
          <t xml:space="preserve"> </t>
        </is>
      </c>
      <c r="C10" s="4" t="inlineStr">
        <is>
          <t xml:space="preserve"> </t>
        </is>
      </c>
    </row>
    <row r="11">
      <c r="A11" s="4" t="inlineStr">
        <is>
          <t>Balance</t>
        </is>
      </c>
      <c r="B11" s="6" t="n">
        <v>32590</v>
      </c>
      <c r="C11" s="6" t="n">
        <v>32590</v>
      </c>
    </row>
    <row r="12">
      <c r="A12" s="4" t="inlineStr">
        <is>
          <t>Cumulative translation adjustment</t>
        </is>
      </c>
      <c r="B12" s="6" t="n">
        <v>0</v>
      </c>
      <c r="C12" s="6" t="n">
        <v>0</v>
      </c>
    </row>
    <row r="13">
      <c r="A13" s="4" t="inlineStr">
        <is>
          <t>Balance</t>
        </is>
      </c>
      <c r="B13" s="5" t="n">
        <v>32590</v>
      </c>
      <c r="C13" s="5" t="n">
        <v>3259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Goodwill and Other Intangible Assets - Schedule of Indefinite-Lived Intangible Assets (Details) - USD ($) $ in Thousands</t>
        </is>
      </c>
      <c r="B1" s="2" t="inlineStr">
        <is>
          <t>Dec. 31, 2024</t>
        </is>
      </c>
      <c r="C1" s="2" t="inlineStr">
        <is>
          <t>Dec. 31, 2023</t>
        </is>
      </c>
    </row>
    <row r="2">
      <c r="A2" s="4" t="inlineStr">
        <is>
          <t>Gross carrying amount</t>
        </is>
      </c>
      <c r="B2" s="5" t="n">
        <v>50798</v>
      </c>
      <c r="C2" s="5" t="n">
        <v>50798</v>
      </c>
    </row>
    <row r="3">
      <c r="A3" s="4" t="inlineStr">
        <is>
          <t>Gross carrying amount</t>
        </is>
      </c>
      <c r="B3" s="6" t="n">
        <v>50798</v>
      </c>
      <c r="C3" s="6" t="n">
        <v>50798</v>
      </c>
    </row>
    <row r="4">
      <c r="A4" s="4" t="inlineStr">
        <is>
          <t>Trade Names [Member]</t>
        </is>
      </c>
      <c r="B4" s="4" t="inlineStr">
        <is>
          <t xml:space="preserve"> </t>
        </is>
      </c>
      <c r="C4" s="4" t="inlineStr">
        <is>
          <t xml:space="preserve"> </t>
        </is>
      </c>
    </row>
    <row r="5">
      <c r="A5" s="4" t="inlineStr">
        <is>
          <t>Gross carrying amount</t>
        </is>
      </c>
      <c r="B5" s="6" t="n">
        <v>8500</v>
      </c>
      <c r="C5" s="6" t="n">
        <v>8500</v>
      </c>
    </row>
    <row r="6">
      <c r="A6" s="4" t="inlineStr">
        <is>
          <t>Gross carrying amount</t>
        </is>
      </c>
      <c r="B6" s="6" t="n">
        <v>8500</v>
      </c>
      <c r="C6" s="6" t="n">
        <v>8500</v>
      </c>
    </row>
    <row r="7">
      <c r="A7" s="4" t="inlineStr">
        <is>
          <t>Trade Secrets [Member]</t>
        </is>
      </c>
      <c r="B7" s="4" t="inlineStr">
        <is>
          <t xml:space="preserve"> </t>
        </is>
      </c>
      <c r="C7" s="4" t="inlineStr">
        <is>
          <t xml:space="preserve"> </t>
        </is>
      </c>
    </row>
    <row r="8">
      <c r="A8" s="4" t="inlineStr">
        <is>
          <t>Gross carrying amount</t>
        </is>
      </c>
      <c r="B8" s="6" t="n">
        <v>42298</v>
      </c>
      <c r="C8" s="6" t="n">
        <v>42298</v>
      </c>
    </row>
    <row r="9">
      <c r="A9" s="4" t="inlineStr">
        <is>
          <t>Gross carrying amount</t>
        </is>
      </c>
      <c r="B9" s="6" t="n">
        <v>42298</v>
      </c>
      <c r="C9" s="6" t="n">
        <v>42298</v>
      </c>
    </row>
    <row r="10">
      <c r="A10" s="4" t="inlineStr">
        <is>
          <t>Zig Zag Products [Member]</t>
        </is>
      </c>
      <c r="B10" s="4" t="inlineStr">
        <is>
          <t xml:space="preserve"> </t>
        </is>
      </c>
      <c r="C10" s="4" t="inlineStr">
        <is>
          <t xml:space="preserve"> </t>
        </is>
      </c>
    </row>
    <row r="11">
      <c r="A11" s="4" t="inlineStr">
        <is>
          <t>Gross carrying amount</t>
        </is>
      </c>
      <c r="B11" s="6" t="n">
        <v>42245</v>
      </c>
      <c r="C11" s="6" t="n">
        <v>42245</v>
      </c>
    </row>
    <row r="12">
      <c r="A12" s="4" t="inlineStr">
        <is>
          <t>Gross carrying amount</t>
        </is>
      </c>
      <c r="B12" s="6" t="n">
        <v>42245</v>
      </c>
      <c r="C12" s="6" t="n">
        <v>42245</v>
      </c>
    </row>
    <row r="13">
      <c r="A13" s="4" t="inlineStr">
        <is>
          <t>Zig Zag Products [Member] | Trade Names [Member]</t>
        </is>
      </c>
      <c r="B13" s="4" t="inlineStr">
        <is>
          <t xml:space="preserve"> </t>
        </is>
      </c>
      <c r="C13" s="4" t="inlineStr">
        <is>
          <t xml:space="preserve"> </t>
        </is>
      </c>
    </row>
    <row r="14">
      <c r="A14" s="4" t="inlineStr">
        <is>
          <t>Gross carrying amount</t>
        </is>
      </c>
      <c r="B14" s="6" t="n">
        <v>0</v>
      </c>
      <c r="C14" s="6" t="n">
        <v>0</v>
      </c>
    </row>
    <row r="15">
      <c r="A15" s="4" t="inlineStr">
        <is>
          <t>Gross carrying amount</t>
        </is>
      </c>
      <c r="B15" s="6" t="n">
        <v>0</v>
      </c>
      <c r="C15" s="6" t="n">
        <v>0</v>
      </c>
    </row>
    <row r="16">
      <c r="A16" s="4" t="inlineStr">
        <is>
          <t>Zig Zag Products [Member] | Trade Secrets [Member]</t>
        </is>
      </c>
      <c r="B16" s="4" t="inlineStr">
        <is>
          <t xml:space="preserve"> </t>
        </is>
      </c>
      <c r="C16" s="4" t="inlineStr">
        <is>
          <t xml:space="preserve"> </t>
        </is>
      </c>
    </row>
    <row r="17">
      <c r="A17" s="4" t="inlineStr">
        <is>
          <t>Gross carrying amount</t>
        </is>
      </c>
      <c r="B17" s="6" t="n">
        <v>42245</v>
      </c>
      <c r="C17" s="6" t="n">
        <v>42245</v>
      </c>
    </row>
    <row r="18">
      <c r="A18" s="4" t="inlineStr">
        <is>
          <t>Gross carrying amount</t>
        </is>
      </c>
      <c r="B18" s="6" t="n">
        <v>42245</v>
      </c>
      <c r="C18" s="6" t="n">
        <v>42245</v>
      </c>
    </row>
    <row r="19">
      <c r="A19" s="4" t="inlineStr">
        <is>
          <t>Stokers Products [Member]</t>
        </is>
      </c>
      <c r="B19" s="4" t="inlineStr">
        <is>
          <t xml:space="preserve"> </t>
        </is>
      </c>
      <c r="C19" s="4" t="inlineStr">
        <is>
          <t xml:space="preserve"> </t>
        </is>
      </c>
    </row>
    <row r="20">
      <c r="A20" s="4" t="inlineStr">
        <is>
          <t>Gross carrying amount</t>
        </is>
      </c>
      <c r="B20" s="6" t="n">
        <v>8553</v>
      </c>
      <c r="C20" s="6" t="n">
        <v>8553</v>
      </c>
    </row>
    <row r="21">
      <c r="A21" s="4" t="inlineStr">
        <is>
          <t>Gross carrying amount</t>
        </is>
      </c>
      <c r="B21" s="6" t="n">
        <v>8553</v>
      </c>
      <c r="C21" s="6" t="n">
        <v>8553</v>
      </c>
    </row>
    <row r="22">
      <c r="A22" s="4" t="inlineStr">
        <is>
          <t>Stokers Products [Member] | Trade Names [Member]</t>
        </is>
      </c>
      <c r="B22" s="4" t="inlineStr">
        <is>
          <t xml:space="preserve"> </t>
        </is>
      </c>
      <c r="C22" s="4" t="inlineStr">
        <is>
          <t xml:space="preserve"> </t>
        </is>
      </c>
    </row>
    <row r="23">
      <c r="A23" s="4" t="inlineStr">
        <is>
          <t>Gross carrying amount</t>
        </is>
      </c>
      <c r="B23" s="6" t="n">
        <v>8500</v>
      </c>
      <c r="C23" s="6" t="n">
        <v>8500</v>
      </c>
    </row>
    <row r="24">
      <c r="A24" s="4" t="inlineStr">
        <is>
          <t>Gross carrying amount</t>
        </is>
      </c>
      <c r="B24" s="6" t="n">
        <v>8500</v>
      </c>
      <c r="C24" s="6" t="n">
        <v>8500</v>
      </c>
    </row>
    <row r="25">
      <c r="A25" s="4" t="inlineStr">
        <is>
          <t>Stokers Products [Member] | Trade Secrets [Member]</t>
        </is>
      </c>
      <c r="B25" s="4" t="inlineStr">
        <is>
          <t xml:space="preserve"> </t>
        </is>
      </c>
      <c r="C25" s="4" t="inlineStr">
        <is>
          <t xml:space="preserve"> </t>
        </is>
      </c>
    </row>
    <row r="26">
      <c r="A26" s="4" t="inlineStr">
        <is>
          <t>Gross carrying amount</t>
        </is>
      </c>
      <c r="B26" s="6" t="n">
        <v>53</v>
      </c>
      <c r="C26" s="6" t="n">
        <v>53</v>
      </c>
    </row>
    <row r="27">
      <c r="A27" s="4" t="inlineStr">
        <is>
          <t>Gross carrying amount</t>
        </is>
      </c>
      <c r="B27" s="5" t="n">
        <v>53</v>
      </c>
      <c r="C27" s="5" t="n">
        <v>5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Goodwill and Other Intangible Assets - Schedule of Finite-Lived Intangible Assets (Details) - USD ($) $ in Thousands</t>
        </is>
      </c>
      <c r="B1" s="2" t="inlineStr">
        <is>
          <t>Dec. 31, 2024</t>
        </is>
      </c>
      <c r="C1" s="2" t="inlineStr">
        <is>
          <t>Dec. 31, 2023</t>
        </is>
      </c>
    </row>
    <row r="2">
      <c r="A2" s="4" t="inlineStr">
        <is>
          <t>Zig Zag Products [Member]</t>
        </is>
      </c>
      <c r="B2" s="4" t="inlineStr">
        <is>
          <t xml:space="preserve"> </t>
        </is>
      </c>
      <c r="C2" s="4" t="inlineStr">
        <is>
          <t xml:space="preserve"> </t>
        </is>
      </c>
    </row>
    <row r="3">
      <c r="A3" s="4" t="inlineStr">
        <is>
          <t>Gross carrying amount</t>
        </is>
      </c>
      <c r="B3" s="5" t="n">
        <v>15898</v>
      </c>
      <c r="C3" s="5" t="n">
        <v>15910</v>
      </c>
    </row>
    <row r="4">
      <c r="A4" s="4" t="inlineStr">
        <is>
          <t>Accumulated amortization</t>
        </is>
      </c>
      <c r="B4" s="6" t="n">
        <v>3023</v>
      </c>
      <c r="C4" s="6" t="n">
        <v>1956</v>
      </c>
    </row>
    <row r="5">
      <c r="A5" s="4" t="inlineStr">
        <is>
          <t>Zig Zag Products [Member] | Trade Names [Member]</t>
        </is>
      </c>
      <c r="B5" s="4" t="inlineStr">
        <is>
          <t xml:space="preserve"> </t>
        </is>
      </c>
      <c r="C5" s="4" t="inlineStr">
        <is>
          <t xml:space="preserve"> </t>
        </is>
      </c>
    </row>
    <row r="6">
      <c r="A6" s="4" t="inlineStr">
        <is>
          <t>Gross carrying amount</t>
        </is>
      </c>
      <c r="B6" s="6" t="n">
        <v>437</v>
      </c>
      <c r="C6" s="6" t="n">
        <v>449</v>
      </c>
    </row>
    <row r="7">
      <c r="A7" s="4" t="inlineStr">
        <is>
          <t>Accumulated amortization</t>
        </is>
      </c>
      <c r="B7" s="6" t="n">
        <v>45</v>
      </c>
      <c r="C7" s="6" t="n">
        <v>10</v>
      </c>
    </row>
    <row r="8">
      <c r="A8" s="4" t="inlineStr">
        <is>
          <t>Zig Zag Products [Member] | Trade Secrets [Member]</t>
        </is>
      </c>
      <c r="B8" s="4" t="inlineStr">
        <is>
          <t xml:space="preserve"> </t>
        </is>
      </c>
      <c r="C8" s="4" t="inlineStr">
        <is>
          <t xml:space="preserve"> </t>
        </is>
      </c>
    </row>
    <row r="9">
      <c r="A9" s="4" t="inlineStr">
        <is>
          <t>Gross carrying amount</t>
        </is>
      </c>
      <c r="B9" s="6" t="n">
        <v>9972</v>
      </c>
      <c r="C9" s="6" t="n">
        <v>9972</v>
      </c>
    </row>
    <row r="10">
      <c r="A10" s="4" t="inlineStr">
        <is>
          <t>Accumulated amortization</t>
        </is>
      </c>
      <c r="B10" s="6" t="n">
        <v>1330</v>
      </c>
      <c r="C10" s="6" t="n">
        <v>665</v>
      </c>
    </row>
    <row r="11">
      <c r="A11" s="4" t="inlineStr">
        <is>
          <t>Zig Zag Products [Member] | Distribution Rights [Member]</t>
        </is>
      </c>
      <c r="B11" s="4" t="inlineStr">
        <is>
          <t xml:space="preserve"> </t>
        </is>
      </c>
      <c r="C11" s="4" t="inlineStr">
        <is>
          <t xml:space="preserve"> </t>
        </is>
      </c>
    </row>
    <row r="12">
      <c r="A12" s="4" t="inlineStr">
        <is>
          <t>Gross carrying amount</t>
        </is>
      </c>
      <c r="B12" s="6" t="n">
        <v>5489</v>
      </c>
      <c r="C12" s="6" t="n">
        <v>5489</v>
      </c>
    </row>
    <row r="13">
      <c r="A13" s="4" t="inlineStr">
        <is>
          <t>Accumulated amortization</t>
        </is>
      </c>
      <c r="B13" s="6" t="n">
        <v>1648</v>
      </c>
      <c r="C13" s="6" t="n">
        <v>1281</v>
      </c>
    </row>
    <row r="14">
      <c r="A14" s="4" t="inlineStr">
        <is>
          <t>Stokers Products [Member]</t>
        </is>
      </c>
      <c r="B14" s="4" t="inlineStr">
        <is>
          <t xml:space="preserve"> </t>
        </is>
      </c>
      <c r="C14" s="4" t="inlineStr">
        <is>
          <t xml:space="preserve"> </t>
        </is>
      </c>
    </row>
    <row r="15">
      <c r="A15" s="4" t="inlineStr">
        <is>
          <t>Gross carrying amount</t>
        </is>
      </c>
      <c r="B15" s="6" t="n">
        <v>2372</v>
      </c>
      <c r="C15" s="6" t="n">
        <v>2372</v>
      </c>
    </row>
    <row r="16">
      <c r="A16" s="4" t="inlineStr">
        <is>
          <t>Accumulated amortization</t>
        </is>
      </c>
      <c r="B16" s="6" t="n">
        <v>791</v>
      </c>
      <c r="C16" s="6" t="n">
        <v>633</v>
      </c>
    </row>
    <row r="17">
      <c r="A17" s="4" t="inlineStr">
        <is>
          <t>Stokers Products [Member] | Trade Names [Member]</t>
        </is>
      </c>
      <c r="B17" s="4" t="inlineStr">
        <is>
          <t xml:space="preserve"> </t>
        </is>
      </c>
      <c r="C17" s="4" t="inlineStr">
        <is>
          <t xml:space="preserve"> </t>
        </is>
      </c>
    </row>
    <row r="18">
      <c r="A18" s="4" t="inlineStr">
        <is>
          <t>Gross carrying amount</t>
        </is>
      </c>
      <c r="B18" s="6" t="n">
        <v>2372</v>
      </c>
      <c r="C18" s="6" t="n">
        <v>2372</v>
      </c>
    </row>
    <row r="19">
      <c r="A19" s="4" t="inlineStr">
        <is>
          <t>Accumulated amortization</t>
        </is>
      </c>
      <c r="B19" s="6" t="n">
        <v>791</v>
      </c>
      <c r="C19" s="6" t="n">
        <v>633</v>
      </c>
    </row>
    <row r="20">
      <c r="A20" s="4" t="inlineStr">
        <is>
          <t>Stokers Products [Member] | Trade Secrets [Member]</t>
        </is>
      </c>
      <c r="B20" s="4" t="inlineStr">
        <is>
          <t xml:space="preserve"> </t>
        </is>
      </c>
      <c r="C20" s="4" t="inlineStr">
        <is>
          <t xml:space="preserve"> </t>
        </is>
      </c>
    </row>
    <row r="21">
      <c r="A21" s="4" t="inlineStr">
        <is>
          <t>Gross carrying amount</t>
        </is>
      </c>
      <c r="B21" s="6" t="n">
        <v>0</v>
      </c>
      <c r="C21" s="6" t="n">
        <v>0</v>
      </c>
    </row>
    <row r="22">
      <c r="A22" s="4" t="inlineStr">
        <is>
          <t>Accumulated amortization</t>
        </is>
      </c>
      <c r="B22" s="6" t="n">
        <v>0</v>
      </c>
      <c r="C22" s="6" t="n">
        <v>0</v>
      </c>
    </row>
    <row r="23">
      <c r="A23" s="4" t="inlineStr">
        <is>
          <t>Stokers Products [Member] | Distribution Rights [Member]</t>
        </is>
      </c>
      <c r="B23" s="4" t="inlineStr">
        <is>
          <t xml:space="preserve"> </t>
        </is>
      </c>
      <c r="C23" s="4" t="inlineStr">
        <is>
          <t xml:space="preserve"> </t>
        </is>
      </c>
    </row>
    <row r="24">
      <c r="A24" s="4" t="inlineStr">
        <is>
          <t>Gross carrying amount</t>
        </is>
      </c>
      <c r="B24" s="6" t="n">
        <v>0</v>
      </c>
      <c r="C24" s="6" t="n">
        <v>0</v>
      </c>
    </row>
    <row r="25">
      <c r="A25" s="4" t="inlineStr">
        <is>
          <t>Accumulated amortization</t>
        </is>
      </c>
      <c r="B25" s="5" t="n">
        <v>0</v>
      </c>
      <c r="C25"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11 - Goodwill and Other Intangible Assets - Schedule of Finite-Lived Intangible Assets (Details) (Parentheticals)</t>
        </is>
      </c>
      <c r="B1" s="2" t="inlineStr">
        <is>
          <t>Dec. 31, 2024</t>
        </is>
      </c>
    </row>
    <row r="2">
      <c r="A2" s="4" t="inlineStr">
        <is>
          <t>Trade Names [Member]</t>
        </is>
      </c>
      <c r="B2" s="4" t="inlineStr">
        <is>
          <t xml:space="preserve"> </t>
        </is>
      </c>
    </row>
    <row r="3">
      <c r="A3" s="4" t="inlineStr">
        <is>
          <t>Useful life (Year)</t>
        </is>
      </c>
      <c r="B3" s="4" t="inlineStr">
        <is>
          <t>15 years</t>
        </is>
      </c>
    </row>
    <row r="4">
      <c r="A4" s="4" t="inlineStr">
        <is>
          <t>Trade Secrets [Member]</t>
        </is>
      </c>
      <c r="B4" s="4" t="inlineStr">
        <is>
          <t xml:space="preserve"> </t>
        </is>
      </c>
    </row>
    <row r="5">
      <c r="A5" s="4" t="inlineStr">
        <is>
          <t>Useful life (Year)</t>
        </is>
      </c>
      <c r="B5" s="4" t="inlineStr">
        <is>
          <t>15 years</t>
        </is>
      </c>
    </row>
    <row r="6">
      <c r="A6" s="4" t="inlineStr">
        <is>
          <t>Distribution Rights [Member]</t>
        </is>
      </c>
      <c r="B6" s="4" t="inlineStr">
        <is>
          <t xml:space="preserve"> </t>
        </is>
      </c>
    </row>
    <row r="7">
      <c r="A7" s="4" t="inlineStr">
        <is>
          <t>Useful life (Year)</t>
        </is>
      </c>
      <c r="B7" s="4" t="inlineStr">
        <is>
          <t>15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Note 12 - Other Assets (Details Textual) - USD ($) $ in Thousands</t>
        </is>
      </c>
      <c r="B1" s="2" t="inlineStr">
        <is>
          <t>1 Months Ended</t>
        </is>
      </c>
      <c r="G1" s="2" t="inlineStr">
        <is>
          <t>12 Months Ended</t>
        </is>
      </c>
    </row>
    <row r="2">
      <c r="B2" s="2" t="inlineStr">
        <is>
          <t>Jan. 31, 2024</t>
        </is>
      </c>
      <c r="C2" s="2" t="inlineStr">
        <is>
          <t>Jul. 31, 2022</t>
        </is>
      </c>
      <c r="D2" s="2" t="inlineStr">
        <is>
          <t>Jul. 31, 2021</t>
        </is>
      </c>
      <c r="E2" s="2" t="inlineStr">
        <is>
          <t>Oct. 31, 2020</t>
        </is>
      </c>
      <c r="F2" s="2" t="inlineStr">
        <is>
          <t>Dec. 31, 2018</t>
        </is>
      </c>
      <c r="G2" s="2" t="inlineStr">
        <is>
          <t>Dec. 31, 2024</t>
        </is>
      </c>
      <c r="H2" s="2" t="inlineStr">
        <is>
          <t>Dec. 31, 2023</t>
        </is>
      </c>
      <c r="I2" s="2" t="inlineStr">
        <is>
          <t>Dec. 31, 2022</t>
        </is>
      </c>
      <c r="J2" s="2" t="inlineStr">
        <is>
          <t>Dec. 31, 2021</t>
        </is>
      </c>
      <c r="K2" s="2" t="inlineStr">
        <is>
          <t>Jul. 31, 2024</t>
        </is>
      </c>
      <c r="L2" s="2" t="inlineStr">
        <is>
          <t>Jul. 31, 2023</t>
        </is>
      </c>
    </row>
    <row r="3">
      <c r="A3" s="4"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5" t="n">
        <v>1231</v>
      </c>
      <c r="H3" s="5" t="n">
        <v>2405</v>
      </c>
      <c r="I3" s="4" t="inlineStr">
        <is>
          <t xml:space="preserve"> </t>
        </is>
      </c>
      <c r="J3" s="4" t="inlineStr">
        <is>
          <t xml:space="preserve"> </t>
        </is>
      </c>
      <c r="K3" s="4" t="inlineStr">
        <is>
          <t xml:space="preserve"> </t>
        </is>
      </c>
      <c r="L3" s="4" t="inlineStr">
        <is>
          <t xml:space="preserve"> </t>
        </is>
      </c>
    </row>
    <row r="4">
      <c r="A4" s="4" t="inlineStr">
        <is>
          <t>Payments to Acquire Investments</t>
        </is>
      </c>
      <c r="B4" s="4" t="inlineStr">
        <is>
          <t xml:space="preserve"> </t>
        </is>
      </c>
      <c r="C4" s="4" t="inlineStr">
        <is>
          <t xml:space="preserve"> </t>
        </is>
      </c>
      <c r="D4" s="4" t="inlineStr">
        <is>
          <t xml:space="preserve"> </t>
        </is>
      </c>
      <c r="E4" s="4" t="inlineStr">
        <is>
          <t xml:space="preserve"> </t>
        </is>
      </c>
      <c r="F4" s="4" t="inlineStr">
        <is>
          <t xml:space="preserve"> </t>
        </is>
      </c>
      <c r="G4" s="6" t="n">
        <v>10857</v>
      </c>
      <c r="H4" s="6" t="n">
        <v>202</v>
      </c>
      <c r="I4" s="5" t="n">
        <v>1000</v>
      </c>
      <c r="J4" s="4" t="inlineStr">
        <is>
          <t xml:space="preserve"> </t>
        </is>
      </c>
      <c r="K4" s="4" t="inlineStr">
        <is>
          <t xml:space="preserve"> </t>
        </is>
      </c>
      <c r="L4" s="4" t="inlineStr">
        <is>
          <t xml:space="preserve"> </t>
        </is>
      </c>
    </row>
    <row r="5">
      <c r="A5" s="4" t="inlineStr">
        <is>
          <t>Gain (Loss) on Investments</t>
        </is>
      </c>
      <c r="B5" s="4" t="inlineStr">
        <is>
          <t xml:space="preserve"> </t>
        </is>
      </c>
      <c r="C5" s="4" t="inlineStr">
        <is>
          <t xml:space="preserve"> </t>
        </is>
      </c>
      <c r="D5" s="4" t="inlineStr">
        <is>
          <t xml:space="preserve"> </t>
        </is>
      </c>
      <c r="E5" s="4" t="inlineStr">
        <is>
          <t xml:space="preserve"> </t>
        </is>
      </c>
      <c r="F5" s="4" t="inlineStr">
        <is>
          <t xml:space="preserve"> </t>
        </is>
      </c>
      <c r="G5" s="6" t="n">
        <v>-2722</v>
      </c>
      <c r="H5" s="6" t="n">
        <v>-12177</v>
      </c>
      <c r="I5" s="6" t="n">
        <v>-13570</v>
      </c>
      <c r="J5" s="4" t="inlineStr">
        <is>
          <t xml:space="preserve"> </t>
        </is>
      </c>
      <c r="K5" s="4" t="inlineStr">
        <is>
          <t xml:space="preserve"> </t>
        </is>
      </c>
      <c r="L5" s="4" t="inlineStr">
        <is>
          <t xml:space="preserve"> </t>
        </is>
      </c>
    </row>
    <row r="6">
      <c r="A6" s="4" t="inlineStr">
        <is>
          <t>Payments to Acquire 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5" t="n">
        <v>500</v>
      </c>
      <c r="H6" s="6" t="n">
        <v>0</v>
      </c>
      <c r="I6" s="6" t="n">
        <v>0</v>
      </c>
      <c r="J6" s="4" t="inlineStr">
        <is>
          <t xml:space="preserve"> </t>
        </is>
      </c>
      <c r="K6" s="4" t="inlineStr">
        <is>
          <t xml:space="preserve"> </t>
        </is>
      </c>
      <c r="L6" s="4" t="inlineStr">
        <is>
          <t xml:space="preserve"> </t>
        </is>
      </c>
    </row>
    <row r="7">
      <c r="A7" s="4" t="inlineStr">
        <is>
          <t>South Beach Brand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centage of Subsidiary Contributed by Parent to Joint Venture</t>
        </is>
      </c>
      <c r="B8" s="4" t="inlineStr">
        <is>
          <t xml:space="preserve"> </t>
        </is>
      </c>
      <c r="C8" s="4" t="inlineStr">
        <is>
          <t xml:space="preserve"> </t>
        </is>
      </c>
      <c r="D8" s="4" t="inlineStr">
        <is>
          <t xml:space="preserve"> </t>
        </is>
      </c>
      <c r="E8" s="4" t="inlineStr">
        <is>
          <t xml:space="preserve"> </t>
        </is>
      </c>
      <c r="F8" s="4" t="inlineStr">
        <is>
          <t xml:space="preserve"> </t>
        </is>
      </c>
      <c r="G8" s="10" t="n">
        <v>1</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eaza Engery,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quity Method Investments</t>
        </is>
      </c>
      <c r="B10" s="5" t="n">
        <v>8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quity Method Investment, Ownership Percentage</t>
        </is>
      </c>
      <c r="B11" s="11" t="n">
        <v>0.18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yments to Acquire Investments</t>
        </is>
      </c>
      <c r="B12" s="5" t="n">
        <v>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quity Method Investment, Payable to be Offset Against Future Profit Distributions</t>
        </is>
      </c>
      <c r="B13" s="5" t="n">
        <v>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eaza Engery, LLC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quity Method Investment, Ownership Percentage Option</t>
        </is>
      </c>
      <c r="B15" s="4" t="inlineStr">
        <is>
          <t xml:space="preserve"> </t>
        </is>
      </c>
      <c r="C15" s="4" t="inlineStr">
        <is>
          <t xml:space="preserve"> </t>
        </is>
      </c>
      <c r="D15" s="4" t="inlineStr">
        <is>
          <t xml:space="preserve"> </t>
        </is>
      </c>
      <c r="E15" s="4" t="inlineStr">
        <is>
          <t xml:space="preserve"> </t>
        </is>
      </c>
      <c r="F15" s="4" t="inlineStr">
        <is>
          <t xml:space="preserve"> </t>
        </is>
      </c>
      <c r="G15" s="10" t="n">
        <v>1</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ld Pal Holding Company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yments to Acquire Investments</t>
        </is>
      </c>
      <c r="B17" s="4" t="inlineStr">
        <is>
          <t xml:space="preserve"> </t>
        </is>
      </c>
      <c r="C17" s="5" t="n">
        <v>1000</v>
      </c>
      <c r="D17" s="5" t="n">
        <v>8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Receivable</t>
        </is>
      </c>
      <c r="B18" s="4" t="inlineStr">
        <is>
          <t xml:space="preserve"> </t>
        </is>
      </c>
      <c r="C18" s="5" t="n">
        <v>2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00</v>
      </c>
      <c r="L18" s="5" t="n">
        <v>300</v>
      </c>
    </row>
    <row r="19">
      <c r="A19" s="4" t="inlineStr">
        <is>
          <t>Investments</t>
        </is>
      </c>
      <c r="B19" s="4" t="inlineStr">
        <is>
          <t xml:space="preserve"> </t>
        </is>
      </c>
      <c r="C19" s="4" t="inlineStr">
        <is>
          <t xml:space="preserve"> </t>
        </is>
      </c>
      <c r="D19" s="4" t="inlineStr">
        <is>
          <t xml:space="preserve"> </t>
        </is>
      </c>
      <c r="E19" s="4" t="inlineStr">
        <is>
          <t xml:space="preserve"> </t>
        </is>
      </c>
      <c r="F19" s="4" t="inlineStr">
        <is>
          <t xml:space="preserve"> </t>
        </is>
      </c>
      <c r="G19" s="5" t="n">
        <v>98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ote Receivable,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0.03</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te Receivable, Term of Extension Increment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 year</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te Receivable, Weighted Averag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10" t="n">
        <v>0.03</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inancing Receivable, Allowance for Credit Loss</t>
        </is>
      </c>
      <c r="B23" s="4" t="inlineStr">
        <is>
          <t xml:space="preserve"> </t>
        </is>
      </c>
      <c r="C23" s="4" t="inlineStr">
        <is>
          <t xml:space="preserve"> </t>
        </is>
      </c>
      <c r="D23" s="4" t="inlineStr">
        <is>
          <t xml:space="preserve"> </t>
        </is>
      </c>
      <c r="E23" s="4" t="inlineStr">
        <is>
          <t xml:space="preserve"> </t>
        </is>
      </c>
      <c r="F23" s="4" t="inlineStr">
        <is>
          <t xml:space="preserve"> </t>
        </is>
      </c>
      <c r="G23" s="5" t="n">
        <v>800</v>
      </c>
      <c r="H23" s="6" t="n">
        <v>1300</v>
      </c>
      <c r="I23" s="6" t="n">
        <v>1400</v>
      </c>
      <c r="J23" s="4" t="inlineStr">
        <is>
          <t xml:space="preserve"> </t>
        </is>
      </c>
      <c r="K23" s="4" t="inlineStr">
        <is>
          <t xml:space="preserve"> </t>
        </is>
      </c>
      <c r="L23" s="4" t="inlineStr">
        <is>
          <t xml:space="preserve"> </t>
        </is>
      </c>
    </row>
    <row r="24">
      <c r="A24" s="4" t="inlineStr">
        <is>
          <t>Old Pal Holding Company LLC [Member] | Other Current Asse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Receivable, Current</t>
        </is>
      </c>
      <c r="B25" s="4" t="inlineStr">
        <is>
          <t xml:space="preserve"> </t>
        </is>
      </c>
      <c r="C25" s="4" t="inlineStr">
        <is>
          <t xml:space="preserve"> </t>
        </is>
      </c>
      <c r="D25" s="4" t="inlineStr">
        <is>
          <t xml:space="preserve"> </t>
        </is>
      </c>
      <c r="E25" s="4" t="inlineStr">
        <is>
          <t xml:space="preserve"> </t>
        </is>
      </c>
      <c r="F25" s="4" t="inlineStr">
        <is>
          <t xml:space="preserve"> </t>
        </is>
      </c>
      <c r="G25" s="6" t="n">
        <v>100</v>
      </c>
      <c r="H25" s="6" t="n">
        <v>100</v>
      </c>
      <c r="I25" s="4" t="inlineStr">
        <is>
          <t xml:space="preserve"> </t>
        </is>
      </c>
      <c r="J25" s="4" t="inlineStr">
        <is>
          <t xml:space="preserve"> </t>
        </is>
      </c>
      <c r="K25" s="4" t="inlineStr">
        <is>
          <t xml:space="preserve"> </t>
        </is>
      </c>
      <c r="L25" s="4" t="inlineStr">
        <is>
          <t xml:space="preserve"> </t>
        </is>
      </c>
    </row>
    <row r="26">
      <c r="A26" s="4" t="inlineStr">
        <is>
          <t>Old Pal Holding Company LLC [Member] | Fair Value, Inputs, Level 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vestments, Fair Value Disclosure</t>
        </is>
      </c>
      <c r="B27" s="4" t="inlineStr">
        <is>
          <t xml:space="preserve"> </t>
        </is>
      </c>
      <c r="C27" s="4" t="inlineStr">
        <is>
          <t xml:space="preserve"> </t>
        </is>
      </c>
      <c r="D27" s="4" t="inlineStr">
        <is>
          <t xml:space="preserve"> </t>
        </is>
      </c>
      <c r="E27" s="4" t="inlineStr">
        <is>
          <t xml:space="preserve"> </t>
        </is>
      </c>
      <c r="F27" s="4" t="inlineStr">
        <is>
          <t xml:space="preserve"> </t>
        </is>
      </c>
      <c r="G27" s="6" t="n">
        <v>6400</v>
      </c>
      <c r="H27" s="6" t="n">
        <v>6900</v>
      </c>
      <c r="I27" s="6" t="n">
        <v>7900</v>
      </c>
      <c r="J27" s="4" t="inlineStr">
        <is>
          <t xml:space="preserve"> </t>
        </is>
      </c>
      <c r="K27" s="4" t="inlineStr">
        <is>
          <t xml:space="preserve"> </t>
        </is>
      </c>
      <c r="L27" s="4" t="inlineStr">
        <is>
          <t xml:space="preserve"> </t>
        </is>
      </c>
    </row>
    <row r="28">
      <c r="A28" s="4" t="inlineStr">
        <is>
          <t>Docklight Brand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ain (Loss) on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8700</v>
      </c>
      <c r="I29" s="4" t="inlineStr">
        <is>
          <t xml:space="preserve"> </t>
        </is>
      </c>
      <c r="J29" s="4" t="inlineStr">
        <is>
          <t xml:space="preserve"> </t>
        </is>
      </c>
      <c r="K29" s="4" t="inlineStr">
        <is>
          <t xml:space="preserve"> </t>
        </is>
      </c>
      <c r="L29" s="4" t="inlineStr">
        <is>
          <t xml:space="preserve"> </t>
        </is>
      </c>
    </row>
    <row r="30">
      <c r="A30" s="4" t="inlineStr">
        <is>
          <t>Related Party Transaction, Purchases from Related Party</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6" t="n">
        <v>0</v>
      </c>
      <c r="I30" s="4" t="inlineStr">
        <is>
          <t xml:space="preserve"> </t>
        </is>
      </c>
      <c r="J30" s="4" t="inlineStr">
        <is>
          <t xml:space="preserve"> </t>
        </is>
      </c>
      <c r="K30" s="4" t="inlineStr">
        <is>
          <t xml:space="preserve"> </t>
        </is>
      </c>
      <c r="L30" s="4" t="inlineStr">
        <is>
          <t xml:space="preserve"> </t>
        </is>
      </c>
    </row>
    <row r="31">
      <c r="A31" s="4" t="inlineStr">
        <is>
          <t>Account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4" t="inlineStr">
        <is>
          <t xml:space="preserve"> </t>
        </is>
      </c>
      <c r="J31" s="4" t="inlineStr">
        <is>
          <t xml:space="preserve"> </t>
        </is>
      </c>
      <c r="K31" s="4" t="inlineStr">
        <is>
          <t xml:space="preserve"> </t>
        </is>
      </c>
      <c r="L31" s="4" t="inlineStr">
        <is>
          <t xml:space="preserve"> </t>
        </is>
      </c>
    </row>
    <row r="32">
      <c r="A32" s="4" t="inlineStr">
        <is>
          <t>Wild Hempettes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quity Method Investment, Ownership Percentage</t>
        </is>
      </c>
      <c r="B33" s="4" t="inlineStr">
        <is>
          <t xml:space="preserve"> </t>
        </is>
      </c>
      <c r="C33" s="4" t="inlineStr">
        <is>
          <t xml:space="preserve"> </t>
        </is>
      </c>
      <c r="D33" s="4" t="inlineStr">
        <is>
          <t xml:space="preserve"> </t>
        </is>
      </c>
      <c r="E33" s="10" t="n">
        <v>0.2</v>
      </c>
      <c r="F33" s="4" t="inlineStr">
        <is>
          <t xml:space="preserve"> </t>
        </is>
      </c>
      <c r="G33" s="10" t="n">
        <v>0.2</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lated Party Transaction, Purchases from Related Party</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6" t="n">
        <v>0</v>
      </c>
      <c r="I34" s="4" t="inlineStr">
        <is>
          <t xml:space="preserve"> </t>
        </is>
      </c>
      <c r="J34" s="4" t="inlineStr">
        <is>
          <t xml:space="preserve"> </t>
        </is>
      </c>
      <c r="K34" s="4" t="inlineStr">
        <is>
          <t xml:space="preserve"> </t>
        </is>
      </c>
      <c r="L34" s="4" t="inlineStr">
        <is>
          <t xml:space="preserve"> </t>
        </is>
      </c>
    </row>
    <row r="35">
      <c r="A35" s="4" t="inlineStr">
        <is>
          <t>Equity Method Investment, Other-than-Temporary Impairment</t>
        </is>
      </c>
      <c r="B35" s="4" t="inlineStr">
        <is>
          <t xml:space="preserve"> </t>
        </is>
      </c>
      <c r="C35" s="4" t="inlineStr">
        <is>
          <t xml:space="preserve"> </t>
        </is>
      </c>
      <c r="D35" s="4" t="inlineStr">
        <is>
          <t xml:space="preserve"> </t>
        </is>
      </c>
      <c r="E35" s="4" t="inlineStr">
        <is>
          <t xml:space="preserve"> </t>
        </is>
      </c>
      <c r="F35" s="4" t="inlineStr">
        <is>
          <t xml:space="preserve"> </t>
        </is>
      </c>
      <c r="G35" s="6" t="n">
        <v>300</v>
      </c>
      <c r="H35" s="6" t="n">
        <v>2200</v>
      </c>
      <c r="I35" s="4" t="inlineStr">
        <is>
          <t xml:space="preserve"> </t>
        </is>
      </c>
      <c r="J35" s="4" t="inlineStr">
        <is>
          <t xml:space="preserve"> </t>
        </is>
      </c>
      <c r="K35" s="4" t="inlineStr">
        <is>
          <t xml:space="preserve"> </t>
        </is>
      </c>
      <c r="L35" s="4" t="inlineStr">
        <is>
          <t xml:space="preserve"> </t>
        </is>
      </c>
    </row>
    <row r="36">
      <c r="A36" s="4" t="inlineStr">
        <is>
          <t>Accounts Receivable, after Allowance for Credi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00</v>
      </c>
      <c r="I36" s="4" t="inlineStr">
        <is>
          <t xml:space="preserve"> </t>
        </is>
      </c>
      <c r="J36" s="4" t="inlineStr">
        <is>
          <t xml:space="preserve"> </t>
        </is>
      </c>
      <c r="K36" s="4" t="inlineStr">
        <is>
          <t xml:space="preserve"> </t>
        </is>
      </c>
      <c r="L36" s="4" t="inlineStr">
        <is>
          <t xml:space="preserve"> </t>
        </is>
      </c>
    </row>
    <row r="37">
      <c r="A37" s="4" t="inlineStr">
        <is>
          <t>Account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0</v>
      </c>
      <c r="I37" s="4" t="inlineStr">
        <is>
          <t xml:space="preserve"> </t>
        </is>
      </c>
      <c r="J37" s="4" t="inlineStr">
        <is>
          <t xml:space="preserve"> </t>
        </is>
      </c>
      <c r="K37" s="4" t="inlineStr">
        <is>
          <t xml:space="preserve"> </t>
        </is>
      </c>
      <c r="L37" s="4" t="inlineStr">
        <is>
          <t xml:space="preserve"> </t>
        </is>
      </c>
    </row>
    <row r="38">
      <c r="A38" s="4" t="inlineStr">
        <is>
          <t>Bomani Cold Buzz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lated Party Transaction, Purchases from Related Party</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6" t="n">
        <v>0</v>
      </c>
      <c r="I39" s="4" t="inlineStr">
        <is>
          <t xml:space="preserve"> </t>
        </is>
      </c>
      <c r="J39" s="4" t="inlineStr">
        <is>
          <t xml:space="preserve"> </t>
        </is>
      </c>
      <c r="K39" s="4" t="inlineStr">
        <is>
          <t xml:space="preserve"> </t>
        </is>
      </c>
      <c r="L39" s="4" t="inlineStr">
        <is>
          <t xml:space="preserve"> </t>
        </is>
      </c>
    </row>
    <row r="40">
      <c r="A40" s="4" t="inlineStr">
        <is>
          <t>Equity Method Investment, Other-than-Temporary Impairment</t>
        </is>
      </c>
      <c r="B40" s="4" t="inlineStr">
        <is>
          <t xml:space="preserve"> </t>
        </is>
      </c>
      <c r="C40" s="4" t="inlineStr">
        <is>
          <t xml:space="preserve"> </t>
        </is>
      </c>
      <c r="D40" s="4" t="inlineStr">
        <is>
          <t xml:space="preserve"> </t>
        </is>
      </c>
      <c r="E40" s="4" t="inlineStr">
        <is>
          <t xml:space="preserve"> </t>
        </is>
      </c>
      <c r="F40" s="4" t="inlineStr">
        <is>
          <t xml:space="preserve"> </t>
        </is>
      </c>
      <c r="G40" s="5" t="n">
        <v>18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count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4" t="inlineStr">
        <is>
          <t xml:space="preserve"> </t>
        </is>
      </c>
      <c r="J41" s="4" t="inlineStr">
        <is>
          <t xml:space="preserve"> </t>
        </is>
      </c>
      <c r="K41" s="4" t="inlineStr">
        <is>
          <t xml:space="preserve"> </t>
        </is>
      </c>
      <c r="L41" s="4" t="inlineStr">
        <is>
          <t xml:space="preserve"> </t>
        </is>
      </c>
    </row>
    <row r="42">
      <c r="A42" s="4" t="inlineStr">
        <is>
          <t>General Wireless Operations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quity Method Investment, Ownership Percentage</t>
        </is>
      </c>
      <c r="B43" s="4" t="inlineStr">
        <is>
          <t xml:space="preserve"> </t>
        </is>
      </c>
      <c r="C43" s="4" t="inlineStr">
        <is>
          <t xml:space="preserve"> </t>
        </is>
      </c>
      <c r="D43" s="4" t="inlineStr">
        <is>
          <t xml:space="preserve"> </t>
        </is>
      </c>
      <c r="E43" s="4" t="inlineStr">
        <is>
          <t xml:space="preserve"> </t>
        </is>
      </c>
      <c r="F43" s="4" t="inlineStr">
        <is>
          <t xml:space="preserve"> </t>
        </is>
      </c>
      <c r="G43" s="10" t="n">
        <v>0.49</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ayments to Acquire Equity Method Investments</t>
        </is>
      </c>
      <c r="B44" s="4" t="inlineStr">
        <is>
          <t xml:space="preserve"> </t>
        </is>
      </c>
      <c r="C44" s="4" t="inlineStr">
        <is>
          <t xml:space="preserve"> </t>
        </is>
      </c>
      <c r="D44" s="4" t="inlineStr">
        <is>
          <t xml:space="preserve"> </t>
        </is>
      </c>
      <c r="E44" s="4" t="inlineStr">
        <is>
          <t xml:space="preserve"> </t>
        </is>
      </c>
      <c r="F44" s="5" t="n">
        <v>4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ccounts Payable</t>
        </is>
      </c>
      <c r="B45" s="4" t="inlineStr">
        <is>
          <t xml:space="preserve"> </t>
        </is>
      </c>
      <c r="C45" s="4" t="inlineStr">
        <is>
          <t xml:space="preserve"> </t>
        </is>
      </c>
      <c r="D45" s="4" t="inlineStr">
        <is>
          <t xml:space="preserve"> </t>
        </is>
      </c>
      <c r="E45" s="4" t="inlineStr">
        <is>
          <t xml:space="preserve"> </t>
        </is>
      </c>
      <c r="F45" s="4" t="inlineStr">
        <is>
          <t xml:space="preserve"> </t>
        </is>
      </c>
      <c r="G45" s="5" t="n">
        <v>0</v>
      </c>
      <c r="H45" s="5" t="n">
        <v>0</v>
      </c>
      <c r="I45" s="4" t="inlineStr">
        <is>
          <t xml:space="preserve"> </t>
        </is>
      </c>
      <c r="J45" s="4" t="inlineStr">
        <is>
          <t xml:space="preserve"> </t>
        </is>
      </c>
      <c r="K45" s="4" t="inlineStr">
        <is>
          <t xml:space="preserve"> </t>
        </is>
      </c>
      <c r="L45" s="4" t="inlineStr">
        <is>
          <t xml:space="preserve"> </t>
        </is>
      </c>
    </row>
    <row r="46">
      <c r="A46" s="4" t="inlineStr">
        <is>
          <t>Dosis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Gain (Loss) on 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7900</v>
      </c>
      <c r="J47" s="5" t="n">
        <v>-7100</v>
      </c>
      <c r="K47" s="4" t="inlineStr">
        <is>
          <t xml:space="preserve"> </t>
        </is>
      </c>
      <c r="L47" s="4" t="inlineStr">
        <is>
          <t xml:space="preserve"> </t>
        </is>
      </c>
    </row>
    <row r="48">
      <c r="A48" s="4" t="inlineStr">
        <is>
          <t>Payments to Acquire Equity Method Investments</t>
        </is>
      </c>
      <c r="B48" s="4" t="inlineStr">
        <is>
          <t xml:space="preserve"> </t>
        </is>
      </c>
      <c r="C48" s="4" t="inlineStr">
        <is>
          <t xml:space="preserve"> </t>
        </is>
      </c>
      <c r="D48" s="4" t="inlineStr">
        <is>
          <t xml:space="preserve"> </t>
        </is>
      </c>
      <c r="E48" s="5" t="n">
        <v>15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anadian American Standard Hem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quity Method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0</v>
      </c>
      <c r="J50" s="4" t="inlineStr">
        <is>
          <t xml:space="preserve"> </t>
        </is>
      </c>
      <c r="K50" s="4" t="inlineStr">
        <is>
          <t xml:space="preserve"> </t>
        </is>
      </c>
      <c r="L50" s="4" t="inlineStr">
        <is>
          <t xml:space="preserve"> </t>
        </is>
      </c>
    </row>
    <row r="51">
      <c r="A51" s="4" t="inlineStr">
        <is>
          <t>Gain (Loss) on Inve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4300</v>
      </c>
      <c r="J51" s="4" t="inlineStr">
        <is>
          <t xml:space="preserve"> </t>
        </is>
      </c>
      <c r="K51" s="4" t="inlineStr">
        <is>
          <t xml:space="preserve"> </t>
        </is>
      </c>
      <c r="L51" s="4" t="inlineStr">
        <is>
          <t xml:space="preserve"> </t>
        </is>
      </c>
    </row>
  </sheetData>
  <mergeCells count="3">
    <mergeCell ref="A1:A2"/>
    <mergeCell ref="B1:F1"/>
    <mergeCell ref="G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Other Assets - Schedule of Other Assets (Details) - USD ($) $ in Thousands</t>
        </is>
      </c>
      <c r="B1" s="2" t="inlineStr">
        <is>
          <t>Dec. 31, 2024</t>
        </is>
      </c>
      <c r="C1" s="2" t="inlineStr">
        <is>
          <t>Dec. 31, 2023</t>
        </is>
      </c>
    </row>
    <row r="2">
      <c r="A2" s="4" t="inlineStr">
        <is>
          <t>Non-marketable equity investments</t>
        </is>
      </c>
      <c r="B2" s="5" t="n">
        <v>1231</v>
      </c>
      <c r="C2" s="5" t="n">
        <v>2405</v>
      </c>
    </row>
    <row r="3">
      <c r="A3" s="4" t="inlineStr">
        <is>
          <t>Debt security investment</t>
        </is>
      </c>
      <c r="B3" s="6" t="n">
        <v>6276</v>
      </c>
      <c r="C3" s="6" t="n">
        <v>6750</v>
      </c>
    </row>
    <row r="4">
      <c r="A4" s="4" t="inlineStr">
        <is>
          <t>Capitalized software</t>
        </is>
      </c>
      <c r="B4" s="6" t="n">
        <v>7409</v>
      </c>
      <c r="C4" s="6" t="n">
        <v>5923</v>
      </c>
    </row>
    <row r="5">
      <c r="A5" s="4" t="inlineStr">
        <is>
          <t>Captive investments - available-for-sale marketable securities</t>
        </is>
      </c>
      <c r="B5" s="6" t="n">
        <v>5487</v>
      </c>
      <c r="C5" s="6" t="n">
        <v>0</v>
      </c>
    </row>
    <row r="6">
      <c r="A6" s="4" t="inlineStr">
        <is>
          <t>Other</t>
        </is>
      </c>
      <c r="B6" s="6" t="n">
        <v>259</v>
      </c>
      <c r="C6" s="6" t="n">
        <v>88</v>
      </c>
    </row>
    <row r="7">
      <c r="A7" s="4" t="inlineStr">
        <is>
          <t>Total</t>
        </is>
      </c>
      <c r="B7" s="5" t="n">
        <v>20662</v>
      </c>
      <c r="C7" s="5" t="n">
        <v>1516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Note 12 - Other Assets - Schedule of Available-for-Sale Debt Securities (Details) - Interchange IC [Member] $ in Thousands</t>
        </is>
      </c>
      <c r="B1" s="2" t="inlineStr">
        <is>
          <t>Dec. 31, 2024 USD ($)</t>
        </is>
      </c>
    </row>
    <row r="2">
      <c r="A2" s="4" t="inlineStr">
        <is>
          <t>Debt securities, available-for-sale, amortized cost</t>
        </is>
      </c>
      <c r="B2" s="5" t="n">
        <v>5432</v>
      </c>
    </row>
    <row r="3">
      <c r="A3" s="4" t="inlineStr">
        <is>
          <t>Debt securities, available-for-sale, unrealized gains (losses)</t>
        </is>
      </c>
      <c r="B3" s="6" t="n">
        <v>55</v>
      </c>
    </row>
    <row r="4">
      <c r="A4" s="4" t="inlineStr">
        <is>
          <t>Debt Securities, available-for-sale, fair value</t>
        </is>
      </c>
      <c r="B4" s="6" t="n">
        <v>5487</v>
      </c>
    </row>
    <row r="5">
      <c r="A5" s="4" t="inlineStr">
        <is>
          <t>Stocks [Member]</t>
        </is>
      </c>
      <c r="B5" s="4" t="inlineStr">
        <is>
          <t xml:space="preserve"> </t>
        </is>
      </c>
    </row>
    <row r="6">
      <c r="A6" s="4" t="inlineStr">
        <is>
          <t>Debt securities, available-for-sale, amortized cost</t>
        </is>
      </c>
      <c r="B6" s="6" t="n">
        <v>1517</v>
      </c>
    </row>
    <row r="7">
      <c r="A7" s="4" t="inlineStr">
        <is>
          <t>Debt securities, available-for-sale, unrealized gains (losses)</t>
        </is>
      </c>
      <c r="B7" s="6" t="n">
        <v>9</v>
      </c>
    </row>
    <row r="8">
      <c r="A8" s="4" t="inlineStr">
        <is>
          <t>Debt Securities, available-for-sale, fair value</t>
        </is>
      </c>
      <c r="B8" s="6" t="n">
        <v>1526</v>
      </c>
    </row>
    <row r="9">
      <c r="A9" s="4" t="inlineStr">
        <is>
          <t>Exchange Traded Funds [Member]</t>
        </is>
      </c>
      <c r="B9" s="4" t="inlineStr">
        <is>
          <t xml:space="preserve"> </t>
        </is>
      </c>
    </row>
    <row r="10">
      <c r="A10" s="4" t="inlineStr">
        <is>
          <t>Debt securities, available-for-sale, amortized cost</t>
        </is>
      </c>
      <c r="B10" s="6" t="n">
        <v>1189</v>
      </c>
    </row>
    <row r="11">
      <c r="A11" s="4" t="inlineStr">
        <is>
          <t>Debt securities, available-for-sale, unrealized gains (losses)</t>
        </is>
      </c>
      <c r="B11" s="6" t="n">
        <v>-5</v>
      </c>
    </row>
    <row r="12">
      <c r="A12" s="4" t="inlineStr">
        <is>
          <t>Debt Securities, available-for-sale, fair value</t>
        </is>
      </c>
      <c r="B12" s="6" t="n">
        <v>1184</v>
      </c>
    </row>
    <row r="13">
      <c r="A13" s="4" t="inlineStr">
        <is>
          <t>Corporate Bond Securities [Member]</t>
        </is>
      </c>
      <c r="B13" s="4" t="inlineStr">
        <is>
          <t xml:space="preserve"> </t>
        </is>
      </c>
    </row>
    <row r="14">
      <c r="A14" s="4" t="inlineStr">
        <is>
          <t>Debt securities, available-for-sale, amortized cost</t>
        </is>
      </c>
      <c r="B14" s="6" t="n">
        <v>2383</v>
      </c>
    </row>
    <row r="15">
      <c r="A15" s="4" t="inlineStr">
        <is>
          <t>Debt securities, available-for-sale, unrealized gains (losses)</t>
        </is>
      </c>
      <c r="B15" s="6" t="n">
        <v>50</v>
      </c>
    </row>
    <row r="16">
      <c r="A16" s="4" t="inlineStr">
        <is>
          <t>Debt Securities, available-for-sale, fair value</t>
        </is>
      </c>
      <c r="B16" s="6" t="n">
        <v>2433</v>
      </c>
    </row>
    <row r="17">
      <c r="A17" s="4" t="inlineStr">
        <is>
          <t>Real Estate Investment [Member]</t>
        </is>
      </c>
      <c r="B17" s="4" t="inlineStr">
        <is>
          <t xml:space="preserve"> </t>
        </is>
      </c>
    </row>
    <row r="18">
      <c r="A18" s="4" t="inlineStr">
        <is>
          <t>Debt securities, available-for-sale, amortized cost</t>
        </is>
      </c>
      <c r="B18" s="6" t="n">
        <v>343</v>
      </c>
    </row>
    <row r="19">
      <c r="A19" s="4" t="inlineStr">
        <is>
          <t>Debt securities, available-for-sale, unrealized gains (losses)</t>
        </is>
      </c>
      <c r="B19" s="6" t="n">
        <v>1</v>
      </c>
    </row>
    <row r="20">
      <c r="A20" s="4" t="inlineStr">
        <is>
          <t>Debt Securities, available-for-sale, fair value</t>
        </is>
      </c>
      <c r="B20" s="5" t="n">
        <v>34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2 - Other Assets - Schedule of Maturities of Available-for-sale Securities (Details) - Interchange IC [Member] $ in Thousands</t>
        </is>
      </c>
      <c r="B1" s="2" t="inlineStr">
        <is>
          <t>Dec. 31, 2024 USD ($)</t>
        </is>
      </c>
    </row>
    <row r="2">
      <c r="A2" s="4" t="inlineStr">
        <is>
          <t>Due within one year</t>
        </is>
      </c>
      <c r="B2" s="5" t="n">
        <v>2242</v>
      </c>
    </row>
    <row r="3">
      <c r="A3" s="4" t="inlineStr">
        <is>
          <t>Due in one to five years</t>
        </is>
      </c>
      <c r="B3" s="6" t="n">
        <v>191</v>
      </c>
    </row>
    <row r="4">
      <c r="A4" s="4" t="inlineStr">
        <is>
          <t>Stocks, real estate investment trusts and exchange traded funds</t>
        </is>
      </c>
      <c r="B4" s="6" t="n">
        <v>3054</v>
      </c>
    </row>
    <row r="5">
      <c r="A5" s="4" t="inlineStr">
        <is>
          <t>Total investments at fair value</t>
        </is>
      </c>
      <c r="B5" s="5" t="n">
        <v>54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C8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76" customWidth="1" min="6" max="6"/>
    <col width="80" customWidth="1" min="7" max="7"/>
    <col width="49" customWidth="1" min="8" max="8"/>
    <col width="80" customWidth="1" min="9" max="9"/>
    <col width="80" customWidth="1" min="10" max="10"/>
    <col width="80" customWidth="1" min="11" max="11"/>
    <col width="80" customWidth="1" min="12" max="12"/>
    <col width="77" customWidth="1" min="13" max="13"/>
    <col width="80" customWidth="1" min="14" max="14"/>
    <col width="50" customWidth="1" min="15" max="15"/>
    <col width="73" customWidth="1" min="16" max="16"/>
    <col width="75" customWidth="1" min="17" max="17"/>
    <col width="71" customWidth="1" min="18" max="18"/>
    <col width="76" customWidth="1" min="19" max="19"/>
    <col width="66" customWidth="1" min="20" max="20"/>
    <col width="72" customWidth="1" min="21" max="21"/>
    <col width="39" customWidth="1" min="22" max="22"/>
    <col width="34" customWidth="1" min="23" max="23"/>
    <col width="36" customWidth="1" min="24" max="24"/>
    <col width="32" customWidth="1" min="25" max="25"/>
    <col width="37" customWidth="1" min="26" max="26"/>
    <col width="27" customWidth="1" min="27" max="27"/>
    <col width="33" customWidth="1" min="28" max="28"/>
    <col width="13" customWidth="1" min="29" max="29"/>
  </cols>
  <sheetData>
    <row r="1">
      <c r="A1" s="1" t="inlineStr">
        <is>
          <t>Consolidated Statements of Changes in Stockholders' Equity - USD ($) $ in Thousands</t>
        </is>
      </c>
      <c r="B1" s="2" t="inlineStr">
        <is>
          <t>Share-Based Payment Arrangement, Option [Member] Common Stock Outstanding [Member]</t>
        </is>
      </c>
      <c r="C1" s="2" t="inlineStr">
        <is>
          <t>Share-Based Payment Arrangement, Option [Member] Additional Paid-in Capital [Member]</t>
        </is>
      </c>
      <c r="D1" s="2" t="inlineStr">
        <is>
          <t>Share-Based Payment Arrangement, Option [Member] Treasury Stock, Common [Member]</t>
        </is>
      </c>
      <c r="E1" s="2" t="inlineStr">
        <is>
          <t>Share-Based Payment Arrangement, Option [Member] AOCI Attributable to Parent [Member]</t>
        </is>
      </c>
      <c r="F1" s="2" t="inlineStr">
        <is>
          <t>Share-Based Payment Arrangement, Option [Member] Retained Earnings [Member]</t>
        </is>
      </c>
      <c r="G1" s="2" t="inlineStr">
        <is>
          <t>Share-Based Payment Arrangement, Option [Member] Noncontrolling Interest [Member]</t>
        </is>
      </c>
      <c r="H1" s="2" t="inlineStr">
        <is>
          <t>Share-Based Payment Arrangement, Option [Member]</t>
        </is>
      </c>
      <c r="I1" s="2" t="inlineStr">
        <is>
          <t>Performance Based Restricted Stock Units [Member] Common Stock Outstanding [Member]</t>
        </is>
      </c>
      <c r="J1" s="2" t="inlineStr">
        <is>
          <t>Performance Based Restricted Stock Units [Member] Additional Paid-in Capital [Member]</t>
        </is>
      </c>
      <c r="K1" s="2" t="inlineStr">
        <is>
          <t>Performance Based Restricted Stock Units [Member] Treasury Stock, Common [Member]</t>
        </is>
      </c>
      <c r="L1" s="2" t="inlineStr">
        <is>
          <t>Performance Based Restricted Stock Units [Member] AOCI Attributable to Parent [Member]</t>
        </is>
      </c>
      <c r="M1" s="2" t="inlineStr">
        <is>
          <t>Performance Based Restricted Stock Units [Member] Retained Earnings [Member]</t>
        </is>
      </c>
      <c r="N1" s="2" t="inlineStr">
        <is>
          <t>Performance Based Restricted Stock Units [Member] Noncontrolling Interest [Member]</t>
        </is>
      </c>
      <c r="O1" s="2" t="inlineStr">
        <is>
          <t>Performance Based Restricted Stock Units [Member]</t>
        </is>
      </c>
      <c r="P1" s="2" t="inlineStr">
        <is>
          <t>Restricted Stock Units (RSUs) [Member] Common Stock Outstanding [Member]</t>
        </is>
      </c>
      <c r="Q1" s="2" t="inlineStr">
        <is>
          <t>Restricted Stock Units (RSUs) [Member] Additional Paid-in Capital [Member]</t>
        </is>
      </c>
      <c r="R1" s="2" t="inlineStr">
        <is>
          <t>Restricted Stock Units (RSUs) [Member] Treasury Stock, Common [Member]</t>
        </is>
      </c>
      <c r="S1" s="2" t="inlineStr">
        <is>
          <t>Restricted Stock Units (RSUs) [Member] AOCI Attributable to Parent [Member]</t>
        </is>
      </c>
      <c r="T1" s="2" t="inlineStr">
        <is>
          <t>Restricted Stock Units (RSUs) [Member] Retained Earnings [Member]</t>
        </is>
      </c>
      <c r="U1" s="2" t="inlineStr">
        <is>
          <t>Restricted Stock Units (RSUs) [Member] Noncontrolling Interest [Member]</t>
        </is>
      </c>
      <c r="V1" s="2" t="inlineStr">
        <is>
          <t>Restricted Stock Units (RSUs) [Member]</t>
        </is>
      </c>
      <c r="W1" s="2" t="inlineStr">
        <is>
          <t>Common Stock Outstanding [Member]</t>
        </is>
      </c>
      <c r="X1" s="2" t="inlineStr">
        <is>
          <t>Additional Paid-in Capital [Member]</t>
        </is>
      </c>
      <c r="Y1" s="2" t="inlineStr">
        <is>
          <t>Treasury Stock, Common [Member]</t>
        </is>
      </c>
      <c r="Z1" s="2" t="inlineStr">
        <is>
          <t>AOCI Attributable to Parent [Member]</t>
        </is>
      </c>
      <c r="AA1" s="2" t="inlineStr">
        <is>
          <t>Retained Earnings [Member]</t>
        </is>
      </c>
      <c r="AB1" s="2" t="inlineStr">
        <is>
          <t>Noncontrolling Interest [Member]</t>
        </is>
      </c>
      <c r="AC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6" t="n">
        <v>18395476</v>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5" t="n">
        <v>197</v>
      </c>
      <c r="X3" s="5" t="n">
        <v>108811</v>
      </c>
      <c r="Y3" s="5" t="n">
        <v>-48869</v>
      </c>
      <c r="Z3" s="5" t="n">
        <v>-195</v>
      </c>
      <c r="AA3" s="5" t="n">
        <v>71460</v>
      </c>
      <c r="AB3" s="5" t="n">
        <v>2312</v>
      </c>
      <c r="AC3" s="5" t="n">
        <v>133716</v>
      </c>
    </row>
    <row r="4">
      <c r="A4" s="4" t="inlineStr">
        <is>
          <t>Unrealized (loss) gain on MSA investments, net of tax of $9 in 2024 and $161 in 2023 and $860 in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0</v>
      </c>
      <c r="X4" s="6" t="n">
        <v>0</v>
      </c>
      <c r="Y4" s="6" t="n">
        <v>0</v>
      </c>
      <c r="Z4" s="6" t="n">
        <v>-2879</v>
      </c>
      <c r="AA4" s="6" t="n">
        <v>0</v>
      </c>
      <c r="AB4" s="6" t="n">
        <v>0</v>
      </c>
      <c r="AC4" s="6" t="n">
        <v>-2879</v>
      </c>
    </row>
    <row r="5">
      <c r="A5" s="4" t="inlineStr">
        <is>
          <t>Unrealized (loss) gain on derivative instruments, net of tax of $54 in 2024, $237 in 2023 and $273 in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0</v>
      </c>
      <c r="X5" s="6" t="n">
        <v>0</v>
      </c>
      <c r="Y5" s="6" t="n">
        <v>0</v>
      </c>
      <c r="Z5" s="6" t="n">
        <v>857</v>
      </c>
      <c r="AA5" s="6" t="n">
        <v>0</v>
      </c>
      <c r="AB5" s="6" t="n">
        <v>0</v>
      </c>
      <c r="AC5" s="6" t="n">
        <v>857</v>
      </c>
    </row>
    <row r="6">
      <c r="A6" s="4" t="inlineStr">
        <is>
          <t>Foreign currency translation, net of tax of $0 in 2024, 2023 and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0</v>
      </c>
      <c r="X6" s="6" t="n">
        <v>0</v>
      </c>
      <c r="Y6" s="6" t="n">
        <v>0</v>
      </c>
      <c r="Z6" s="6" t="n">
        <v>-176</v>
      </c>
      <c r="AA6" s="6" t="n">
        <v>0</v>
      </c>
      <c r="AB6" s="6" t="n">
        <v>-93</v>
      </c>
      <c r="AC6" s="6" t="n">
        <v>-269</v>
      </c>
    </row>
    <row r="7">
      <c r="A7" s="4" t="inlineStr">
        <is>
          <t>Stock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0</v>
      </c>
      <c r="X7" s="6" t="n">
        <v>5273</v>
      </c>
      <c r="Y7" s="6" t="n">
        <v>0</v>
      </c>
      <c r="Z7" s="6" t="n">
        <v>0</v>
      </c>
      <c r="AA7" s="6" t="n">
        <v>0</v>
      </c>
      <c r="AB7" s="6" t="n">
        <v>0</v>
      </c>
      <c r="AC7" s="6" t="n">
        <v>5273</v>
      </c>
    </row>
    <row r="8">
      <c r="A8" s="4" t="inlineStr">
        <is>
          <t>Stock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0</v>
      </c>
      <c r="X8" s="6" t="n">
        <v>5273</v>
      </c>
      <c r="Y8" s="6" t="n">
        <v>0</v>
      </c>
      <c r="Z8" s="6" t="n">
        <v>0</v>
      </c>
      <c r="AA8" s="6" t="n">
        <v>0</v>
      </c>
      <c r="AB8" s="6" t="n">
        <v>0</v>
      </c>
      <c r="AC8" s="6" t="n">
        <v>5273</v>
      </c>
    </row>
    <row r="9">
      <c r="A9" s="4" t="inlineStr">
        <is>
          <t>Exercise of option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35394</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Exercise of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1</v>
      </c>
      <c r="X10" s="6" t="n">
        <v>503</v>
      </c>
      <c r="Y10" s="6" t="n">
        <v>0</v>
      </c>
      <c r="Z10" s="6" t="n">
        <v>0</v>
      </c>
      <c r="AA10" s="6" t="n">
        <v>0</v>
      </c>
      <c r="AB10" s="6" t="n">
        <v>0</v>
      </c>
      <c r="AC10" s="6" t="n">
        <v>504</v>
      </c>
    </row>
    <row r="11">
      <c r="A11" s="4" t="inlineStr">
        <is>
          <t>Exercise of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5" t="n">
        <v>1</v>
      </c>
      <c r="X11" s="6" t="n">
        <v>503</v>
      </c>
      <c r="Y11" s="6" t="n">
        <v>0</v>
      </c>
      <c r="Z11" s="6" t="n">
        <v>0</v>
      </c>
      <c r="AA11" s="6" t="n">
        <v>0</v>
      </c>
      <c r="AB11" s="6" t="n">
        <v>0</v>
      </c>
      <c r="AC11" s="5" t="n">
        <v>504</v>
      </c>
    </row>
    <row r="12">
      <c r="A12" s="4" t="inlineStr">
        <is>
          <t>Redemption of options</t>
        </is>
      </c>
      <c r="B12" s="5" t="n">
        <v>0</v>
      </c>
      <c r="C12" s="5" t="n">
        <v>-155</v>
      </c>
      <c r="D12" s="5" t="n">
        <v>0</v>
      </c>
      <c r="E12" s="5" t="n">
        <v>0</v>
      </c>
      <c r="F12" s="5" t="n">
        <v>0</v>
      </c>
      <c r="G12" s="5" t="n">
        <v>0</v>
      </c>
      <c r="H12" s="5" t="n">
        <v>-15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Issuance of performance based restricted stock uni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9756</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5589</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Issuance of performance based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5" t="n">
        <v>0</v>
      </c>
      <c r="K14" s="5" t="n">
        <v>0</v>
      </c>
      <c r="L14" s="5" t="n">
        <v>0</v>
      </c>
      <c r="M14" s="5" t="n">
        <v>0</v>
      </c>
      <c r="N14" s="5" t="n">
        <v>0</v>
      </c>
      <c r="O14" s="5" t="n">
        <v>0</v>
      </c>
      <c r="P14" s="5" t="n">
        <v>0</v>
      </c>
      <c r="Q14" s="5" t="n">
        <v>0</v>
      </c>
      <c r="R14" s="5" t="n">
        <v>0</v>
      </c>
      <c r="S14" s="5" t="n">
        <v>0</v>
      </c>
      <c r="T14" s="5" t="n">
        <v>0</v>
      </c>
      <c r="U14" s="5" t="n">
        <v>0</v>
      </c>
      <c r="V14" s="5" t="n">
        <v>0</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Redemption of performance based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6" t="n">
        <v>-1141</v>
      </c>
      <c r="K15" s="6" t="n">
        <v>0</v>
      </c>
      <c r="L15" s="6" t="n">
        <v>0</v>
      </c>
      <c r="M15" s="6" t="n">
        <v>0</v>
      </c>
      <c r="N15" s="6" t="n">
        <v>0</v>
      </c>
      <c r="O15" s="6" t="n">
        <v>-1141</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Redemption of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0</v>
      </c>
      <c r="Q16" s="6" t="n">
        <v>-88</v>
      </c>
      <c r="R16" s="6" t="n">
        <v>0</v>
      </c>
      <c r="S16" s="6" t="n">
        <v>0</v>
      </c>
      <c r="T16" s="6" t="n">
        <v>0</v>
      </c>
      <c r="U16" s="6" t="n">
        <v>0</v>
      </c>
      <c r="V16" s="6" t="n">
        <v>-88</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Cost of repurchased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1021052</v>
      </c>
      <c r="X17" s="4" t="inlineStr">
        <is>
          <t xml:space="preserve"> </t>
        </is>
      </c>
      <c r="Y17" s="4" t="inlineStr">
        <is>
          <t xml:space="preserve"> </t>
        </is>
      </c>
      <c r="Z17" s="4" t="inlineStr">
        <is>
          <t xml:space="preserve"> </t>
        </is>
      </c>
      <c r="AA17" s="4" t="inlineStr">
        <is>
          <t xml:space="preserve"> </t>
        </is>
      </c>
      <c r="AB17" s="4" t="inlineStr">
        <is>
          <t xml:space="preserve"> </t>
        </is>
      </c>
      <c r="AC17" s="6" t="n">
        <v>-1021052</v>
      </c>
    </row>
    <row r="18">
      <c r="A18" s="4" t="inlineStr">
        <is>
          <t>Cost of repurchased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0</v>
      </c>
      <c r="X18" s="6" t="n">
        <v>0</v>
      </c>
      <c r="Y18" s="6" t="n">
        <v>-29224</v>
      </c>
      <c r="Z18" s="6" t="n">
        <v>0</v>
      </c>
      <c r="AA18" s="6" t="n">
        <v>0</v>
      </c>
      <c r="AB18" s="6" t="n">
        <v>0</v>
      </c>
      <c r="AC18" s="5" t="n">
        <v>-29224</v>
      </c>
    </row>
    <row r="19">
      <c r="A19" s="4" t="inlineStr">
        <is>
          <t>Settlement of call options, net of tax of $1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0</v>
      </c>
      <c r="X19" s="6" t="n">
        <v>39</v>
      </c>
      <c r="Y19" s="6" t="n">
        <v>0</v>
      </c>
      <c r="Z19" s="6" t="n">
        <v>0</v>
      </c>
      <c r="AA19" s="6" t="n">
        <v>0</v>
      </c>
      <c r="AB19" s="6" t="n">
        <v>0</v>
      </c>
      <c r="AC19" s="6" t="n">
        <v>39</v>
      </c>
    </row>
    <row r="20">
      <c r="A20" s="4" t="inlineStr">
        <is>
          <t>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6" t="n">
        <v>0</v>
      </c>
      <c r="X20" s="6" t="n">
        <v>0</v>
      </c>
      <c r="Y20" s="6" t="n">
        <v>0</v>
      </c>
      <c r="Z20" s="6" t="n">
        <v>0</v>
      </c>
      <c r="AA20" s="6" t="n">
        <v>-4410</v>
      </c>
      <c r="AB20" s="6" t="n">
        <v>0</v>
      </c>
      <c r="AC20" s="6" t="n">
        <v>-4410</v>
      </c>
    </row>
    <row r="21">
      <c r="A21" s="4" t="inlineStr">
        <is>
          <t>Consolidated 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0</v>
      </c>
      <c r="X21" s="6" t="n">
        <v>0</v>
      </c>
      <c r="Y21" s="6" t="n">
        <v>0</v>
      </c>
      <c r="Z21" s="6" t="n">
        <v>0</v>
      </c>
      <c r="AA21" s="6" t="n">
        <v>11641</v>
      </c>
      <c r="AB21" s="6" t="n">
        <v>-484</v>
      </c>
      <c r="AC21" s="6" t="n">
        <v>11157</v>
      </c>
    </row>
    <row r="22">
      <c r="A22" s="4" t="inlineStr">
        <is>
          <t>Stock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5" t="n">
        <v>0</v>
      </c>
      <c r="X22" s="6" t="n">
        <v>5273</v>
      </c>
      <c r="Y22" s="6" t="n">
        <v>0</v>
      </c>
      <c r="Z22" s="6" t="n">
        <v>0</v>
      </c>
      <c r="AA22" s="6" t="n">
        <v>0</v>
      </c>
      <c r="AB22" s="6" t="n">
        <v>0</v>
      </c>
      <c r="AC22" s="6" t="n">
        <v>5273</v>
      </c>
    </row>
    <row r="23">
      <c r="A23" s="4" t="inlineStr">
        <is>
          <t>Redemption of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0</v>
      </c>
      <c r="Q23" s="6" t="n">
        <v>88</v>
      </c>
      <c r="R23" s="6" t="n">
        <v>0</v>
      </c>
      <c r="S23" s="6" t="n">
        <v>0</v>
      </c>
      <c r="T23" s="6" t="n">
        <v>0</v>
      </c>
      <c r="U23" s="6" t="n">
        <v>0</v>
      </c>
      <c r="V23" s="6" t="n">
        <v>88</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Unrealized gain on investments, net of tax of $0 in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6" t="n">
        <v>0</v>
      </c>
    </row>
    <row r="25">
      <c r="A25" s="4" t="inlineStr">
        <is>
          <t>Redemption of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0</v>
      </c>
      <c r="Q25" s="6" t="n">
        <v>-88</v>
      </c>
      <c r="R25" s="6" t="n">
        <v>0</v>
      </c>
      <c r="S25" s="6" t="n">
        <v>0</v>
      </c>
      <c r="T25" s="6" t="n">
        <v>0</v>
      </c>
      <c r="U25" s="6" t="n">
        <v>0</v>
      </c>
      <c r="V25" s="6" t="n">
        <v>-88</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Balance (in shares) at Dec.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6" t="n">
        <v>17485163</v>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Balance at Dec. 31,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5" t="n">
        <v>198</v>
      </c>
      <c r="X27" s="6" t="n">
        <v>113242</v>
      </c>
      <c r="Y27" s="6" t="n">
        <v>-78093</v>
      </c>
      <c r="Z27" s="6" t="n">
        <v>-2393</v>
      </c>
      <c r="AA27" s="6" t="n">
        <v>78691</v>
      </c>
      <c r="AB27" s="6" t="n">
        <v>1735</v>
      </c>
      <c r="AC27" s="6" t="n">
        <v>113380</v>
      </c>
    </row>
    <row r="28">
      <c r="A28" s="4" t="inlineStr">
        <is>
          <t>Unrealized (loss) gain on MSA investments, net of tax of $9 in 2024 and $161 in 2023 and $860 in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6" t="n">
        <v>0</v>
      </c>
      <c r="X28" s="6" t="n">
        <v>0</v>
      </c>
      <c r="Y28" s="6" t="n">
        <v>0</v>
      </c>
      <c r="Z28" s="6" t="n">
        <v>542</v>
      </c>
      <c r="AA28" s="6" t="n">
        <v>0</v>
      </c>
      <c r="AB28" s="6" t="n">
        <v>0</v>
      </c>
      <c r="AC28" s="6" t="n">
        <v>542</v>
      </c>
    </row>
    <row r="29">
      <c r="A29" s="4" t="inlineStr">
        <is>
          <t>Unrealized (loss) gain on derivative instruments, net of tax of $54 in 2024, $237 in 2023 and $273 in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6" t="n">
        <v>0</v>
      </c>
      <c r="X29" s="6" t="n">
        <v>0</v>
      </c>
      <c r="Y29" s="6" t="n">
        <v>0</v>
      </c>
      <c r="Z29" s="6" t="n">
        <v>-747</v>
      </c>
      <c r="AA29" s="6" t="n">
        <v>0</v>
      </c>
      <c r="AB29" s="6" t="n">
        <v>0</v>
      </c>
      <c r="AC29" s="6" t="n">
        <v>-747</v>
      </c>
    </row>
    <row r="30">
      <c r="A30" s="4" t="inlineStr">
        <is>
          <t>Foreign currency translation, net of tax of $0 in 2024, 2023 and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6" t="n">
        <v>0</v>
      </c>
      <c r="X30" s="6" t="n">
        <v>0</v>
      </c>
      <c r="Y30" s="6" t="n">
        <v>0</v>
      </c>
      <c r="Z30" s="6" t="n">
        <v>-50</v>
      </c>
      <c r="AA30" s="6" t="n">
        <v>0</v>
      </c>
      <c r="AB30" s="6" t="n">
        <v>-24</v>
      </c>
      <c r="AC30" s="6" t="n">
        <v>-74</v>
      </c>
    </row>
    <row r="31">
      <c r="A31" s="4" t="inlineStr">
        <is>
          <t>Stock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6" t="n">
        <v>0</v>
      </c>
      <c r="X31" s="6" t="n">
        <v>6561</v>
      </c>
      <c r="Y31" s="6" t="n">
        <v>0</v>
      </c>
      <c r="Z31" s="6" t="n">
        <v>0</v>
      </c>
      <c r="AA31" s="6" t="n">
        <v>0</v>
      </c>
      <c r="AB31" s="6" t="n">
        <v>0</v>
      </c>
      <c r="AC31" s="6" t="n">
        <v>6561</v>
      </c>
    </row>
    <row r="32">
      <c r="A32" s="4" t="inlineStr">
        <is>
          <t>Stock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5" t="n">
        <v>0</v>
      </c>
      <c r="X32" s="6" t="n">
        <v>6561</v>
      </c>
      <c r="Y32" s="6" t="n">
        <v>0</v>
      </c>
      <c r="Z32" s="6" t="n">
        <v>0</v>
      </c>
      <c r="AA32" s="6" t="n">
        <v>0</v>
      </c>
      <c r="AB32" s="6" t="n">
        <v>0</v>
      </c>
      <c r="AC32" s="6" t="n">
        <v>6561</v>
      </c>
    </row>
    <row r="33">
      <c r="A33" s="4" t="inlineStr">
        <is>
          <t>Exercise of option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33851</v>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Exercise of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5" t="n">
        <v>0</v>
      </c>
      <c r="X34" s="6" t="n">
        <v>450</v>
      </c>
      <c r="Y34" s="6" t="n">
        <v>0</v>
      </c>
      <c r="Z34" s="6" t="n">
        <v>0</v>
      </c>
      <c r="AA34" s="6" t="n">
        <v>0</v>
      </c>
      <c r="AB34" s="6" t="n">
        <v>0</v>
      </c>
      <c r="AC34" s="6" t="n">
        <v>450</v>
      </c>
    </row>
    <row r="35">
      <c r="A35" s="4" t="inlineStr">
        <is>
          <t>Exercise of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0</v>
      </c>
      <c r="X35" s="6" t="n">
        <v>450</v>
      </c>
      <c r="Y35" s="6" t="n">
        <v>0</v>
      </c>
      <c r="Z35" s="6" t="n">
        <v>0</v>
      </c>
      <c r="AA35" s="6" t="n">
        <v>0</v>
      </c>
      <c r="AB35" s="6" t="n">
        <v>0</v>
      </c>
      <c r="AC35" s="5" t="n">
        <v>450</v>
      </c>
    </row>
    <row r="36">
      <c r="A36" s="4" t="inlineStr">
        <is>
          <t>Redemption of options</t>
        </is>
      </c>
      <c r="B36" s="5" t="n">
        <v>0</v>
      </c>
      <c r="C36" s="6" t="n">
        <v>-346</v>
      </c>
      <c r="D36" s="6" t="n">
        <v>0</v>
      </c>
      <c r="E36" s="6" t="n">
        <v>0</v>
      </c>
      <c r="F36" s="6" t="n">
        <v>0</v>
      </c>
      <c r="G36" s="6" t="n">
        <v>0</v>
      </c>
      <c r="H36" s="6" t="n">
        <v>-346</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Issuance of performance based restricted stock uni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05032</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4091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Issuance of performance based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v>
      </c>
      <c r="J38" s="6" t="n">
        <v>75</v>
      </c>
      <c r="K38" s="6" t="n">
        <v>0</v>
      </c>
      <c r="L38" s="6" t="n">
        <v>0</v>
      </c>
      <c r="M38" s="6" t="n">
        <v>0</v>
      </c>
      <c r="N38" s="6" t="n">
        <v>0</v>
      </c>
      <c r="O38" s="6" t="n">
        <v>76</v>
      </c>
      <c r="P38" s="5" t="n">
        <v>0</v>
      </c>
      <c r="Q38" s="6" t="n">
        <v>2</v>
      </c>
      <c r="R38" s="6" t="n">
        <v>0</v>
      </c>
      <c r="S38" s="6" t="n">
        <v>0</v>
      </c>
      <c r="T38" s="6" t="n">
        <v>0</v>
      </c>
      <c r="U38" s="6" t="n">
        <v>0</v>
      </c>
      <c r="V38" s="6" t="n">
        <v>2</v>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Redemption of performance based 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0</v>
      </c>
      <c r="J39" s="6" t="n">
        <v>-800</v>
      </c>
      <c r="K39" s="6" t="n">
        <v>0</v>
      </c>
      <c r="L39" s="6" t="n">
        <v>0</v>
      </c>
      <c r="M39" s="6" t="n">
        <v>0</v>
      </c>
      <c r="N39" s="6" t="n">
        <v>0</v>
      </c>
      <c r="O39" s="6" t="n">
        <v>-80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Redemption of restricted stock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0</v>
      </c>
      <c r="Q40" s="6" t="n">
        <v>195</v>
      </c>
      <c r="R40" s="6" t="n">
        <v>0</v>
      </c>
      <c r="S40" s="6" t="n">
        <v>0</v>
      </c>
      <c r="T40" s="6" t="n">
        <v>0</v>
      </c>
      <c r="U40" s="6" t="n">
        <v>0</v>
      </c>
      <c r="V40" s="6" t="n">
        <v>195</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Cost of repurchased common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6" t="n">
        <v>0</v>
      </c>
    </row>
    <row r="42">
      <c r="A42" s="4" t="inlineStr">
        <is>
          <t>Settlement of call options, net of tax of $1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6" t="n">
        <v>0</v>
      </c>
      <c r="X42" s="6" t="n">
        <v>86</v>
      </c>
      <c r="Y42" s="6" t="n">
        <v>0</v>
      </c>
      <c r="Z42" s="6" t="n">
        <v>0</v>
      </c>
      <c r="AA42" s="6" t="n">
        <v>0</v>
      </c>
      <c r="AB42" s="6" t="n">
        <v>0</v>
      </c>
      <c r="AC42" s="5" t="n">
        <v>86</v>
      </c>
    </row>
    <row r="43">
      <c r="A43" s="4" t="inlineStr">
        <is>
          <t>Divide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6" t="n">
        <v>0</v>
      </c>
      <c r="X43" s="6" t="n">
        <v>0</v>
      </c>
      <c r="Y43" s="6" t="n">
        <v>0</v>
      </c>
      <c r="Z43" s="6" t="n">
        <v>0</v>
      </c>
      <c r="AA43" s="6" t="n">
        <v>-4710</v>
      </c>
      <c r="AB43" s="6" t="n">
        <v>0</v>
      </c>
      <c r="AC43" s="6" t="n">
        <v>-4710</v>
      </c>
    </row>
    <row r="44">
      <c r="A44" s="4" t="inlineStr">
        <is>
          <t>Consolidated net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6" t="n">
        <v>0</v>
      </c>
      <c r="X44" s="6" t="n">
        <v>0</v>
      </c>
      <c r="Y44" s="6" t="n">
        <v>0</v>
      </c>
      <c r="Z44" s="6" t="n">
        <v>0</v>
      </c>
      <c r="AA44" s="6" t="n">
        <v>38462</v>
      </c>
      <c r="AB44" s="6" t="n">
        <v>-681</v>
      </c>
      <c r="AC44" s="6" t="n">
        <v>37781</v>
      </c>
    </row>
    <row r="45">
      <c r="A45" s="4" t="inlineStr">
        <is>
          <t>Stock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5" t="n">
        <v>0</v>
      </c>
      <c r="X45" s="6" t="n">
        <v>6561</v>
      </c>
      <c r="Y45" s="6" t="n">
        <v>0</v>
      </c>
      <c r="Z45" s="6" t="n">
        <v>0</v>
      </c>
      <c r="AA45" s="6" t="n">
        <v>0</v>
      </c>
      <c r="AB45" s="6" t="n">
        <v>0</v>
      </c>
      <c r="AC45" s="6" t="n">
        <v>6561</v>
      </c>
    </row>
    <row r="46">
      <c r="A46" s="4" t="inlineStr">
        <is>
          <t>Redemption of options (in shares)</t>
        </is>
      </c>
      <c r="B46" s="6" t="n">
        <v>-1598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4704</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859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Redemption of performance based restricted stock units (in shares)</t>
        </is>
      </c>
      <c r="B47" s="6" t="n">
        <v>-1598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4704</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859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Redemption of restricted stock units (in shares)</t>
        </is>
      </c>
      <c r="B48" s="6" t="n">
        <v>1598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4704</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859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Redemption of restricted stock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0</v>
      </c>
      <c r="Q49" s="6" t="n">
        <v>-195</v>
      </c>
      <c r="R49" s="6" t="n">
        <v>0</v>
      </c>
      <c r="S49" s="6" t="n">
        <v>0</v>
      </c>
      <c r="T49" s="6" t="n">
        <v>0</v>
      </c>
      <c r="U49" s="6" t="n">
        <v>0</v>
      </c>
      <c r="V49" s="6" t="n">
        <v>-195</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Unrealized gain on investments, net of tax of $0 in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6" t="n">
        <v>0</v>
      </c>
    </row>
    <row r="51">
      <c r="A51" s="4" t="inlineStr">
        <is>
          <t>Redemption of restricted stock units (in shares)</t>
        </is>
      </c>
      <c r="B51" s="6" t="n">
        <v>1598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34704</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859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Redemption of restricted stock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0</v>
      </c>
      <c r="Q52" s="6" t="n">
        <v>195</v>
      </c>
      <c r="R52" s="6" t="n">
        <v>0</v>
      </c>
      <c r="S52" s="6" t="n">
        <v>0</v>
      </c>
      <c r="T52" s="6" t="n">
        <v>0</v>
      </c>
      <c r="U52" s="6" t="n">
        <v>0</v>
      </c>
      <c r="V52" s="6" t="n">
        <v>195</v>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Balance (in shares) at Dec. 31,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6" t="n">
        <v>17605677</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Balance at Dec. 31,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5" t="n">
        <v>199</v>
      </c>
      <c r="X54" s="6" t="n">
        <v>119075</v>
      </c>
      <c r="Y54" s="6" t="n">
        <v>-78093</v>
      </c>
      <c r="Z54" s="6" t="n">
        <v>-2648</v>
      </c>
      <c r="AA54" s="6" t="n">
        <v>112443</v>
      </c>
      <c r="AB54" s="6" t="n">
        <v>1030</v>
      </c>
      <c r="AC54" s="6" t="n">
        <v>152006</v>
      </c>
    </row>
    <row r="55">
      <c r="A55" s="4" t="inlineStr">
        <is>
          <t>Unrealized (loss) gain on MSA investments, net of tax of $9 in 2024 and $161 in 2023 and $860 in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6" t="n">
        <v>0</v>
      </c>
      <c r="X55" s="6" t="n">
        <v>0</v>
      </c>
      <c r="Y55" s="6" t="n">
        <v>0</v>
      </c>
      <c r="Z55" s="6" t="n">
        <v>-17</v>
      </c>
      <c r="AA55" s="6" t="n">
        <v>0</v>
      </c>
      <c r="AB55" s="6" t="n">
        <v>0</v>
      </c>
      <c r="AC55" s="6" t="n">
        <v>-17</v>
      </c>
    </row>
    <row r="56">
      <c r="A56" s="4" t="inlineStr">
        <is>
          <t>Unrealized (loss) gain on derivative instruments, net of tax of $54 in 2024, $237 in 2023 and $273 in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6" t="n">
        <v>0</v>
      </c>
      <c r="X56" s="6" t="n">
        <v>0</v>
      </c>
      <c r="Y56" s="6" t="n">
        <v>0</v>
      </c>
      <c r="Z56" s="6" t="n">
        <v>-173</v>
      </c>
      <c r="AA56" s="6" t="n">
        <v>0</v>
      </c>
      <c r="AB56" s="6" t="n">
        <v>0</v>
      </c>
      <c r="AC56" s="6" t="n">
        <v>-173</v>
      </c>
    </row>
    <row r="57">
      <c r="A57" s="4" t="inlineStr">
        <is>
          <t>Foreign currency translation, net of tax of $0 in 2024, 2023 and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6" t="n">
        <v>0</v>
      </c>
      <c r="X57" s="6" t="n">
        <v>0</v>
      </c>
      <c r="Y57" s="6" t="n">
        <v>0</v>
      </c>
      <c r="Z57" s="6" t="n">
        <v>-115</v>
      </c>
      <c r="AA57" s="6" t="n">
        <v>0</v>
      </c>
      <c r="AB57" s="6" t="n">
        <v>-82</v>
      </c>
      <c r="AC57" s="6" t="n">
        <v>-197</v>
      </c>
    </row>
    <row r="58">
      <c r="A58" s="4" t="inlineStr">
        <is>
          <t>Stock compensation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6" t="n">
        <v>0</v>
      </c>
      <c r="X58" s="6" t="n">
        <v>7243</v>
      </c>
      <c r="Y58" s="6" t="n">
        <v>0</v>
      </c>
      <c r="Z58" s="6" t="n">
        <v>0</v>
      </c>
      <c r="AA58" s="6" t="n">
        <v>0</v>
      </c>
      <c r="AB58" s="6" t="n">
        <v>0</v>
      </c>
      <c r="AC58" s="6" t="n">
        <v>7243</v>
      </c>
    </row>
    <row r="59">
      <c r="A59" s="4" t="inlineStr">
        <is>
          <t>Stock compensation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5" t="n">
        <v>0</v>
      </c>
      <c r="X59" s="6" t="n">
        <v>7243</v>
      </c>
      <c r="Y59" s="6" t="n">
        <v>0</v>
      </c>
      <c r="Z59" s="6" t="n">
        <v>0</v>
      </c>
      <c r="AA59" s="6" t="n">
        <v>0</v>
      </c>
      <c r="AB59" s="6" t="n">
        <v>0</v>
      </c>
      <c r="AC59" s="6" t="n">
        <v>7243</v>
      </c>
    </row>
    <row r="60">
      <c r="A60" s="4" t="inlineStr">
        <is>
          <t>Exercise of option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6" t="n">
        <v>132572</v>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Exercise of op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5" t="n">
        <v>1</v>
      </c>
      <c r="X61" s="6" t="n">
        <v>2806</v>
      </c>
      <c r="Y61" s="6" t="n">
        <v>0</v>
      </c>
      <c r="Z61" s="6" t="n">
        <v>0</v>
      </c>
      <c r="AA61" s="6" t="n">
        <v>0</v>
      </c>
      <c r="AB61" s="6" t="n">
        <v>0</v>
      </c>
      <c r="AC61" s="6" t="n">
        <v>2807</v>
      </c>
    </row>
    <row r="62">
      <c r="A62" s="4" t="inlineStr">
        <is>
          <t>Exercise of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5" t="n">
        <v>1</v>
      </c>
      <c r="X62" s="6" t="n">
        <v>2806</v>
      </c>
      <c r="Y62" s="6" t="n">
        <v>0</v>
      </c>
      <c r="Z62" s="6" t="n">
        <v>0</v>
      </c>
      <c r="AA62" s="6" t="n">
        <v>0</v>
      </c>
      <c r="AB62" s="6" t="n">
        <v>0</v>
      </c>
      <c r="AC62" s="5" t="n">
        <v>2807</v>
      </c>
    </row>
    <row r="63">
      <c r="A63" s="4" t="inlineStr">
        <is>
          <t>Redemption of options</t>
        </is>
      </c>
      <c r="B63" s="5" t="n">
        <v>0</v>
      </c>
      <c r="C63" s="5" t="n">
        <v>-335</v>
      </c>
      <c r="D63" s="5" t="n">
        <v>0</v>
      </c>
      <c r="E63" s="5" t="n">
        <v>0</v>
      </c>
      <c r="F63" s="5" t="n">
        <v>0</v>
      </c>
      <c r="G63" s="5" t="n">
        <v>0</v>
      </c>
      <c r="H63" s="5" t="n">
        <v>-33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Issuance of performance based restricted stock unit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29316</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106249</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Issuance of performance based restricted stock un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v>
      </c>
      <c r="J65" s="6" t="n">
        <v>0</v>
      </c>
      <c r="K65" s="6" t="n">
        <v>0</v>
      </c>
      <c r="L65" s="6" t="n">
        <v>0</v>
      </c>
      <c r="M65" s="6" t="n">
        <v>0</v>
      </c>
      <c r="N65" s="6" t="n">
        <v>0</v>
      </c>
      <c r="O65" s="6" t="n">
        <v>1</v>
      </c>
      <c r="P65" s="5" t="n">
        <v>1</v>
      </c>
      <c r="Q65" s="6" t="n">
        <v>78</v>
      </c>
      <c r="R65" s="6" t="n">
        <v>0</v>
      </c>
      <c r="S65" s="6" t="n">
        <v>0</v>
      </c>
      <c r="T65" s="6" t="n">
        <v>0</v>
      </c>
      <c r="U65" s="6" t="n">
        <v>0</v>
      </c>
      <c r="V65" s="6" t="n">
        <v>79</v>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Redemption of performance based restricted stock un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0</v>
      </c>
      <c r="J66" s="5" t="n">
        <v>-1212</v>
      </c>
      <c r="K66" s="5" t="n">
        <v>0</v>
      </c>
      <c r="L66" s="5" t="n">
        <v>0</v>
      </c>
      <c r="M66" s="5" t="n">
        <v>0</v>
      </c>
      <c r="N66" s="5" t="n">
        <v>0</v>
      </c>
      <c r="O66" s="5" t="n">
        <v>-1212</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Redemption of restricted stock uni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0</v>
      </c>
      <c r="Q67" s="6" t="n">
        <v>-993</v>
      </c>
      <c r="R67" s="6" t="n">
        <v>0</v>
      </c>
      <c r="S67" s="6" t="n">
        <v>0</v>
      </c>
      <c r="T67" s="6" t="n">
        <v>0</v>
      </c>
      <c r="U67" s="6" t="n">
        <v>0</v>
      </c>
      <c r="V67" s="6" t="n">
        <v>-993</v>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Cost of repurchased common stock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6" t="n">
        <v>-154945</v>
      </c>
      <c r="X68" s="4" t="inlineStr">
        <is>
          <t xml:space="preserve"> </t>
        </is>
      </c>
      <c r="Y68" s="4" t="inlineStr">
        <is>
          <t xml:space="preserve"> </t>
        </is>
      </c>
      <c r="Z68" s="4" t="inlineStr">
        <is>
          <t xml:space="preserve"> </t>
        </is>
      </c>
      <c r="AA68" s="4" t="inlineStr">
        <is>
          <t xml:space="preserve"> </t>
        </is>
      </c>
      <c r="AB68" s="4" t="inlineStr">
        <is>
          <t xml:space="preserve"> </t>
        </is>
      </c>
      <c r="AC68" s="6" t="n">
        <v>-154945</v>
      </c>
    </row>
    <row r="69">
      <c r="A69" s="4" t="inlineStr">
        <is>
          <t>Cost of repurchased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5" t="n">
        <v>0</v>
      </c>
      <c r="X69" s="6" t="n">
        <v>0</v>
      </c>
      <c r="Y69" s="6" t="n">
        <v>-5051</v>
      </c>
      <c r="Z69" s="6" t="n">
        <v>0</v>
      </c>
      <c r="AA69" s="6" t="n">
        <v>0</v>
      </c>
      <c r="AB69" s="6" t="n">
        <v>0</v>
      </c>
      <c r="AC69" s="5" t="n">
        <v>-5051</v>
      </c>
    </row>
    <row r="70">
      <c r="A70" s="4" t="inlineStr">
        <is>
          <t>Dividen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6" t="n">
        <v>0</v>
      </c>
      <c r="X70" s="6" t="n">
        <v>0</v>
      </c>
      <c r="Y70" s="6" t="n">
        <v>0</v>
      </c>
      <c r="Z70" s="6" t="n">
        <v>0</v>
      </c>
      <c r="AA70" s="6" t="n">
        <v>-5088</v>
      </c>
      <c r="AB70" s="6" t="n">
        <v>0</v>
      </c>
      <c r="AC70" s="6" t="n">
        <v>-5088</v>
      </c>
    </row>
    <row r="71">
      <c r="A71" s="4" t="inlineStr">
        <is>
          <t>Consolidated net inco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6" t="n">
        <v>0</v>
      </c>
      <c r="X71" s="6" t="n">
        <v>0</v>
      </c>
      <c r="Y71" s="6" t="n">
        <v>0</v>
      </c>
      <c r="Z71" s="6" t="n">
        <v>0</v>
      </c>
      <c r="AA71" s="6" t="n">
        <v>39809</v>
      </c>
      <c r="AB71" s="6" t="n">
        <v>701</v>
      </c>
      <c r="AC71" s="6" t="n">
        <v>40510</v>
      </c>
    </row>
    <row r="72">
      <c r="A72" s="4" t="inlineStr">
        <is>
          <t>Stock compensation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6" t="n">
        <v>0</v>
      </c>
      <c r="X72" s="6" t="n">
        <v>7243</v>
      </c>
      <c r="Y72" s="6" t="n">
        <v>0</v>
      </c>
      <c r="Z72" s="6" t="n">
        <v>0</v>
      </c>
      <c r="AA72" s="6" t="n">
        <v>0</v>
      </c>
      <c r="AB72" s="6" t="n">
        <v>0</v>
      </c>
      <c r="AC72" s="6" t="n">
        <v>7243</v>
      </c>
    </row>
    <row r="73">
      <c r="A73" s="4" t="inlineStr">
        <is>
          <t>Redemption of options (in shares)</t>
        </is>
      </c>
      <c r="B73" s="6" t="n">
        <v>-973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4817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31483</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Redemption of performance based restricted stock units (in shares)</t>
        </is>
      </c>
      <c r="B74" s="6" t="n">
        <v>-973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4817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31483</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Redemption of restricted stock units (in shares)</t>
        </is>
      </c>
      <c r="B75" s="6" t="n">
        <v>973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4817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31483</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Redemption of restricted stock un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0</v>
      </c>
      <c r="Q76" s="6" t="n">
        <v>993</v>
      </c>
      <c r="R76" s="6" t="n">
        <v>0</v>
      </c>
      <c r="S76" s="6" t="n">
        <v>0</v>
      </c>
      <c r="T76" s="6" t="n">
        <v>0</v>
      </c>
      <c r="U76" s="6" t="n">
        <v>0</v>
      </c>
      <c r="V76" s="6" t="n">
        <v>993</v>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Unrealized gain on investments, net of tax of $0 in 202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6" t="n">
        <v>0</v>
      </c>
      <c r="X77" s="6" t="n">
        <v>0</v>
      </c>
      <c r="Y77" s="6" t="n">
        <v>0</v>
      </c>
      <c r="Z77" s="6" t="n">
        <v>50</v>
      </c>
      <c r="AA77" s="6" t="n">
        <v>0</v>
      </c>
      <c r="AB77" s="6" t="n">
        <v>0</v>
      </c>
      <c r="AC77" s="6" t="n">
        <v>50</v>
      </c>
    </row>
    <row r="78">
      <c r="A78" s="4" t="inlineStr">
        <is>
          <t>Acquisition of non-controlling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5" t="n">
        <v>0</v>
      </c>
      <c r="X78" s="6" t="n">
        <v>0</v>
      </c>
      <c r="Y78" s="6" t="n">
        <v>0</v>
      </c>
      <c r="Z78" s="6" t="n">
        <v>0</v>
      </c>
      <c r="AA78" s="6" t="n">
        <v>0</v>
      </c>
      <c r="AB78" s="6" t="n">
        <v>750</v>
      </c>
      <c r="AC78" s="6" t="n">
        <v>750</v>
      </c>
    </row>
    <row r="79">
      <c r="A79" s="4" t="inlineStr">
        <is>
          <t>Redemption of restricted stock units (in shares)</t>
        </is>
      </c>
      <c r="B79" s="6" t="n">
        <v>973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4817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31483</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Redemption of restricted stock uni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0</v>
      </c>
      <c r="Q80" s="5" t="n">
        <v>-993</v>
      </c>
      <c r="R80" s="5" t="n">
        <v>0</v>
      </c>
      <c r="S80" s="5" t="n">
        <v>0</v>
      </c>
      <c r="T80" s="5" t="n">
        <v>0</v>
      </c>
      <c r="U80" s="5" t="n">
        <v>0</v>
      </c>
      <c r="V80" s="5" t="n">
        <v>-993</v>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Balance (in shares) at Dec. 31, 202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6" t="n">
        <v>17729481</v>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Balance at Dec. 31, 2024</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5" t="n">
        <v>202</v>
      </c>
      <c r="X82" s="5" t="n">
        <v>126662</v>
      </c>
      <c r="Y82" s="5" t="n">
        <v>-83144</v>
      </c>
      <c r="Z82" s="5" t="n">
        <v>-2903</v>
      </c>
      <c r="AA82" s="5" t="n">
        <v>147164</v>
      </c>
      <c r="AB82" s="5" t="n">
        <v>2399</v>
      </c>
      <c r="AC82" s="5" t="n">
        <v>19038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rued Liabilities - Schedule of Accrued Liabilities (Details) - USD ($) $ in Thousands</t>
        </is>
      </c>
      <c r="B1" s="2" t="inlineStr">
        <is>
          <t>Dec. 31, 2024</t>
        </is>
      </c>
      <c r="C1" s="2" t="inlineStr">
        <is>
          <t>Dec. 31, 2023</t>
        </is>
      </c>
    </row>
    <row r="2">
      <c r="A2" s="4" t="inlineStr">
        <is>
          <t>Accrued payroll and related items</t>
        </is>
      </c>
      <c r="B2" s="5" t="n">
        <v>9564</v>
      </c>
      <c r="C2" s="5" t="n">
        <v>6599</v>
      </c>
    </row>
    <row r="3">
      <c r="A3" s="4" t="inlineStr">
        <is>
          <t>Customer returns and allowances</t>
        </is>
      </c>
      <c r="B3" s="6" t="n">
        <v>5160</v>
      </c>
      <c r="C3" s="6" t="n">
        <v>5064</v>
      </c>
    </row>
    <row r="4">
      <c r="A4" s="4" t="inlineStr">
        <is>
          <t>Taxes payable</t>
        </is>
      </c>
      <c r="B4" s="6" t="n">
        <v>358</v>
      </c>
      <c r="C4" s="6" t="n">
        <v>3413</v>
      </c>
    </row>
    <row r="5">
      <c r="A5" s="4" t="inlineStr">
        <is>
          <t>Lease liabilities</t>
        </is>
      </c>
      <c r="B5" s="6" t="n">
        <v>3121</v>
      </c>
      <c r="C5" s="6" t="n">
        <v>2608</v>
      </c>
    </row>
    <row r="6">
      <c r="A6" s="4" t="inlineStr">
        <is>
          <t>Accrued interest</t>
        </is>
      </c>
      <c r="B6" s="6" t="n">
        <v>5473</v>
      </c>
      <c r="C6" s="6" t="n">
        <v>6682</v>
      </c>
    </row>
    <row r="7">
      <c r="A7" s="4" t="inlineStr">
        <is>
          <t>Other</t>
        </is>
      </c>
      <c r="B7" s="6" t="n">
        <v>7420</v>
      </c>
      <c r="C7" s="6" t="n">
        <v>7686</v>
      </c>
    </row>
    <row r="8">
      <c r="A8" s="4" t="inlineStr">
        <is>
          <t>Total</t>
        </is>
      </c>
      <c r="B8" s="5" t="n">
        <v>31096</v>
      </c>
      <c r="C8" s="5" t="n">
        <v>3205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4 - Notes Payable and Long-Term Debt (Details Textual) - USD ($) $ in Thousands</t>
        </is>
      </c>
      <c r="C1" s="2" t="inlineStr">
        <is>
          <t>12 Months Ended</t>
        </is>
      </c>
    </row>
    <row r="2">
      <c r="B2" s="2" t="inlineStr">
        <is>
          <t>Nov. 07, 2023</t>
        </is>
      </c>
      <c r="C2" s="2" t="inlineStr">
        <is>
          <t>Dec. 31, 2024</t>
        </is>
      </c>
      <c r="D2" s="2" t="inlineStr">
        <is>
          <t>Dec. 31, 2023</t>
        </is>
      </c>
      <c r="E2" s="2" t="inlineStr">
        <is>
          <t>Dec. 31, 2022</t>
        </is>
      </c>
      <c r="F2" s="2" t="inlineStr">
        <is>
          <t>Jul. 15, 2024</t>
        </is>
      </c>
      <c r="G2" s="2" t="inlineStr">
        <is>
          <t>Jul. 01, 2024</t>
        </is>
      </c>
      <c r="H2" s="2" t="inlineStr">
        <is>
          <t>Feb. 11, 2021</t>
        </is>
      </c>
      <c r="I2" s="2" t="inlineStr">
        <is>
          <t>Jul. 31, 2019</t>
        </is>
      </c>
    </row>
    <row r="3">
      <c r="A3" s="4" t="inlineStr">
        <is>
          <t>Long-Term Debt, Gross</t>
        </is>
      </c>
      <c r="B3" s="4" t="inlineStr">
        <is>
          <t xml:space="preserve"> </t>
        </is>
      </c>
      <c r="C3" s="5" t="n">
        <v>250000</v>
      </c>
      <c r="D3" s="5" t="n">
        <v>368541</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Extinguishment of Debt</t>
        </is>
      </c>
      <c r="B4" s="4" t="inlineStr">
        <is>
          <t xml:space="preserve"> </t>
        </is>
      </c>
      <c r="C4" s="5" t="n">
        <v>0</v>
      </c>
      <c r="D4" s="6" t="n">
        <v>1664</v>
      </c>
      <c r="E4" s="5" t="n">
        <v>885</v>
      </c>
      <c r="F4" s="4" t="inlineStr">
        <is>
          <t xml:space="preserve"> </t>
        </is>
      </c>
      <c r="G4" s="4" t="inlineStr">
        <is>
          <t xml:space="preserve"> </t>
        </is>
      </c>
      <c r="H4" s="4" t="inlineStr">
        <is>
          <t xml:space="preserve"> </t>
        </is>
      </c>
      <c r="I4" s="4" t="inlineStr">
        <is>
          <t xml:space="preserve"> </t>
        </is>
      </c>
    </row>
    <row r="5">
      <c r="A5" s="4" t="inlineStr">
        <is>
          <t>Senior Secured Notes 2026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50000</v>
      </c>
      <c r="I6" s="4" t="inlineStr">
        <is>
          <t xml:space="preserve"> </t>
        </is>
      </c>
    </row>
    <row r="7">
      <c r="A7" s="4" t="inlineStr">
        <is>
          <t>Debt Instrument, Interest Rate, Stated Percentage</t>
        </is>
      </c>
      <c r="B7" s="4" t="inlineStr">
        <is>
          <t xml:space="preserve"> </t>
        </is>
      </c>
      <c r="C7" s="13" t="n">
        <v>0.056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Guarantee Threshold</t>
        </is>
      </c>
      <c r="B8" s="4" t="inlineStr">
        <is>
          <t xml:space="preserve"> </t>
        </is>
      </c>
      <c r="C8" s="5" t="n">
        <v>1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ssuance Costs, Gr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400</v>
      </c>
      <c r="I9" s="4" t="inlineStr">
        <is>
          <t xml:space="preserve"> </t>
        </is>
      </c>
    </row>
    <row r="10">
      <c r="A10" s="4" t="inlineStr">
        <is>
          <t>Long-Term Debt, Gross</t>
        </is>
      </c>
      <c r="B10" s="4" t="inlineStr">
        <is>
          <t xml:space="preserve"> </t>
        </is>
      </c>
      <c r="C10" s="6" t="n">
        <v>250000</v>
      </c>
      <c r="D10" s="6" t="n">
        <v>25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olving Credit Facility 2021 As Amend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ssuance Costs, Gross</t>
        </is>
      </c>
      <c r="B12" s="4" t="inlineStr">
        <is>
          <t xml:space="preserve"> </t>
        </is>
      </c>
      <c r="C12" s="6" t="n">
        <v>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000</v>
      </c>
      <c r="I13" s="4" t="inlineStr">
        <is>
          <t xml:space="preserve"> </t>
        </is>
      </c>
    </row>
    <row r="14">
      <c r="A14" s="4" t="inlineStr">
        <is>
          <t>Gain (Loss) on Extinguishment of Debt, before Debt Issuance Cost Writeoff</t>
        </is>
      </c>
      <c r="B14" s="4" t="inlineStr">
        <is>
          <t xml:space="preserve"> </t>
        </is>
      </c>
      <c r="C14" s="6" t="n">
        <v>2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sset Backed Revolving Credit Facility 202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ssuance Costs, Gross</t>
        </is>
      </c>
      <c r="B16" s="4" t="inlineStr">
        <is>
          <t xml:space="preserve"> </t>
        </is>
      </c>
      <c r="C16" s="6" t="n">
        <v>26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Facility, Maximum Borrowing Capacity</t>
        </is>
      </c>
      <c r="B17" s="5" t="n">
        <v>7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Facility, Accordion Feature</t>
        </is>
      </c>
      <c r="B18" s="5" t="n">
        <v>4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Percentage Used in Calculation of Borrowing Base</t>
        </is>
      </c>
      <c r="B19" s="10" t="n">
        <v>0.8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Percentage Used in Calculation of LILO Borrowing Base</t>
        </is>
      </c>
      <c r="B20" s="10" t="n">
        <v>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Covenant, Fixed Charge Coverage Ratio</t>
        </is>
      </c>
      <c r="B21" s="10" t="n">
        <v>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Number of Consecutive Quarters to Maintain Minimum Fixed Charge Coverage Ratio</t>
        </is>
      </c>
      <c r="B22" s="6" t="n">
        <v>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Percentage of Line Cap</t>
        </is>
      </c>
      <c r="B23" s="11" t="n">
        <v>0.1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Threshold Excess Availability</t>
        </is>
      </c>
      <c r="B24" s="5" t="n">
        <v>94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Period to Maintain Excess Availability (Year)</t>
        </is>
      </c>
      <c r="B25" s="4" t="inlineStr">
        <is>
          <t>30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Period Prior to Maturity Date of Any Material Debt Outstanding (Year)</t>
        </is>
      </c>
      <c r="B26" s="4" t="inlineStr">
        <is>
          <t>91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Excess Availability Threshold</t>
        </is>
      </c>
      <c r="B27" s="5" t="n">
        <v>1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Lines of Credit</t>
        </is>
      </c>
      <c r="B28" s="4" t="inlineStr">
        <is>
          <t xml:space="preserve"> </t>
        </is>
      </c>
      <c r="C28" s="6"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etters of Credit Outstanding, Amount</t>
        </is>
      </c>
      <c r="B29" s="4" t="inlineStr">
        <is>
          <t xml:space="preserve"> </t>
        </is>
      </c>
      <c r="C29" s="6" t="n">
        <v>23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ne of Credit Facility, Remaining Borrowing Capacity</t>
        </is>
      </c>
      <c r="B30" s="4" t="inlineStr">
        <is>
          <t xml:space="preserve"> </t>
        </is>
      </c>
      <c r="C30" s="6" t="n">
        <v>574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sset Backed Revolving Credit Facility [Member] | Base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Basis Spread on Variable Rate</t>
        </is>
      </c>
      <c r="B32" s="11" t="n">
        <v>0.01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sset Backed Revolving Credit Facility [Member] | Secured Overnight Financing Rate (SOF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Basis Spread on Variable Rate</t>
        </is>
      </c>
      <c r="B34" s="11" t="n">
        <v>0.02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LO Loans [Member] | Base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Basis Spread on Variable Rate</t>
        </is>
      </c>
      <c r="B36" s="11" t="n">
        <v>0.02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LO Loans [Member] | Secured Overnight Financing Rate (SOF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Basis Spread on Variable Rate</t>
        </is>
      </c>
      <c r="B38" s="11" t="n">
        <v>0.03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tible Senior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72500</v>
      </c>
    </row>
    <row r="41">
      <c r="A41" s="4" t="inlineStr">
        <is>
          <t>Debt Instrument, Interest Rate, Stated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1" t="n">
        <v>0.025</v>
      </c>
    </row>
    <row r="42">
      <c r="A42" s="4" t="inlineStr">
        <is>
          <t>Long-Term Debt, Gross</t>
        </is>
      </c>
      <c r="B42" s="4" t="inlineStr">
        <is>
          <t xml:space="preserve"> </t>
        </is>
      </c>
      <c r="C42" s="5" t="n">
        <v>0</v>
      </c>
      <c r="D42" s="6" t="n">
        <v>118541</v>
      </c>
      <c r="E42" s="4" t="inlineStr">
        <is>
          <t xml:space="preserve"> </t>
        </is>
      </c>
      <c r="F42" s="5" t="n">
        <v>118500</v>
      </c>
      <c r="G42" s="5" t="n">
        <v>0</v>
      </c>
      <c r="H42" s="4" t="inlineStr">
        <is>
          <t xml:space="preserve"> </t>
        </is>
      </c>
      <c r="I42" s="4" t="inlineStr">
        <is>
          <t xml:space="preserve"> </t>
        </is>
      </c>
    </row>
    <row r="43">
      <c r="A43" s="4" t="inlineStr">
        <is>
          <t>Debt Instrument, Repurchased Face Amount</t>
        </is>
      </c>
      <c r="B43" s="4" t="inlineStr">
        <is>
          <t xml:space="preserve"> </t>
        </is>
      </c>
      <c r="C43" s="4" t="inlineStr">
        <is>
          <t xml:space="preserve"> </t>
        </is>
      </c>
      <c r="D43" s="6" t="n">
        <v>44000</v>
      </c>
      <c r="E43" s="6" t="n">
        <v>10000</v>
      </c>
      <c r="F43" s="4" t="inlineStr">
        <is>
          <t xml:space="preserve"> </t>
        </is>
      </c>
      <c r="G43" s="4" t="inlineStr">
        <is>
          <t xml:space="preserve"> </t>
        </is>
      </c>
      <c r="H43" s="4" t="inlineStr">
        <is>
          <t xml:space="preserve"> </t>
        </is>
      </c>
      <c r="I43" s="4" t="inlineStr">
        <is>
          <t xml:space="preserve"> </t>
        </is>
      </c>
    </row>
    <row r="44">
      <c r="A44" s="4" t="inlineStr">
        <is>
          <t>Gain (Loss) on Extinguishment of Debt</t>
        </is>
      </c>
      <c r="B44" s="4" t="inlineStr">
        <is>
          <t xml:space="preserve"> </t>
        </is>
      </c>
      <c r="C44" s="4" t="inlineStr">
        <is>
          <t xml:space="preserve"> </t>
        </is>
      </c>
      <c r="D44" s="6" t="n">
        <v>1900</v>
      </c>
      <c r="E44" s="5" t="n">
        <v>900</v>
      </c>
      <c r="F44" s="4" t="inlineStr">
        <is>
          <t xml:space="preserve"> </t>
        </is>
      </c>
      <c r="G44" s="4" t="inlineStr">
        <is>
          <t xml:space="preserve"> </t>
        </is>
      </c>
      <c r="H44" s="4" t="inlineStr">
        <is>
          <t xml:space="preserve"> </t>
        </is>
      </c>
      <c r="I44" s="4" t="inlineStr">
        <is>
          <t xml:space="preserve"> </t>
        </is>
      </c>
    </row>
    <row r="45">
      <c r="A45" s="4" t="inlineStr">
        <is>
          <t>Debt Instrument, Cumulative Repurchased Face Amount</t>
        </is>
      </c>
      <c r="B45" s="4" t="inlineStr">
        <is>
          <t xml:space="preserve"> </t>
        </is>
      </c>
      <c r="C45" s="4" t="inlineStr">
        <is>
          <t xml:space="preserve"> </t>
        </is>
      </c>
      <c r="D45" s="5" t="n">
        <v>54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Maturity Date</t>
        </is>
      </c>
      <c r="B46" s="4" t="inlineStr">
        <is>
          <t xml:space="preserve"> </t>
        </is>
      </c>
      <c r="C46" s="4" t="inlineStr">
        <is>
          <t>Jul. 15,  2024</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4 - Notes Payable and Long-Term Debt - Schedule of Notes Payable and Long-Term Debt (Details) - USD ($) $ in Thousands</t>
        </is>
      </c>
      <c r="B1" s="2" t="inlineStr">
        <is>
          <t>Dec. 31, 2024</t>
        </is>
      </c>
      <c r="C1" s="2" t="inlineStr">
        <is>
          <t>Jul. 15, 2024</t>
        </is>
      </c>
      <c r="D1" s="2" t="inlineStr">
        <is>
          <t>Jul. 01, 2024</t>
        </is>
      </c>
      <c r="E1" s="2" t="inlineStr">
        <is>
          <t>Dec. 31, 2023</t>
        </is>
      </c>
    </row>
    <row r="2">
      <c r="A2" s="4" t="inlineStr">
        <is>
          <t>Debt Instrument, Carrying amount</t>
        </is>
      </c>
      <c r="B2" s="5" t="n">
        <v>250000</v>
      </c>
      <c r="C2" s="4" t="inlineStr">
        <is>
          <t xml:space="preserve"> </t>
        </is>
      </c>
      <c r="D2" s="4" t="inlineStr">
        <is>
          <t xml:space="preserve"> </t>
        </is>
      </c>
      <c r="E2" s="5" t="n">
        <v>368541</v>
      </c>
    </row>
    <row r="3">
      <c r="A3" s="4" t="inlineStr">
        <is>
          <t>Less deferred financing costs</t>
        </is>
      </c>
      <c r="B3" s="6" t="n">
        <v>-1396</v>
      </c>
      <c r="C3" s="4" t="inlineStr">
        <is>
          <t xml:space="preserve"> </t>
        </is>
      </c>
      <c r="D3" s="4" t="inlineStr">
        <is>
          <t xml:space="preserve"> </t>
        </is>
      </c>
      <c r="E3" s="6" t="n">
        <v>-3183</v>
      </c>
    </row>
    <row r="4">
      <c r="A4" s="4" t="inlineStr">
        <is>
          <t>Less current maturities</t>
        </is>
      </c>
      <c r="B4" s="6" t="n">
        <v>0</v>
      </c>
      <c r="C4" s="4" t="inlineStr">
        <is>
          <t xml:space="preserve"> </t>
        </is>
      </c>
      <c r="D4" s="4" t="inlineStr">
        <is>
          <t xml:space="preserve"> </t>
        </is>
      </c>
      <c r="E4" s="6" t="n">
        <v>-58294</v>
      </c>
    </row>
    <row r="5">
      <c r="A5" s="4" t="inlineStr">
        <is>
          <t>Notes payable and long-term debt</t>
        </is>
      </c>
      <c r="B5" s="6" t="n">
        <v>248604</v>
      </c>
      <c r="C5" s="4" t="inlineStr">
        <is>
          <t xml:space="preserve"> </t>
        </is>
      </c>
      <c r="D5" s="4" t="inlineStr">
        <is>
          <t xml:space="preserve"> </t>
        </is>
      </c>
      <c r="E5" s="6" t="n">
        <v>307064</v>
      </c>
    </row>
    <row r="6">
      <c r="A6" s="4" t="inlineStr">
        <is>
          <t>Senior Secured Notes 2026 [Member]</t>
        </is>
      </c>
      <c r="B6" s="4" t="inlineStr">
        <is>
          <t xml:space="preserve"> </t>
        </is>
      </c>
      <c r="C6" s="4" t="inlineStr">
        <is>
          <t xml:space="preserve"> </t>
        </is>
      </c>
      <c r="D6" s="4" t="inlineStr">
        <is>
          <t xml:space="preserve"> </t>
        </is>
      </c>
      <c r="E6" s="4" t="inlineStr">
        <is>
          <t xml:space="preserve"> </t>
        </is>
      </c>
    </row>
    <row r="7">
      <c r="A7" s="4" t="inlineStr">
        <is>
          <t>Debt Instrument, Carrying amount</t>
        </is>
      </c>
      <c r="B7" s="6" t="n">
        <v>250000</v>
      </c>
      <c r="C7" s="4" t="inlineStr">
        <is>
          <t xml:space="preserve"> </t>
        </is>
      </c>
      <c r="D7" s="4" t="inlineStr">
        <is>
          <t xml:space="preserve"> </t>
        </is>
      </c>
      <c r="E7" s="6" t="n">
        <v>250000</v>
      </c>
    </row>
    <row r="8">
      <c r="A8" s="4" t="inlineStr">
        <is>
          <t>Convertible Senior Notes [Member]</t>
        </is>
      </c>
      <c r="B8" s="4" t="inlineStr">
        <is>
          <t xml:space="preserve"> </t>
        </is>
      </c>
      <c r="C8" s="4" t="inlineStr">
        <is>
          <t xml:space="preserve"> </t>
        </is>
      </c>
      <c r="D8" s="4" t="inlineStr">
        <is>
          <t xml:space="preserve"> </t>
        </is>
      </c>
      <c r="E8" s="4" t="inlineStr">
        <is>
          <t xml:space="preserve"> </t>
        </is>
      </c>
    </row>
    <row r="9">
      <c r="A9" s="4" t="inlineStr">
        <is>
          <t>Debt Instrument, Carrying amount</t>
        </is>
      </c>
      <c r="B9" s="5" t="n">
        <v>0</v>
      </c>
      <c r="C9" s="5" t="n">
        <v>118500</v>
      </c>
      <c r="D9" s="5" t="n">
        <v>0</v>
      </c>
      <c r="E9" s="5" t="n">
        <v>11854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Notes Payable and Long-Term Debt - Components of Interest Expense (Details) - USD ($) $ in Thousands</t>
        </is>
      </c>
      <c r="B1" s="2" t="inlineStr">
        <is>
          <t>12 Months Ended</t>
        </is>
      </c>
    </row>
    <row r="2">
      <c r="B2" s="2" t="inlineStr">
        <is>
          <t>Dec. 31, 2024</t>
        </is>
      </c>
      <c r="C2" s="2" t="inlineStr">
        <is>
          <t>Dec. 31, 2023</t>
        </is>
      </c>
      <c r="D2" s="2" t="inlineStr">
        <is>
          <t>Dec. 31, 2022</t>
        </is>
      </c>
    </row>
    <row r="3">
      <c r="A3" s="4" t="inlineStr">
        <is>
          <t>Interest expense</t>
        </is>
      </c>
      <c r="B3" s="5" t="n">
        <v>18526</v>
      </c>
      <c r="C3" s="5" t="n">
        <v>21028</v>
      </c>
      <c r="D3" s="5" t="n">
        <v>21920</v>
      </c>
    </row>
    <row r="4">
      <c r="A4" s="4" t="inlineStr">
        <is>
          <t>Interest income</t>
        </is>
      </c>
      <c r="B4" s="6" t="n">
        <v>-4543</v>
      </c>
      <c r="C4" s="6" t="n">
        <v>-6383</v>
      </c>
      <c r="D4" s="6" t="n">
        <v>-2396</v>
      </c>
    </row>
    <row r="5">
      <c r="A5" s="4" t="inlineStr">
        <is>
          <t>Interest expense, net</t>
        </is>
      </c>
      <c r="B5" s="5" t="n">
        <v>13983</v>
      </c>
      <c r="C5" s="5" t="n">
        <v>14645</v>
      </c>
      <c r="D5" s="5" t="n">
        <v>1952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14 - Notes Payable and Long-Term Debt - Schedule of Excess Availability (Details) - Asset Backed Revolving Credit Facility [Member]</t>
        </is>
      </c>
      <c r="B1" s="2" t="inlineStr">
        <is>
          <t>Nov. 07, 2023</t>
        </is>
      </c>
    </row>
    <row r="2">
      <c r="A2" s="4" t="inlineStr">
        <is>
          <t>Secured Overnight Financing Rate (SOFR) [Member]</t>
        </is>
      </c>
      <c r="B2" s="4" t="inlineStr">
        <is>
          <t xml:space="preserve"> </t>
        </is>
      </c>
    </row>
    <row r="3">
      <c r="A3" s="4" t="inlineStr">
        <is>
          <t>I</t>
        </is>
      </c>
      <c r="B3" s="11" t="n">
        <v>0.0175</v>
      </c>
    </row>
    <row r="4">
      <c r="A4" s="4" t="inlineStr">
        <is>
          <t>II</t>
        </is>
      </c>
      <c r="B4" s="10" t="n">
        <v>0.02</v>
      </c>
    </row>
    <row r="5">
      <c r="A5" s="4" t="inlineStr">
        <is>
          <t>III</t>
        </is>
      </c>
      <c r="B5" s="11" t="n">
        <v>0.0225</v>
      </c>
    </row>
    <row r="6">
      <c r="A6" s="4" t="inlineStr">
        <is>
          <t>Base Rate [Member]</t>
        </is>
      </c>
      <c r="B6" s="4" t="inlineStr">
        <is>
          <t xml:space="preserve"> </t>
        </is>
      </c>
    </row>
    <row r="7">
      <c r="A7" s="4" t="inlineStr">
        <is>
          <t>I</t>
        </is>
      </c>
      <c r="B7" s="11" t="n">
        <v>0.0075</v>
      </c>
    </row>
    <row r="8">
      <c r="A8" s="4" t="inlineStr">
        <is>
          <t>II</t>
        </is>
      </c>
      <c r="B8" s="10" t="n">
        <v>0.01</v>
      </c>
    </row>
    <row r="9">
      <c r="A9" s="4" t="inlineStr">
        <is>
          <t>III</t>
        </is>
      </c>
      <c r="B9" s="11" t="n">
        <v>0.01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14 - Notes Payable and Long-Term Debt - Schedule of Excess Availability (Details) (Parentheticals) - Asset Backed Revolving Credit Facility 2023 [Member]</t>
        </is>
      </c>
      <c r="B1" s="2" t="inlineStr">
        <is>
          <t>Nov. 07, 2023</t>
        </is>
      </c>
    </row>
    <row r="2">
      <c r="A2" s="4" t="inlineStr">
        <is>
          <t>Maximum [Member]</t>
        </is>
      </c>
      <c r="B2" s="4" t="inlineStr">
        <is>
          <t xml:space="preserve"> </t>
        </is>
      </c>
    </row>
    <row r="3">
      <c r="A3" s="4" t="inlineStr">
        <is>
          <t>Debt Instrument, Historical Excess Availability Threshold</t>
        </is>
      </c>
      <c r="B3" s="11" t="n">
        <v>0.6666</v>
      </c>
    </row>
    <row r="4">
      <c r="A4" s="4" t="inlineStr">
        <is>
          <t>Minimum [Member]</t>
        </is>
      </c>
      <c r="B4" s="4" t="inlineStr">
        <is>
          <t xml:space="preserve"> </t>
        </is>
      </c>
    </row>
    <row r="5">
      <c r="A5" s="4" t="inlineStr">
        <is>
          <t>Debt Instrument, Historical Excess Availability Threshold</t>
        </is>
      </c>
      <c r="B5" s="11" t="n">
        <v>0.333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te 15 - Income Taxes (Details Textual) - USD ($) $ in Thousands</t>
        </is>
      </c>
      <c r="B1" s="2" t="inlineStr">
        <is>
          <t>12 Months Ended</t>
        </is>
      </c>
    </row>
    <row r="2">
      <c r="B2" s="2" t="inlineStr">
        <is>
          <t>Dec. 31, 2024</t>
        </is>
      </c>
      <c r="C2" s="2" t="inlineStr">
        <is>
          <t>Dec. 31, 2023</t>
        </is>
      </c>
      <c r="D2" s="2" t="inlineStr">
        <is>
          <t>Dec. 31, 2022</t>
        </is>
      </c>
    </row>
    <row r="3">
      <c r="A3" s="4" t="inlineStr">
        <is>
          <t>Deferred Tax Assets, Valuation Allowance</t>
        </is>
      </c>
      <c r="B3" s="5" t="n">
        <v>12586</v>
      </c>
      <c r="C3" s="5" t="n">
        <v>11446</v>
      </c>
      <c r="D3" s="4" t="inlineStr">
        <is>
          <t xml:space="preserve"> </t>
        </is>
      </c>
    </row>
    <row r="4">
      <c r="A4" s="4" t="inlineStr">
        <is>
          <t>Unrecognized Tax Benefits</t>
        </is>
      </c>
      <c r="B4" s="6" t="n">
        <v>0</v>
      </c>
      <c r="C4" s="4" t="inlineStr">
        <is>
          <t xml:space="preserve"> </t>
        </is>
      </c>
      <c r="D4" s="4" t="inlineStr">
        <is>
          <t xml:space="preserve"> </t>
        </is>
      </c>
    </row>
    <row r="5">
      <c r="A5" s="4" t="inlineStr">
        <is>
          <t>Unrecognized Tax Benefits, Income Tax Penalties and Interest Expense</t>
        </is>
      </c>
      <c r="B5" s="6" t="n">
        <v>0</v>
      </c>
      <c r="C5" s="6" t="n">
        <v>0</v>
      </c>
      <c r="D5" s="5" t="n">
        <v>0</v>
      </c>
    </row>
    <row r="6">
      <c r="A6" s="4" t="inlineStr">
        <is>
          <t>Capital Loss Carryforward [Member]</t>
        </is>
      </c>
      <c r="B6" s="4" t="inlineStr">
        <is>
          <t xml:space="preserve"> </t>
        </is>
      </c>
      <c r="C6" s="4" t="inlineStr">
        <is>
          <t xml:space="preserve"> </t>
        </is>
      </c>
      <c r="D6" s="4" t="inlineStr">
        <is>
          <t xml:space="preserve"> </t>
        </is>
      </c>
    </row>
    <row r="7">
      <c r="A7" s="4" t="inlineStr">
        <is>
          <t>Deferred Tax Assets, Valuation Allowance</t>
        </is>
      </c>
      <c r="B7" s="6" t="n">
        <v>4100</v>
      </c>
      <c r="C7" s="4" t="inlineStr">
        <is>
          <t xml:space="preserve"> </t>
        </is>
      </c>
      <c r="D7" s="4" t="inlineStr">
        <is>
          <t xml:space="preserve"> </t>
        </is>
      </c>
    </row>
    <row r="8">
      <c r="A8" s="4" t="inlineStr">
        <is>
          <t>Unrealized Loss On Investments [Member]</t>
        </is>
      </c>
      <c r="B8" s="4" t="inlineStr">
        <is>
          <t xml:space="preserve"> </t>
        </is>
      </c>
      <c r="C8" s="4" t="inlineStr">
        <is>
          <t xml:space="preserve"> </t>
        </is>
      </c>
      <c r="D8" s="4" t="inlineStr">
        <is>
          <t xml:space="preserve"> </t>
        </is>
      </c>
    </row>
    <row r="9">
      <c r="A9" s="4" t="inlineStr">
        <is>
          <t>Deferred Tax Assets, Valuation Allowance</t>
        </is>
      </c>
      <c r="B9" s="6" t="n">
        <v>3100</v>
      </c>
      <c r="C9" s="6" t="n">
        <v>6400</v>
      </c>
      <c r="D9" s="4" t="inlineStr">
        <is>
          <t xml:space="preserve"> </t>
        </is>
      </c>
    </row>
    <row r="10">
      <c r="A10" s="4" t="inlineStr">
        <is>
          <t>State and Local Jurisdiction [Member]</t>
        </is>
      </c>
      <c r="B10" s="4" t="inlineStr">
        <is>
          <t xml:space="preserve"> </t>
        </is>
      </c>
      <c r="C10" s="4" t="inlineStr">
        <is>
          <t xml:space="preserve"> </t>
        </is>
      </c>
      <c r="D10" s="4" t="inlineStr">
        <is>
          <t xml:space="preserve"> </t>
        </is>
      </c>
    </row>
    <row r="11">
      <c r="A11" s="4" t="inlineStr">
        <is>
          <t>Operating Loss Carryforwards</t>
        </is>
      </c>
      <c r="B11" s="6" t="n">
        <v>23600</v>
      </c>
      <c r="C11" s="4" t="inlineStr">
        <is>
          <t xml:space="preserve"> </t>
        </is>
      </c>
      <c r="D11" s="4" t="inlineStr">
        <is>
          <t xml:space="preserve"> </t>
        </is>
      </c>
    </row>
    <row r="12">
      <c r="A12" s="4" t="inlineStr">
        <is>
          <t>Operating Loss Carryforwards with Indefinite Carryforward Period</t>
        </is>
      </c>
      <c r="B12" s="6" t="n">
        <v>27200</v>
      </c>
      <c r="C12" s="4" t="inlineStr">
        <is>
          <t xml:space="preserve"> </t>
        </is>
      </c>
      <c r="D12" s="4" t="inlineStr">
        <is>
          <t xml:space="preserve"> </t>
        </is>
      </c>
    </row>
    <row r="13">
      <c r="A13" s="4" t="inlineStr">
        <is>
          <t>Operating Loss Carryforwards, Valuation Allowance</t>
        </is>
      </c>
      <c r="B13" s="6" t="n">
        <v>3100</v>
      </c>
      <c r="C13" s="6" t="n">
        <v>2900</v>
      </c>
      <c r="D13" s="4" t="inlineStr">
        <is>
          <t xml:space="preserve"> </t>
        </is>
      </c>
    </row>
    <row r="14">
      <c r="A14" s="4" t="inlineStr">
        <is>
          <t>Foreign Tax Jurisdiction [Member]</t>
        </is>
      </c>
      <c r="B14" s="4" t="inlineStr">
        <is>
          <t xml:space="preserve"> </t>
        </is>
      </c>
      <c r="C14" s="4" t="inlineStr">
        <is>
          <t xml:space="preserve"> </t>
        </is>
      </c>
      <c r="D14" s="4" t="inlineStr">
        <is>
          <t xml:space="preserve"> </t>
        </is>
      </c>
    </row>
    <row r="15">
      <c r="A15" s="4" t="inlineStr">
        <is>
          <t>Operating Loss Carryforwards, Valuation Allowance</t>
        </is>
      </c>
      <c r="B15" s="5" t="n">
        <v>1800</v>
      </c>
      <c r="C15" s="5" t="n">
        <v>1700</v>
      </c>
      <c r="D1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Schedule of Income Tax Expense (Benefit) (Details) - USD ($) $ in Thousands</t>
        </is>
      </c>
      <c r="B1" s="2" t="inlineStr">
        <is>
          <t>12 Months Ended</t>
        </is>
      </c>
    </row>
    <row r="2">
      <c r="B2" s="2" t="inlineStr">
        <is>
          <t>Dec. 31, 2024</t>
        </is>
      </c>
      <c r="C2" s="2" t="inlineStr">
        <is>
          <t>Dec. 31, 2023</t>
        </is>
      </c>
      <c r="D2" s="2" t="inlineStr">
        <is>
          <t>Dec. 31, 2022</t>
        </is>
      </c>
    </row>
    <row r="3">
      <c r="A3" s="4" t="inlineStr">
        <is>
          <t>Current, Federal</t>
        </is>
      </c>
      <c r="B3" s="5" t="n">
        <v>14005</v>
      </c>
      <c r="C3" s="5" t="n">
        <v>13404</v>
      </c>
      <c r="D3" s="5" t="n">
        <v>13505</v>
      </c>
    </row>
    <row r="4">
      <c r="A4" s="4" t="inlineStr">
        <is>
          <t>Deferred, Federal</t>
        </is>
      </c>
      <c r="B4" s="6" t="n">
        <v>240</v>
      </c>
      <c r="C4" s="6" t="n">
        <v>4091</v>
      </c>
      <c r="D4" s="6" t="n">
        <v>-4713</v>
      </c>
    </row>
    <row r="5">
      <c r="A5" s="4" t="inlineStr">
        <is>
          <t>Total, Federal</t>
        </is>
      </c>
      <c r="B5" s="6" t="n">
        <v>14245</v>
      </c>
      <c r="C5" s="6" t="n">
        <v>17495</v>
      </c>
      <c r="D5" s="6" t="n">
        <v>8792</v>
      </c>
    </row>
    <row r="6">
      <c r="A6" s="4" t="inlineStr">
        <is>
          <t>Current, Federal</t>
        </is>
      </c>
      <c r="B6" s="6" t="n">
        <v>14005</v>
      </c>
      <c r="C6" s="6" t="n">
        <v>13404</v>
      </c>
      <c r="D6" s="6" t="n">
        <v>13505</v>
      </c>
    </row>
    <row r="7">
      <c r="A7" s="4" t="inlineStr">
        <is>
          <t>Deferred, Federal</t>
        </is>
      </c>
      <c r="B7" s="6" t="n">
        <v>240</v>
      </c>
      <c r="C7" s="6" t="n">
        <v>4091</v>
      </c>
      <c r="D7" s="6" t="n">
        <v>-4713</v>
      </c>
    </row>
    <row r="8">
      <c r="A8" s="4" t="inlineStr">
        <is>
          <t>Total, Federal</t>
        </is>
      </c>
      <c r="B8" s="6" t="n">
        <v>14245</v>
      </c>
      <c r="C8" s="6" t="n">
        <v>17495</v>
      </c>
      <c r="D8" s="6" t="n">
        <v>8792</v>
      </c>
    </row>
    <row r="9">
      <c r="A9" s="4" t="inlineStr">
        <is>
          <t>Current, State and Local</t>
        </is>
      </c>
      <c r="B9" s="6" t="n">
        <v>2405</v>
      </c>
      <c r="C9" s="6" t="n">
        <v>3587</v>
      </c>
      <c r="D9" s="6" t="n">
        <v>3897</v>
      </c>
    </row>
    <row r="10">
      <c r="A10" s="4" t="inlineStr">
        <is>
          <t>Deferred, State and Local</t>
        </is>
      </c>
      <c r="B10" s="6" t="n">
        <v>279</v>
      </c>
      <c r="C10" s="6" t="n">
        <v>2166</v>
      </c>
      <c r="D10" s="6" t="n">
        <v>-1291</v>
      </c>
    </row>
    <row r="11">
      <c r="A11" s="4" t="inlineStr">
        <is>
          <t>Total, State and Local</t>
        </is>
      </c>
      <c r="B11" s="6" t="n">
        <v>2684</v>
      </c>
      <c r="C11" s="6" t="n">
        <v>5753</v>
      </c>
      <c r="D11" s="6" t="n">
        <v>2606</v>
      </c>
    </row>
    <row r="12">
      <c r="A12" s="4" t="inlineStr">
        <is>
          <t>Current, State and Local</t>
        </is>
      </c>
      <c r="B12" s="6" t="n">
        <v>2405</v>
      </c>
      <c r="C12" s="6" t="n">
        <v>3587</v>
      </c>
      <c r="D12" s="6" t="n">
        <v>3897</v>
      </c>
    </row>
    <row r="13">
      <c r="A13" s="4" t="inlineStr">
        <is>
          <t>Deferred, State and Local</t>
        </is>
      </c>
      <c r="B13" s="6" t="n">
        <v>279</v>
      </c>
      <c r="C13" s="6" t="n">
        <v>2166</v>
      </c>
      <c r="D13" s="6" t="n">
        <v>-1291</v>
      </c>
    </row>
    <row r="14">
      <c r="A14" s="4" t="inlineStr">
        <is>
          <t>Total, State and Local</t>
        </is>
      </c>
      <c r="B14" s="6" t="n">
        <v>2684</v>
      </c>
      <c r="C14" s="6" t="n">
        <v>5753</v>
      </c>
      <c r="D14" s="6" t="n">
        <v>2606</v>
      </c>
    </row>
    <row r="15">
      <c r="A15" s="4" t="inlineStr">
        <is>
          <t>Current, Foreign</t>
        </is>
      </c>
      <c r="B15" s="6" t="n">
        <v>0</v>
      </c>
      <c r="C15" s="6" t="n">
        <v>-16</v>
      </c>
      <c r="D15" s="6" t="n">
        <v>84</v>
      </c>
    </row>
    <row r="16">
      <c r="A16" s="4" t="inlineStr">
        <is>
          <t>Deferred, Foreign</t>
        </is>
      </c>
      <c r="B16" s="6" t="n">
        <v>0</v>
      </c>
      <c r="C16" s="6" t="n">
        <v>767</v>
      </c>
      <c r="D16" s="6" t="n">
        <v>-502</v>
      </c>
    </row>
    <row r="17">
      <c r="A17" s="4" t="inlineStr">
        <is>
          <t>Total, Foreign</t>
        </is>
      </c>
      <c r="B17" s="6" t="n">
        <v>0</v>
      </c>
      <c r="C17" s="6" t="n">
        <v>751</v>
      </c>
      <c r="D17" s="6" t="n">
        <v>-418</v>
      </c>
    </row>
    <row r="18">
      <c r="A18" s="4" t="inlineStr">
        <is>
          <t>Current, Foreign</t>
        </is>
      </c>
      <c r="B18" s="6" t="n">
        <v>0</v>
      </c>
      <c r="C18" s="6" t="n">
        <v>-16</v>
      </c>
      <c r="D18" s="6" t="n">
        <v>84</v>
      </c>
    </row>
    <row r="19">
      <c r="A19" s="4" t="inlineStr">
        <is>
          <t>Deferred, Foreign</t>
        </is>
      </c>
      <c r="B19" s="6" t="n">
        <v>0</v>
      </c>
      <c r="C19" s="6" t="n">
        <v>767</v>
      </c>
      <c r="D19" s="6" t="n">
        <v>-502</v>
      </c>
    </row>
    <row r="20">
      <c r="A20" s="4" t="inlineStr">
        <is>
          <t>Total, Foreign</t>
        </is>
      </c>
      <c r="B20" s="6" t="n">
        <v>0</v>
      </c>
      <c r="C20" s="6" t="n">
        <v>751</v>
      </c>
      <c r="D20" s="6" t="n">
        <v>-418</v>
      </c>
    </row>
    <row r="21">
      <c r="A21" s="4" t="inlineStr">
        <is>
          <t>Current, Total</t>
        </is>
      </c>
      <c r="B21" s="6" t="n">
        <v>16410</v>
      </c>
      <c r="C21" s="6" t="n">
        <v>16975</v>
      </c>
      <c r="D21" s="6" t="n">
        <v>17486</v>
      </c>
    </row>
    <row r="22">
      <c r="A22" s="4" t="inlineStr">
        <is>
          <t>Deferred, Total</t>
        </is>
      </c>
      <c r="B22" s="6" t="n">
        <v>519</v>
      </c>
      <c r="C22" s="6" t="n">
        <v>7024</v>
      </c>
      <c r="D22" s="6" t="n">
        <v>-6506</v>
      </c>
    </row>
    <row r="23">
      <c r="A23" s="4" t="inlineStr">
        <is>
          <t>Total</t>
        </is>
      </c>
      <c r="B23" s="6" t="n">
        <v>16929</v>
      </c>
      <c r="C23" s="6" t="n">
        <v>23999</v>
      </c>
      <c r="D23" s="6" t="n">
        <v>10980</v>
      </c>
    </row>
    <row r="24">
      <c r="A24" s="4" t="inlineStr">
        <is>
          <t>Current, Total</t>
        </is>
      </c>
      <c r="B24" s="6" t="n">
        <v>16410</v>
      </c>
      <c r="C24" s="6" t="n">
        <v>16975</v>
      </c>
      <c r="D24" s="6" t="n">
        <v>17486</v>
      </c>
    </row>
    <row r="25">
      <c r="A25" s="4" t="inlineStr">
        <is>
          <t>Deferred, Total</t>
        </is>
      </c>
      <c r="B25" s="6" t="n">
        <v>519</v>
      </c>
      <c r="C25" s="6" t="n">
        <v>7024</v>
      </c>
      <c r="D25" s="6" t="n">
        <v>-6506</v>
      </c>
    </row>
    <row r="26">
      <c r="A26" s="4" t="inlineStr">
        <is>
          <t>Total</t>
        </is>
      </c>
      <c r="B26" s="5" t="n">
        <v>16929</v>
      </c>
      <c r="C26" s="5" t="n">
        <v>23999</v>
      </c>
      <c r="D26" s="5" t="n">
        <v>1098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Schedule of Deferred Tax Assets and Liabilities (Details) - USD ($) $ in Thousands</t>
        </is>
      </c>
      <c r="B1" s="2" t="inlineStr">
        <is>
          <t>Dec. 31, 2024</t>
        </is>
      </c>
      <c r="C1" s="2" t="inlineStr">
        <is>
          <t>Dec. 31, 2023</t>
        </is>
      </c>
    </row>
    <row r="2">
      <c r="A2" s="4" t="inlineStr">
        <is>
          <t>Inventory, Assets</t>
        </is>
      </c>
      <c r="B2" s="5" t="n">
        <v>4802</v>
      </c>
      <c r="C2" s="5" t="n">
        <v>5310</v>
      </c>
    </row>
    <row r="3">
      <c r="A3" s="4" t="inlineStr">
        <is>
          <t>Inventory, Liabilities</t>
        </is>
      </c>
      <c r="B3" s="6" t="n">
        <v>0</v>
      </c>
      <c r="C3" s="6" t="n">
        <v>0</v>
      </c>
    </row>
    <row r="4">
      <c r="A4" s="4" t="inlineStr">
        <is>
          <t>Property, plant, and equipment, Assets</t>
        </is>
      </c>
      <c r="B4" s="6" t="n">
        <v>0</v>
      </c>
      <c r="C4" s="6" t="n">
        <v>0</v>
      </c>
    </row>
    <row r="5">
      <c r="A5" s="4" t="inlineStr">
        <is>
          <t>Property, plant, and equipment, Liabilities</t>
        </is>
      </c>
      <c r="B5" s="6" t="n">
        <v>3433</v>
      </c>
      <c r="C5" s="6" t="n">
        <v>3120</v>
      </c>
    </row>
    <row r="6">
      <c r="A6" s="4" t="inlineStr">
        <is>
          <t>Goodwill and other intangible assets, Assets</t>
        </is>
      </c>
      <c r="B6" s="6" t="n">
        <v>0</v>
      </c>
      <c r="C6" s="6" t="n">
        <v>0</v>
      </c>
    </row>
    <row r="7">
      <c r="A7" s="4" t="inlineStr">
        <is>
          <t>Goodwill and other intangible assets, Liabilities</t>
        </is>
      </c>
      <c r="B7" s="6" t="n">
        <v>3549</v>
      </c>
      <c r="C7" s="6" t="n">
        <v>3182</v>
      </c>
    </row>
    <row r="8">
      <c r="A8" s="4" t="inlineStr">
        <is>
          <t>Foreign NOL carryforward, Assets</t>
        </is>
      </c>
      <c r="B8" s="6" t="n">
        <v>1505</v>
      </c>
      <c r="C8" s="6" t="n">
        <v>1495</v>
      </c>
    </row>
    <row r="9">
      <c r="A9" s="4" t="inlineStr">
        <is>
          <t>State NOL carryforward, Assets</t>
        </is>
      </c>
      <c r="B9" s="6" t="n">
        <v>2339</v>
      </c>
      <c r="C9" s="6" t="n">
        <v>2398</v>
      </c>
    </row>
    <row r="10">
      <c r="A10" s="4" t="inlineStr">
        <is>
          <t>Unrealized loss on investments, Assets</t>
        </is>
      </c>
      <c r="B10" s="6" t="n">
        <v>3846</v>
      </c>
      <c r="C10" s="6" t="n">
        <v>7203</v>
      </c>
    </row>
    <row r="11">
      <c r="A11" s="4" t="inlineStr">
        <is>
          <t>Leases, Assets</t>
        </is>
      </c>
      <c r="B11" s="6" t="n">
        <v>3278</v>
      </c>
      <c r="C11" s="6" t="n">
        <v>3278</v>
      </c>
    </row>
    <row r="12">
      <c r="A12" s="4" t="inlineStr">
        <is>
          <t>Leases, Liabilities</t>
        </is>
      </c>
      <c r="B12" s="6" t="n">
        <v>3004</v>
      </c>
      <c r="C12" s="6" t="n">
        <v>2978</v>
      </c>
    </row>
    <row r="13">
      <c r="A13" s="4" t="inlineStr">
        <is>
          <t>Original issue discount, Assets</t>
        </is>
      </c>
      <c r="B13" s="6" t="n">
        <v>0</v>
      </c>
      <c r="C13" s="6" t="n">
        <v>426</v>
      </c>
    </row>
    <row r="14">
      <c r="A14" s="4" t="inlineStr">
        <is>
          <t>Original issue discount, Liabilities</t>
        </is>
      </c>
      <c r="B14" s="6" t="n">
        <v>0</v>
      </c>
      <c r="C14" s="6" t="n">
        <v>0</v>
      </c>
    </row>
    <row r="15">
      <c r="A15" s="4" t="inlineStr">
        <is>
          <t>Stock compensation, assets</t>
        </is>
      </c>
      <c r="B15" s="6" t="n">
        <v>4306</v>
      </c>
      <c r="C15" s="6" t="n">
        <v>4879</v>
      </c>
    </row>
    <row r="16">
      <c r="A16" s="4" t="inlineStr">
        <is>
          <t>Insurance receivable, liabilities</t>
        </is>
      </c>
      <c r="B16" s="6" t="n">
        <v>3728</v>
      </c>
      <c r="C16" s="6" t="n">
        <v>3764</v>
      </c>
    </row>
    <row r="17">
      <c r="A17" s="4" t="inlineStr">
        <is>
          <t>Capital loss carryforward, assets</t>
        </is>
      </c>
      <c r="B17" s="6" t="n">
        <v>4108</v>
      </c>
      <c r="C17" s="6" t="n">
        <v>0</v>
      </c>
    </row>
    <row r="18">
      <c r="A18" s="4" t="inlineStr">
        <is>
          <t>Other, Assets</t>
        </is>
      </c>
      <c r="B18" s="6" t="n">
        <v>5117</v>
      </c>
      <c r="C18" s="6" t="n">
        <v>4536</v>
      </c>
    </row>
    <row r="19">
      <c r="A19" s="4" t="inlineStr">
        <is>
          <t>Other, Liabilities</t>
        </is>
      </c>
      <c r="B19" s="6" t="n">
        <v>2006</v>
      </c>
      <c r="C19" s="6" t="n">
        <v>3567</v>
      </c>
    </row>
    <row r="20">
      <c r="A20" s="4" t="inlineStr">
        <is>
          <t>Other, Liabilties</t>
        </is>
      </c>
      <c r="B20" s="6" t="n">
        <v>2006</v>
      </c>
      <c r="C20" s="6" t="n">
        <v>3567</v>
      </c>
    </row>
    <row r="21">
      <c r="A21" s="4" t="inlineStr">
        <is>
          <t>Gross deferred income taxes, Assets</t>
        </is>
      </c>
      <c r="B21" s="6" t="n">
        <v>29301</v>
      </c>
      <c r="C21" s="6" t="n">
        <v>29525</v>
      </c>
    </row>
    <row r="22">
      <c r="A22" s="4" t="inlineStr">
        <is>
          <t>Gross deferred income taxes, Liabilities</t>
        </is>
      </c>
      <c r="B22" s="6" t="n">
        <v>15720</v>
      </c>
      <c r="C22" s="6" t="n">
        <v>16611</v>
      </c>
    </row>
    <row r="23">
      <c r="A23" s="4" t="inlineStr">
        <is>
          <t>Valuation allowance, Assets</t>
        </is>
      </c>
      <c r="B23" s="6" t="n">
        <v>-12586</v>
      </c>
      <c r="C23" s="6" t="n">
        <v>-11446</v>
      </c>
    </row>
    <row r="24">
      <c r="A24" s="4" t="inlineStr">
        <is>
          <t>Net deferred income taxes, Assets</t>
        </is>
      </c>
      <c r="B24" s="5" t="n">
        <v>16715</v>
      </c>
      <c r="C24" s="5" t="n">
        <v>1807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te 15 - Income Taxes - Reconciliation of Income Tax Rate (Details)</t>
        </is>
      </c>
      <c r="B1" s="2" t="inlineStr">
        <is>
          <t>12 Months Ended</t>
        </is>
      </c>
    </row>
    <row r="2">
      <c r="B2" s="2" t="inlineStr">
        <is>
          <t>Dec. 31, 2024</t>
        </is>
      </c>
      <c r="C2" s="2" t="inlineStr">
        <is>
          <t>Dec. 31, 2023</t>
        </is>
      </c>
      <c r="D2" s="2" t="inlineStr">
        <is>
          <t>Dec. 31, 2022</t>
        </is>
      </c>
    </row>
    <row r="3">
      <c r="A3" s="4" t="inlineStr">
        <is>
          <t>Federal statutory rate</t>
        </is>
      </c>
      <c r="B3" s="10" t="n">
        <v>0.21</v>
      </c>
      <c r="C3" s="10" t="n">
        <v>0.21</v>
      </c>
      <c r="D3" s="10" t="n">
        <v>0.21</v>
      </c>
    </row>
    <row r="4">
      <c r="A4" s="4" t="inlineStr">
        <is>
          <t>Foreign rate differential</t>
        </is>
      </c>
      <c r="B4" s="4" t="inlineStr">
        <is>
          <t>(0.10%)</t>
        </is>
      </c>
      <c r="C4" s="4" t="inlineStr">
        <is>
          <t>(0.10%)</t>
        </is>
      </c>
      <c r="D4" s="4" t="inlineStr">
        <is>
          <t>(0.20%)</t>
        </is>
      </c>
    </row>
    <row r="5">
      <c r="A5" s="4" t="inlineStr">
        <is>
          <t>State taxes</t>
        </is>
      </c>
      <c r="B5" s="11" t="n">
        <v>0.034</v>
      </c>
      <c r="C5" s="11" t="n">
        <v>0.043</v>
      </c>
      <c r="D5" s="10" t="n">
        <v>0.05</v>
      </c>
    </row>
    <row r="6">
      <c r="A6" s="4" t="inlineStr">
        <is>
          <t>Permanent differences</t>
        </is>
      </c>
      <c r="B6" s="4" t="inlineStr">
        <is>
          <t>(0.60%)</t>
        </is>
      </c>
      <c r="C6" s="4" t="inlineStr">
        <is>
          <t>(0.10%)</t>
        </is>
      </c>
      <c r="D6" s="10" t="n">
        <v>0</v>
      </c>
    </row>
    <row r="7">
      <c r="A7" s="4" t="inlineStr">
        <is>
          <t>Other</t>
        </is>
      </c>
      <c r="B7" s="11" t="n">
        <v>0.006</v>
      </c>
      <c r="C7" s="10" t="n">
        <v>0</v>
      </c>
      <c r="D7" s="11" t="n">
        <v>0.002</v>
      </c>
    </row>
    <row r="8">
      <c r="A8" s="4" t="inlineStr">
        <is>
          <t>Valuation allowance</t>
        </is>
      </c>
      <c r="B8" s="11" t="n">
        <v>0.018</v>
      </c>
      <c r="C8" s="11" t="n">
        <v>0.136</v>
      </c>
      <c r="D8" s="11" t="n">
        <v>0.001</v>
      </c>
    </row>
    <row r="9">
      <c r="A9" s="4" t="inlineStr">
        <is>
          <t>Effective income tax rate</t>
        </is>
      </c>
      <c r="B9" s="11" t="n">
        <v>0.261</v>
      </c>
      <c r="C9" s="11" t="n">
        <v>0.387</v>
      </c>
      <c r="D9" s="11" t="n">
        <v>0.26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USD ($) $ in Thousands</t>
        </is>
      </c>
      <c r="B1" s="2" t="inlineStr">
        <is>
          <t>12 Months Ended</t>
        </is>
      </c>
    </row>
    <row r="2">
      <c r="B2" s="2" t="inlineStr">
        <is>
          <t>Dec. 31, 2023</t>
        </is>
      </c>
      <c r="C2" s="2" t="inlineStr">
        <is>
          <t>Dec. 31, 2022</t>
        </is>
      </c>
    </row>
    <row r="3">
      <c r="A3" s="4" t="inlineStr">
        <is>
          <t>Unrealized gain (loss) on MSA investments, tax</t>
        </is>
      </c>
      <c r="B3" s="5" t="n">
        <v>161</v>
      </c>
      <c r="C3" s="5" t="n">
        <v>860</v>
      </c>
    </row>
    <row r="4">
      <c r="A4" s="4" t="inlineStr">
        <is>
          <t>Unrealized gain (loss) on derivative instruments, tax</t>
        </is>
      </c>
      <c r="B4" s="6" t="n">
        <v>237</v>
      </c>
      <c r="C4" s="6" t="n">
        <v>273</v>
      </c>
    </row>
    <row r="5">
      <c r="A5" s="4" t="inlineStr">
        <is>
          <t>Foreign currency translation, tax</t>
        </is>
      </c>
      <c r="B5" s="6" t="n">
        <v>0</v>
      </c>
      <c r="C5" s="6" t="n">
        <v>0</v>
      </c>
    </row>
    <row r="6">
      <c r="A6" s="4" t="inlineStr">
        <is>
          <t>Settlement of call options, tax</t>
        </is>
      </c>
      <c r="B6" s="6" t="n">
        <v>28</v>
      </c>
      <c r="C6" s="6" t="n">
        <v>12</v>
      </c>
    </row>
    <row r="7">
      <c r="A7" s="4" t="inlineStr">
        <is>
          <t>Unrealized gain on investments, tax</t>
        </is>
      </c>
      <c r="B7" s="5" t="n">
        <v>0</v>
      </c>
      <c r="C7" s="5" t="n">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401(k) Retirement Savings Plan (Details Textual) - USD ($) $ in Millions</t>
        </is>
      </c>
      <c r="B1" s="2" t="inlineStr">
        <is>
          <t>12 Months Ended</t>
        </is>
      </c>
    </row>
    <row r="2">
      <c r="B2" s="2" t="inlineStr">
        <is>
          <t>Dec. 31, 2024</t>
        </is>
      </c>
      <c r="C2" s="2" t="inlineStr">
        <is>
          <t>Dec. 31, 2023</t>
        </is>
      </c>
      <c r="D2" s="2" t="inlineStr">
        <is>
          <t>Dec. 31, 2022</t>
        </is>
      </c>
    </row>
    <row r="3">
      <c r="A3" s="4" t="inlineStr">
        <is>
          <t>Defined Contribution Plan, Maximum Annual Contributions Per Employee, Percent</t>
        </is>
      </c>
      <c r="B3" s="10" t="n">
        <v>0.15</v>
      </c>
      <c r="C3" s="4" t="inlineStr">
        <is>
          <t xml:space="preserve"> </t>
        </is>
      </c>
      <c r="D3" s="4" t="inlineStr">
        <is>
          <t xml:space="preserve"> </t>
        </is>
      </c>
    </row>
    <row r="4">
      <c r="A4" s="4" t="inlineStr">
        <is>
          <t>Defined Contribution Plan, Employer Contribution Percentage for Employee Contributing Four Percent or Greater</t>
        </is>
      </c>
      <c r="B4" s="10" t="n">
        <v>0.04</v>
      </c>
      <c r="C4" s="4" t="inlineStr">
        <is>
          <t xml:space="preserve"> </t>
        </is>
      </c>
      <c r="D4" s="4" t="inlineStr">
        <is>
          <t xml:space="preserve"> </t>
        </is>
      </c>
    </row>
    <row r="5">
      <c r="A5" s="4" t="inlineStr">
        <is>
          <t>Defined Contribution Plan, Employer Matching Contribution, Percent of Employees' Gross Pay</t>
        </is>
      </c>
      <c r="B5" s="10" t="n">
        <v>0.04</v>
      </c>
      <c r="C5" s="4" t="inlineStr">
        <is>
          <t xml:space="preserve"> </t>
        </is>
      </c>
      <c r="D5" s="4" t="inlineStr">
        <is>
          <t xml:space="preserve"> </t>
        </is>
      </c>
    </row>
    <row r="6">
      <c r="A6" s="4" t="inlineStr">
        <is>
          <t>Defined Contribution Plan, Employer Contribution Percentage for Employee Contributing Less Than Four Percent</t>
        </is>
      </c>
      <c r="B6" s="10" t="n">
        <v>0.04</v>
      </c>
      <c r="C6" s="4" t="inlineStr">
        <is>
          <t xml:space="preserve"> </t>
        </is>
      </c>
      <c r="D6" s="4" t="inlineStr">
        <is>
          <t xml:space="preserve"> </t>
        </is>
      </c>
    </row>
    <row r="7">
      <c r="A7" s="4" t="inlineStr">
        <is>
          <t>Defined Contribution Plan, Employer Matching Contribution, Percent of Match</t>
        </is>
      </c>
      <c r="B7" s="10" t="n">
        <v>1</v>
      </c>
      <c r="C7" s="4" t="inlineStr">
        <is>
          <t xml:space="preserve"> </t>
        </is>
      </c>
      <c r="D7" s="4" t="inlineStr">
        <is>
          <t xml:space="preserve"> </t>
        </is>
      </c>
    </row>
    <row r="8">
      <c r="A8" s="4" t="inlineStr">
        <is>
          <t>Defined Contribution Plan, Employer Discretionary Contribution, Percentage</t>
        </is>
      </c>
      <c r="B8" s="10" t="n">
        <v>0.01</v>
      </c>
      <c r="C8" s="4" t="inlineStr">
        <is>
          <t xml:space="preserve"> </t>
        </is>
      </c>
      <c r="D8" s="4" t="inlineStr">
        <is>
          <t xml:space="preserve"> </t>
        </is>
      </c>
    </row>
    <row r="9">
      <c r="A9" s="4" t="inlineStr">
        <is>
          <t>Defined Contribution Plan, Cost</t>
        </is>
      </c>
      <c r="B9" s="8" t="n">
        <v>1.5</v>
      </c>
      <c r="C9" s="8" t="n">
        <v>1.4</v>
      </c>
      <c r="D9" s="8" t="n">
        <v>1.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Lease Commitments - Reconciliation of Operating Lease Expense (Details) - USD ($) $ in Thousands</t>
        </is>
      </c>
      <c r="B1" s="2" t="inlineStr">
        <is>
          <t>12 Months Ended</t>
        </is>
      </c>
    </row>
    <row r="2">
      <c r="B2" s="2" t="inlineStr">
        <is>
          <t>Dec. 31, 2024</t>
        </is>
      </c>
      <c r="C2" s="2" t="inlineStr">
        <is>
          <t>Dec. 31, 2023</t>
        </is>
      </c>
      <c r="D2" s="2" t="inlineStr">
        <is>
          <t>Dec. 31, 2022</t>
        </is>
      </c>
    </row>
    <row r="3">
      <c r="A3" s="4" t="inlineStr">
        <is>
          <t>Variable lease cost</t>
        </is>
      </c>
      <c r="B3" s="5" t="n">
        <v>1091</v>
      </c>
      <c r="C3" s="5" t="n">
        <v>1161</v>
      </c>
      <c r="D3" s="5" t="n">
        <v>699</v>
      </c>
    </row>
    <row r="4">
      <c r="A4" s="4" t="inlineStr">
        <is>
          <t>Short-term lease cost</t>
        </is>
      </c>
      <c r="B4" s="6" t="n">
        <v>0</v>
      </c>
      <c r="C4" s="6" t="n">
        <v>24</v>
      </c>
      <c r="D4" s="6" t="n">
        <v>37</v>
      </c>
    </row>
    <row r="5">
      <c r="A5" s="4" t="inlineStr">
        <is>
          <t>Total</t>
        </is>
      </c>
      <c r="B5" s="6" t="n">
        <v>3353</v>
      </c>
      <c r="C5" s="6" t="n">
        <v>3448</v>
      </c>
      <c r="D5" s="6" t="n">
        <v>3064</v>
      </c>
    </row>
    <row r="6">
      <c r="A6" s="4" t="inlineStr">
        <is>
          <t>Cost of Sales [Member]</t>
        </is>
      </c>
      <c r="B6" s="4" t="inlineStr">
        <is>
          <t xml:space="preserve"> </t>
        </is>
      </c>
      <c r="C6" s="4" t="inlineStr">
        <is>
          <t xml:space="preserve"> </t>
        </is>
      </c>
      <c r="D6" s="4" t="inlineStr">
        <is>
          <t xml:space="preserve"> </t>
        </is>
      </c>
    </row>
    <row r="7">
      <c r="A7" s="4" t="inlineStr">
        <is>
          <t>Cost of sales</t>
        </is>
      </c>
      <c r="B7" s="6" t="n">
        <v>502</v>
      </c>
      <c r="C7" s="6" t="n">
        <v>507</v>
      </c>
      <c r="D7" s="6" t="n">
        <v>940</v>
      </c>
    </row>
    <row r="8">
      <c r="A8" s="4" t="inlineStr">
        <is>
          <t>Selling, General and Administrative Expenses [Member]</t>
        </is>
      </c>
      <c r="B8" s="4" t="inlineStr">
        <is>
          <t xml:space="preserve"> </t>
        </is>
      </c>
      <c r="C8" s="4" t="inlineStr">
        <is>
          <t xml:space="preserve"> </t>
        </is>
      </c>
      <c r="D8" s="4" t="inlineStr">
        <is>
          <t xml:space="preserve"> </t>
        </is>
      </c>
    </row>
    <row r="9">
      <c r="A9" s="4" t="inlineStr">
        <is>
          <t>Cost of sales</t>
        </is>
      </c>
      <c r="B9" s="5" t="n">
        <v>1760</v>
      </c>
      <c r="C9" s="5" t="n">
        <v>1756</v>
      </c>
      <c r="D9" s="5" t="n">
        <v>138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Lease Commitments - Reconciliation of Finance Lease Expense (Details) - USD ($) $ in Thousands</t>
        </is>
      </c>
      <c r="B1" s="2" t="inlineStr">
        <is>
          <t>12 Months Ended</t>
        </is>
      </c>
    </row>
    <row r="2">
      <c r="B2" s="2" t="inlineStr">
        <is>
          <t>Dec. 31, 2024</t>
        </is>
      </c>
      <c r="C2" s="2" t="inlineStr">
        <is>
          <t>Dec. 31, 2023</t>
        </is>
      </c>
      <c r="D2" s="2" t="inlineStr">
        <is>
          <t>Dec. 31, 2022</t>
        </is>
      </c>
    </row>
    <row r="3">
      <c r="A3" s="4" t="inlineStr">
        <is>
          <t>Selling, general and administrative</t>
        </is>
      </c>
      <c r="B3" s="5" t="n">
        <v>1105</v>
      </c>
      <c r="C3" s="5" t="n">
        <v>1164</v>
      </c>
      <c r="D3" s="5" t="n">
        <v>1138</v>
      </c>
    </row>
    <row r="4">
      <c r="A4" s="4" t="inlineStr">
        <is>
          <t>Interest expense, net</t>
        </is>
      </c>
      <c r="B4" s="6" t="n">
        <v>173</v>
      </c>
      <c r="C4" s="6" t="n">
        <v>0</v>
      </c>
      <c r="D4" s="6" t="n">
        <v>0</v>
      </c>
    </row>
    <row r="5">
      <c r="A5" s="4" t="inlineStr">
        <is>
          <t>Variable lease cost</t>
        </is>
      </c>
      <c r="B5" s="6" t="n">
        <v>72</v>
      </c>
      <c r="C5" s="6" t="n">
        <v>0</v>
      </c>
      <c r="D5" s="6" t="n">
        <v>0</v>
      </c>
    </row>
    <row r="6">
      <c r="A6" s="4" t="inlineStr">
        <is>
          <t>Selling, General and Administrative Expenses [Member]</t>
        </is>
      </c>
      <c r="B6" s="4" t="inlineStr">
        <is>
          <t xml:space="preserve"> </t>
        </is>
      </c>
      <c r="C6" s="4" t="inlineStr">
        <is>
          <t xml:space="preserve"> </t>
        </is>
      </c>
      <c r="D6" s="4" t="inlineStr">
        <is>
          <t xml:space="preserve"> </t>
        </is>
      </c>
    </row>
    <row r="7">
      <c r="A7" s="4" t="inlineStr">
        <is>
          <t>Selling, general and administrative</t>
        </is>
      </c>
      <c r="B7" s="5" t="n">
        <v>860</v>
      </c>
      <c r="C7" s="5" t="n">
        <v>1164</v>
      </c>
      <c r="D7" s="5" t="n">
        <v>113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Note 17 - Lease Commitments - Schedule of Operating and Finance Lease Information (Details) - USD ($) $ in Thousands</t>
        </is>
      </c>
      <c r="C1" s="2" t="inlineStr">
        <is>
          <t>12 Months Ended</t>
        </is>
      </c>
    </row>
    <row r="2">
      <c r="C2" s="2" t="inlineStr">
        <is>
          <t>Dec. 31, 2024</t>
        </is>
      </c>
      <c r="D2" s="2" t="inlineStr">
        <is>
          <t>Dec. 31, 2023</t>
        </is>
      </c>
    </row>
    <row r="3">
      <c r="A3" s="4" t="inlineStr">
        <is>
          <t>Right of use assets - Operating</t>
        </is>
      </c>
      <c r="C3" s="5" t="n">
        <v>8338</v>
      </c>
      <c r="D3" s="5" t="n">
        <v>8829</v>
      </c>
    </row>
    <row r="4">
      <c r="A4" s="4" t="inlineStr">
        <is>
          <t>Right of use assets - Financing</t>
        </is>
      </c>
      <c r="C4" s="6" t="n">
        <v>3272</v>
      </c>
      <c r="D4" s="6" t="n">
        <v>2530</v>
      </c>
    </row>
    <row r="5">
      <c r="A5" s="4" t="inlineStr">
        <is>
          <t>Operating and Finance Lease, Right-of-Use Asset</t>
        </is>
      </c>
      <c r="C5" s="6" t="n">
        <v>11610</v>
      </c>
      <c r="D5" s="6" t="n">
        <v>11359</v>
      </c>
    </row>
    <row r="6">
      <c r="A6" s="4" t="inlineStr">
        <is>
          <t>Current lease liabilities - Operating (1)</t>
        </is>
      </c>
      <c r="B6" s="4" t="inlineStr">
        <is>
          <t>[1]</t>
        </is>
      </c>
      <c r="C6" s="6" t="n">
        <v>2011</v>
      </c>
      <c r="D6" s="6" t="n">
        <v>1921</v>
      </c>
    </row>
    <row r="7">
      <c r="A7" s="4" t="inlineStr">
        <is>
          <t>Current lease liabilities - Financing (1)</t>
        </is>
      </c>
      <c r="B7" s="4" t="inlineStr">
        <is>
          <t>[1]</t>
        </is>
      </c>
      <c r="C7" s="6" t="n">
        <v>1110</v>
      </c>
      <c r="D7" s="6" t="n">
        <v>687</v>
      </c>
    </row>
    <row r="8">
      <c r="A8" s="4" t="inlineStr">
        <is>
          <t>Long-term lease liabilities - Operating</t>
        </is>
      </c>
      <c r="C8" s="6" t="n">
        <v>7400</v>
      </c>
      <c r="D8" s="6" t="n">
        <v>8322</v>
      </c>
    </row>
    <row r="9">
      <c r="A9" s="4" t="inlineStr">
        <is>
          <t>Long-term lease liabilities - Financing</t>
        </is>
      </c>
      <c r="C9" s="6" t="n">
        <v>2149</v>
      </c>
      <c r="D9" s="6" t="n">
        <v>1576</v>
      </c>
    </row>
    <row r="10">
      <c r="A10" s="4" t="inlineStr">
        <is>
          <t>Total lease liabilities</t>
        </is>
      </c>
      <c r="C10" s="6" t="n">
        <v>12670</v>
      </c>
      <c r="D10" s="6" t="n">
        <v>12506</v>
      </c>
    </row>
    <row r="11">
      <c r="A11" s="4" t="inlineStr">
        <is>
          <t>Operating leases</t>
        </is>
      </c>
      <c r="C11" s="6" t="n">
        <v>1209</v>
      </c>
      <c r="D11" s="6" t="n">
        <v>143</v>
      </c>
    </row>
    <row r="12">
      <c r="A12" s="4" t="inlineStr">
        <is>
          <t>Finance leases</t>
        </is>
      </c>
      <c r="C12" s="5" t="n">
        <v>1842</v>
      </c>
      <c r="D12" s="5" t="n">
        <v>2169</v>
      </c>
    </row>
    <row r="13">
      <c r="A13" s="4" t="inlineStr">
        <is>
          <t>Weighted-average remaining lease term - operating leases (years) (Year)</t>
        </is>
      </c>
      <c r="C13" s="4" t="inlineStr">
        <is>
          <t>4 years 9 months 18 days</t>
        </is>
      </c>
      <c r="D13" s="4" t="inlineStr">
        <is>
          <t>5 years 8 months 12 days</t>
        </is>
      </c>
    </row>
    <row r="14">
      <c r="A14" s="4" t="inlineStr">
        <is>
          <t>Weighted-average discount rate - operating leases</t>
        </is>
      </c>
      <c r="C14" s="11" t="n">
        <v>0.0565</v>
      </c>
      <c r="D14" s="11" t="n">
        <v>0.0517</v>
      </c>
    </row>
    <row r="15">
      <c r="A15" s="4" t="inlineStr">
        <is>
          <t>Weighted-average remaining lease term - financing leases (years) (Year)</t>
        </is>
      </c>
      <c r="C15" s="4" t="inlineStr">
        <is>
          <t>3 years 1 month 6 days</t>
        </is>
      </c>
      <c r="D15" s="4" t="inlineStr">
        <is>
          <t>3 years 4 months 24 days</t>
        </is>
      </c>
    </row>
    <row r="16">
      <c r="A16" s="4" t="inlineStr">
        <is>
          <t>Weighted-average discount rate - financing leases</t>
        </is>
      </c>
      <c r="C16" s="11" t="n">
        <v>0.0664</v>
      </c>
      <c r="D16" s="11" t="n">
        <v>0.0648</v>
      </c>
    </row>
    <row r="17"/>
    <row r="18">
      <c r="A18" s="4" t="inlineStr">
        <is>
          <t>[1]Reported within accrued liabilities on the balance sheets.</t>
        </is>
      </c>
    </row>
  </sheetData>
  <mergeCells count="4">
    <mergeCell ref="A1:B2"/>
    <mergeCell ref="C1:D1"/>
    <mergeCell ref="A17:C17"/>
    <mergeCell ref="A18:C1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Note 17 - Lease Commitments - Schedule of Operating and Finance Lease Information (Details) (Parentheticals)</t>
        </is>
      </c>
      <c r="B1" s="2" t="inlineStr">
        <is>
          <t>Dec. 31, 2024</t>
        </is>
      </c>
      <c r="C1" s="2" t="inlineStr">
        <is>
          <t>Dec. 31, 2023</t>
        </is>
      </c>
    </row>
    <row r="2">
      <c r="A2" s="4" t="inlineStr">
        <is>
          <t>Operating Lease, Right-of-Use Asset, Statement of Financial Position [Extensible Enumeration]</t>
        </is>
      </c>
      <c r="B2" s="4" t="inlineStr">
        <is>
          <t>Operating and Finance Lease, Right-of-Use Asset</t>
        </is>
      </c>
      <c r="C2" s="4" t="inlineStr">
        <is>
          <t>Operating and Finance Lease, Right-of-Use Asset</t>
        </is>
      </c>
    </row>
    <row r="3">
      <c r="A3" s="4" t="inlineStr">
        <is>
          <t>Finance Lease, Right-of-Use Asset, Statement of Financial Position [Extensible Enumeration]</t>
        </is>
      </c>
      <c r="B3" s="4" t="inlineStr">
        <is>
          <t>Operating and Finance Lease, Right-of-Use Asset</t>
        </is>
      </c>
      <c r="C3" s="4" t="inlineStr">
        <is>
          <t>Operating and Finance Lease, Right-of-Use Asset</t>
        </is>
      </c>
    </row>
    <row r="4">
      <c r="A4" s="4" t="inlineStr">
        <is>
          <t>Operating Lease, Liability, Current, Statement of Financial Position [Extensible Enumeration]</t>
        </is>
      </c>
      <c r="B4" s="4" t="inlineStr">
        <is>
          <t>Accrued Liabilities, Current</t>
        </is>
      </c>
      <c r="C4" s="4" t="inlineStr">
        <is>
          <t>Accrued Liabilities, Current</t>
        </is>
      </c>
    </row>
    <row r="5">
      <c r="A5" s="4" t="inlineStr">
        <is>
          <t>US Finance Lease, Liability, Current, Statement of Financial Position [Extensible Enumeration]</t>
        </is>
      </c>
      <c r="B5" s="4" t="inlineStr">
        <is>
          <t>Accrued Liabilities, Current</t>
        </is>
      </c>
      <c r="C5" s="4" t="inlineStr">
        <is>
          <t>Accrued Liabilities, Current</t>
        </is>
      </c>
    </row>
    <row r="6">
      <c r="A6" s="4" t="inlineStr">
        <is>
          <t>Operating Lease, Liability, Noncurrent, Statement of Financial Position [Extensible Enumeration]</t>
        </is>
      </c>
      <c r="B6" s="4" t="inlineStr">
        <is>
          <t>Operating and Finance Lease, Liability, Noncurrent</t>
        </is>
      </c>
      <c r="C6" s="4" t="inlineStr">
        <is>
          <t>Operating and Finance Lease, Liability, Noncurrent</t>
        </is>
      </c>
    </row>
    <row r="7">
      <c r="A7" s="4" t="inlineStr">
        <is>
          <t>Finance Lease, Liability, Noncurrent, Statement of Financial Position [Extensible Enumeration]</t>
        </is>
      </c>
      <c r="B7" s="4" t="inlineStr">
        <is>
          <t>Operating and Finance Lease, Liability, Noncurrent</t>
        </is>
      </c>
      <c r="C7" s="4" t="inlineStr">
        <is>
          <t>Operating and Finance Lease, Liability, Noncurrent</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17 - Lease Commitments - Maturities of Operating and Finance Leases (Details) $ in Thousands</t>
        </is>
      </c>
      <c r="B1" s="2" t="inlineStr">
        <is>
          <t>Dec. 31, 2024 USD ($)</t>
        </is>
      </c>
    </row>
    <row r="2">
      <c r="A2" s="4" t="inlineStr">
        <is>
          <t>2025, Operating Lease</t>
        </is>
      </c>
      <c r="B2" s="5" t="n">
        <v>2487</v>
      </c>
    </row>
    <row r="3">
      <c r="A3" s="4" t="inlineStr">
        <is>
          <t>2025, Finance Lease</t>
        </is>
      </c>
      <c r="B3" s="6" t="n">
        <v>1293</v>
      </c>
    </row>
    <row r="4">
      <c r="A4" s="4" t="inlineStr">
        <is>
          <t>2026, Operating Lease</t>
        </is>
      </c>
      <c r="B4" s="6" t="n">
        <v>2299</v>
      </c>
    </row>
    <row r="5">
      <c r="A5" s="4" t="inlineStr">
        <is>
          <t>2026, Finance Lease</t>
        </is>
      </c>
      <c r="B5" s="6" t="n">
        <v>1176</v>
      </c>
    </row>
    <row r="6">
      <c r="A6" s="4" t="inlineStr">
        <is>
          <t>2027, Operating Lease</t>
        </is>
      </c>
      <c r="B6" s="6" t="n">
        <v>2449</v>
      </c>
    </row>
    <row r="7">
      <c r="A7" s="4" t="inlineStr">
        <is>
          <t>2027, Finance Lease</t>
        </is>
      </c>
      <c r="B7" s="6" t="n">
        <v>833</v>
      </c>
    </row>
    <row r="8">
      <c r="A8" s="4" t="inlineStr">
        <is>
          <t>2028, Operating Lease</t>
        </is>
      </c>
      <c r="B8" s="6" t="n">
        <v>1158</v>
      </c>
    </row>
    <row r="9">
      <c r="A9" s="4" t="inlineStr">
        <is>
          <t>2028, Finance Lease</t>
        </is>
      </c>
      <c r="B9" s="6" t="n">
        <v>302</v>
      </c>
    </row>
    <row r="10">
      <c r="A10" s="4" t="inlineStr">
        <is>
          <t>2029, Operating Lease</t>
        </is>
      </c>
      <c r="B10" s="6" t="n">
        <v>1159</v>
      </c>
    </row>
    <row r="11">
      <c r="A11" s="4" t="inlineStr">
        <is>
          <t>2029, Finance Lease</t>
        </is>
      </c>
      <c r="B11" s="6" t="n">
        <v>0</v>
      </c>
    </row>
    <row r="12">
      <c r="A12" s="4" t="inlineStr">
        <is>
          <t>Years thereafter, Operating Lease</t>
        </is>
      </c>
      <c r="B12" s="6" t="n">
        <v>1379</v>
      </c>
    </row>
    <row r="13">
      <c r="A13" s="4" t="inlineStr">
        <is>
          <t>Years thereafter, Finance Lease</t>
        </is>
      </c>
      <c r="B13" s="6" t="n">
        <v>0</v>
      </c>
    </row>
    <row r="14">
      <c r="A14" s="4" t="inlineStr">
        <is>
          <t>Total lease payments, Operating Lease</t>
        </is>
      </c>
      <c r="B14" s="6" t="n">
        <v>10931</v>
      </c>
    </row>
    <row r="15">
      <c r="A15" s="4" t="inlineStr">
        <is>
          <t>Total lease payments, Finance Lease</t>
        </is>
      </c>
      <c r="B15" s="6" t="n">
        <v>3604</v>
      </c>
    </row>
    <row r="16">
      <c r="A16" s="4" t="inlineStr">
        <is>
          <t>Less: Imputed interest, Operating Lease</t>
        </is>
      </c>
      <c r="B16" s="6" t="n">
        <v>-1520</v>
      </c>
    </row>
    <row r="17">
      <c r="A17" s="4" t="inlineStr">
        <is>
          <t>Less: Imputed interest, Finance Lease</t>
        </is>
      </c>
      <c r="B17" s="6" t="n">
        <v>-345</v>
      </c>
    </row>
    <row r="18">
      <c r="A18" s="4" t="inlineStr">
        <is>
          <t>Present value of lease liabilities, Operating Lease</t>
        </is>
      </c>
      <c r="B18" s="6" t="n">
        <v>9411</v>
      </c>
    </row>
    <row r="19">
      <c r="A19" s="4" t="inlineStr">
        <is>
          <t>Present value of lease liabilities, Finance Lease</t>
        </is>
      </c>
      <c r="B19" s="5" t="n">
        <v>325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Note 18 - Share Incentive Plans (Details Textual) - USD ($) $ in Millions</t>
        </is>
      </c>
      <c r="B1" s="2" t="inlineStr">
        <is>
          <t>12 Months Ended</t>
        </is>
      </c>
    </row>
    <row r="2">
      <c r="B2" s="2" t="inlineStr">
        <is>
          <t>Dec. 31, 2024</t>
        </is>
      </c>
      <c r="C2" s="2" t="inlineStr">
        <is>
          <t>Dec. 31, 2023</t>
        </is>
      </c>
      <c r="D2" s="2" t="inlineStr">
        <is>
          <t>Dec. 31, 2022</t>
        </is>
      </c>
      <c r="E2" s="2" t="inlineStr">
        <is>
          <t>Mar. 22, 2021</t>
        </is>
      </c>
    </row>
    <row r="3">
      <c r="A3" s="4" t="inlineStr">
        <is>
          <t>Share-Based Compensation Arrangement by Share-Based Payment Award, Options, Exercises in Period, Intrinsic Value</t>
        </is>
      </c>
      <c r="B3" s="8" t="n">
        <v>2.6</v>
      </c>
      <c r="C3" s="8" t="n">
        <v>0.3</v>
      </c>
      <c r="D3" s="8" t="n">
        <v>0.7</v>
      </c>
      <c r="E3" s="4" t="inlineStr">
        <is>
          <t xml:space="preserve"> </t>
        </is>
      </c>
    </row>
    <row r="4">
      <c r="A4" s="4" t="inlineStr">
        <is>
          <t>Restricted Stock Units (RSUs) [Member]</t>
        </is>
      </c>
      <c r="B4" s="4" t="inlineStr">
        <is>
          <t xml:space="preserve"> </t>
        </is>
      </c>
      <c r="C4" s="4" t="inlineStr">
        <is>
          <t xml:space="preserve"> </t>
        </is>
      </c>
      <c r="D4" s="4" t="inlineStr">
        <is>
          <t xml:space="preserve"> </t>
        </is>
      </c>
      <c r="E4" s="4" t="inlineStr">
        <is>
          <t xml:space="preserve"> </t>
        </is>
      </c>
    </row>
    <row r="5">
      <c r="A5" s="4" t="inlineStr">
        <is>
          <t>Share-Based Payment Arrangement, Expense</t>
        </is>
      </c>
      <c r="B5" s="8" t="n">
        <v>3.3</v>
      </c>
      <c r="C5" s="14" t="n">
        <v>2.9</v>
      </c>
      <c r="D5" s="14" t="n">
        <v>1.3</v>
      </c>
      <c r="E5" s="4" t="inlineStr">
        <is>
          <t xml:space="preserve"> </t>
        </is>
      </c>
    </row>
    <row r="6">
      <c r="A6" s="4" t="inlineStr">
        <is>
          <t>Share-Based Compensation Arrangement by Share-Based Payment Award, Equity Instruments Other than Options, Nonvested, Number (in shares)</t>
        </is>
      </c>
      <c r="B6" s="6" t="n">
        <v>222007</v>
      </c>
      <c r="C6" s="4" t="inlineStr">
        <is>
          <t xml:space="preserve"> </t>
        </is>
      </c>
      <c r="D6" s="4" t="inlineStr">
        <is>
          <t xml:space="preserve"> </t>
        </is>
      </c>
      <c r="E6" s="4" t="inlineStr">
        <is>
          <t xml:space="preserve"> </t>
        </is>
      </c>
    </row>
    <row r="7">
      <c r="A7" s="4" t="inlineStr">
        <is>
          <t>Share-Based Payment Arrangement, Nonvested Award, Excluding Option, Cost Not yet Recognized, Amount</t>
        </is>
      </c>
      <c r="B7" s="8" t="n">
        <v>2.2</v>
      </c>
      <c r="C7" s="4" t="inlineStr">
        <is>
          <t xml:space="preserve"> </t>
        </is>
      </c>
      <c r="D7" s="4" t="inlineStr">
        <is>
          <t xml:space="preserve"> </t>
        </is>
      </c>
      <c r="E7" s="4" t="inlineStr">
        <is>
          <t xml:space="preserve"> </t>
        </is>
      </c>
    </row>
    <row r="8">
      <c r="A8" s="4" t="inlineStr">
        <is>
          <t>Share-Based Payment Arrangement, Nonvested Award, Cost Not yet Recognized, Period for Recognition (Year)</t>
        </is>
      </c>
      <c r="B8" s="4" t="inlineStr">
        <is>
          <t>1 year 10 months 24 days</t>
        </is>
      </c>
      <c r="C8" s="4" t="inlineStr">
        <is>
          <t xml:space="preserve"> </t>
        </is>
      </c>
      <c r="D8" s="4" t="inlineStr">
        <is>
          <t xml:space="preserve"> </t>
        </is>
      </c>
      <c r="E8" s="4" t="inlineStr">
        <is>
          <t xml:space="preserve"> </t>
        </is>
      </c>
    </row>
    <row r="9">
      <c r="A9" s="4" t="inlineStr">
        <is>
          <t>Restricted Stock Units (RSUs) [Member] | Minimum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Award Vesting Period (Year)</t>
        </is>
      </c>
      <c r="B10" s="4" t="inlineStr">
        <is>
          <t>1 year</t>
        </is>
      </c>
      <c r="C10" s="4" t="inlineStr">
        <is>
          <t xml:space="preserve"> </t>
        </is>
      </c>
      <c r="D10" s="4" t="inlineStr">
        <is>
          <t xml:space="preserve"> </t>
        </is>
      </c>
      <c r="E10" s="4" t="inlineStr">
        <is>
          <t xml:space="preserve"> </t>
        </is>
      </c>
    </row>
    <row r="11">
      <c r="A11" s="4" t="inlineStr">
        <is>
          <t>Restricted Stock Units (RSUs) [Member] | Maximum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Award Vesting Period (Year)</t>
        </is>
      </c>
      <c r="B12" s="4" t="inlineStr">
        <is>
          <t>5 years</t>
        </is>
      </c>
      <c r="C12" s="4" t="inlineStr">
        <is>
          <t xml:space="preserve"> </t>
        </is>
      </c>
      <c r="D12" s="4" t="inlineStr">
        <is>
          <t xml:space="preserve"> </t>
        </is>
      </c>
      <c r="E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row>
    <row r="14">
      <c r="A14" s="4" t="inlineStr">
        <is>
          <t>Share-Based Payment Arrangement, Expense</t>
        </is>
      </c>
      <c r="B14" s="8" t="n">
        <v>0.5</v>
      </c>
      <c r="C14" s="14" t="n">
        <v>0.7</v>
      </c>
      <c r="D14" s="14" t="n">
        <v>1.1</v>
      </c>
      <c r="E14" s="4" t="inlineStr">
        <is>
          <t xml:space="preserve"> </t>
        </is>
      </c>
    </row>
    <row r="15">
      <c r="A15" s="4" t="inlineStr">
        <is>
          <t>Share-Based Compensation Arrangement by Share-Based Payment Award, Equity Instruments Other than Options, Nonvested, Number (in shares)</t>
        </is>
      </c>
      <c r="B15" s="6" t="n">
        <v>0</v>
      </c>
      <c r="C15" s="4" t="inlineStr">
        <is>
          <t xml:space="preserve"> </t>
        </is>
      </c>
      <c r="D15" s="4" t="inlineStr">
        <is>
          <t xml:space="preserve"> </t>
        </is>
      </c>
      <c r="E15" s="4" t="inlineStr">
        <is>
          <t xml:space="preserve"> </t>
        </is>
      </c>
    </row>
    <row r="16">
      <c r="A16" s="4" t="inlineStr">
        <is>
          <t>Performance Shares [Member]</t>
        </is>
      </c>
      <c r="B16" s="4" t="inlineStr">
        <is>
          <t xml:space="preserve"> </t>
        </is>
      </c>
      <c r="C16" s="4" t="inlineStr">
        <is>
          <t xml:space="preserve"> </t>
        </is>
      </c>
      <c r="D16" s="4" t="inlineStr">
        <is>
          <t xml:space="preserve"> </t>
        </is>
      </c>
      <c r="E16" s="4" t="inlineStr">
        <is>
          <t xml:space="preserve"> </t>
        </is>
      </c>
    </row>
    <row r="17">
      <c r="A17" s="4" t="inlineStr">
        <is>
          <t>Share-Based Payment Arrangement, Expense</t>
        </is>
      </c>
      <c r="B17" s="8" t="n">
        <v>3.4</v>
      </c>
      <c r="C17" s="5" t="n">
        <v>3</v>
      </c>
      <c r="D17" s="8" t="n">
        <v>2.9</v>
      </c>
      <c r="E17" s="4" t="inlineStr">
        <is>
          <t xml:space="preserve"> </t>
        </is>
      </c>
    </row>
    <row r="18">
      <c r="A18" s="4" t="inlineStr">
        <is>
          <t>Share-Based Compensation Arrangement by Share-Based Payment Award, Equity Instruments Other than Options, Nonvested, Number (in shares)</t>
        </is>
      </c>
      <c r="B18" s="6" t="n">
        <v>372218</v>
      </c>
      <c r="C18" s="4" t="inlineStr">
        <is>
          <t xml:space="preserve"> </t>
        </is>
      </c>
      <c r="D18" s="4" t="inlineStr">
        <is>
          <t xml:space="preserve"> </t>
        </is>
      </c>
      <c r="E18" s="4" t="inlineStr">
        <is>
          <t xml:space="preserve"> </t>
        </is>
      </c>
    </row>
    <row r="19">
      <c r="A19" s="4" t="inlineStr">
        <is>
          <t>Share-based Compensation Arrangement by Share-based Payment Award, Performance Period (Year)</t>
        </is>
      </c>
      <c r="B19" s="4" t="inlineStr">
        <is>
          <t>5 years</t>
        </is>
      </c>
      <c r="C19" s="4" t="inlineStr">
        <is>
          <t xml:space="preserve"> </t>
        </is>
      </c>
      <c r="D19" s="4" t="inlineStr">
        <is>
          <t xml:space="preserve"> </t>
        </is>
      </c>
      <c r="E19" s="4" t="inlineStr">
        <is>
          <t xml:space="preserve"> </t>
        </is>
      </c>
    </row>
    <row r="20">
      <c r="A20" s="4" t="inlineStr">
        <is>
          <t>Share-based Compensation Arrangement by Share-based Payment Award, Period Between Performance Period and Measurement Date (Year)</t>
        </is>
      </c>
      <c r="B20" s="4" t="inlineStr">
        <is>
          <t>65 years</t>
        </is>
      </c>
      <c r="C20" s="4" t="inlineStr">
        <is>
          <t xml:space="preserve"> </t>
        </is>
      </c>
      <c r="D20" s="4" t="inlineStr">
        <is>
          <t xml:space="preserve"> </t>
        </is>
      </c>
      <c r="E20" s="4" t="inlineStr">
        <is>
          <t xml:space="preserve"> </t>
        </is>
      </c>
    </row>
    <row r="21">
      <c r="A21" s="4" t="inlineStr">
        <is>
          <t>Share-Based Payment Arrangement, Nonvested Award, Excluding Option, Cost Not yet Recognized, Amount</t>
        </is>
      </c>
      <c r="B21" s="8" t="n">
        <v>2.7</v>
      </c>
      <c r="C21" s="4" t="inlineStr">
        <is>
          <t xml:space="preserve"> </t>
        </is>
      </c>
      <c r="D21" s="4" t="inlineStr">
        <is>
          <t xml:space="preserve"> </t>
        </is>
      </c>
      <c r="E21" s="4" t="inlineStr">
        <is>
          <t xml:space="preserve"> </t>
        </is>
      </c>
    </row>
    <row r="22">
      <c r="A22" s="4" t="inlineStr">
        <is>
          <t>Turning Point Brands Inc 2021 Equity Incentive Plan [Member]</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Number of Shares Authorized (in shares)</t>
        </is>
      </c>
      <c r="B23" s="4" t="inlineStr">
        <is>
          <t xml:space="preserve"> </t>
        </is>
      </c>
      <c r="C23" s="4" t="inlineStr">
        <is>
          <t xml:space="preserve"> </t>
        </is>
      </c>
      <c r="D23" s="4" t="inlineStr">
        <is>
          <t xml:space="preserve"> </t>
        </is>
      </c>
      <c r="E23" s="6" t="n">
        <v>1290000</v>
      </c>
    </row>
    <row r="24">
      <c r="A24" s="4" t="inlineStr">
        <is>
          <t>Share-Based Compensation Arrangement by Share-Based Payment Award, Number of Shares Available for Grant (in shares)</t>
        </is>
      </c>
      <c r="B24" s="6" t="n">
        <v>808063</v>
      </c>
      <c r="C24" s="4" t="inlineStr">
        <is>
          <t xml:space="preserve"> </t>
        </is>
      </c>
      <c r="D24" s="4" t="inlineStr">
        <is>
          <t xml:space="preserve"> </t>
        </is>
      </c>
      <c r="E24" s="4" t="inlineStr">
        <is>
          <t xml:space="preserve"> </t>
        </is>
      </c>
    </row>
    <row r="25">
      <c r="A25" s="4" t="inlineStr">
        <is>
          <t>Turning Point Brands Inc 2021 Equity Incentive Plan [Member] | Restricted Stock Units (RSUs) [Member]</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Awards Granted, Net of Forfeitures, Number (in shares)</t>
        </is>
      </c>
      <c r="B26" s="6" t="n">
        <v>381717</v>
      </c>
      <c r="C26" s="4" t="inlineStr">
        <is>
          <t xml:space="preserve"> </t>
        </is>
      </c>
      <c r="D26" s="4" t="inlineStr">
        <is>
          <t xml:space="preserve"> </t>
        </is>
      </c>
      <c r="E26" s="4" t="inlineStr">
        <is>
          <t xml:space="preserve"> </t>
        </is>
      </c>
    </row>
    <row r="27">
      <c r="A27" s="4" t="inlineStr">
        <is>
          <t>Turning Point Brands Inc 2021 Equity Incentive Plan [Member] | Share-Based Payment Arrangement, Option [Member]</t>
        </is>
      </c>
      <c r="B27" s="4" t="inlineStr">
        <is>
          <t xml:space="preserve"> </t>
        </is>
      </c>
      <c r="C27" s="4" t="inlineStr">
        <is>
          <t xml:space="preserve"> </t>
        </is>
      </c>
      <c r="D27" s="4" t="inlineStr">
        <is>
          <t xml:space="preserve"> </t>
        </is>
      </c>
      <c r="E27" s="4" t="inlineStr">
        <is>
          <t xml:space="preserve"> </t>
        </is>
      </c>
    </row>
    <row r="28">
      <c r="A28" s="4" t="inlineStr">
        <is>
          <t>Share-based Compensation Arrangement by Share-based Payment Award, Awards Granted, Net of Forfeitures, Number (in shares)</t>
        </is>
      </c>
      <c r="B28" s="6" t="n">
        <v>125213</v>
      </c>
      <c r="C28" s="4" t="inlineStr">
        <is>
          <t xml:space="preserve"> </t>
        </is>
      </c>
      <c r="D28" s="4" t="inlineStr">
        <is>
          <t xml:space="preserve"> </t>
        </is>
      </c>
      <c r="E28" s="4" t="inlineStr">
        <is>
          <t xml:space="preserve"> </t>
        </is>
      </c>
    </row>
    <row r="29">
      <c r="A29" s="4" t="inlineStr">
        <is>
          <t>Turning Point Brands Inc 2021 Equity Incentive Plan [Member] | Performance Shares [Member]</t>
        </is>
      </c>
      <c r="B29" s="4" t="inlineStr">
        <is>
          <t xml:space="preserve"> </t>
        </is>
      </c>
      <c r="C29" s="4" t="inlineStr">
        <is>
          <t xml:space="preserve"> </t>
        </is>
      </c>
      <c r="D29" s="4" t="inlineStr">
        <is>
          <t xml:space="preserve"> </t>
        </is>
      </c>
      <c r="E29" s="4" t="inlineStr">
        <is>
          <t xml:space="preserve"> </t>
        </is>
      </c>
    </row>
    <row r="30">
      <c r="A30" s="4" t="inlineStr">
        <is>
          <t>Share-based Compensation Arrangement by Share-based Payment Award, Awards Granted, Net of Forfeitures, Number (in shares)</t>
        </is>
      </c>
      <c r="B30" s="6" t="n">
        <v>75059</v>
      </c>
      <c r="C30" s="4" t="inlineStr">
        <is>
          <t xml:space="preserve"> </t>
        </is>
      </c>
      <c r="D30" s="4" t="inlineStr">
        <is>
          <t xml:space="preserve"> </t>
        </is>
      </c>
      <c r="E30" s="4" t="inlineStr">
        <is>
          <t xml:space="preserve"> </t>
        </is>
      </c>
    </row>
    <row r="31">
      <c r="A31" s="4" t="inlineStr">
        <is>
          <t>Turning Point Brands Inc 2015 Equity Incentive Plan [Member]</t>
        </is>
      </c>
      <c r="B31" s="4" t="inlineStr">
        <is>
          <t xml:space="preserve"> </t>
        </is>
      </c>
      <c r="C31" s="4" t="inlineStr">
        <is>
          <t xml:space="preserve"> </t>
        </is>
      </c>
      <c r="D31" s="4" t="inlineStr">
        <is>
          <t xml:space="preserve"> </t>
        </is>
      </c>
      <c r="E31" s="4" t="inlineStr">
        <is>
          <t xml:space="preserve"> </t>
        </is>
      </c>
    </row>
    <row r="32">
      <c r="A32" s="4" t="inlineStr">
        <is>
          <t>Share-Based Compensation Arrangement by Share-Based Payment Award, Number of Shares Authorized (in shares)</t>
        </is>
      </c>
      <c r="B32" s="4" t="inlineStr">
        <is>
          <t xml:space="preserve"> </t>
        </is>
      </c>
      <c r="C32" s="4" t="inlineStr">
        <is>
          <t xml:space="preserve"> </t>
        </is>
      </c>
      <c r="D32" s="4" t="inlineStr">
        <is>
          <t xml:space="preserve"> </t>
        </is>
      </c>
      <c r="E32" s="6" t="n">
        <v>100052</v>
      </c>
    </row>
    <row r="33">
      <c r="A33" s="4" t="inlineStr">
        <is>
          <t>Share-Based Compensation Arrangement by Share-Based Payment Award, Number of Shares Available for Grant (in shares)</t>
        </is>
      </c>
      <c r="B33" s="6" t="n">
        <v>0</v>
      </c>
      <c r="C33" s="4" t="inlineStr">
        <is>
          <t xml:space="preserve"> </t>
        </is>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Share Incentive Plans - Summary of Stock Option Activity (Details) - North Atlantic Holding Company Inc 2006 Equity Incentive Plan, Turning Point Brands Inc 2015 Equity Incentive Plan and Turning Point Brands Inc 2021 Equity Incentive Plan [Member] - $ / shares</t>
        </is>
      </c>
      <c r="B1" s="2" t="inlineStr">
        <is>
          <t>12 Months Ended</t>
        </is>
      </c>
    </row>
    <row r="2">
      <c r="B2" s="2" t="inlineStr">
        <is>
          <t>Dec. 31, 2024</t>
        </is>
      </c>
      <c r="C2" s="2" t="inlineStr">
        <is>
          <t>Dec. 31, 2023</t>
        </is>
      </c>
    </row>
    <row r="3">
      <c r="A3" s="4" t="inlineStr">
        <is>
          <t>Outstanding (in shares)</t>
        </is>
      </c>
      <c r="B3" s="6" t="n">
        <v>656951</v>
      </c>
      <c r="C3" s="6" t="n">
        <v>683214</v>
      </c>
    </row>
    <row r="4">
      <c r="A4" s="4" t="inlineStr">
        <is>
          <t>Outstanding, weighted average exercise price (in dollars per share)</t>
        </is>
      </c>
      <c r="B4" s="7" t="n">
        <v>29.79</v>
      </c>
      <c r="C4" s="7" t="n">
        <v>29.74</v>
      </c>
    </row>
    <row r="5">
      <c r="A5" s="4" t="inlineStr">
        <is>
          <t>Outstanding, weighted average grant date fair value (in dollars per share)</t>
        </is>
      </c>
      <c r="B5" s="7" t="n">
        <v>9.18</v>
      </c>
      <c r="C5" s="7" t="n">
        <v>9.24</v>
      </c>
    </row>
    <row r="6">
      <c r="A6" s="4" t="inlineStr">
        <is>
          <t>Number of options granted (in shares)</t>
        </is>
      </c>
      <c r="B6" s="6" t="n">
        <v>54289</v>
      </c>
      <c r="C6" s="6" t="n">
        <v>77519</v>
      </c>
    </row>
    <row r="7">
      <c r="A7" s="4" t="inlineStr">
        <is>
          <t>Granted, weighted average exercise price (in dollars per share)</t>
        </is>
      </c>
      <c r="B7" s="7" t="n">
        <v>27.19</v>
      </c>
      <c r="C7" s="7" t="n">
        <v>20.71</v>
      </c>
    </row>
    <row r="8">
      <c r="A8" s="4" t="inlineStr">
        <is>
          <t>Fair value at grant date (in dollars per share)</t>
        </is>
      </c>
      <c r="B8" s="7" t="n">
        <v>9.210000000000001</v>
      </c>
      <c r="C8" s="7" t="n">
        <v>6.45</v>
      </c>
    </row>
    <row r="9">
      <c r="A9" s="4" t="inlineStr">
        <is>
          <t>Exercised (in shares)</t>
        </is>
      </c>
      <c r="B9" s="6" t="n">
        <v>-132572</v>
      </c>
      <c r="C9" s="6" t="n">
        <v>-33851</v>
      </c>
    </row>
    <row r="10">
      <c r="A10" s="4" t="inlineStr">
        <is>
          <t>Exercised, weighted average exercise price (in dollars per share)</t>
        </is>
      </c>
      <c r="B10" s="7" t="n">
        <v>21.36</v>
      </c>
      <c r="C10" s="8" t="n">
        <v>13.3</v>
      </c>
    </row>
    <row r="11">
      <c r="A11" s="4" t="inlineStr">
        <is>
          <t>Exercised, weighted average grant date fair value (in dollars per share)</t>
        </is>
      </c>
      <c r="B11" s="7" t="n">
        <v>6.97</v>
      </c>
      <c r="C11" s="7" t="n">
        <v>4.24</v>
      </c>
    </row>
    <row r="12">
      <c r="A12" s="4" t="inlineStr">
        <is>
          <t>Forfeited (in shares)</t>
        </is>
      </c>
      <c r="B12" s="6" t="n">
        <v>-42878</v>
      </c>
      <c r="C12" s="6" t="n">
        <v>-69931</v>
      </c>
    </row>
    <row r="13">
      <c r="A13" s="4" t="inlineStr">
        <is>
          <t>Forfeited, weighted average exercise price (in dollars per share)</t>
        </is>
      </c>
      <c r="B13" s="7" t="n">
        <v>38.11</v>
      </c>
      <c r="C13" s="7" t="n">
        <v>27.51</v>
      </c>
    </row>
    <row r="14">
      <c r="A14" s="4" t="inlineStr">
        <is>
          <t>Forfeited, weighted average grant date fair value (in dollars per share)</t>
        </is>
      </c>
      <c r="B14" s="7" t="n">
        <v>11.94</v>
      </c>
      <c r="C14" s="7" t="n">
        <v>9.109999999999999</v>
      </c>
    </row>
    <row r="15">
      <c r="A15" s="4" t="inlineStr">
        <is>
          <t>Outstanding (in shares)</t>
        </is>
      </c>
      <c r="B15" s="6" t="n">
        <v>535790</v>
      </c>
      <c r="C15" s="6" t="n">
        <v>656951</v>
      </c>
    </row>
    <row r="16">
      <c r="A16" s="4" t="inlineStr">
        <is>
          <t>Outstanding, weighted average exercise price (in dollars per share)</t>
        </is>
      </c>
      <c r="B16" s="7" t="n">
        <v>30.69</v>
      </c>
      <c r="C16" s="7" t="n">
        <v>29.79</v>
      </c>
    </row>
    <row r="17">
      <c r="A17" s="4" t="inlineStr">
        <is>
          <t>Outstanding, weighted average grant date fair value (in dollars per share)</t>
        </is>
      </c>
      <c r="B17" s="7" t="n">
        <v>9.51</v>
      </c>
      <c r="C17" s="7" t="n">
        <v>9.1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2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4" customWidth="1" min="12" max="12"/>
    <col width="25" customWidth="1" min="13" max="13"/>
  </cols>
  <sheetData>
    <row r="1">
      <c r="A1" s="1" t="inlineStr">
        <is>
          <t>Note 18 - Share Incentive Plans - Summary of Stock Option Plans (Details) - Share-Based Payment Arrangement, Option [Member] - $ / shares</t>
        </is>
      </c>
      <c r="M1" s="2" t="inlineStr">
        <is>
          <t>12 Months Ended</t>
        </is>
      </c>
    </row>
    <row r="2">
      <c r="B2" s="2" t="inlineStr">
        <is>
          <t>Mar. 11, 2024</t>
        </is>
      </c>
      <c r="C2" s="2" t="inlineStr">
        <is>
          <t>May 12, 2023</t>
        </is>
      </c>
      <c r="D2" s="2" t="inlineStr">
        <is>
          <t>Apr. 29, 2022</t>
        </is>
      </c>
      <c r="E2" s="2" t="inlineStr">
        <is>
          <t>Mar. 14, 2022</t>
        </is>
      </c>
      <c r="F2" s="2" t="inlineStr">
        <is>
          <t>May 17, 2021</t>
        </is>
      </c>
      <c r="G2" s="2" t="inlineStr">
        <is>
          <t>Feb. 18, 2021</t>
        </is>
      </c>
      <c r="H2" s="2" t="inlineStr">
        <is>
          <t>Mar. 18, 2020</t>
        </is>
      </c>
      <c r="I2" s="2" t="inlineStr">
        <is>
          <t>Mar. 20, 2019</t>
        </is>
      </c>
      <c r="J2" s="2" t="inlineStr">
        <is>
          <t>Mar. 07, 2018</t>
        </is>
      </c>
      <c r="K2" s="2" t="inlineStr">
        <is>
          <t>May 17, 2017</t>
        </is>
      </c>
      <c r="L2" s="2" t="inlineStr">
        <is>
          <t>Feb. 10, 2017</t>
        </is>
      </c>
      <c r="M2" s="2" t="inlineStr">
        <is>
          <t>Dec. 31, 2024</t>
        </is>
      </c>
    </row>
    <row r="3">
      <c r="A3" s="4" t="inlineStr">
        <is>
          <t>Turning Point Brands Inc 2021 Equity Incentive Plan [Member] | Awards Granted 20210517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options granted (in shares)</t>
        </is>
      </c>
      <c r="B4" s="4" t="inlineStr">
        <is>
          <t xml:space="preserve"> </t>
        </is>
      </c>
      <c r="C4" s="4" t="inlineStr">
        <is>
          <t xml:space="preserve"> </t>
        </is>
      </c>
      <c r="D4" s="4" t="inlineStr">
        <is>
          <t xml:space="preserve"> </t>
        </is>
      </c>
      <c r="E4" s="4" t="inlineStr">
        <is>
          <t xml:space="preserve"> </t>
        </is>
      </c>
      <c r="F4" s="6" t="n">
        <v>75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ptions outstanding at December 31, 2024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7500</v>
      </c>
    </row>
    <row r="6">
      <c r="A6" s="4" t="inlineStr">
        <is>
          <t>Number exercisable at December 31, 2024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7500</v>
      </c>
    </row>
    <row r="7">
      <c r="A7" s="4" t="inlineStr">
        <is>
          <t>Exercis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45.05</v>
      </c>
    </row>
    <row r="8">
      <c r="A8" s="4" t="inlineStr">
        <is>
          <t>Remaining lives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6 years 4 months 17 days</t>
        </is>
      </c>
    </row>
    <row r="9">
      <c r="A9" s="4" t="inlineStr">
        <is>
          <t>Risk free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1" t="n">
        <v>0.008399999999999999</v>
      </c>
    </row>
    <row r="10">
      <c r="A10" s="4" t="inlineStr">
        <is>
          <t>Expected volat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1" t="n">
        <v>0.315</v>
      </c>
    </row>
    <row r="11">
      <c r="A11" s="4" t="inlineStr">
        <is>
          <t>Expected life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6 years</t>
        </is>
      </c>
    </row>
    <row r="12">
      <c r="A12" s="4" t="inlineStr">
        <is>
          <t>Dividend yie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1" t="n">
        <v>0.0063</v>
      </c>
    </row>
    <row r="13">
      <c r="A13" s="4" t="inlineStr">
        <is>
          <t>Fair value at grant dat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13.23</v>
      </c>
    </row>
    <row r="14">
      <c r="A14" s="4" t="inlineStr">
        <is>
          <t>Number of options granted (in shares)</t>
        </is>
      </c>
      <c r="B14" s="4" t="inlineStr">
        <is>
          <t xml:space="preserve"> </t>
        </is>
      </c>
      <c r="C14" s="4" t="inlineStr">
        <is>
          <t xml:space="preserve"> </t>
        </is>
      </c>
      <c r="D14" s="4" t="inlineStr">
        <is>
          <t xml:space="preserve"> </t>
        </is>
      </c>
      <c r="E14" s="4" t="inlineStr">
        <is>
          <t xml:space="preserve"> </t>
        </is>
      </c>
      <c r="F14" s="6" t="n">
        <v>75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ptions outstanding at December 31, 2024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7500</v>
      </c>
    </row>
    <row r="16">
      <c r="A16" s="4" t="inlineStr">
        <is>
          <t>Number exercisable at December 31, 2024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7500</v>
      </c>
    </row>
    <row r="17">
      <c r="A17" s="4" t="inlineStr">
        <is>
          <t>Exercis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45.05</v>
      </c>
    </row>
    <row r="18">
      <c r="A18" s="4" t="inlineStr">
        <is>
          <t>Risk fre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1" t="n">
        <v>0.008399999999999999</v>
      </c>
    </row>
    <row r="19">
      <c r="A19" s="4" t="inlineStr">
        <is>
          <t>Expected volat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1" t="n">
        <v>0.315</v>
      </c>
    </row>
    <row r="20">
      <c r="A20" s="4" t="inlineStr">
        <is>
          <t>Expected life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6 years</t>
        </is>
      </c>
    </row>
    <row r="21">
      <c r="A21" s="4" t="inlineStr">
        <is>
          <t>Dividend yie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1" t="n">
        <v>0.0063</v>
      </c>
    </row>
    <row r="22">
      <c r="A22" s="4" t="inlineStr">
        <is>
          <t>Fair value at grant dat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13.23</v>
      </c>
    </row>
    <row r="23">
      <c r="A23" s="4" t="inlineStr">
        <is>
          <t>Turning Point Brands Inc 2021 Equity Incentive Plan [Member] | Awards Granted 2022031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options granted (in shares)</t>
        </is>
      </c>
      <c r="B24" s="4" t="inlineStr">
        <is>
          <t xml:space="preserve"> </t>
        </is>
      </c>
      <c r="C24" s="4" t="inlineStr">
        <is>
          <t xml:space="preserve"> </t>
        </is>
      </c>
      <c r="D24" s="4" t="inlineStr">
        <is>
          <t xml:space="preserve"> </t>
        </is>
      </c>
      <c r="E24" s="6" t="n">
        <v>1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ptions outstanding at December 31, 2024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58719</v>
      </c>
    </row>
    <row r="26">
      <c r="A26" s="4" t="inlineStr">
        <is>
          <t>Number exercisable at December 31, 2024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38744</v>
      </c>
    </row>
    <row r="27">
      <c r="A27" s="4" t="inlineStr">
        <is>
          <t>Exercise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7" t="n">
        <v>30.46</v>
      </c>
    </row>
    <row r="28">
      <c r="A28" s="4" t="inlineStr">
        <is>
          <t>Remaining lives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7 years 2 months 15 days</t>
        </is>
      </c>
    </row>
    <row r="29">
      <c r="A29" s="4" t="inlineStr">
        <is>
          <t>Risk fre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1" t="n">
        <v>0.021</v>
      </c>
    </row>
    <row r="30">
      <c r="A30" s="4" t="inlineStr">
        <is>
          <t>Expected volat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1" t="n">
        <v>0.3533</v>
      </c>
    </row>
    <row r="31">
      <c r="A31" s="4" t="inlineStr">
        <is>
          <t>Expected life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6 years</t>
        </is>
      </c>
    </row>
    <row r="32">
      <c r="A32" s="4" t="inlineStr">
        <is>
          <t>Dividend yie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1" t="n">
        <v>0.0101</v>
      </c>
    </row>
    <row r="33">
      <c r="A33" s="4" t="inlineStr">
        <is>
          <t>Fair value at grant dat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7" t="n">
        <v>10.23</v>
      </c>
    </row>
    <row r="34">
      <c r="A34" s="4" t="inlineStr">
        <is>
          <t>Number of options granted (in shares)</t>
        </is>
      </c>
      <c r="B34" s="4" t="inlineStr">
        <is>
          <t xml:space="preserve"> </t>
        </is>
      </c>
      <c r="C34" s="4" t="inlineStr">
        <is>
          <t xml:space="preserve"> </t>
        </is>
      </c>
      <c r="D34" s="4" t="inlineStr">
        <is>
          <t xml:space="preserve"> </t>
        </is>
      </c>
      <c r="E34" s="6" t="n">
        <v>1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ptions outstanding at December 31, 2024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58719</v>
      </c>
    </row>
    <row r="36">
      <c r="A36" s="4" t="inlineStr">
        <is>
          <t>Number exercisable at December 31, 2024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38744</v>
      </c>
    </row>
    <row r="37">
      <c r="A37" s="4" t="inlineStr">
        <is>
          <t>Exercise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7" t="n">
        <v>30.46</v>
      </c>
    </row>
    <row r="38">
      <c r="A38" s="4" t="inlineStr">
        <is>
          <t>Risk fre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1" t="n">
        <v>0.021</v>
      </c>
    </row>
    <row r="39">
      <c r="A39" s="4" t="inlineStr">
        <is>
          <t>Expected volat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1" t="n">
        <v>0.3533</v>
      </c>
    </row>
    <row r="40">
      <c r="A40" s="4" t="inlineStr">
        <is>
          <t>Expected life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6 years</t>
        </is>
      </c>
    </row>
    <row r="41">
      <c r="A41" s="4" t="inlineStr">
        <is>
          <t>Dividend yie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1" t="n">
        <v>0.0101</v>
      </c>
    </row>
    <row r="42">
      <c r="A42" s="4" t="inlineStr">
        <is>
          <t>Fair value at grant dat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7" t="n">
        <v>10.23</v>
      </c>
    </row>
    <row r="43">
      <c r="A43" s="4" t="inlineStr">
        <is>
          <t>Turning Point Brands Inc 2021 Equity Incentive Plan [Member] | Awards Granted 20220429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options granted (in shares)</t>
        </is>
      </c>
      <c r="B44" s="4" t="inlineStr">
        <is>
          <t xml:space="preserve"> </t>
        </is>
      </c>
      <c r="C44" s="4" t="inlineStr">
        <is>
          <t xml:space="preserve"> </t>
        </is>
      </c>
      <c r="D44" s="6" t="n">
        <v>14827</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ptions outstanding at December 31, 2024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6273</v>
      </c>
    </row>
    <row r="46">
      <c r="A46" s="4" t="inlineStr">
        <is>
          <t>Number exercisable at December 31, 2024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4203</v>
      </c>
    </row>
    <row r="47">
      <c r="A47" s="4" t="inlineStr">
        <is>
          <t>Exercise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7" t="n">
        <v>31.39</v>
      </c>
    </row>
    <row r="48">
      <c r="A48" s="4" t="inlineStr">
        <is>
          <t>Remaining lives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7 years 3 months 29 days</t>
        </is>
      </c>
    </row>
    <row r="49">
      <c r="A49" s="4" t="inlineStr">
        <is>
          <t>Risk free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11" t="n">
        <v>0.0292</v>
      </c>
    </row>
    <row r="50">
      <c r="A50" s="4" t="inlineStr">
        <is>
          <t>Expected volat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1" t="n">
        <v>0.3533</v>
      </c>
    </row>
    <row r="51">
      <c r="A51" s="4" t="inlineStr">
        <is>
          <t>Expected life (Ye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6 years</t>
        </is>
      </c>
    </row>
    <row r="52">
      <c r="A52" s="4" t="inlineStr">
        <is>
          <t>Dividend yiel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1" t="n">
        <v>0.0098</v>
      </c>
    </row>
    <row r="53">
      <c r="A53" s="4" t="inlineStr">
        <is>
          <t>Fair value at grant dat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7" t="n">
        <v>11.07</v>
      </c>
    </row>
    <row r="54">
      <c r="A54" s="4" t="inlineStr">
        <is>
          <t>Number of options granted (in shares)</t>
        </is>
      </c>
      <c r="B54" s="4" t="inlineStr">
        <is>
          <t xml:space="preserve"> </t>
        </is>
      </c>
      <c r="C54" s="4" t="inlineStr">
        <is>
          <t xml:space="preserve"> </t>
        </is>
      </c>
      <c r="D54" s="6" t="n">
        <v>1482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Options outstanding at December 31, 2024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6273</v>
      </c>
    </row>
    <row r="56">
      <c r="A56" s="4" t="inlineStr">
        <is>
          <t>Number exercisable at December 31, 2024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4203</v>
      </c>
    </row>
    <row r="57">
      <c r="A57" s="4" t="inlineStr">
        <is>
          <t>Exercise pric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7" t="n">
        <v>31.39</v>
      </c>
    </row>
    <row r="58">
      <c r="A58" s="4" t="inlineStr">
        <is>
          <t>Risk free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1" t="n">
        <v>0.0292</v>
      </c>
    </row>
    <row r="59">
      <c r="A59" s="4" t="inlineStr">
        <is>
          <t>Expected volat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11" t="n">
        <v>0.3533</v>
      </c>
    </row>
    <row r="60">
      <c r="A60" s="4" t="inlineStr">
        <is>
          <t>Expected life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6 years</t>
        </is>
      </c>
    </row>
    <row r="61">
      <c r="A61" s="4" t="inlineStr">
        <is>
          <t>Dividend yiel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1" t="n">
        <v>0.0098</v>
      </c>
    </row>
    <row r="62">
      <c r="A62" s="4" t="inlineStr">
        <is>
          <t>Fair value at grant dat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7" t="n">
        <v>11.07</v>
      </c>
    </row>
    <row r="63">
      <c r="A63" s="4" t="inlineStr">
        <is>
          <t>Turning Point Brands Inc 2021 Equity Incentive Plan [Member] | Awards Granted 20230512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options granted (in shares)</t>
        </is>
      </c>
      <c r="B64" s="4" t="inlineStr">
        <is>
          <t xml:space="preserve"> </t>
        </is>
      </c>
      <c r="C64" s="6" t="n">
        <v>7751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Options outstanding at December 31, 2024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77519</v>
      </c>
    </row>
    <row r="66">
      <c r="A66" s="4" t="inlineStr">
        <is>
          <t>Number exercisable at December 31, 2024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77519</v>
      </c>
    </row>
    <row r="67">
      <c r="A67" s="4" t="inlineStr">
        <is>
          <t>Exercise pric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7" t="n">
        <v>20.71</v>
      </c>
    </row>
    <row r="68">
      <c r="A68" s="4" t="inlineStr">
        <is>
          <t>Remaining lives (Ye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8 years 4 months 13 days</t>
        </is>
      </c>
    </row>
    <row r="69">
      <c r="A69" s="4" t="inlineStr">
        <is>
          <t>Risk free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11" t="n">
        <v>0.0341</v>
      </c>
    </row>
    <row r="70">
      <c r="A70" s="4" t="inlineStr">
        <is>
          <t>Expected volat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11" t="n">
        <v>0.3451</v>
      </c>
    </row>
    <row r="71">
      <c r="A71" s="4" t="inlineStr">
        <is>
          <t>Expected life (Yea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5 years 2 months 7 days</t>
        </is>
      </c>
    </row>
    <row r="72">
      <c r="A72" s="4" t="inlineStr">
        <is>
          <t>Dividend yiel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11" t="n">
        <v>0.0161</v>
      </c>
    </row>
    <row r="73">
      <c r="A73" s="4" t="inlineStr">
        <is>
          <t>Fair value at grant dat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7" t="n">
        <v>6.45</v>
      </c>
    </row>
    <row r="74">
      <c r="A74" s="4" t="inlineStr">
        <is>
          <t>Number of options granted (in shares)</t>
        </is>
      </c>
      <c r="B74" s="4" t="inlineStr">
        <is>
          <t xml:space="preserve"> </t>
        </is>
      </c>
      <c r="C74" s="6" t="n">
        <v>77519</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Options outstanding at December 31, 2024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77519</v>
      </c>
    </row>
    <row r="76">
      <c r="A76" s="4" t="inlineStr">
        <is>
          <t>Number exercisable at December 31, 2024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77519</v>
      </c>
    </row>
    <row r="77">
      <c r="A77" s="4" t="inlineStr">
        <is>
          <t>Exercise pric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7" t="n">
        <v>20.71</v>
      </c>
    </row>
    <row r="78">
      <c r="A78" s="4" t="inlineStr">
        <is>
          <t>Risk free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11" t="n">
        <v>0.0341</v>
      </c>
    </row>
    <row r="79">
      <c r="A79" s="4" t="inlineStr">
        <is>
          <t>Expected volat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11" t="n">
        <v>0.3451</v>
      </c>
    </row>
    <row r="80">
      <c r="A80" s="4" t="inlineStr">
        <is>
          <t>Expected life (Yea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5 years 2 months 7 days</t>
        </is>
      </c>
    </row>
    <row r="81">
      <c r="A81" s="4" t="inlineStr">
        <is>
          <t>Dividend yiel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11" t="n">
        <v>0.0161</v>
      </c>
    </row>
    <row r="82">
      <c r="A82" s="4" t="inlineStr">
        <is>
          <t>Fair value at grant dat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7" t="n">
        <v>6.45</v>
      </c>
    </row>
    <row r="83">
      <c r="A83" s="4" t="inlineStr">
        <is>
          <t>Turning Point Brands Inc 2021 Equity Incentive Plan [Member] | Awards Granted 20240311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Number of options granted (in shares)</t>
        </is>
      </c>
      <c r="B84" s="6" t="n">
        <v>5428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Options outstanding at December 31, 2024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54289</v>
      </c>
    </row>
    <row r="86">
      <c r="A86" s="4" t="inlineStr">
        <is>
          <t>Number exercisable at December 31, 2024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54289</v>
      </c>
    </row>
    <row r="87">
      <c r="A87" s="4" t="inlineStr">
        <is>
          <t>Exercise pric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7" t="n">
        <v>27.19</v>
      </c>
    </row>
    <row r="88">
      <c r="A88" s="4" t="inlineStr">
        <is>
          <t>Remaining lives (Yea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9 years 2 months 12 days</t>
        </is>
      </c>
    </row>
    <row r="89">
      <c r="A89" s="4" t="inlineStr">
        <is>
          <t>Risk free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11" t="n">
        <v>0.0406</v>
      </c>
    </row>
    <row r="90">
      <c r="A90" s="4" t="inlineStr">
        <is>
          <t>Expected volat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11" t="n">
        <v>0.3509</v>
      </c>
    </row>
    <row r="91">
      <c r="A91" s="4" t="inlineStr">
        <is>
          <t>Expected life (Yea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5 years 2 months 7 days</t>
        </is>
      </c>
    </row>
    <row r="92">
      <c r="A92" s="4" t="inlineStr">
        <is>
          <t>Dividend yiel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11" t="n">
        <v>0.0126</v>
      </c>
    </row>
    <row r="93">
      <c r="A93" s="4" t="inlineStr">
        <is>
          <t>Fair value at grant dat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7" t="n">
        <v>9.210000000000001</v>
      </c>
    </row>
    <row r="94">
      <c r="A94" s="4" t="inlineStr">
        <is>
          <t>Number of options granted (in shares)</t>
        </is>
      </c>
      <c r="B94" s="6" t="n">
        <v>54289</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Options outstanding at December 31, 2024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54289</v>
      </c>
    </row>
    <row r="96">
      <c r="A96" s="4" t="inlineStr">
        <is>
          <t>Number exercisable at December 31, 2024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54289</v>
      </c>
    </row>
    <row r="97">
      <c r="A97" s="4" t="inlineStr">
        <is>
          <t>Exercise price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7" t="n">
        <v>27.19</v>
      </c>
    </row>
    <row r="98">
      <c r="A98" s="4" t="inlineStr">
        <is>
          <t>Risk free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11" t="n">
        <v>0.0406</v>
      </c>
    </row>
    <row r="99">
      <c r="A99" s="4" t="inlineStr">
        <is>
          <t>Expected volat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11" t="n">
        <v>0.3509</v>
      </c>
    </row>
    <row r="100">
      <c r="A100" s="4" t="inlineStr">
        <is>
          <t>Expected life (Yea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5 years 2 months 7 days</t>
        </is>
      </c>
    </row>
    <row r="101">
      <c r="A101" s="4" t="inlineStr">
        <is>
          <t>Dividend yiel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11" t="n">
        <v>0.0126</v>
      </c>
    </row>
    <row r="102">
      <c r="A102" s="4" t="inlineStr">
        <is>
          <t>Fair value at grant dat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7" t="n">
        <v>9.210000000000001</v>
      </c>
    </row>
    <row r="103">
      <c r="A103" s="4" t="inlineStr">
        <is>
          <t>Turning Point Brands Inc 2015 Equity Incentive Plan [Member] | Awards Granted 20170210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Number of options granted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40000</v>
      </c>
      <c r="M104" s="4" t="inlineStr">
        <is>
          <t xml:space="preserve"> </t>
        </is>
      </c>
    </row>
    <row r="105">
      <c r="A105" s="4" t="inlineStr">
        <is>
          <t>Options outstanding at December 31, 2024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20000</v>
      </c>
    </row>
    <row r="106">
      <c r="A106" s="4" t="inlineStr">
        <is>
          <t>Number exercisable at December 31, 2024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20000</v>
      </c>
    </row>
    <row r="107">
      <c r="A107" s="4" t="inlineStr">
        <is>
          <t>Exercise pric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13</v>
      </c>
    </row>
    <row r="108">
      <c r="A108" s="4" t="inlineStr">
        <is>
          <t>Remaining lives (Yea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2 years 1 month 13 days</t>
        </is>
      </c>
    </row>
    <row r="109">
      <c r="A109" s="4" t="inlineStr">
        <is>
          <t>Risk free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11" t="n">
        <v>0.0189</v>
      </c>
    </row>
    <row r="110">
      <c r="A110" s="4" t="inlineStr">
        <is>
          <t>Expected volat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11" t="n">
        <v>0.2744</v>
      </c>
    </row>
    <row r="111">
      <c r="A111" s="4" t="inlineStr">
        <is>
          <t>Expected life (Yea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6 years</t>
        </is>
      </c>
    </row>
    <row r="112">
      <c r="A112" s="4" t="inlineStr">
        <is>
          <t>Dividend yiel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10" t="n">
        <v>0</v>
      </c>
    </row>
    <row r="113">
      <c r="A113" s="4" t="inlineStr">
        <is>
          <t>Fair value at grant date (in dollars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7" t="n">
        <v>3.98</v>
      </c>
    </row>
    <row r="114">
      <c r="A114" s="4" t="inlineStr">
        <is>
          <t>Number of options granted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40000</v>
      </c>
      <c r="M114" s="4" t="inlineStr">
        <is>
          <t xml:space="preserve"> </t>
        </is>
      </c>
    </row>
    <row r="115">
      <c r="A115" s="4" t="inlineStr">
        <is>
          <t>Options outstanding at December 31, 2024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6" t="n">
        <v>20000</v>
      </c>
    </row>
    <row r="116">
      <c r="A116" s="4" t="inlineStr">
        <is>
          <t>Number exercisable at December 31, 2024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20000</v>
      </c>
    </row>
    <row r="117">
      <c r="A117" s="4" t="inlineStr">
        <is>
          <t>Exercise pric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13</v>
      </c>
    </row>
    <row r="118">
      <c r="A118" s="4" t="inlineStr">
        <is>
          <t>Risk free 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11" t="n">
        <v>0.0189</v>
      </c>
    </row>
    <row r="119">
      <c r="A119" s="4" t="inlineStr">
        <is>
          <t>Expected volat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11" t="n">
        <v>0.2744</v>
      </c>
    </row>
    <row r="120">
      <c r="A120" s="4" t="inlineStr">
        <is>
          <t>Expected life (Yea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6 years</t>
        </is>
      </c>
    </row>
    <row r="121">
      <c r="A121" s="4" t="inlineStr">
        <is>
          <t>Dividend yiel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10" t="n">
        <v>0</v>
      </c>
    </row>
    <row r="122">
      <c r="A122" s="4" t="inlineStr">
        <is>
          <t>Fair value at grant date (in dollars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7" t="n">
        <v>3.98</v>
      </c>
    </row>
    <row r="123">
      <c r="A123" s="4" t="inlineStr">
        <is>
          <t>Turning Point Brands Inc 2015 Equity Incentive Plan [Member] | Awards Granted 20170517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Number of options granted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93819</v>
      </c>
      <c r="L124" s="4" t="inlineStr">
        <is>
          <t xml:space="preserve"> </t>
        </is>
      </c>
      <c r="M124" s="4" t="inlineStr">
        <is>
          <t xml:space="preserve"> </t>
        </is>
      </c>
    </row>
    <row r="125">
      <c r="A125" s="4" t="inlineStr">
        <is>
          <t>Options outstanding at December 31, 2024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30969</v>
      </c>
    </row>
    <row r="126">
      <c r="A126" s="4" t="inlineStr">
        <is>
          <t>Number exercisable at December 31, 2024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6" t="n">
        <v>30969</v>
      </c>
    </row>
    <row r="127">
      <c r="A127" s="4" t="inlineStr">
        <is>
          <t>Exercise price (in dollars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7" t="n">
        <v>15.41</v>
      </c>
    </row>
    <row r="128">
      <c r="A128" s="4" t="inlineStr">
        <is>
          <t>Remaining lives (Yea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2 years 4 months 17 days</t>
        </is>
      </c>
    </row>
    <row r="129">
      <c r="A129" s="4" t="inlineStr">
        <is>
          <t>Risk free interest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11" t="n">
        <v>0.0176</v>
      </c>
    </row>
    <row r="130">
      <c r="A130" s="4" t="inlineStr">
        <is>
          <t>Expected volatil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11" t="n">
        <v>0.2692</v>
      </c>
    </row>
    <row r="131">
      <c r="A131" s="4" t="inlineStr">
        <is>
          <t>Expected life (Yea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6 years</t>
        </is>
      </c>
    </row>
    <row r="132">
      <c r="A132" s="4" t="inlineStr">
        <is>
          <t>Dividend yiel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10" t="n">
        <v>0</v>
      </c>
    </row>
    <row r="133">
      <c r="A133" s="4" t="inlineStr">
        <is>
          <t>Fair value at grant date (in dollars per sha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8" t="n">
        <v>4.6</v>
      </c>
    </row>
    <row r="134">
      <c r="A134" s="4" t="inlineStr">
        <is>
          <t>Number of options granted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93819</v>
      </c>
      <c r="L134" s="4" t="inlineStr">
        <is>
          <t xml:space="preserve"> </t>
        </is>
      </c>
      <c r="M134" s="4" t="inlineStr">
        <is>
          <t xml:space="preserve"> </t>
        </is>
      </c>
    </row>
    <row r="135">
      <c r="A135" s="4" t="inlineStr">
        <is>
          <t>Options outstanding at December 31, 2024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6" t="n">
        <v>30969</v>
      </c>
    </row>
    <row r="136">
      <c r="A136" s="4" t="inlineStr">
        <is>
          <t>Number exercisable at December 31, 2024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6" t="n">
        <v>30969</v>
      </c>
    </row>
    <row r="137">
      <c r="A137" s="4" t="inlineStr">
        <is>
          <t>Exercise price (in dollars per sha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7" t="n">
        <v>15.41</v>
      </c>
    </row>
    <row r="138">
      <c r="A138" s="4" t="inlineStr">
        <is>
          <t>Risk free interest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11" t="n">
        <v>0.0176</v>
      </c>
    </row>
    <row r="139">
      <c r="A139" s="4" t="inlineStr">
        <is>
          <t>Expected volatil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11" t="n">
        <v>0.2692</v>
      </c>
    </row>
    <row r="140">
      <c r="A140" s="4" t="inlineStr">
        <is>
          <t>Expected life (Yea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6 years</t>
        </is>
      </c>
    </row>
    <row r="141">
      <c r="A141" s="4" t="inlineStr">
        <is>
          <t>Dividend yiel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10" t="n">
        <v>0</v>
      </c>
    </row>
    <row r="142">
      <c r="A142" s="4" t="inlineStr">
        <is>
          <t>Fair value at grant date (in dollars per shar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8" t="n">
        <v>4.6</v>
      </c>
    </row>
    <row r="143">
      <c r="A143" s="4" t="inlineStr">
        <is>
          <t>Turning Point Brands Inc 2015 Equity Incentive Plan [Member] | Awards Granted 20180307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Number of options granted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98100</v>
      </c>
      <c r="K144" s="4" t="inlineStr">
        <is>
          <t xml:space="preserve"> </t>
        </is>
      </c>
      <c r="L144" s="4" t="inlineStr">
        <is>
          <t xml:space="preserve"> </t>
        </is>
      </c>
      <c r="M144" s="4" t="inlineStr">
        <is>
          <t xml:space="preserve"> </t>
        </is>
      </c>
    </row>
    <row r="145">
      <c r="A145" s="4" t="inlineStr">
        <is>
          <t>Options outstanding at December 31, 2024 (in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6" t="n">
        <v>49267</v>
      </c>
    </row>
    <row r="146">
      <c r="A146" s="4" t="inlineStr">
        <is>
          <t>Number exercisable at December 31, 2024 (in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6" t="n">
        <v>49267</v>
      </c>
    </row>
    <row r="147">
      <c r="A147" s="4" t="inlineStr">
        <is>
          <t>Exercise price (in dollars per sha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7" t="n">
        <v>21.21</v>
      </c>
    </row>
    <row r="148">
      <c r="A148" s="4" t="inlineStr">
        <is>
          <t>Remaining lives (Yea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3 years 2 months 8 days</t>
        </is>
      </c>
    </row>
    <row r="149">
      <c r="A149" s="4" t="inlineStr">
        <is>
          <t>Risk free interest r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11" t="n">
        <v>0.0265</v>
      </c>
    </row>
    <row r="150">
      <c r="A150" s="4" t="inlineStr">
        <is>
          <t>Expected volatil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11" t="n">
        <v>0.2876</v>
      </c>
    </row>
    <row r="151">
      <c r="A151" s="4" t="inlineStr">
        <is>
          <t>Expected life (Yea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6 years</t>
        </is>
      </c>
    </row>
    <row r="152">
      <c r="A152" s="4" t="inlineStr">
        <is>
          <t>Dividend yiel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11" t="n">
        <v>0.0083</v>
      </c>
    </row>
    <row r="153">
      <c r="A153" s="4" t="inlineStr">
        <is>
          <t>Fair value at grant date (in dollars per shar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7" t="n">
        <v>6.37</v>
      </c>
    </row>
    <row r="154">
      <c r="A154" s="4" t="inlineStr">
        <is>
          <t>Number of options granted (in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98100</v>
      </c>
      <c r="K154" s="4" t="inlineStr">
        <is>
          <t xml:space="preserve"> </t>
        </is>
      </c>
      <c r="L154" s="4" t="inlineStr">
        <is>
          <t xml:space="preserve"> </t>
        </is>
      </c>
      <c r="M154" s="4" t="inlineStr">
        <is>
          <t xml:space="preserve"> </t>
        </is>
      </c>
    </row>
    <row r="155">
      <c r="A155" s="4" t="inlineStr">
        <is>
          <t>Options outstanding at December 31, 2024 (in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6" t="n">
        <v>49267</v>
      </c>
    </row>
    <row r="156">
      <c r="A156" s="4" t="inlineStr">
        <is>
          <t>Number exercisable at December 31, 2024 (in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6" t="n">
        <v>49267</v>
      </c>
    </row>
    <row r="157">
      <c r="A157" s="4" t="inlineStr">
        <is>
          <t>Exercise price (in dollars per shar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7" t="n">
        <v>21.21</v>
      </c>
    </row>
    <row r="158">
      <c r="A158" s="4" t="inlineStr">
        <is>
          <t>Risk free interest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11" t="n">
        <v>0.0265</v>
      </c>
    </row>
    <row r="159">
      <c r="A159" s="4" t="inlineStr">
        <is>
          <t>Expected volatili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11" t="n">
        <v>0.2876</v>
      </c>
    </row>
    <row r="160">
      <c r="A160" s="4" t="inlineStr">
        <is>
          <t>Expected life (Yea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6 years</t>
        </is>
      </c>
    </row>
    <row r="161">
      <c r="A161" s="4" t="inlineStr">
        <is>
          <t>Dividend yiel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11" t="n">
        <v>0.0083</v>
      </c>
    </row>
    <row r="162">
      <c r="A162" s="4" t="inlineStr">
        <is>
          <t>Fair value at grant date (in dollars per shar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7" t="n">
        <v>6.37</v>
      </c>
    </row>
    <row r="163">
      <c r="A163" s="4" t="inlineStr">
        <is>
          <t>Turning Point Brands Inc 2015 Equity Incentive Plan [Member] | Awards Granted 20190320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Number of options granted (in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6" t="n">
        <v>155780</v>
      </c>
      <c r="J164" s="4" t="inlineStr">
        <is>
          <t xml:space="preserve"> </t>
        </is>
      </c>
      <c r="K164" s="4" t="inlineStr">
        <is>
          <t xml:space="preserve"> </t>
        </is>
      </c>
      <c r="L164" s="4" t="inlineStr">
        <is>
          <t xml:space="preserve"> </t>
        </is>
      </c>
      <c r="M164" s="4" t="inlineStr">
        <is>
          <t xml:space="preserve"> </t>
        </is>
      </c>
    </row>
    <row r="165">
      <c r="A165" s="4" t="inlineStr">
        <is>
          <t>Options outstanding at December 31, 2024 (in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6" t="n">
        <v>100147</v>
      </c>
    </row>
    <row r="166">
      <c r="A166" s="4" t="inlineStr">
        <is>
          <t>Number exercisable at December 31, 2024 (in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6" t="n">
        <v>100147</v>
      </c>
    </row>
    <row r="167">
      <c r="A167" s="4" t="inlineStr">
        <is>
          <t>Exercise price (in dollars per shar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7" t="n">
        <v>47.58</v>
      </c>
    </row>
    <row r="168">
      <c r="A168" s="4" t="inlineStr">
        <is>
          <t>Remaining lives (Yea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4 years 2 months 19 days</t>
        </is>
      </c>
    </row>
    <row r="169">
      <c r="A169" s="4" t="inlineStr">
        <is>
          <t>Risk free interest r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11" t="n">
        <v>0.0234</v>
      </c>
    </row>
    <row r="170">
      <c r="A170" s="4" t="inlineStr">
        <is>
          <t>Expected volatilit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11" t="n">
        <v>0.3095</v>
      </c>
    </row>
    <row r="171">
      <c r="A171" s="4" t="inlineStr">
        <is>
          <t>Expected life (Yea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6 years</t>
        </is>
      </c>
    </row>
    <row r="172">
      <c r="A172" s="4" t="inlineStr">
        <is>
          <t>Dividend yiel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11" t="n">
        <v>0.0042</v>
      </c>
    </row>
    <row r="173">
      <c r="A173" s="4" t="inlineStr">
        <is>
          <t>Fair value at grant date (in dollars per shar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7" t="n">
        <v>15.63</v>
      </c>
    </row>
    <row r="174">
      <c r="A174" s="4" t="inlineStr">
        <is>
          <t>Number of options granted (in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6" t="n">
        <v>155780</v>
      </c>
      <c r="J174" s="4" t="inlineStr">
        <is>
          <t xml:space="preserve"> </t>
        </is>
      </c>
      <c r="K174" s="4" t="inlineStr">
        <is>
          <t xml:space="preserve"> </t>
        </is>
      </c>
      <c r="L174" s="4" t="inlineStr">
        <is>
          <t xml:space="preserve"> </t>
        </is>
      </c>
      <c r="M174" s="4" t="inlineStr">
        <is>
          <t xml:space="preserve"> </t>
        </is>
      </c>
    </row>
    <row r="175">
      <c r="A175" s="4" t="inlineStr">
        <is>
          <t>Options outstanding at December 31, 2024 (in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6" t="n">
        <v>100147</v>
      </c>
    </row>
    <row r="176">
      <c r="A176" s="4" t="inlineStr">
        <is>
          <t>Number exercisable at December 31, 2024 (in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6" t="n">
        <v>100147</v>
      </c>
    </row>
    <row r="177">
      <c r="A177" s="4" t="inlineStr">
        <is>
          <t>Exercise price (in dollars per shar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7" t="n">
        <v>47.58</v>
      </c>
    </row>
    <row r="178">
      <c r="A178" s="4" t="inlineStr">
        <is>
          <t>Risk free interest r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11" t="n">
        <v>0.0234</v>
      </c>
    </row>
    <row r="179">
      <c r="A179" s="4" t="inlineStr">
        <is>
          <t>Expected volatility</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11" t="n">
        <v>0.3095</v>
      </c>
    </row>
    <row r="180">
      <c r="A180" s="4" t="inlineStr">
        <is>
          <t>Expected life (Yea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6 years</t>
        </is>
      </c>
    </row>
    <row r="181">
      <c r="A181" s="4" t="inlineStr">
        <is>
          <t>Dividend yiel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11" t="n">
        <v>0.0042</v>
      </c>
    </row>
    <row r="182">
      <c r="A182" s="4" t="inlineStr">
        <is>
          <t>Fair value at grant date (in dollars per shar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7" t="n">
        <v>15.63</v>
      </c>
    </row>
    <row r="183">
      <c r="A183" s="4" t="inlineStr">
        <is>
          <t>Turning Point Brands Inc 2015 Equity Incentive Plan [Member] | Awards Granted 20200318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Number of options granted (in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6" t="n">
        <v>155000</v>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Options outstanding at December 31, 2024 (in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6" t="n">
        <v>62207</v>
      </c>
    </row>
    <row r="186">
      <c r="A186" s="4" t="inlineStr">
        <is>
          <t>Number exercisable at December 31, 2024 (in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6" t="n">
        <v>62207</v>
      </c>
    </row>
    <row r="187">
      <c r="A187" s="4" t="inlineStr">
        <is>
          <t>Exercise price (in dollars per shar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7" t="n">
        <v>14.85</v>
      </c>
    </row>
    <row r="188">
      <c r="A188" s="4" t="inlineStr">
        <is>
          <t>Remaining lives (Yea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5 years 2 months 19 days</t>
        </is>
      </c>
    </row>
    <row r="189">
      <c r="A189" s="4" t="inlineStr">
        <is>
          <t>Risk free interest r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11" t="n">
        <v>0.007900000000000001</v>
      </c>
    </row>
    <row r="190">
      <c r="A190" s="4" t="inlineStr">
        <is>
          <t>Expected volatility</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11" t="n">
        <v>0.3572</v>
      </c>
    </row>
    <row r="191">
      <c r="A191" s="4" t="inlineStr">
        <is>
          <t>Expected life (Yea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6 years</t>
        </is>
      </c>
    </row>
    <row r="192">
      <c r="A192" s="4" t="inlineStr">
        <is>
          <t>Dividend yiel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11" t="n">
        <v>0.0149</v>
      </c>
    </row>
    <row r="193">
      <c r="A193" s="4" t="inlineStr">
        <is>
          <t>Fair value at grant date (in dollars per shar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7" t="n">
        <v>4.41</v>
      </c>
    </row>
    <row r="194">
      <c r="A194" s="4" t="inlineStr">
        <is>
          <t>Number of options granted (in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6" t="n">
        <v>155000</v>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Options outstanding at December 31, 2024 (in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6" t="n">
        <v>62207</v>
      </c>
    </row>
    <row r="196">
      <c r="A196" s="4" t="inlineStr">
        <is>
          <t>Number exercisable at December 31, 2024 (in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6" t="n">
        <v>62207</v>
      </c>
    </row>
    <row r="197">
      <c r="A197" s="4" t="inlineStr">
        <is>
          <t>Exercise price (in dollars per shar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7" t="n">
        <v>14.85</v>
      </c>
    </row>
    <row r="198">
      <c r="A198" s="4" t="inlineStr">
        <is>
          <t>Risk free interest rat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11" t="n">
        <v>0.007900000000000001</v>
      </c>
    </row>
    <row r="199">
      <c r="A199" s="4" t="inlineStr">
        <is>
          <t>Expected volatility</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11" t="n">
        <v>0.3572</v>
      </c>
    </row>
    <row r="200">
      <c r="A200" s="4" t="inlineStr">
        <is>
          <t>Expected life (Yea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6 years</t>
        </is>
      </c>
    </row>
    <row r="201">
      <c r="A201" s="4" t="inlineStr">
        <is>
          <t>Dividend yiel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11" t="n">
        <v>0.0149</v>
      </c>
    </row>
    <row r="202">
      <c r="A202" s="4" t="inlineStr">
        <is>
          <t>Fair value at grant date (in dollars per shar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7" t="n">
        <v>4.41</v>
      </c>
    </row>
    <row r="203">
      <c r="A203" s="4" t="inlineStr">
        <is>
          <t>Turning Point Brands Inc 2015 Equity Incentive Plan [Member] | Awards Granted 20210218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Number of options granted (in shares)</t>
        </is>
      </c>
      <c r="B204" s="4" t="inlineStr">
        <is>
          <t xml:space="preserve"> </t>
        </is>
      </c>
      <c r="C204" s="4" t="inlineStr">
        <is>
          <t xml:space="preserve"> </t>
        </is>
      </c>
      <c r="D204" s="4" t="inlineStr">
        <is>
          <t xml:space="preserve"> </t>
        </is>
      </c>
      <c r="E204" s="4" t="inlineStr">
        <is>
          <t xml:space="preserve"> </t>
        </is>
      </c>
      <c r="F204" s="4" t="inlineStr">
        <is>
          <t xml:space="preserve"> </t>
        </is>
      </c>
      <c r="G204" s="6" t="n">
        <v>100000</v>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Options outstanding at December 31, 2024 (in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6" t="n">
        <v>68900</v>
      </c>
    </row>
    <row r="206">
      <c r="A206" s="4" t="inlineStr">
        <is>
          <t>Number exercisable at December 31, 2024 (in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6" t="n">
        <v>68900</v>
      </c>
    </row>
    <row r="207">
      <c r="A207" s="4" t="inlineStr">
        <is>
          <t>Exercise price (in dollars per shar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7" t="n">
        <v>51.75</v>
      </c>
    </row>
    <row r="208">
      <c r="A208" s="4" t="inlineStr">
        <is>
          <t>Remaining lives (Yea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6 years 1 month 20 days</t>
        </is>
      </c>
    </row>
    <row r="209">
      <c r="A209" s="4" t="inlineStr">
        <is>
          <t>Risk free interest rat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11" t="n">
        <v>0.0056</v>
      </c>
    </row>
    <row r="210">
      <c r="A210" s="4" t="inlineStr">
        <is>
          <t>Expected volatility</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11" t="n">
        <v>0.2869</v>
      </c>
    </row>
    <row r="211">
      <c r="A211" s="4" t="inlineStr">
        <is>
          <t>Expected life (Yea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6 years</t>
        </is>
      </c>
    </row>
    <row r="212">
      <c r="A212" s="4" t="inlineStr">
        <is>
          <t>Dividend yiel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11" t="n">
        <v>0.0055</v>
      </c>
    </row>
    <row r="213">
      <c r="A213" s="4" t="inlineStr">
        <is>
          <t>Fair value at grant date (in dollars per shar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7" t="n">
        <v>13.77</v>
      </c>
    </row>
    <row r="214">
      <c r="A214" s="4" t="inlineStr">
        <is>
          <t>Number of options granted (in shares)</t>
        </is>
      </c>
      <c r="B214" s="4" t="inlineStr">
        <is>
          <t xml:space="preserve"> </t>
        </is>
      </c>
      <c r="C214" s="4" t="inlineStr">
        <is>
          <t xml:space="preserve"> </t>
        </is>
      </c>
      <c r="D214" s="4" t="inlineStr">
        <is>
          <t xml:space="preserve"> </t>
        </is>
      </c>
      <c r="E214" s="4" t="inlineStr">
        <is>
          <t xml:space="preserve"> </t>
        </is>
      </c>
      <c r="F214" s="4" t="inlineStr">
        <is>
          <t xml:space="preserve"> </t>
        </is>
      </c>
      <c r="G214" s="6" t="n">
        <v>100000</v>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4" t="inlineStr">
        <is>
          <t>Options outstanding at December 31, 2024 (in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6" t="n">
        <v>68900</v>
      </c>
    </row>
    <row r="216">
      <c r="A216" s="4" t="inlineStr">
        <is>
          <t>Number exercisable at December 31, 2024 (in shar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6" t="n">
        <v>68900</v>
      </c>
    </row>
    <row r="217">
      <c r="A217" s="4" t="inlineStr">
        <is>
          <t>Exercise price (in dollars per shar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7" t="n">
        <v>51.75</v>
      </c>
    </row>
    <row r="218">
      <c r="A218" s="4" t="inlineStr">
        <is>
          <t>Risk free interest rat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11" t="n">
        <v>0.0056</v>
      </c>
    </row>
    <row r="219">
      <c r="A219" s="4" t="inlineStr">
        <is>
          <t>Expected volatility</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11" t="n">
        <v>0.2869</v>
      </c>
    </row>
    <row r="220">
      <c r="A220" s="4" t="inlineStr">
        <is>
          <t>Expected life (Yea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6 years</t>
        </is>
      </c>
    </row>
    <row r="221">
      <c r="A221" s="4" t="inlineStr">
        <is>
          <t>Dividend yiel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11" t="n">
        <v>0.0055</v>
      </c>
    </row>
    <row r="222">
      <c r="A222" s="4" t="inlineStr">
        <is>
          <t>Fair value at grant date (in dollars per shar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7" t="n">
        <v>13.77</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6" customWidth="1" min="8" max="8"/>
  </cols>
  <sheetData>
    <row r="1">
      <c r="A1" s="1" t="inlineStr">
        <is>
          <t>Note 18 - Share Incentive Plans - Summary of Performance Shares (Details) - Performance Shares [Member] - $ / shares</t>
        </is>
      </c>
      <c r="H1" s="2" t="inlineStr">
        <is>
          <t>12 Months Ended</t>
        </is>
      </c>
    </row>
    <row r="2">
      <c r="B2" s="2" t="inlineStr">
        <is>
          <t>Apr. 01, 2024</t>
        </is>
      </c>
      <c r="C2" s="2" t="inlineStr">
        <is>
          <t>Mar. 01, 2024</t>
        </is>
      </c>
      <c r="D2" s="2" t="inlineStr">
        <is>
          <t>May 04, 2023</t>
        </is>
      </c>
      <c r="E2" s="2" t="inlineStr">
        <is>
          <t>Mar. 14, 2022</t>
        </is>
      </c>
      <c r="F2" s="2" t="inlineStr">
        <is>
          <t>Feb. 18, 2021</t>
        </is>
      </c>
      <c r="G2" s="2" t="inlineStr">
        <is>
          <t>Mar. 18, 2020</t>
        </is>
      </c>
      <c r="H2" s="2" t="inlineStr">
        <is>
          <t>Dec. 31, 2024</t>
        </is>
      </c>
    </row>
    <row r="3">
      <c r="A3" s="4" t="inlineStr">
        <is>
          <t>PRSUs outstanding at December 31, 2024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372218</v>
      </c>
    </row>
    <row r="4">
      <c r="A4" s="4" t="inlineStr">
        <is>
          <t>Awards Granted 20200318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PRSUs granted (in shares)</t>
        </is>
      </c>
      <c r="B5" s="4" t="inlineStr">
        <is>
          <t xml:space="preserve"> </t>
        </is>
      </c>
      <c r="C5" s="4" t="inlineStr">
        <is>
          <t xml:space="preserve"> </t>
        </is>
      </c>
      <c r="D5" s="4" t="inlineStr">
        <is>
          <t xml:space="preserve"> </t>
        </is>
      </c>
      <c r="E5" s="4" t="inlineStr">
        <is>
          <t xml:space="preserve"> </t>
        </is>
      </c>
      <c r="F5" s="4" t="inlineStr">
        <is>
          <t xml:space="preserve"> </t>
        </is>
      </c>
      <c r="G5" s="6" t="n">
        <v>94000</v>
      </c>
      <c r="H5" s="4" t="inlineStr">
        <is>
          <t xml:space="preserve"> </t>
        </is>
      </c>
    </row>
    <row r="6">
      <c r="A6" s="4" t="inlineStr">
        <is>
          <t>PRSUs outstanding at December 31, 2024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0910</v>
      </c>
    </row>
    <row r="7">
      <c r="A7" s="4" t="inlineStr">
        <is>
          <t>Fair value as of grant dat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14.85</v>
      </c>
      <c r="H7" s="4" t="inlineStr">
        <is>
          <t xml:space="preserve"> </t>
        </is>
      </c>
    </row>
    <row r="8">
      <c r="A8" s="4" t="inlineStr">
        <is>
          <t>Awards Granted 20210218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PRSUs granted (in shares)</t>
        </is>
      </c>
      <c r="B9" s="4" t="inlineStr">
        <is>
          <t xml:space="preserve"> </t>
        </is>
      </c>
      <c r="C9" s="4" t="inlineStr">
        <is>
          <t xml:space="preserve"> </t>
        </is>
      </c>
      <c r="D9" s="4" t="inlineStr">
        <is>
          <t xml:space="preserve"> </t>
        </is>
      </c>
      <c r="E9" s="4" t="inlineStr">
        <is>
          <t xml:space="preserve"> </t>
        </is>
      </c>
      <c r="F9" s="6" t="n">
        <v>100000</v>
      </c>
      <c r="G9" s="4" t="inlineStr">
        <is>
          <t xml:space="preserve"> </t>
        </is>
      </c>
      <c r="H9" s="4" t="inlineStr">
        <is>
          <t xml:space="preserve"> </t>
        </is>
      </c>
    </row>
    <row r="10">
      <c r="A10" s="4" t="inlineStr">
        <is>
          <t>PRSUs outstanding at December 31, 2024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9190</v>
      </c>
    </row>
    <row r="11">
      <c r="A11" s="4" t="inlineStr">
        <is>
          <t>Fair value as of grant date (in dollars per share)</t>
        </is>
      </c>
      <c r="B11" s="4" t="inlineStr">
        <is>
          <t xml:space="preserve"> </t>
        </is>
      </c>
      <c r="C11" s="4" t="inlineStr">
        <is>
          <t xml:space="preserve"> </t>
        </is>
      </c>
      <c r="D11" s="4" t="inlineStr">
        <is>
          <t xml:space="preserve"> </t>
        </is>
      </c>
      <c r="E11" s="4" t="inlineStr">
        <is>
          <t xml:space="preserve"> </t>
        </is>
      </c>
      <c r="F11" s="7" t="n">
        <v>51.75</v>
      </c>
      <c r="G11" s="4" t="inlineStr">
        <is>
          <t xml:space="preserve"> </t>
        </is>
      </c>
      <c r="H11" s="4" t="inlineStr">
        <is>
          <t xml:space="preserve"> </t>
        </is>
      </c>
    </row>
    <row r="12">
      <c r="A12" s="4" t="inlineStr">
        <is>
          <t>Remaining lives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 year</t>
        </is>
      </c>
    </row>
    <row r="13">
      <c r="A13" s="4" t="inlineStr">
        <is>
          <t>Awards Granted 20220314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PRSUs granted (in shares)</t>
        </is>
      </c>
      <c r="B14" s="4" t="inlineStr">
        <is>
          <t xml:space="preserve"> </t>
        </is>
      </c>
      <c r="C14" s="4" t="inlineStr">
        <is>
          <t xml:space="preserve"> </t>
        </is>
      </c>
      <c r="D14" s="4" t="inlineStr">
        <is>
          <t xml:space="preserve"> </t>
        </is>
      </c>
      <c r="E14" s="6" t="n">
        <v>49996</v>
      </c>
      <c r="F14" s="4" t="inlineStr">
        <is>
          <t xml:space="preserve"> </t>
        </is>
      </c>
      <c r="G14" s="4" t="inlineStr">
        <is>
          <t xml:space="preserve"> </t>
        </is>
      </c>
      <c r="H14" s="4" t="inlineStr">
        <is>
          <t xml:space="preserve"> </t>
        </is>
      </c>
    </row>
    <row r="15">
      <c r="A15" s="4" t="inlineStr">
        <is>
          <t>PRSUs outstanding at December 31, 2024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3049</v>
      </c>
    </row>
    <row r="16">
      <c r="A16" s="4" t="inlineStr">
        <is>
          <t>Fair value as of grant date (in dollars per share)</t>
        </is>
      </c>
      <c r="B16" s="4" t="inlineStr">
        <is>
          <t xml:space="preserve"> </t>
        </is>
      </c>
      <c r="C16" s="4" t="inlineStr">
        <is>
          <t xml:space="preserve"> </t>
        </is>
      </c>
      <c r="D16" s="4" t="inlineStr">
        <is>
          <t xml:space="preserve"> </t>
        </is>
      </c>
      <c r="E16" s="7" t="n">
        <v>30.46</v>
      </c>
      <c r="F16" s="4" t="inlineStr">
        <is>
          <t xml:space="preserve"> </t>
        </is>
      </c>
      <c r="G16" s="4" t="inlineStr">
        <is>
          <t xml:space="preserve"> </t>
        </is>
      </c>
      <c r="H16" s="4" t="inlineStr">
        <is>
          <t xml:space="preserve"> </t>
        </is>
      </c>
    </row>
    <row r="17">
      <c r="A17" s="4" t="inlineStr">
        <is>
          <t>Remaining lives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2 years</t>
        </is>
      </c>
    </row>
    <row r="18">
      <c r="A18" s="4" t="inlineStr">
        <is>
          <t>Awards Granted 20230504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PRSUs granted (in shares)</t>
        </is>
      </c>
      <c r="B19" s="4" t="inlineStr">
        <is>
          <t xml:space="preserve"> </t>
        </is>
      </c>
      <c r="C19" s="4" t="inlineStr">
        <is>
          <t xml:space="preserve"> </t>
        </is>
      </c>
      <c r="D19" s="6" t="n">
        <v>133578</v>
      </c>
      <c r="E19" s="4" t="inlineStr">
        <is>
          <t xml:space="preserve"> </t>
        </is>
      </c>
      <c r="F19" s="4" t="inlineStr">
        <is>
          <t xml:space="preserve"> </t>
        </is>
      </c>
      <c r="G19" s="4" t="inlineStr">
        <is>
          <t xml:space="preserve"> </t>
        </is>
      </c>
      <c r="H19" s="4" t="inlineStr">
        <is>
          <t xml:space="preserve"> </t>
        </is>
      </c>
    </row>
    <row r="20">
      <c r="A20" s="4" t="inlineStr">
        <is>
          <t>PRSUs outstanding at December 31, 2024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93313</v>
      </c>
    </row>
    <row r="21">
      <c r="A21" s="4" t="inlineStr">
        <is>
          <t>Fair value as of grant date (in dollars per share)</t>
        </is>
      </c>
      <c r="B21" s="4" t="inlineStr">
        <is>
          <t xml:space="preserve"> </t>
        </is>
      </c>
      <c r="C21" s="4" t="inlineStr">
        <is>
          <t xml:space="preserve"> </t>
        </is>
      </c>
      <c r="D21" s="7" t="n">
        <v>22.25</v>
      </c>
      <c r="E21" s="4" t="inlineStr">
        <is>
          <t xml:space="preserve"> </t>
        </is>
      </c>
      <c r="F21" s="4" t="inlineStr">
        <is>
          <t xml:space="preserve"> </t>
        </is>
      </c>
      <c r="G21" s="4" t="inlineStr">
        <is>
          <t xml:space="preserve"> </t>
        </is>
      </c>
      <c r="H21" s="4" t="inlineStr">
        <is>
          <t xml:space="preserve"> </t>
        </is>
      </c>
    </row>
    <row r="22">
      <c r="A22" s="4" t="inlineStr">
        <is>
          <t>Remaining lives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 year</t>
        </is>
      </c>
    </row>
    <row r="23">
      <c r="A23" s="4" t="inlineStr">
        <is>
          <t>Awards Granted 2024030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PRSUs granted (in shares)</t>
        </is>
      </c>
      <c r="B24" s="4" t="inlineStr">
        <is>
          <t xml:space="preserve"> </t>
        </is>
      </c>
      <c r="C24" s="6" t="n">
        <v>11132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SUs outstanding at December 31, 2024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97514</v>
      </c>
    </row>
    <row r="26">
      <c r="A26" s="4" t="inlineStr">
        <is>
          <t>Fair value as of grant date (in dollars per share)</t>
        </is>
      </c>
      <c r="B26" s="4" t="inlineStr">
        <is>
          <t xml:space="preserve"> </t>
        </is>
      </c>
      <c r="C26" s="7" t="n">
        <v>26.5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maining lives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2 years</t>
        </is>
      </c>
    </row>
    <row r="28">
      <c r="A28" s="4" t="inlineStr">
        <is>
          <t>Awards Granted 2024040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PRSUs granted (in shares)</t>
        </is>
      </c>
      <c r="B29" s="6" t="n">
        <v>824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SUs outstanding at December 31, 2024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8242</v>
      </c>
    </row>
    <row r="31">
      <c r="A31" s="4" t="inlineStr">
        <is>
          <t>Fair value as of grant date (in dollars per share)</t>
        </is>
      </c>
      <c r="B31" s="7" t="n">
        <v>29.1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maining lives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2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2:10:53Z</dcterms:created>
  <dcterms:modified xmlns:dcterms="http://purl.org/dc/terms/" xmlns:xsi="http://www.w3.org/2001/XMLSchema-instance" xsi:type="dcterms:W3CDTF">2025-03-06T22:10:53Z</dcterms:modified>
</cp:coreProperties>
</file>